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Inco" sheetId="4" r:id="rId4"/>
    <s:sheet name="Consolidated Statements of Chan" sheetId="5" r:id="rId5"/>
    <s:sheet name="Consolidated Statements of Cha6" sheetId="6" r:id="rId6"/>
    <s:sheet name="Consolidated Statements of Cash" sheetId="7" r:id="rId7"/>
    <s:sheet name="Organization and Basis of Prese" sheetId="8" r:id="rId8"/>
    <s:sheet name="Concentration of Risks" sheetId="9" r:id="rId9"/>
    <s:sheet name="Transactions with Related Parti" sheetId="10" r:id="rId10"/>
    <s:sheet name="Earnings Per Share" sheetId="11" r:id="rId11"/>
    <s:sheet name="Loan Sales and Variable Interes" sheetId="12" r:id="rId12"/>
    <s:sheet name="Netting of Financial Instrument" sheetId="13" r:id="rId13"/>
    <s:sheet name="Fair Value" sheetId="14" r:id="rId14"/>
    <s:sheet name="Mortgage Loans Acquired for Sal" sheetId="15" r:id="rId15"/>
    <s:sheet name="Derivative Financial Instrument" sheetId="16" r:id="rId16"/>
    <s:sheet name="Mortgage Loans at Fair Value" sheetId="17" r:id="rId17"/>
    <s:sheet name="Real Estate Acquired in Settlem" sheetId="18" r:id="rId18"/>
    <s:sheet name="Mortgage Servicing Rights" sheetId="19" r:id="rId19"/>
    <s:sheet name="Assets Sold Under Agreements to" sheetId="20" r:id="rId20"/>
    <s:sheet name="Mortgage Loan Participation and" sheetId="21" r:id="rId21"/>
    <s:sheet name="Federal Home Loan Bank Advances" sheetId="22" r:id="rId22"/>
    <s:sheet name="Notes Payable" sheetId="23" r:id="rId23"/>
    <s:sheet name="Asset-Backed Financing of a Var" sheetId="24" r:id="rId24"/>
    <s:sheet name="Exchangeable Senior Notes" sheetId="25" r:id="rId25"/>
    <s:sheet name="Liability for Losses Under Repr" sheetId="26" r:id="rId26"/>
    <s:sheet name="Commitments and Contingencies" sheetId="27" r:id="rId27"/>
    <s:sheet name="Shareholders' Equity" sheetId="28" r:id="rId28"/>
    <s:sheet name="Net Interest Income" sheetId="29" r:id="rId29"/>
    <s:sheet name="Net Gain on Mortgage Loans Acqu" sheetId="30" r:id="rId30"/>
    <s:sheet name="Net (Loss) Gain on Investments" sheetId="31" r:id="rId31"/>
    <s:sheet name="Net Loan Servicing Fees" sheetId="32" r:id="rId32"/>
    <s:sheet name="Share-Based Compensation Plans" sheetId="33" r:id="rId33"/>
    <s:sheet name="Other Expenses" sheetId="34" r:id="rId34"/>
    <s:sheet name="Income Taxes" sheetId="35" r:id="rId35"/>
    <s:sheet name="Segments and Related Informatio" sheetId="36" r:id="rId36"/>
    <s:sheet name="Supplemental Cash Flow Informat" sheetId="37" r:id="rId37"/>
    <s:sheet name="Regulatory Capital and Liquidit" sheetId="38" r:id="rId38"/>
    <s:sheet name="Recently Issued Accounting Pron" sheetId="39" r:id="rId39"/>
    <s:sheet name="Subsequent Events" sheetId="40" r:id="rId40"/>
    <s:sheet name="Organization and Basis of Pre41" sheetId="41" r:id="rId41"/>
    <s:sheet name="Concentration of Risks (Tables)" sheetId="42" r:id="rId42"/>
    <s:sheet name="Transactions with Related Par43" sheetId="43" r:id="rId43"/>
    <s:sheet name="Earnings Per Share (Tables)" sheetId="44" r:id="rId44"/>
    <s:sheet name="Loan Sales and Variable Inter45" sheetId="45" r:id="rId45"/>
    <s:sheet name="Netting of Financial Instrume46" sheetId="46" r:id="rId46"/>
    <s:sheet name="Fair Value (Tables)" sheetId="47" r:id="rId47"/>
    <s:sheet name="Mortgage Loans Acquired for S48" sheetId="48" r:id="rId48"/>
    <s:sheet name="Derivative Financial Instrume49" sheetId="49" r:id="rId49"/>
    <s:sheet name="Mortgage Loans at Fair Value (T" sheetId="50" r:id="rId50"/>
    <s:sheet name="Real Estate Acquired in Settl51" sheetId="51" r:id="rId51"/>
    <s:sheet name="Mortgage Servicing Rights (Tabl" sheetId="52" r:id="rId52"/>
    <s:sheet name="Assets Sold Under Agreements 53" sheetId="53" r:id="rId53"/>
    <s:sheet name="Mortgage Loan Participation a54" sheetId="54" r:id="rId54"/>
    <s:sheet name="Federal Home Loan Bank Advanc55" sheetId="55" r:id="rId55"/>
    <s:sheet name="Notes Payable (Tables)" sheetId="56" r:id="rId56"/>
    <s:sheet name="Asset-Backed Financing of a V57" sheetId="57" r:id="rId57"/>
    <s:sheet name="Exchangeable Senior Notes (Tabl" sheetId="58" r:id="rId58"/>
    <s:sheet name="Liability for Losses Under Re59" sheetId="59" r:id="rId59"/>
    <s:sheet name="Commitments and Contingencies (" sheetId="60" r:id="rId60"/>
    <s:sheet name="Net Interest Income (Tables)" sheetId="61" r:id="rId61"/>
    <s:sheet name="Net Gain on Mortgage Loans Ac62" sheetId="62" r:id="rId62"/>
    <s:sheet name="Net (Loss) Gain on Investments " sheetId="63" r:id="rId63"/>
    <s:sheet name="Net Loan Servicing Fees (Tables" sheetId="64" r:id="rId64"/>
    <s:sheet name="Other Expenses (Tables)" sheetId="65" r:id="rId65"/>
    <s:sheet name="Segments and Related Informat66" sheetId="66" r:id="rId66"/>
    <s:sheet name="Supplemental Cash Flow Inform67" sheetId="67" r:id="rId67"/>
    <s:sheet name="Regulatory Capital and Liquid68" sheetId="68" r:id="rId68"/>
    <s:sheet name="Organization and Basis of Pre69" sheetId="69" r:id="rId69"/>
    <s:sheet name="Concentration of Risks - Summar" sheetId="70" r:id="rId70"/>
    <s:sheet name="Transactions with Related Par71" sheetId="71" r:id="rId71"/>
    <s:sheet name="Transactions with Related Par72" sheetId="72" r:id="rId72"/>
    <s:sheet name="Transactions with Related Par73" sheetId="73" r:id="rId73"/>
    <s:sheet name="Transactions with Related Par74" sheetId="74" r:id="rId74"/>
    <s:sheet name="Transactions with Related Par75" sheetId="75" r:id="rId75"/>
    <s:sheet name="Transactions with Related Par76" sheetId="76" r:id="rId76"/>
    <s:sheet name="Transactions with Related Par77" sheetId="77" r:id="rId77"/>
    <s:sheet name="Transactions with Related Par78" sheetId="78" r:id="rId78"/>
    <s:sheet name="Transactions with Related Par79" sheetId="79" r:id="rId79"/>
    <s:sheet name="Earnings Per Share - Summary of" sheetId="80" r:id="rId80"/>
    <s:sheet name="Earnings Per Share - Summary 81" sheetId="81" r:id="rId81"/>
    <s:sheet name="Loan Sales and Variable Inter82" sheetId="82" r:id="rId82"/>
    <s:sheet name="Loan Sales and Variable Inter83" sheetId="83" r:id="rId83"/>
    <s:sheet name="Loan Sales and Variable Inter84" sheetId="84" r:id="rId84"/>
    <s:sheet name="Netting of Financial Instrume85" sheetId="85" r:id="rId85"/>
    <s:sheet name="Netting of Financial Instrume86" sheetId="86" r:id="rId86"/>
    <s:sheet name="Netting of Financial Instrume87" sheetId="87" r:id="rId87"/>
    <s:sheet name="Netting of Financial Instrume88" sheetId="88" r:id="rId88"/>
    <s:sheet name="Fair Value - Additional Informa" sheetId="89" r:id="rId89"/>
    <s:sheet name="Fair Value - Summary of Financi" sheetId="90" r:id="rId90"/>
    <s:sheet name="Fair Value - Summary of Changes" sheetId="91" r:id="rId91"/>
    <s:sheet name="Fair Value - Fair Values and Re" sheetId="92" r:id="rId92"/>
    <s:sheet name="Fair Value - Summary of Chang93" sheetId="93" r:id="rId93"/>
    <s:sheet name="Fair Value - Summary of Finan94" sheetId="94" r:id="rId94"/>
    <s:sheet name="Fair Value - Summary of Chang95" sheetId="95" r:id="rId95"/>
    <s:sheet name="Fair Value - Quantitative Summa" sheetId="96" r:id="rId96"/>
    <s:sheet name="Fair Value - Summary of Key Inp" sheetId="97" r:id="rId97"/>
    <s:sheet name="Fair Value - Quantitative Sum98" sheetId="98" r:id="rId98"/>
    <s:sheet name="Fair Value - Key Assumptions Us" sheetId="99" r:id="rId99"/>
    <s:sheet name="Fair Value - Quantitative Su100" sheetId="100" r:id="rId100"/>
    <s:sheet name="Mortgage Loans Acquired for 101" sheetId="101" r:id="rId101"/>
    <s:sheet name="Mortgage Loans Acquired for 102" sheetId="102" r:id="rId102"/>
    <s:sheet name="Derivative Financial Instrum103" sheetId="103" r:id="rId103"/>
    <s:sheet name="Derivative Financial Instrum104" sheetId="104" r:id="rId104"/>
    <s:sheet name="Derivative Financial Instrum105" sheetId="105" r:id="rId105"/>
    <s:sheet name="Mortgage Loans at Fair Value - " sheetId="106" r:id="rId106"/>
    <s:sheet name="Mortgage Loans at Fair Value107" sheetId="107" r:id="rId107"/>
    <s:sheet name="Mortgage Loans at Fair Value108" sheetId="108" r:id="rId108"/>
    <s:sheet name="Real Estate Acquired in Sett109" sheetId="109" r:id="rId109"/>
    <s:sheet name="Mortgage Servicing Rights - Sum" sheetId="110" r:id="rId110"/>
    <s:sheet name="Mortgage Servicing Rights - 111" sheetId="111" r:id="rId111"/>
    <s:sheet name="Mortgage Servicing Rights - 112" sheetId="112" r:id="rId112"/>
    <s:sheet name="Mortgage Servicing Rights - 113" sheetId="113" r:id="rId113"/>
    <s:sheet name="Assets Sold Under Agreements114" sheetId="114" r:id="rId114"/>
    <s:sheet name="Assets Sold Under Agreements115" sheetId="115" r:id="rId115"/>
    <s:sheet name="Assets Sold Under Agreements116" sheetId="116" r:id="rId116"/>
    <s:sheet name="Assets Sold Under Agreements117" sheetId="117" r:id="rId117"/>
    <s:sheet name="Assets Sold Under Agreements118" sheetId="118" r:id="rId118"/>
    <s:sheet name="Mortgage Loan Participation 119" sheetId="119" r:id="rId119"/>
    <s:sheet name="Mortgage Loan Participation 120" sheetId="120" r:id="rId120"/>
    <s:sheet name="Federal Home Loan Bank Advan121" sheetId="121" r:id="rId121"/>
    <s:sheet name="Federal Home Loan Bank Advan122" sheetId="122" r:id="rId122"/>
    <s:sheet name="Notes Payable - Additional Info" sheetId="123" r:id="rId123"/>
    <s:sheet name="Notes Payable - Summary of Fina" sheetId="124" r:id="rId124"/>
    <s:sheet name="Notes Payable - Summary of F125" sheetId="125" r:id="rId125"/>
    <s:sheet name="Asset-Backed Financing of a 126" sheetId="126" r:id="rId126"/>
    <s:sheet name="Exchangeable Senior Notes - Add" sheetId="127" r:id="rId127"/>
    <s:sheet name="Exchangeable Senior Notes - Sum" sheetId="128" r:id="rId128"/>
    <s:sheet name="Exchangeable Senior Notes - 129" sheetId="129" r:id="rId129"/>
    <s:sheet name="Liability for Losses under R130" sheetId="130" r:id="rId130"/>
    <s:sheet name="Commitments and Contingencies -" sheetId="131" r:id="rId131"/>
    <s:sheet name="Shareholders' Equity - Addition" sheetId="132" r:id="rId132"/>
    <s:sheet name="Net Interest Income - Summary o" sheetId="133" r:id="rId133"/>
    <s:sheet name="Net Gain on Mortgage Loans A134" sheetId="134" r:id="rId134"/>
    <s:sheet name="Net (Loss) Gain on Investmen135" sheetId="135" r:id="rId135"/>
    <s:sheet name="Net Loan Servicing Fees - Summa" sheetId="136" r:id="rId136"/>
    <s:sheet name="Share-Based Compensation Plans " sheetId="137" r:id="rId137"/>
    <s:sheet name="Other Expenses - Summary of Oth" sheetId="138" r:id="rId138"/>
    <s:sheet name="Other Expenses - Summary of 139" sheetId="139" r:id="rId139"/>
    <s:sheet name="Income Taxes - Additional Infor" sheetId="140" r:id="rId140"/>
    <s:sheet name="Segments and Related Informa141" sheetId="141" r:id="rId141"/>
    <s:sheet name="Supplemental Cash Flow Infor142" sheetId="142" r:id="rId142"/>
    <s:sheet name="Regulatory Capital and Liqui143" sheetId="143" r:id="rId143"/>
    <s:sheet name="Regulatory Capital and Liqui144" sheetId="144" r:id="rId144"/>
    <s:sheet name="Subsequent Events - Additional " sheetId="145" r:id="rId145"/>
  </s:sheets>
  <s:definedNames/>
  <s:calcPr calcId="124519" calcMode="auto" fullCalcOnLoad="1"/>
</s:workbook>
</file>

<file path=xl/sharedStrings.xml><?xml version="1.0" encoding="utf-8"?>
<sst xmlns="http://schemas.openxmlformats.org/spreadsheetml/2006/main" uniqueCount="1278">
  <si>
    <t>Document and Entity Information - shares</t>
  </si>
  <si>
    <t>3 Months Ended</t>
  </si>
  <si>
    <t>Mar. 31, 2016</t>
  </si>
  <si>
    <t>May. 04,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PMT</t>
  </si>
  <si>
    <t>Entity Registrant Name</t>
  </si>
  <si>
    <t>PennyMac Mortgage Investment Trust</t>
  </si>
  <si>
    <t>Entity Central Index Key</t>
  </si>
  <si>
    <t>Current Fiscal Year End Date</t>
  </si>
  <si>
    <t>--12-31</t>
  </si>
  <si>
    <t>Entity Filer Category</t>
  </si>
  <si>
    <t>Large Accelerated Filer</t>
  </si>
  <si>
    <t>Entity Common Stock, Shares Outstanding</t>
  </si>
  <si>
    <t>Consolidated Balance Sheets (Unaudited) - USD ($) $ in Thousands</t>
  </si>
  <si>
    <t>Dec. 31, 2015</t>
  </si>
  <si>
    <t>ASSETS</t>
  </si>
  <si>
    <t>Cash</t>
  </si>
  <si>
    <t>Short-term investments</t>
  </si>
  <si>
    <t>Mortgage-backed securities at fair value pledged to creditors</t>
  </si>
  <si>
    <t>Mortgage loans acquired for sale at fair value (includes $1,310,418 and $1,268,455 pledged to creditors, respectively)</t>
  </si>
  <si>
    <t>Mortgage loans at fair value</t>
  </si>
  <si>
    <t>Excess servicing spread purchased from PennyMac Financial Services, Inc. at fair value pledged to secure note payable to PennyMac Financial Services, Inc.</t>
  </si>
  <si>
    <t>Derivative assets</t>
  </si>
  <si>
    <t>Real estate acquired in settlement of loans (includes $257,294 and $283,343 pledged to creditors, respectively)</t>
  </si>
  <si>
    <t>Other assets</t>
  </si>
  <si>
    <t>Restricted cash</t>
  </si>
  <si>
    <t>Real estate held for investment</t>
  </si>
  <si>
    <t>Mortgage servicing rights pledged to creditors (includes $61,071 and $66,584 carried at fair value, respectively)</t>
  </si>
  <si>
    <t>Servicing advances</t>
  </si>
  <si>
    <t>Due from PennyMac Financial Services, Inc.</t>
  </si>
  <si>
    <t>Other (includes restricted cash of $180,992 pledged to creditors at March 31, 2016)</t>
  </si>
  <si>
    <t>Total assets</t>
  </si>
  <si>
    <t>LIABILITIES</t>
  </si>
  <si>
    <t>Assets sold under agreements to repurchase</t>
  </si>
  <si>
    <t>Mortgage loan participation and sale agreements</t>
  </si>
  <si>
    <t>Federal Home Loan Bank advances</t>
  </si>
  <si>
    <t>Notes payable</t>
  </si>
  <si>
    <t>Asset-backed financing at fair value</t>
  </si>
  <si>
    <t>Exchangeable senior notes</t>
  </si>
  <si>
    <t>Interest-only security payable at fair value</t>
  </si>
  <si>
    <t>Derivative liabilities</t>
  </si>
  <si>
    <t>Accounts payable and accrued liabilities</t>
  </si>
  <si>
    <t>Due to PennyMac Financial Services, Inc.</t>
  </si>
  <si>
    <t>Income taxes payable</t>
  </si>
  <si>
    <t>Liability for losses under representations and warranties</t>
  </si>
  <si>
    <t>Total liabilities</t>
  </si>
  <si>
    <t>SHAREHOLDERS' EQUITY</t>
  </si>
  <si>
    <t>Common shares of beneficial interest-authorized, 500,000,000 common shares of $0.01 par value; issued and outstanding, 68,687,094 and 73,767,435 common shares</t>
  </si>
  <si>
    <t>Additional paid-in capital</t>
  </si>
  <si>
    <t>Retained earnings</t>
  </si>
  <si>
    <t>Total shareholders' equity</t>
  </si>
  <si>
    <t>Total liabilities and shareholders' equity</t>
  </si>
  <si>
    <t>Variable Interest Entities [Member]</t>
  </si>
  <si>
    <t>Interest receivable</t>
  </si>
  <si>
    <t>Total assets of Consolidated Variable Interest Entity</t>
  </si>
  <si>
    <t>Accounts payable and accrued liabilities-interest payable</t>
  </si>
  <si>
    <t>Total liabilities of Consolidated Variable Interest Entity</t>
  </si>
  <si>
    <t>PennyMac Financial Services, Inc. [Member]</t>
  </si>
  <si>
    <t>Consolidated Balance Sheets (Unaudited) (Parenthetical) - USD ($) $ in Thousands</t>
  </si>
  <si>
    <t>Mortgage loans acquired for sale at fair value, pledged to creditors</t>
  </si>
  <si>
    <t>Mortgage loans at fair value, pledged to creditors</t>
  </si>
  <si>
    <t>Mortgage servicing rights at fair value</t>
  </si>
  <si>
    <t>Common shares, authorized</t>
  </si>
  <si>
    <t>Common shares, par value</t>
  </si>
  <si>
    <t>Common shares, issued</t>
  </si>
  <si>
    <t>Common shares, outstanding</t>
  </si>
  <si>
    <t>Real Estate Acquired in Satisfaction of Debt [Member]</t>
  </si>
  <si>
    <t>Real estate pledged to creditors</t>
  </si>
  <si>
    <t>Consolidated Statements of Income (Unaudited) - USD ($) shares in Thousands, $ in Thousands</t>
  </si>
  <si>
    <t>Mar. 31, 2015</t>
  </si>
  <si>
    <t>Net investment income</t>
  </si>
  <si>
    <t>Interest income</t>
  </si>
  <si>
    <t>Interest expense</t>
  </si>
  <si>
    <t>Net interest income</t>
  </si>
  <si>
    <t>Net gain on mortgage loans acquired for sale</t>
  </si>
  <si>
    <t>Mortgage loan origination fees</t>
  </si>
  <si>
    <t>Net (loss) gain on investments</t>
  </si>
  <si>
    <t>Net mortgage loan servicing fees</t>
  </si>
  <si>
    <t>Results of real estate acquired in settlement of loans</t>
  </si>
  <si>
    <t>Other</t>
  </si>
  <si>
    <t>Expenses</t>
  </si>
  <si>
    <t>Mortgage loan fulfillment fees</t>
  </si>
  <si>
    <t>Mortgage loan servicing fees</t>
  </si>
  <si>
    <t>Management fees</t>
  </si>
  <si>
    <t>Professional services</t>
  </si>
  <si>
    <t>Mortgage loan collection and liquidation</t>
  </si>
  <si>
    <t>Compensation</t>
  </si>
  <si>
    <t>Total expenses</t>
  </si>
  <si>
    <t>Income (loss) before benefit from income taxes</t>
  </si>
  <si>
    <t>Benefit from income taxes</t>
  </si>
  <si>
    <t>Net income</t>
  </si>
  <si>
    <t>Earnings per share</t>
  </si>
  <si>
    <t>Basic</t>
  </si>
  <si>
    <t>Diluted</t>
  </si>
  <si>
    <t>Weighted-average shares outstanding</t>
  </si>
  <si>
    <t>Dividends declared per share</t>
  </si>
  <si>
    <t>Nonaffiliates [Member]</t>
  </si>
  <si>
    <t>Consolidated Statements of Changes in Shareholders' Equity (Unaudited) - USD ($) shares in Thousands, $ in Thousands</t>
  </si>
  <si>
    <t>Total</t>
  </si>
  <si>
    <t>Common Shares [Member]</t>
  </si>
  <si>
    <t>Additional Paid-in Capital [Member]</t>
  </si>
  <si>
    <t>Retained Earnings [Member]</t>
  </si>
  <si>
    <t>Balance, Amount at Dec. 31, 2014</t>
  </si>
  <si>
    <t>Balance, Shares at Dec. 31, 2014</t>
  </si>
  <si>
    <t>Share-based compensation, Amount</t>
  </si>
  <si>
    <t>Share-based compensation, Shares</t>
  </si>
  <si>
    <t>Common share dividends</t>
  </si>
  <si>
    <t>Issuance of common shares, Amount</t>
  </si>
  <si>
    <t>Issuance of common shares, Shares</t>
  </si>
  <si>
    <t>Balance, Amount at Mar. 31, 2015</t>
  </si>
  <si>
    <t>Balance, Shares at Mar. 31, 2015</t>
  </si>
  <si>
    <t>Repurchase of common shares, Amount</t>
  </si>
  <si>
    <t>Repurchase of common shares, Shares</t>
  </si>
  <si>
    <t>Balance, Amount at Dec. 31, 2015</t>
  </si>
  <si>
    <t>Balance, Shares at Dec. 31, 2015</t>
  </si>
  <si>
    <t>Balance, Amount at Mar. 31, 2016</t>
  </si>
  <si>
    <t>Balance, Shares at Mar. 31, 2016</t>
  </si>
  <si>
    <t>Consolidated Statements of Changes in Shareholders' Equity (Unaudited) (Parenthetical) - $ / shares</t>
  </si>
  <si>
    <t>Common share dividends declared per share</t>
  </si>
  <si>
    <t>Consolidated Statements of Cash Flows (Unaudited) - USD ($) $ in Thousands</t>
  </si>
  <si>
    <t>Cash flows from operating activities</t>
  </si>
  <si>
    <t>Adjustments to reconcile net income to net cash used by operating activities:</t>
  </si>
  <si>
    <t>Accrual of unearned discounts and amortization of premiums on mortgage-backed securities, mortgage loans at fair value, and asset-backed financing of a variable interest entity</t>
  </si>
  <si>
    <t>Capitalization of interest on mortgage loans at fair value</t>
  </si>
  <si>
    <t>Capitalization of interest on excess servicing spread</t>
  </si>
  <si>
    <t>Amortization of debt issuance costs</t>
  </si>
  <si>
    <t>Net loss (gain) on investments</t>
  </si>
  <si>
    <t>Change in fair value, amortization and impairment of mortgage servicing rights</t>
  </si>
  <si>
    <t>Share-based compensation expense</t>
  </si>
  <si>
    <t>Purchase of mortgage loans acquired for sale at fair value from nonaffiliates</t>
  </si>
  <si>
    <t>Purchase of mortgage loans acquired for sale at fair value from PennyMac Financial Services, Inc.</t>
  </si>
  <si>
    <t>Repurchase of mortgage loans subject to representation and warranties</t>
  </si>
  <si>
    <t>Sale and repayment of mortgage loans acquired for sale at fair value to nonaffiliates</t>
  </si>
  <si>
    <t>Sale of mortgage loans acquired for sale to PennyMac Financial Services, Inc.</t>
  </si>
  <si>
    <t>Decrease (increase) in servicing advances</t>
  </si>
  <si>
    <t>Decrease in due from PennyMac Financial Services, Inc.</t>
  </si>
  <si>
    <t>Decrease in other assets</t>
  </si>
  <si>
    <t>Increase in accounts payable and accrued liabilities</t>
  </si>
  <si>
    <t>Decrease in payable to PennyMac Financial Services, Inc.</t>
  </si>
  <si>
    <t>Decrease in income taxes payable</t>
  </si>
  <si>
    <t>Net cash used in operating activities</t>
  </si>
  <si>
    <t>Cash flows from investing activities</t>
  </si>
  <si>
    <t>Net (increase) decrease in short-term investments</t>
  </si>
  <si>
    <t>Purchase of mortgage-backed securities at fair value</t>
  </si>
  <si>
    <t>Sale and repayment of mortgage-backed securities at fair value</t>
  </si>
  <si>
    <t>Purchase of mortgage loans at fair value</t>
  </si>
  <si>
    <t>Sale and repayment of mortgage loans at fair value</t>
  </si>
  <si>
    <t>Purchase of excess servicing spread from PennyMac Financial Services, Inc.</t>
  </si>
  <si>
    <t>Repayment of excess servicing spread by PennyMac Financial Services, Inc.</t>
  </si>
  <si>
    <t>Sale of excess servicing spread to PennyMac Financial Services, Inc.</t>
  </si>
  <si>
    <t>Net settlement of derivative financial instruments</t>
  </si>
  <si>
    <t>Sale of real estate acquired in settlement of loans</t>
  </si>
  <si>
    <t>Purchase of mortgage servicing rights</t>
  </si>
  <si>
    <t>Sale of mortgage servicing rights</t>
  </si>
  <si>
    <t>Deposit of cash collateral securing credit risk transfer agreements</t>
  </si>
  <si>
    <t>Distribution from credit risk transfer agreements</t>
  </si>
  <si>
    <t>Decrease (increase) in margin deposits and restricted cash</t>
  </si>
  <si>
    <t>Purchase of Federal Home Loan Bank capital stock</t>
  </si>
  <si>
    <t>Redemption of Federal Home Loan Bank capital stock</t>
  </si>
  <si>
    <t>Net cash provided by (used in) investing activities</t>
  </si>
  <si>
    <t>Cash flows from financing activities</t>
  </si>
  <si>
    <t>Sale of assets under agreements to repurchase</t>
  </si>
  <si>
    <t>Repurchase of assets sold under agreements to repurchase</t>
  </si>
  <si>
    <t>Sale of mortgage loan participation certificates</t>
  </si>
  <si>
    <t>Repayment of mortgage loan participation certificates</t>
  </si>
  <si>
    <t>Repayment of Federal Home Loan Bank advances</t>
  </si>
  <si>
    <t>Advance under notes payable</t>
  </si>
  <si>
    <t>Repayment under notes payable</t>
  </si>
  <si>
    <t>Issuance of asset-backed financing of a variable interest entity at fair value</t>
  </si>
  <si>
    <t>Repayment of asset-backed financing of a variable interest entity at fair value</t>
  </si>
  <si>
    <t>Payment of debt issuance costs</t>
  </si>
  <si>
    <t>Issuance of common shares</t>
  </si>
  <si>
    <t>Repurchase of common shares</t>
  </si>
  <si>
    <t>Payment of contingent underwriting fees payable</t>
  </si>
  <si>
    <t>Payment of dividends</t>
  </si>
  <si>
    <t>Net cash (used in) provided by financing activities</t>
  </si>
  <si>
    <t>Net increase (decrease) in cash</t>
  </si>
  <si>
    <t>Cash at beginning of period</t>
  </si>
  <si>
    <t>Cash at end of period</t>
  </si>
  <si>
    <t>Organization and Basis of Presentation</t>
  </si>
  <si>
    <t>Organization, Consolidation and Presentation of Financial Statements [Abstract]</t>
  </si>
  <si>
    <t>Note 1—Organization and Basis of Presentation
PennyMac Mortgage Investment Trust (“PMT” or the
“Company”) was organized in Maryland on May 18,
2009, and commenced operations on August 4, 2009, when it
completed its initial offerings of common shares of beneficial
interest (“common shares”). The Company is a specialty
finance company, which, through its subsidiaries (all of which are
wholly-owned), invests primarily in residential mortgage-related
assets.
The Company operates in two segments, correspondent production and
investment activities:
• The correspondent production segment
represents the Company’s operations aimed at serving as an
intermediary between mortgage lenders and the capital markets by
purchasing, pooling and reselling newly originated prime credit
quality mortgage loans either directly or in the form of
mortgage-backed securities (“MBS”), using the services
of PNMAC Capital Management, LLC (“PCM” or the
“Manager”) and PennyMac Loan Services, LLC
(“PLS”), both indirect controlled subsidiaries of
PennyMac Financial Services, Inc. (“PFSI”).
Most of the mortgage loans the Company has acquired in its
correspondent production activities have been eligible for sale to
government-sponsored entities such as the Federal National Mortgage
Association (“Fannie Mae”) and the Federal Home Loan
Mortgage Corporation (“Freddie Mac”) or through
government agencies such as the Government National Mortgage
Association (“Ginnie Mae”). Fannie Mae, Freddie Mac and
Ginnie Mae are each referred to as an “Agency” and,
collectively, as the “Agencies.”
• The investment activities segment
represents the Company’s investments in mortgage-related
assets, which include mortgage-backed securities
(“MBS”), distressed mortgage loans, excess servicing
spread (“ESS”), credit risk transfer agreements
(“CRT Agreements”), real estate acquired in settlement
of loans (“REO”), real estate held for investment,
mortgage servicing rights (“MSRs”), and small balance
commercial real estate loans.
The Company believes that it qualifies, and has elected to be
taxed, as a real estate investment trust (“REIT”) under
the Internal Revenue Code of 1986, as amended, beginning with its
taxable period ended on December 31, 2009. To maintain its tax
status as a REIT, the Company has to distribute at least 90% of its
taxable income in the form of qualifying distributions to
shareholders.
The Company conducts substantially all of its operations and makes
substantially all of its investments through its subsidiary,
PennyMac Operating Partnership, L.P. (the “Operating
Partnership”), and the Operating Partnership’s
subsidiaries. A wholly-owned subsidiary of the Company is the sole
general partner, and the Company is the sole limited partner, of
the Operating Partnership.
The accompanying consolidated financial statements have been
prepared in compliance with accounting principles generally
accepted in the United States (“GAAP”) as codified in
the Financial Accounting Standards Board’s
(“FASB”) Accounting Standards
Codification
The accompanying unaudited consolidated financial statements
reflect all normal recurring adjustments necessary to present
fairly the financial position, income, and cash flows for the
interim periods, but are not necessarily indicative of the results
of operations that may be anticipated for the full year.
Intercompany accounts and transactions have been eliminated.
Preparation of financial statements in compliance with GAAP
requires the Manager to make estimates and judgments that affect
the reported amounts of assets and liabilities and the disclosure
of contingent assets and liabilities at the date of the financial
statements, and revenues and expenses during the reporting period.
Actual results will likely differ from those estimates.</t>
  </si>
  <si>
    <t>Concentration of Risks</t>
  </si>
  <si>
    <t>Risks and Uncertainties [Abstract]</t>
  </si>
  <si>
    <t xml:space="preserve">Note 2—Concentration of Risks
As discussed in Note 1— Organization and Basis of
Presentation
Due to the nature of the Company’s investments, PMT is
exposed, to a greater extent than traditional mortgage investors,
to the risks that borrowers may be in economic distress and/or may
have become unemployed, bankrupt or otherwise unable or unwilling
to make payments when due, and to the effects of fluctuations in
the residential real estate market on the performance of its
investments. Factors influencing these risks include, but are not
limited to:
• changes in the overall economy,
unemployment rates and residential real estate values in the
markets where the properties securing the Company’s mortgage
loans are located;
• PCM’s ability to identify and
PLS’ ability to execute optimal resolutions of certain
mortgage loans;
• the accuracy of valuation information
obtained during the Company’s due diligence activities;
• PCM’s ability to effectively
model, and to develop appropriate model inputs that properly
anticipate, future outcomes;
• the level of government support for
resolution of certain mortgage loans and the effect of current and
future proposed and enacted legislative and regulatory changes on
the Company’s ability to effect cures or resolutions to
distressed mortgage loans; and
• regulatory, judicial and legislative
support of the foreclosure process, and the resulting effect on the
Company’s ability to acquire and liquidate the real estate
securing its portfolio of distressed mortgage loans in a timely
manner or at all.
Due to these uncertainties, there can be no assurance that risk
management activities identified and executed on PMT’s behalf
will prevent significant losses arising from the Company’s
investments in real estate-related assets.
A substantial portion of the distressed mortgage loans and REO
purchased by the Company in prior years has been acquired from or
through one or more subsidiaries of Citigroup Inc., as presented in
the following summary:
March 31, December 31,
(in
thousands)
Mortgage loans at fair value $ 845,154 $ 855,691
REO 76,316 88,088
$ 921,470 $ 943,779
Total carrying value of mortgage loans at fair value and REO $ 2,823,990 $ 2,897,634 </t>
  </si>
  <si>
    <t>Transactions with Related Parties</t>
  </si>
  <si>
    <t>Related Party Transactions [Abstract]</t>
  </si>
  <si>
    <t xml:space="preserve">Note 3—Transactions with Related Parties
Operating Activities
Correspondent Production Activities
Following is a summary of correspondent production activity between
the Company and PLS:
Quarter ended March 31,
2016 2015
(in
thousands)
Fulfillment fees earned by PLS $ 12,935 $ 12,866
UPB of mortgage loans fulfilled by PLS $ 3,259,363 $ 2,890,132
Sourcing fees received from PLS included in Net gain on mortgage
loans acquired for sale $ 1,950 $ 1,421
Unpaid principal balance (“UPB”) of mortgage loans sold
to PLS $ 6,495,722 $ 4,735,374
Purchases of mortgage loans acquired for sale at fair value from
PLS $ 4,715 $ 8,405
Tax service fee paid to PLS included in Other $ 1,007 $ 889
Mortgage banking and warehouse services fees paid to PLS $ 1 $
—
March 31, December 31, 2015
(in
thousands)
Mortgage loans included in Mortgage loans acquired for sale at
fair value $ 596,166 $ 669,288
Mortgage Loan Servicing Activities
Following is a summary of mortgage loan servicing fees earned by
PLS and MSR recapture income earned from PLS:
Quarter ended March 31,
2016 2015
(in
thousands)
Mortgage loan servicing fees
Mortgage loans acquired for sale at fair value:
Base $ 56 $ 26
Activity-based 115 31
171 57
Mortgage loans at fair value:
Distressed mortgage loans
Base 3,359 4,032
Activity-based 3,449 2,894
6,808 6,926
Mortgage loans held in VIE:
Base 41 30
Activity-based
—
—
41 30
MSRs:
Base 4,344 3,626
Activity-based 89 31
4,433 3,657
$ 11,453 $ 10,670
MSR recapture income recognized included in Net mortgage loan
servicing fees $ 130 $
—
Average investment in:
Mortgage loans acquired for sale at fair value $ 918,741 $ 756,646
Mortgage loans at fair value:
Distressed mortgage loans $ 2,064,101 $ 2,309,282
Mortgage loans held in a VIE $ 454,538 $ 526,220
Average mortgage loan servicing portfolio $ 43,253,977 $ 34,599,043
Management Fees
Following is a summary of the base management and performance
incentive fees payable to PCM recorded by the Company:
Quarter ended
2016 2015
(in
thousands)
Base $ 5,352 $ 5,730
Performance incentive
— 1,273
$ 5,352 $ 7,003
Expense Reimbursement and Amounts Payable to and Receivable from
PFSI
The Company reimburses PCM and its affiliates for other expenses,
including common overhead expenses incurred on its behalf by PCM
and its affiliates, in accordance with the terms of its management
agreement as summarized below:
Quarter ended
2016 2015
(in
thousands)
Reimbursement of:
Common overhead incurred by PCM and its affiliates (1) $ 2,561 $ 2,729
Expenses incurred on the Company’s behalf 55 379
$ 2,616 $ 3,108
Payments and settlements during the year (2) $ 27,661 $ 22,752
(1) On December 15, 2015, the
Operating Partnership amended its management agreement to provide
that the total costs and expenses incurred by PFSI in any quarter
and reimbursable by the Operating Partnership is capped at an
amount equal to the product of (A) 70 basis points (0.0070),
multiplied by (B) PMT’s shareholders’ equity (as
defined in the management agreement) as of the last day of the
month preceding quarter end, divided by four.
(2) Payments and settlements include
payments and netting settlements made pursuant to master netting
agreements between the Company and PFSI for operating, investment
and financing activities itemized in this Note.
Amounts receivable and payable to PFSI are summarized below:
March 31,
December 31,
2016 2015
(in
thousands)
Receivable from PFSI
MSR recapture receivable $ 691 $ 781
Other 5,840 8,025
$ 6,531 $ 8,806
Payable to PFSI
Management fees $ 5,352 $ 5,670
Servicing fees 4,601 3,682
Correspondent production fees 2,898 2,729
Fulfillment fees 1,631 1,082
Allocated expenses 1,254 390
Conditional Reimbursement 900 900
Expenses paid by PFSI on PMT’s behalf 576 4,100
Interest on Note payable to PFSI 435 412
$ 17,647 $ 18,965
Investing Activities
On February 29, 2016, the Company and PLS terminated that
certain master spread acquisition and MSR servicing agreement that
the parties entered into effective February 1, 2013 (the
“2/1/13 Spread Acquisition Agreement”) and all
amendments thereto. In connection with the termination of the
2/1/13 Spread Acquisition Agreement, PLS reacquired from the
Company all of its right, title and interest in and to all of the
Fannie Mae ESS previously sold by PLS to the Company under the
2/1/13 Spread Acquisition Agreement and then subject to such 2/1/13
Spread Acquisition Agreement. On February 29, 2016, PLS also
reacquired from the Company all of its right, title and interest in
and to all of the Freddie Mac ESS previously sold to the Company by
PLS. During the quarter ended March 31, 2016, the amount of
ESS sold by the Company to PLS under these reacquisitions was
$59.0 million.
Following is a summary of investing activities between the Company
and PFSI:
Quarter ended
2016 2015
(in
thousands)
ESS:
Purchases $
— $ 46,412
Received pursuant to a recapture agreement $ 1,911 $ 1,246
Repayments and sales $ 79,926 $ 12,731
Interest income $ 7,015 $ 3,752
Net loss included in Net (loss) gain on investments
Valuation changes $ (19,449 ) $ (7,536 )
Recapture income 1,822 1,289
$ (17,627 ) $ (6,247 )
Financing Activities
PFSI held 75,000 of the Company’s common shares at both
March 31, 2016 and December 31, 2015.
Note Payable to PLS
PLS is a party to a repurchase agreement between it and Credit
Suisse First Boston Mortgage Capital LLC (“CSFB”) (the
“MSR Repo”), pursuant to which PLS finances Ginnie Mae
MSRs and servicing advance receivables and pledges to CSFB all of
its rights and interests in any Ginnie Mae MSRs it owns or
acquires, and a separate acknowledgement agreement with respect
thereto, by and among Ginnie Mae, CSFB and PLS.
In connection with the MSR Repo described above, the Company,
through a wholly-owned subsidiary, entered into an underlying loan
and security agreement with PLS, dated as of April 30, 2015,
pursuant to which the Company may borrow up to $150 million from
PLS for the purpose of financing its investment in ESS (the
“Underlying LSA”). The principal amount of the
borrowings under the Underlying LSA is based upon a percentage of
the market value of the ESS pledged to PLS, subject to the $150
million sublimit described above. Pursuant to the Underlying LSA,
the Company granted to PLS a security interest in all of its right,
title and interest in, to and under the ESS pledged to secure the
borrowings, and PLS, in turn, re-pledged such ESS to CSFB under the
MSR Repo.
The Company agreed with PLS in connection with the Underlying LSA
that the Company is required to repay PLS the principal amount of
borrowings plus accrued interest to the date of such repayment, and
PLS, in turn, is required to repay CSFB the corresponding amount
under the MSR Repo. Interest accrues on the Company’s note
relating to the Underlying LSA at a rate based on CSFB’s cost
of funds under the MSR Repo. The Company was also required to pay
PLS a fee for the structuring of the Underlying LSA in an amount
equal to the portion of the corresponding fee paid by PLS to CSFB
allocable to $150 million relating to the ESS financing.
Conditional Reimbursement and Contingent Underwriting Fees
In connection with its initial public offering of common shares on
August 4, 2009 (“IPO”), the Company conditionally
agreed to reimburse PCM up to $2.9 million for underwriting fees
paid to the IPO underwriters by PCM on the Company’s behalf
(the “Conditional Reimbursement”). Also in connection
with its IPO, the Company agreed to pay the IPO underwriters up to
$5.9 million in contingent underwriting fees.
Following is a summary of financing activities between the Company
and PFSI:
Quarter ended
2016 2015
(in
thousands)
Note payable—Interest expense $ 1,602 $
—
Conditional Reimbursements paid to PCM $
— $ 157 </t>
  </si>
  <si>
    <t>Earnings Per Share</t>
  </si>
  <si>
    <t>Earnings Per Share [Abstract]</t>
  </si>
  <si>
    <t xml:space="preserve">Note 4—Earnings Per Share
The Company grants restricted share units which entitle the
recipients to receive dividend equivalents during the vesting
period on a basis equivalent to the dividends paid to holders of
common shares. Unvested share-based compensation awards containing
non-forfeitable rights to receive dividends or dividend equivalents
(collectively, “dividends”) are classified as
“participating securities” and are included in the
basic earnings per share calculation using the two-class
method.
Under the two-class method, all earnings (distributed and
undistributed) are allocated to common shares and participating
securities, based on their respective rights to receive dividends.
Basic earnings per share is determined by dividing net income,
reduced by income attributable to the participating securities, by
the weighted-average common shares outstanding during the
period.
Diluted earnings per share is determined by dividing net income
attributable to diluted shareholders, which adds back to net income
the interest expense, net of applicable income taxes, on the
Company’s exchangeable senior notes (the “Exchangeable
Notes”), by the weighted-average common shares outstanding,
assuming all potentially dilutive securities were issued. In
periods in which the Company records a loss, potentially dilutive
securities are excluded from the diluted loss per share
calculation, as their effect on loss per share is
anti-dilutive.
The following table summarizes the basic and diluted earnings per
share calculations:
Quarter ended
2016 2015
(in thousands
except
Basic earnings per share:
Net income $ 14,496 $ 7,508
Effect of participating securities—share-based compensation
awards (412 ) (576 )
Net income attributable to common shareholders $ 14,084 $ 6,932
Diluted earnings per share:
Net income attributable to common shareholders $ 14,084 $ 7,508
Effect of participating securities—share-based compensation
awards
— (576 )
Interest on Exchangeable Notes, net of income taxes
—
—
Net income attributable to diluted shareholders $ 14,084 $ 6,932
Weighted-average basic shares outstanding 71,884 74,528
Potentially dilutive securities:
Shares issuable under share-based compensation plan
— 428
Shares issuable pursuant to exchange of the Exchangeable Notes
—
—
Diluted weighted-average number of shares outstanding 71,884 74,956
Basic earnings per share $ 0.20 $ 0.09
Diluted earnings per share $ 0.20 $ 0.09
Dividends and undistributed earnings allocated to participating
securities under the basic and diluted earnings per share
calculations require specific shares to be included or excluded
that may differ in certain circumstances.
The following table summarizes the common shares excluded from the
diluted earnings per share calculation for the periods as inclusion
of such shares would have been antidilutive:
Quarter ended
2016 2015
(in
thousands)
Shares issuable under share-based compensation awards 1,171
—
Shares issuable pursuant to exchange of the Exchangeable Notes 8,467 8,433 </t>
  </si>
  <si>
    <t>Loan Sales and Variable Interest Entities</t>
  </si>
  <si>
    <t>Note 5—Loan Sales and Variable Interest
Entities
The Company is a variable interest holder in various special
purpose entities that relate to its mortgage loan transfer and
financing activities. These entities are classified as VIEs for
accounting purposes. The Company has segregated its involvement
with VIEs between those VIEs which the Company does not consolidate
and those VIEs which the Company consolidates.
Unconsolidated VIEs with Continuing Involvement
The following table summarizes cash flows between the Company and
transferees in transfers of mortgage loans that are accounted for
as sales where the Company maintains continuing involvement with
the mortgage loans, as well as UPB information at period end:
Quarter ended March 31,
2016 2015
(in
thousands)
Cash flows:
Proceeds from sales $ 3,233,779 $ 2,644,244
Mortgage loan servicing fees received (1) $ 27,559 $ 15,732
March 31, December 31,
(in
thousands)
UPB of mortgage loans outstanding $ 44,207,616 $ 42,300,338
Delinquent mortgage loans:
30-89 days delinquent $ 162,415 $ 175,599
90 or more days delinquent
Not in foreclosure or bankruptcy 40,304 38,669
In foreclosure or bankruptcy 38,934 31,386
79,238 70,055
$ 241,653 $ 245,654
(1) Net of guarantee fees.
Consolidated VIEs
Credit Risk Transfer Agreements
The Company, through its wholly-owned subsidiary, PennyMac Corp.
(“PMC”), entered into CRT Agreements with Fannie Mae,
pursuant to which PMC, through subsidiary trust entities, sells
pools of mortgage loans into Fannie Mae-guaranteed securitizations
while retaining a portion of the credit risk underlying such
mortgage loans in exchange for a portion of the contractual
guarantee fee normally charged by Fannie Mae. The mortgage loans
subject to the CRT Agreements are transferred by PMC to subsidiary
trust entities which sell the mortgage loans into Fannie Mae
mortgage loan securitizations and issue the credit guarantees to
Fannie Mae. Transfers of mortgage loans subject to CRT Agreements
receive sale accounting treatment upon fulfillment of the criteria
for sale recognition contained in the Transfers and
Servicing
The Manager has concluded that the Company’s subsidiary trust
entities are VIEs and the Company is the primary beneficiary of the
VIEs as it is the holder of the primary beneficial interests which
absorb the variability of the trusts’ results of operations.
Consolidation of the VIEs results in the inclusion on the
Company’s consolidated balance sheet of the cash pledged to
fulfill the guarantee obligation and a credit derivative comprised
of the fair values of the credit guarantees and the Company’s
right to the related guarantee fees. The pledged cash represents
the Company’s maximum contractual exposure to claims under
its credit guarantee; is the sole source of settlement of losses
under the CRT Agreements and is included in Other Net gain on
investments
Following is a summary of the CRT Agreements:
Quarter ended
(in
thousands)
During the period:
UPB of mortgage loans transferred and sold under CRT Agreements $ 1,923,113
Deposits of restricted cash $ 66,706
Gains (losses) recognized on CRT agreements included
in Net gain on
investments
Realized $ 2,536
Resulting from valuation changes (6,679 )
$ (4,143 )
Payments made to settle losses $
—
March 31, December 31,
(in
thousands)
UPB of mortgage loans subject to credit guarantee obligation $ 5,931,409 $ 4,546,265
Delinquency (in UPB)
Current—89 days delinquent $ 5,930,936 $ 4,546,265
90 or more days delinquent $ 473 $
—
Carrying value of CRT Agreements:
Net derivative asset included in Derivative assets $
— $ 593
Restricted cash included in Other $ 213,536 $ 147,000
Net derivative liability included in Derivative
liabilities $ 4,218 $
—
Jumbo Mortgage Loan Financing
On September 30, 2013, the Company completed a securitization
transaction in which PMT Loan Trust 2013-J1, a VIE, issued $537.0
million in UPB of certificates backed by fixed-rate prime jumbo
mortgage loans, at a 3.9% weighted yield. The Company retained
$366.8 million in fair value of such certificates. During the year
ended December 31, 2015, the Company sold an additional
$111.0 million in UPB of those certificates and
$100.6 million in UPB of those certificates were sold during
the quarter ended March 31, 2016, which reduced the fair value
of the certificates retained by the Company to $104.5 million
as of March 31, 2016.
The VIE is consolidated by the Company as PMT determined it is the
primary beneficiary of the VIE as it had the power, through PLS, in
its role as servicer of the mortgage loans, to direct the
activities of the trust that most significantly impact the
trust’s economic performance. Further, the retained
subordinated and residual interest trust certificates expose the
Company to losses that could potentially be significant to the
Company.</t>
  </si>
  <si>
    <t>Netting of Financial Instruments</t>
  </si>
  <si>
    <t>Text Block [Abstract]</t>
  </si>
  <si>
    <t>Note 6—Netting of Financial Instruments
The Company uses derivative financial instruments to manage
exposure to interest rate risk created by its MBS, interest rate
lock commitments (“IRLCs”), mortgage loans acquired for
sale at fair value, mortgage loans at fair value held in VIE, ESS
and MSRs. All derivative financial instruments are recorded on the
consolidated balance sheets at fair value. The Company has elected
to net derivative asset and liability positions, and cash
collateral obtained (or posted) from (or to) its counterparties
when subject to a legally enforceable master netting arrangement.
The derivative financial instruments that are not subject to master
netting arrangements are IRLCs and the net derivatives related to
CRT Agreements. As of March 31, 2016 and December 31,
2015, the Company did not enter into reverse repurchase agreements
or securities lending transactions that are required to be
disclosed in the following tables.
Offsetting of Derivative Assets
Following is a summary of net derivative assets. As discussed
above, all derivatives with the exception of IRLCs and CRT
Agreements are subject to master netting arrangements.
March 31, 2016 December 31, 2015
Gross Gross Net Gross Gross Net
(in
thousands)
Derivative assets
Not subject to master netting arrangements:
Interest rate lock commitments $ 9,372 $
— $ 9,372 $ 4,983 $
— $ 4,983
CRT Agreements
—
—
— 593
— 593
9,372
— 9,372 5,576
— 5,576
Subject to master netting arrangements:
MBS put options 64
— 64 93
— 93
Forward purchase contracts 20,795
— 20,795 2,444
— 2,444
Forward sale contracts 138
— 138 2,604
— 2,604
Put options on interest rate futures 414
— 414 1,512
— 1,512
Call options on interest rate futures 3,949
— 3,949 1,156
— 1,156
Netting
— (16,270 ) (16,270 )
— (3,300 ) (3,300 )
25,360 (16,270 ) 9,090 7,809 (3,300 ) 4,509
$ 34,732 $ (16,270 ) $ 18,462 $ 13,385 $ (3,300 ) $ 10,085
Derivative Assets and Collateral Held by Counterparty
The following table summarizes by significant counterparty the
amount of derivative asset positions after considering master
netting arrangements and financial instruments or cash pledged that
do not meet the accounting guidance qualifying for netting.
March 31, 2016 December 31, 2015
Gross amounts Gross amounts
Net amount Financial Cash Net Net amount Financial Cash Net
(in
thousands)
Interest rate lock commitments $ 9,372 $
— $
— $ 9,372 $ 4,983 $
— $
— $ 4,983
RJ O’Brien &amp; Associates, LLC 2,805
—
— 2,805 1,672
—
— 1,672
Fannie Mae Capital Markets 2,466
—
— 2,466
—
—
—
—
Bank of America, N.A. 1,220
—
— 1,220
—
—
—
—
Jefferies Group, LLC 726
—
— 726 541
—
— 541
BNP Paribas 682
—
— 682 59
—
— 59
Wells Fargo 468
—
— 468 99
—
— 99
Nomura Securities International, Inc 395
—
— 395 119
—
— 119
Barclays Capital
—
—
—
— 796
—
— 796
Morgan Stanley Bank, N.A.
—
—
—
— 464
—
— 464
Royal Bank of Canada
—
—
—
— 400
—
— 400
Ally Financial
—
—
—
— 209
—
— 209
Other 328
—
— 328 743
—
— 743
$ 18,462 $
— $
— $ 18,462 $ 10,085 $
— $
— $ 10,085
Offsetting of Derivative Liabilities and Financial
Liabilities
Following is a summary of net derivative liabilities and assets
sold under agreements to repurchase. As discussed above, all
derivative liabilities with the exception of IRLCs and CRT
Agreements are subject to master netting arrangements. Assets sold
under agreements to repurchase do not qualify for setoff
accounting.
March 31, 2016 December 31, 2015
Gross Gross Net Gross Gross Net
(in
thousands)
Derivative liabilities
Not subject to master netting arrangements:
Interest rate lock commitments $ 37 $
— $ 37 $ 337 $
— $ 337
CRT Agreements 4,218
— 4,218
—
—
—
4,255
— 4,255 337
— 337
Subject to master netting arrangements:
Forward purchase contracts 15
— 15 3,774
— 3,774
Forward sales contracts 19,884
— 19,884 2,680
— 2,680
Put options on interest rate futures
—
—
— 39
— 39
Call options on interest rate futures 895
— 895 305
— 305
Netting
— (11,561 ) (11,561 )
— (3,978 ) (3,978 )
20,794 (11,561 ) 9,233 6,798 (3,978 ) 2,820
Assets sold under agreements to repurchase:
UPB 3,246,095
— 3,246,095 3,130,328
— 3,130,328
Unamortized debt issuance costs (1,081 )
— (1,081 ) (1,548 )
— (1,548 )
3,245,014
— 3,245,014 3,128,780
— 3,128,780
$ 3,270,063 $ (11,561 ) $ 3,258,502 $ 3,135,915 $ (3,978 ) $ 3,131,937
Derivative Liabilities, Financial Liabilities and Collateral
Pledged by Counterparty
The following table summarizes by significant counterparty the
amount of derivative liabilities and assets sold under agreements
to repurchase after considering master netting arrangements and
financial instruments or cash pledged that do not meet the
accounting guidance qualifying for netting. All assets sold under
agreements to repurchase represent sufficient collateral or exceed
the liability amount recorded on the consolidated balance
sheet.
March 31, 2016 December 31, 2015
Gross amounts Gross amounts
Net amount Financial Cash Net Net amount Financial Cash Net
(in
thousands)
Interest rate lock commitments $ 37 $
— $
— $ 37 $ 337 $
— $
— $ 337
CRT Agreements 4,218
—
— 4,218
—
—
—
—
Credit Suisse First Boston Mortgage Capital LLC 858,021 (857,269 )
— 752 893,947 (893,854 )
— 93
Citibank 824,003 (824,003 )
—
— 817,089 (816,699 )
— 390
Bank of America, N.A. 568,850 (568,850 )
—
— 538,755 (538,515 )
— 240
JPMorgan Chase &amp; Co. 543,313 (543,177 )
— 136 467,427 (467,145 )
— 282
Morgan Stanley Bank, N.A. 252,082 (251,620 )
— 462 214,086 (214,086 )
—
—
Daiwa Capital Markets 178,994 (178,914 )
— 80 165,480 (165,480 )
—
—
Barclays Capital 12,379 (12,140 )
— 239 24,346 (24,346 )
—
—
BNP Paribas 10,122 (10,122 )
—
— 10,203 (10,203 )
—
—
Fannie Mae Capital Markets 5,863
—
— 5,863 924
—
— 924
Deutsche Bank 784
—
— 784
—
—
—
—
Goldman Sachs 262
—
— 262 819
—
— 819
Other 655
—
— 655 72
—
— 72
Unamortized debt issuance costs (1,081 ) 1,081
—
— (1,548 ) 1,548
—
—
Total $ 3,258,502 $ (3,245,014 ) $
— $ 13,488 $ 3,131,937 $ (3,128,780 ) $
— $ 3,157</t>
  </si>
  <si>
    <t>Fair Value</t>
  </si>
  <si>
    <t>Fair Value Disclosures [Abstract]</t>
  </si>
  <si>
    <t>Note 7—Fair Value
The Company’s consolidated financial statements include
assets and liabilities that are measured based on their fair
values. Measurement at fair value may be on a recurring or
nonrecurring basis depending on the accounting principles
applicable to the specific asset or liability and whether the
Manager has elected to carry the item at its fair value as
discussed in the following paragraphs.
The Company groups its assets and liabilities at fair value in
three levels, based on the markets in which the assets and
liabilities are traded and the observability of the inputs used to
determine fair value. These levels are:
• Level 1—Quoted prices in
active markets for identical assets or liabilities.
• Level 2—Prices determined
or determinable using other significant observable inputs.
Observable inputs are inputs that other market participants would
use in pricing an asset or liability and are developed based on
market data obtained from sources independent of the Company. These
may include quoted prices for similar assets and liabilities,
interest rates, prepayment speeds, credit risk and other
inputs.
• Level 3—Prices determined
using significant unobservable inputs. In situations where
significant observable inputs are unavailable (for example, when
there is little or no market activity for an investment at the end
of the period) unobservable inputs may be used. Unobservable inputs
reflect the Company’s own judgments about the factors that
market participants use in pricing an asset or liability, and are
based on the best information available in the circumstances.
As a result of the difficulty in observing certain significant
valuation inputs affecting “Level 3” fair value
financial statement items, the Manager is required to make
judgments regarding these items’ fair values. Different
persons in possession of the same facts may reasonably arrive at
different conclusions as to the inputs to be applied in valuing
these financial statement items and their fair values. Likewise,
due to the general illiquidity of some of these financial statement
items, subsequent transactions may be at values significantly
different from those reported.
Fair Value Accounting Elections
The Manager identified all of the Company’s non-cash
financial assets and MSRs relating to loans with initial interest
rates of more than 4.5%, to be accounted for at fair value. The
Manager has elected to account for these financial statement items
at fair value so such changes in fair value will be reflected in
income as they occur and more timely reflect the results of the
Company’s performance. Originated MSRs backed by mortgage
loans with initial interest rates of less than or equal to 4.5% are
accounted for using the amortization method.
The Manager has also identified the Company’s CRT financing
and asset-backed financing of a VIE to be accounted for at fair
value to reflect the generally offsetting changes in fair value of
these borrowings to changes in fair value of mortgage loans at fair
value collateralizing these financings.
For assets sold under agreements to repurchase and the Exchangeable
Notes, the Manager has determined that historical cost accounting
is more appropriate because under this method debt issuance costs
are amortized over the term of the debt, thereby matching the debt
issuance cost to the periods benefiting from the availability of
the debt.
Financial Statement Items Measured at Fair Value on a
Recurring Basis
Following is a summary of financial statement items that are
measured at fair value on a recurring basis:
March 31, 2016
Level 1 Level 2 Level 3 Total
(in
thousands)
Assets:
Short-term investments $ 47,500 $
— $
— $ 47,500
Mortgage-backed securities at fair value
— 364,439
— 364,439
Mortgage loans acquired for sale at fair value
— 1,339,633
— 1,339,633
Mortgage loans at fair value
— 449,215 2,047,563 2,496,778
Excess servicing spread purchased from PFSI
—
— 321,976 321,976
Derivative assets:
Interest rate lock commitments
—
— 9,372 9,372
MBS put options
— 64
— 64
Forward purchase contracts
— 20,795
— 20,795
Forward sales contracts
— 138
— 138
Put options on interest rate futures 414
—
— 414
Call options on interest rate futures 3,949
—
— 3,949
Total derivative assets before netting 4,363 20,997 9,372 34,732
Netting
—
—
— (16,270 )
Total derivative assets after netting 4,363 20,997 9,372 18,462
Mortgage servicing rights at fair value
—
— 61,071 61,071
$ 51,863 $ 2,174,284 $ 2,439,982 $ 4,649,859
Liabilities:
Asset-backed financing of a VIE at fair value $
— $ 344,693 $
— $ 344,693
Interest-only security payable at fair value
—
— 675 675
Derivative liabilities:
Interest rate lock commitments
—
— 37 37
CRT Agreements
—
— 4,218 4,218
Call options on interest rate futures 895
—
— 895
Forward purchase contracts
— 15
— 15
Forward sales contracts
— 19,884
— 19,884
Total derivative liabilities before netting 895 19,899 4,255 25,049
Netting
—
—
— (11,561 )
Total derivative liabilities after netting 895 19,899 4,255 13,488
$ 895 $ 364,592 $ 4,930 $ 358,856
December 31, 2015
Level 1 Level 2 Level 3 Total
(in
thousands)
Assets:
Short-term investments $ 41,865 $
— $
— $ 41,865
Mortgage-backed securities at fair value
— 322,473
— 322,473
Mortgage loans acquired for sale at fair value
— 1,283,795
— 1,283,795
Mortgage loans at fair value
— 455,394 2,100,394 2,555,788
Excess servicing spread purchased from PFSI
—
— 412,425 412,425
Derivative assets:
Interest rate lock commitments
—
— 4,983 4,983
CRT Agreements
—
— 593 593
MBS put options
— 93
— 93
Forward purchase contracts
— 2,444
— 2,444
Forward sales contracts
— 2,604
— 2,604
Put options on interest rate futures 1,512
—
— 1,512
Call options on interest rate futures 1,156
—
— 1,156
Total derivative assets 2,668 5,141 5,576 13,385
Netting
—
—
— (3,300 )
Total derivative assets after netting 2,668 5,141 5,576 10,085
Mortgage servicing rights at fair value
—
— 66,584 66,584
$ 44,533 $ 2,066,803 $ 2,584,979 $ 4,693,015
Liabilities:
Asset-backed financing of the VIE at fair value $
— $ 247,690 $
— $ 247,690
Derivative liabilities:
Interest rate lock commitments
—
— 337 337
Put options on interest rate futures 39
—
— 39
Call options on interest rate futures 305
—
— 305
Forward purchase contracts
— 3,774
— 3,774
Forward sales contracts
— 2,680
— 2,680
Total derivative liabilities 344 6,454 337 7,135
Netting
—
—
— (3,978 )
Total derivative liabilities after netting 344 6,454 337 3,157
$ 344 $ 254,144 $ 337 $ 250,847
The following is a summary of changes in items measured using Level
3 inputs on a recurring basis:
Quarter ended March 31,
2016
Mortgage Excess Interest Net
derivative Mortgage Interest-
loans
servicing rate
lock
related to CRT
servicing
at fair value spread commitments (1) Agreements (1) rights Total
(in
thousands)
Balance, December 31, 2015 $ 2,100,394 $ 412,425 $ 4,646 $ 593 $ 66,584 $
— $ 2,584,642
Purchases and issuances
—
—
—
— 2,602 682 3,284
Repayments and sales (32,065 ) (79,926 )
— (668 )
—
— (112,659 )
Capitalization of interest 23,294 7,015
—
—
—
— 30,309
ESS received pursuant to a recapture agreement with PFSI
— 1,911
—
—
—
— 1,911
Interest rate lock commitments issued, net
—
— 10,698
—
—
— 10,698
Servicing received as proceeds from sales of mortgage loans
—
—
—
— 3,300
— 3,300
Proceeds from CRT Agreements
—
—
— 2,536
—
— 2,536
Changes in fair value included in income arising from:
Changes in instrument-specific credit risk 12,466
—
—
—
—
— 12,466
Other factors 1,929 (19,449 ) 20,666 (6,679 ) (11,415 ) (7 ) (14,955 )
14,395 (19,449 ) 20,666 (6,679 ) (11,415 ) (7 ) (2,489 )
Transfers of mortgage loans to REO and real estate held for
investment (58,455 )
—
—
—
—
— (58,455 )
Transfers of interest rate lock commitments to mortgage loans
acquired for sale
—
— (26,675 )
—
—
— (26,675 )
Balance, March 31, 2016 $ 2,047,563 $ 321,976 $ 9,335 $ (4,218 ) $ 61,071 675 $ 2,436,402
Changes in fair value recognized during the period relating to
assets still held at March 31, 2016 $ 17,676 $ (12,239 ) $ 9,335 $ (6,679 ) $ (11,415 ) (7 ) $ (3,329 )
(1) For the purpose of this table, the
IRLC and CRT Agreement asset and liability positions are shown
net.
Quarter ended March 31,
2015
Mortgage Excess Interest Mortgage
loans
servicing rate
lock
servicing
at fair value spread commitments (1) rights Total
(in
thousands)
Balance, December 31, 2014 $ 2,199,583 $ 191,166 $ 5,661 $ 57,358 $ 2,453,768
Purchases 241,981 46,412
—
— 288,393
Repayments and sales (45,882 ) (12,731 )
—
— (58,613 )
Capitalization of interest 10,209
—
—
— 10,209
Accrual of interest
— 3,752
—
— 3,752
ESS received pursuant to a recapture agreement with PFSI
— 1,246
—
— 1,246
Interest rate lock commitments issued, net
—
— 19,400
— 19,400
Servicing received as proceeds from sales of mortgage loans
—
—
— 1,906 1,906
Changes in fair value included in income arising from:
Changes in instrument-specific credit risk 7,206
—
—
— 7,206
Other factors 9,980 (7,536 ) 12 (9,816 ) (7,360 )
17,186 (7,536 ) 12 (9,816 ) (154 )
Transfers of mortgage loans to REO (79,695 )
—
—
— (79,695 )
Transfers of interest rate lock commitments to mortgage loans
acquired for sale
—
— (16,859 )
— (16,859 )
Balance, March 31, 2015 $ 2,343,382 $ 222,309 $ 8,214 $ 49,448 $ 2,623,353
Changes in fair value recognized during the period relating to
assets still held at March 31, 2015 $ 24,665 $ (7,536 ) $ 8,214 $ (9,816 ) $ 15,527
(1) For the purpose of this table, the
IRLC asset and liability positions are shown net.
Following are the fair values and related principal amounts due
upon maturity of mortgage loans accounted for under the fair value
option (including mortgage loans acquired for sale, mortgage loans
at fair value and mortgage loans held in a consolidated VIE):
March 31, 2016 December 31, 2015
Fair value Principal Difference Fair value Principal Difference
(in
thousands)
Mortgage loans acquired for sale at fair value:
Current through 89 days delinquent $ 1,338,755 $ 1,277,319 $ 61,436 $ 1,283,275 $ 1,235,433 $ 47,842
90 or more days delinquent
Not in foreclosure 878 1,096 (218 ) 304 333 (29 )
In foreclosure
—
—
— 216 253 (37 )
878 1,096 (218 ) 520 586 (66 )
$ 1,339,633 $ 1,278,415 $ 61,218 $ 1,283,795 $ 1,236,019 $ 47,776
Mortgage loans at fair value:
Mortgage loans held in a consolidated VIE
Current through 89 days delinquent $ 449,215 $ 442,637 $ 6,578 $ 455,394 $ 454,935 $ 459
90 or more days delinquent
Not in foreclosure
—
—
—
—
—
—
In foreclosure
—
—
—
—
—
—
—
—
—
—
—
—
449,215 442,637 6,578 455,394 454,935 459
Other mortgage loans at fair value:
Current through 89 days delinquent 960,473 1,228,550 (268,077 ) 877,438 1,134,560 (257,122 )
90 or more days delinquent
Not in foreclosure 422,152 583,026 (160,874 ) 459,060 640,343 (181,283 )
In foreclosure 664,938 919,221 (254,283 ) 763,896 1,062,205 (298,309 )
1,087,090 1,502,247 (415,157 ) 1,222,956 1,702,548 (479,592 )
2,047,563 2,730,797 (683,234 ) 2,100,394 2,837,108 (736,714 )
$ 2,496,778 $ 3,173,434 $ (676,656 ) $ 2,555,788 $ 3,292,043 $ (736,255 )
Following are the changes in fair value included in current period
income by consolidated statement of income line item for financial
statement items accounted for under the fair value option:
Quarter ended March 31,
2016
Net gain on Net
mortgage mortgage
loans Net Net gain loan
acquired interest on
servicing
for sale income investments fees Total
(in
thousands)
Assets:
Short-term investments $
— $
— $
— $
— $
—
Mortgage-backed securities at fair value
— 13 5,099
— 5,112
Mortgage loans acquired for sale at fair value 42,005
—
—
— 42,005
Mortgage loans at fair value
— 1,229 22,789
— 24,018
ESS at fair value
—
— (19,449 )
— (19,449 )
MSRs at fair value
—
—
— (11,415 ) (11,415 )
$ 42,005 $ 1,242 $ 8,439 $ (11,415 ) $ 40,271
Liabilities:
Asset-backed financing of a VIE at fair value $
— $ (1,317 ) $ (9,854 ) $
— $ (11,171 )
$
— $ (1,317 ) $ (9,854 ) $
— $ (11,171 )
Quarter ended March 31,
2015
Net gain
on Net
mortgage mortgage
loans Net Net gain loan
acquired interest on
servicing
for sale income investments fees Total
(in
thousands)
Assets:
Short-term investments $
— $
— $
— $
— $
—
Mortgage-backed securities at fair value
— 86 1,516
— 1,602
Mortgage loans acquired for sale at fair value 23,081
—
—
— 23,081
Mortgage loans at fair value
— 489 18,986
— 19,475
ESS at fair value
—
— (6,247 )
— (6,247 )
MSRs at fair value
—
—
— (9,816 ) (9,816 )
$ 23,081 $ 575 $ 14,255 $ (9,816 ) $ 28,095
Liabilities:
Asset-backed financing of a VIE at fair value $
— $ (173 ) $ (770 ) $
— $ (943 )
$
— $ (173 ) $ (770 ) $
— $ (943 )
Financial Statement Items Measured at Fair Value on a
Nonrecurring Basis
Following is a summary of financial statement items that were
re-measured at fair value on a nonrecurring basis during the
periods presented:
March 31, 2016
Level 1 Level 2 Level 3 Total
(in
thousands)
Real estate acquired in settlement of loans $
— $
— $ 142,602 $ 142,602
MSRs at lower of amortized cost or fair value
—
— 144,050 144,050
$
— $
— $ 286,652 $ 286,652
December 31, 2015
Level 1 Level 2 Level 3 Total
(in
thousands)
Real estate acquired in settlement of loans $
— $
— $ 173,662 $ 173,662
MSRs at lower of amortized cost or fair value
—
— 145,187 145,187
$
— $
— $ 318,849 $ 318,849
The following table summarizes the fair value changes recognized
during the period on assets held at period end that were measured
at fair value on a nonrecurring basis:
Quarter ended March 31,
2016 2015
(in
thousands)
Real estate asset acquired in settlement of loans $ (9,116 ) $ (10,615 )
MSRs at lower of amortized cost or fair value (17,706 ) (6,379 )
$ (26,822 ) $ (16,994 )
Real Estate Acquired in Settlement of Loans
The Company evaluates its REO for impairment with reference to the
respective properties’ fair values less cost to sell on a
nonrecurring basis. The initial carrying value of the REO is
measured at cost as indicated by the purchase price in the case of
purchased REO or as measured by the fair value of the mortgage loan
immediately before REO acquisition in the case of acquisition in
settlement of a loan. REO may be subsequently revalued due to the
Company receiving greater access to the property, the property
being held for an extended period or receiving indications that the
property’s value may not be supported by developing market
conditions. Any subsequent change in fair value to a level that is
less than or equal to the property’s cost is recognized
in Results of
real estate acquired in settlement of loans
Mortgage Servicing Rights at Lower of Amortized Cost or Fair
Value
The Company evaluates its MSRs at lower of amortized cost or fair
value for impairment with reference to the asset’s fair
value. For purposes of performing its MSR impairment evaluation,
the Company stratifies its MSRs at lower of amortized cost or fair
value based on the interest rates borne by the mortgage loans
underlying the MSRs. Mortgage loans are grouped into pools with 50
basis point interest rate ranges for fixed-rate mortgage loans with
interest rates between 3.0% and 4.5% and a single pool for mortgage
loans with interest rates below 3.0%. MSRs relating to adjustable
rate mortgage loans with initial interest rates of 4.5% or less are
evaluated in a single pool. If the fair value of MSRs in any of the
interest rate pools is below the amortized cost of the MSRs, those
MSRs are impaired.
When MSRs are impaired, the impairment is recognized in
current-period income and the carrying value of the MSRs is
adjusted using a valuation allowance. If the fair value of the MSRs
subsequently increases, the increase in fair value is recognized in
current period income only to the extent of the valuation allowance
for the respective impairment stratum.
The Manager periodically reviews the various impairment strata to
determine whether the fair value of the impaired MSRs in a given
stratum is likely to recover. When the Manager deems recovery of
fair value to be unlikely in the foreseeable future, a write-down
of the cost of the MSRs for that stratum to its estimated
recoverable value is charged to the valuation allowance.
Fair Value of Financial Instruments Carried at Amortized
Cost
The Company’s Cash
The Manager has concluded that the fair values of Cash Assets sold under
agreements to repurchase Mortgage loan participation
and sale agreement s Federal Home Loan Bank
advances Notes
payable Cash
The Exchangeable Notes are carried at amortized cost. The fair
value of the Exchangeable Notes at March 31, 2016 and
December 31, 2015 was $224.4 million and $230.0 million,
respectively. The fair value of the Exchangeable Notes is estimated
using a broker indication of value. The Company has classified the
Exchangeable Notes as “Level 3” fair value
financial statement items as of March 31, 2016 due to the lack
of current market activity.
Valuation Techniques and Inputs
Most of the Company’s assets, its Derivative liabilities Asset-backed
financing of a VIE Interest-only security
payable
Due to the difficulty in estimating the fair values of “Level
3” fair value financial statement items, the Manager has
assigned responsibility for estimating fair value of these items to
specialized staff and subjects the valuation process to significant
executive management oversight. The Manager’s Financial
Analysis and Valuation group (the “FAV group”) is
responsible for estimating the fair values of “Level 3”
fair value financial statement items other than IRLCs and
maintaining its valuation policies and procedures.
With respect to its Level 3 valuations, the FAV group reports to
PCM’s valuation committee, which oversees and approves the
valuations. The FAV group monitors the models used for valuation of
the Company’s non-IRLC “Level 3” fair value
financial statement items, including the models’ performance
versus actual results, and reports those results to PCM’s
valuation committee. PCM’s valuation committee includes
PFSI’s chief executive, financial, operating, risk and
asset/liability management officers.
The FAV group is responsible for reporting to PCM’s valuation
committee on a monthly basis on the changes in the valuation of the
financial statement items, including major factors affecting the
valuation and any changes in model methods and inputs. To assess
the reasonableness of its valuations, the FAV group presents an
analysis of the effect on the valuation of changes to the
significant inputs to the models.
The fair value of the Company’s IRLCs is developed by the
Manager’s Capital Markets Risk Management staff and is
reviewed by the Manager’s Capital Markets Operations
group.
The following is a description of the techniques and inputs used in
estimating the fair values of “Level 2” and
“Level 3” fair value financial statement items:
Mortgage-Backed Securities
The Company’s MBS include Agency and senior non-agency MBS.
The Company categorizes its current holdings of MBS as
“Level 2” fair value financial statement items.
Fair value of these MBS is established based on quoted market
prices for the Company’s MBS or similar securities.
Mortgage Loans
Fair value of mortgage loans is estimated based on whether the
mortgage loans are saleable into active markets:
• Mortgage loans that are saleable into
active markets, comprised of the Company’s mortgage loans
acquired for sale at fair value and mortgage loans at fair value
held in a VIE, are categorized as “Level 2” fair
value financial statement items. The fair values of mortgage loans
acquired for sale at fair value are established using their quoted
market or contracted price or market price equivalent. For the
mortgage loans at fair value held in a VIE, the fair values of all
of the individual securities issued by the securitization trust are
used to derive a fair value for the mortgage loans. The Company
obtains indications of fair value from nonaffiliated brokers based
on comparable securities and validates the brokers’
indications of fair value using pricing models and inputs the
Manager believes are similar to the models and inputs used by other
market participants.
• Mortgage loans that are not saleable
into active markets, comprised of the Company’s mortgage
loans at fair value held outside the VIE are categorized as
“Level 3” fair value financial statement items and
their fair values are estimated using a discounted cash flow
approach. Inputs to the discounted cash flow model include current
interest rates, loan amount, payment status, property type,
discount rates and forecasts of future interest rates, home prices,
prepayment speeds, default speeds, loss severities and contracted
selling price where applicable.
The valuation process includes the computation by
stratum of the mortgage loans’ fair values and a review for
reasonableness of various measures such as weighted average life,
projected prepayment and default speeds, and projected default and
loss percentages. The FAV group computes the effect on the
valuation of changes in inputs such as interest rates, home prices,
and delinquency status to assess the reasonableness of changes in
the mortgage loan valuation.
Changes in fair value attributable to changes in
instrument-specific credit risk are measured by the effect on fair
value of the change in the respective mortgage loan’s
delinquency status and history at period-end from the later of the
beginning of the period or acquisition date.
The significant unobservable inputs used in the fair value
measurement of the Company’s mortgage loans at fair value are
discount rate, home price projections, voluntary prepayment speeds
and default speeds. Significant changes in any of those inputs in
isolation could result in a significant change to the mortgage
loans’ fair value measurement. Increases in home price
projections are generally accompanied by an increase in voluntary
prepayment speeds.
Following is a quantitative summary of key inputs used in the
valuation of mortgage loans at fair value:
Key inputs March 31, 2016 December 31, 2015
Discount rate
Range
2.5% – 15.0%
2.5% – 15.0%
Weighted average 6.8% 7.1%
Twelve-month projected housing price index change
Range
1.7% – 5.9%
1.5% – 5.1%
Weighted average 3.7% 3.6%
Prepayment speed (1)
Range
0.1% – 10.6%
0.1% – 9.6%
Weighted average 3.8% 3.7%
Total prepayment speed (2)
Range
0.6% – 25.9%
0.5% – 27.2%
Weighted average 20.0% 19.6%
(1) Prepayment speed is measured using
Life Voluntary Conditional Prepayment Rate
(“CPR”).
(2) Total prepayment speed is measured
using Life Total CPR.
Excess Servicing Spread Purchased from PFSI
The Company categorizes ESS as a “Level 3” fair
value financial statement item. The Company uses a discounted cash
flow approach to estimate the fair value of ESS. The key inputs
used in the estimation of the fair value of ESS include prepayment
speed and discount rate. Significant changes to those inputs in
isolation may result in a significant change in the ESS fair value
measurement. Changes in these key inputs are not necessarily
directly related.
ESS is generally subject to loss in fair value when interest rates
decrease. Decreasing mortgage rates normally encourage increased
mortgage refinancing activity. Increased refinancing activity
reduces the life of the mortgage loans underlying the ESS, thereby
reducing the fair value of ESS. Reductions in the fair value of ESS
affect income primarily through change in fair value.
Following are the key inputs used in determining the fair value of
ESS:
Key inputs March 31, 2016 December 31, 2015
UPB of underlying mortgage loans (in thousands) $38,076,993 $51,966,405
Average servicing fee rate (in basis points) 34 32
Average ESS rate (in basis points) 19 17
Pricing spread (1)
Range 4.8% - 6.5% 4.8% - 6.5%
Weighted average 5.8% 5.7%
Life (in years)
Range 1.8 - 9.3 1.4 - 9.0
Weighted average 6.8 6.9
Annual total prepayment speed (2)
Range 6.2% - 44.5% 5.2% - 52.4%
Weighted average 11.0% 9.6%
(1) Pricing spread represents a margin
that is applied to a reference interest rate’s forward rate
curve to develop periodic discount rates. The Company applies a
pricing spread to the United States Dollar London Interbank Offered
Rate (“LIBOR”) curve for purposes of discounting cash
flows relating to ESS.
(2) Prepayment speed is measured using
Life Total CPR.
Derivative Financial Instruments
The Company categorizes IRLCs as a “Level 3” fair
value financial statement item. The Company estimates the fair
value of IRLCs based on quoted Agency MBS prices, its estimate of
the fair value of the MSRs it expects to receive in the sale of the
mortgage loans and the probability that the mortgage loan will be
purchased under the commitment as a percentage of the commitments
it has made (the “pull-through rate”).
The significant unobservable inputs used in the fair value
measurement of the Company’s IRLCs are the pull-through rate
and the MSR component of the Company’s estimate of the fair
value of the mortgage loans it has committed to purchase.
Significant changes in the pull-through rate or the MSR component
of the IRLCs, in isolation, may result in a significant change in
fair value. The financial effects of changes in these inputs are
generally inversely correlated as increasing interest rates have a
positive effect on the fair value of the MSR component of IRLC
value, but increase the pull-through rate for mortgage loan
principal and interest payment cash flows that have decreased in
fair value.
Following is a quantitative summary of key unobservable inputs used
in the valuation of IRLCs:
Key inputs March 31, 2016 December 31, 2015
Pull-through rate
Range 52.4% - 100.0% 60.2% - 100.0%
Weighted average 89.9% 92.4%
MSR value expressed as:
Servicing fee multiple
Range 1.9 - 6.1 2.1 - 6.2
Weighted average 4.9 4.9
Percentage of UPB
Range 0.5% - 1.5% 0.5% - 3.8%
Weighted average 1.2% 1.2%
The Company estimates the fair value of commitments to sell
mortgage loans based on quoted MBS prices. The Company estimates
the fair value of the interest rate options and futures it uses as
hedging derivatives based on observed interest rate volatilities in
the MBS market. These derivative financial instruments are
categorized by the Company as “Level 2” fair value
financial statement items.
Real Estate Acquired in Settlement of Loans
REO is measured based on its fair value on a nonrecurring basis and
is categorized as a “Level 3” fair value financial
statement item. Fair value of REO is established by using a current
estimate of fair value from a broker’s price opinion or a
full appraisal, or the price given in a current contract of
sale.
REO fair values are reviewed by the Manager’s staff
appraisers when the Company obtains multiple indications of fair
value and there is a significant difference between the fair values
received. PCM’s staff appraisers will attempt to resolve the
difference between the indications of fair value. In circumstances
where the appraisers are not able to generate adequate data to
support a fair value conclusion, the staff appraisers will order an
additional appraisal to determine the fair value.
Mortgage Servicing Rights
MSRs are categorized as “Level 3” fair value
financial statement items. The Company uses a discounted cash flow
approach to estimate the fair value of MSRs. The key inputs used in
the estimation of the fair value of MSRs include the applicable
pricing spread, prepayment and default rates of the underlying
mortgage loans, and annual per-loan cost to service mortgage loans,
all of which are unobservable. Significant changes to any of those
inputs in isolation could result in a significant change in the MSR
fair value measurement. Changes in these key inputs are not
necessarily directly related.
MSRs are generally subject to loss in fair value when mortgage
interest rates decrease. Decreasing mortgage interest rates
normally encourage increased mortgage refinancing activity.
Increased refinancing activity reduces the life of the underlying
mortgage loans, thereby reducing MSR fair value. Reductions in the
fair value of MSRs affect income primarily through change in fair
value and change in impairment. For MSRs backed by mortgage loans
with historically low interest rates, factors other than interest
rates (such as housing price changes) take on increasing influence
on prepayment behavior of the underlying mortgage loans.
Following are the key inputs used in determining the fair value of
MSRs at the time of initial recognition:
Quarter ended March 31,
2016 2015
Amortized Fair Amortized Fair
(MSR recognized and UPB of underlying mortgage loan amounts in thousands)
MSR recognized $32,862 $3,300 $25,554 $1,906
Key inputs
UPB of underlying mortgage loans $2,759,545 $327,025 $2,282,756 $223,653
Weighted-average annual servicing fee rate (in basis points) 25 26 26 26
Pricing spread (1)
Range
7.2% – 10.2%
7.2% – 7.2%
6.8% –17.5%
10.3% – 14.3%
Weighted average 7.2% 7.2% 8.6% 11.0%
Life (in years)
Range
1.4 – 12.3
2.3 – 9.4
1.3 – 7.7
2.6 – 7.2
Weighted average 7.0 5.6 6.5 5.9
Annual total prepayment speed (2)
Range
3.6% – 49.2%
7.2% – 34.8%
7.6% – 51.0%
8.6% – 33.3%
Weighted average 10.4% 15.7% 9.3% 13.8%
Annual per-loan cost of servicing
Range
$68 – $68
$68 – $68
$62 – $134
$62 – $62
Weighted average $68 $68 $63 $62
(1) The Company applies a pricing spread
to the United States Dollar LIBOR curve for purposes of discounting
cash flows relating to MSRs acquired as proceeds from the sale of
mortgage loans.
(2) Prepayment speed is measured using
Life Total CPR.
Following is a quantitative summary of key inputs used in the
valuation of MSRs as of the dates presented, and the effect on the
fair value from adverse changes in those inputs:
March 31, 2016 December 31, 2015
Amortized Fair Amortized Fair
(Carrying value,
UPB of underlying mortgage loan and effect on fair value
Carrying value $394,026 $61,071 $393,157 $66,584
Key inputs:
UPB of underlying mortgage loans $37,479,123 $6,728,493 $35,841,654 $6,458,684
Weighted-average annual servicing fee rate (in basis points) 26 25 26 25
Weighted-average note interest rate 3.9% 4.7% 3.9% 4.7%
Pricing spread (1)
Range
7.2% – 10.7%
7.2% – 10.2%
7.2% – 10.7%
7.2% – 10.2%
Weighted average 7.2% 7.2% 7.3% 7.2%
Effect on fair value of (2):
5% adverse change $(5,953) $(849) $(6,411) $(944)
10% adverse change $(11,736) $(1,675) $(12,635) $(1,862)
20% adverse change $(22,815) $(3,257) $(24,553) $(3,621)
Weighted average life (in years)
Range 1.4 - 6.9 2.0 - 5.4 1.3 - 7.7 2.5 - 6.1
Weighted average 6.5 5.4 7.2 6.1
Prepayment speed (3)
Range
9.8% – 50.6%
10.4% – 37.6%
8.1% – 51.5%
9.2% – 32.5%
Weighted average 11.5% 15.7% 9.6% 13.2%
Effect on fair value of (2):
5% adverse change $(9,184) $(1,939) $(8,159) $(1,793)
10% adverse change $(17,998) $(3,779) $(16,024) $(3,502)
20% adverse change $(34,602) $(7,186) $(30,938) $(6,692)
Annual per-loan cost of servicing
Range $68 – $68 $68 – $68 $68 – $68 $68 – $68
Weighted average $68 $68 $68 $68
Effect on fair value of (2):
5% adverse change $(2,718) $(452) $(2,742) $(470)
10% adverse change $(5,435) $(904) $(5,484) $(940)
20% adverse change $(10,870) $(1,807) $(10,968) $(1,880)
(1) The Company applies a pricing spread
to the United States Dollar LIBOR curve for purposes of discounting
cash flows relating to MSRs.
(2) For MSRs carried at fair value, an
adverse change in one of the above-mentioned key inputs is expected
to result in a reduction in fair value which will be recognized in
income. For MSRs carried at lower of amortized cost or fair value,
an adverse change in one of the above-mentioned key inputs may
result in recognition of MSR impairment. The extent of the
recognized MSR impairment will depend on the relationship of fair
value to the carrying value of such MSRs.
(3) Prepayment speed is measured using
Life Total CPR.
The preceding sensitivity analyses are limited in that they were
performed at a particular point in time; only account for the
estimated effect of the movements in the indicated inputs; do not
incorporate changes in the inputs in relation to other inputs; are
subject to the accuracy of various models and inputs used; and do
not incorporate other factors that would affect the Company’s
overall financial performance in such scenarios, including
operational adjustments made by the Manager to account for changing
circumstances. For these reasons, the preceding estimates should
not be viewed as earnings forecasts.
Securities Sold Under Agreements to Repurchase
Fair value of securities sold under agreements to repurchase is
based on the accrued cost of the agreements, which approximates the
fair values of the agreements, due to the short maturities of such
agreements.</t>
  </si>
  <si>
    <t>Mortgage Loans Acquired for Sale at Fair Value</t>
  </si>
  <si>
    <t>Mortgage Loans on Real Estate [Abstract]</t>
  </si>
  <si>
    <t>Note 8—Mortgage Loans Acquired for Sale at Fair
Value
Mortgage loans acquired for sale at fair value is comprised of
recently originated mortgage loans purchased by the Company for
resale. Following is a summary of the distribution of the
Company’s mortgage loans acquired for sale at fair value:
March 31, 2016 December 31, 2015
Loan type Fair Unpaid Fair Unpaid
(in
thousands)
Conventional:
Agency-eligible $ 705,089 $ 674,703 $ 540,947 $ 525,192
Jumbo 13,621 13,426 54,613 54,096
Held for sale to PLS — Government insured or guaranteed 596,166 565,086 669,288 637,666
Commercial real estate 18,985 18,989 14,590 14,461
Mortgage loans repurchased pursuant to representations and
warranties 5,772 6,212 4,357 4,604
$ 1,339,633 $ 1,278,416 $ 1,283,795 $ 1,236,019
Mortgage loans pledged to secure:
Assets sold under agreements to repurchase $ 1,245,625 $ 1,204,462
Mortgage loan participation and sale agreements $ 64,794 $
—
Federal Home Loan Bank (“FHLB”) advances $
— $ 63,993
The Company is not approved by Ginnie Mae as an issuer of Ginnie
Mae-guaranteed securities which are backed by government-insured or
guaranteed mortgage loans. The Company transfers government-insured
or guaranteed mortgage loans that it purchases from correspondent
lenders to PLS, which is a Ginnie Mae-approved issuer, and earns a
sourcing fee of three basis points on the UPB plus interest earned
during the period it holds each such mortgage loan.</t>
  </si>
  <si>
    <t>Derivative Financial Instruments</t>
  </si>
  <si>
    <t>Derivative Instruments and Hedging Activities Disclosure [Abstract]</t>
  </si>
  <si>
    <t xml:space="preserve">Note 9—Derivative Financial Instruments
The Company enters into CRT Agreements whereby it retains a portion
of the credit risk relating to mortgage loans it sells into Fannie
Mae guaranteed securitizations in exchange for a portion of the
contractual guarantee fee related to such securitizations. The fair
values of the credit guarantees and the Company’s right to
the related guarantee fee are accounted for as a derivative
financial instrument. IRLCs are generated in the normal course of
business when the Company commits to purchase mortgage loans
acquired for sale. The Company’s remaining derivative
financial instrument transactions are in support of its interest
rate risk management activities.
The Company engages in interest rate risk management activities in
an effort to reduce the variability of earnings caused by changes
in interest rates. To manage the price risk resulting from interest
rate risk, the Company uses derivative financial instruments
acquired with the intention of moderating the risk that changes in
market interest rates will result in unfavorable changes in the
fair value of the Company’s MBS, inventory of mortgage loans
acquired for sale, mortgage loans held by VIE, ESS, IRLCs and MSRs.
The Company records all derivative financial instruments at fair
value and records changes in fair value in current period
income.
The Company is exposed to price risk relative to the IRLCs it
issues to correspondent lenders and to the mortgage loans it
purchases as a result of issuing the IRLCs. The Company bears price
risk from the time an IRLC is issued to a correspondent lender to
the time the purchased mortgage loan is sold. The Company is
exposed to loss if mortgage interest rates increase, because
interest rate increases generally cause the fair value of the
purchase commitment or mortgage loan acquired for sale to
decrease.
The Company is also exposed to risk relative to the fair value of
its MSRs and ESS. The Company is exposed to loss in fair value of
its MSRs and ESS when interest rates decrease. The Company includes
MSRs and ESS in its hedging activities.
The Company uses Eurodollar futures, which settle daily, with the
intention of moderating the risk of changing market interest rates
that will result in unfavorable changes in the fair value of the
Company’s fixed-rate assets and economic performance of its
LIBOR-indexed variable interest rate repurchase agreement
liabilities.
The Company had the following derivative assets and liabilities and
related margin deposits recorded within Derivative
assets Derivative
liabilities
March 31, 2016 December 31, 2015
Fair value Fair value
Notional
Derivative
Derivative Notional
Derivative
Derivative
Instrument amount assets liabilities amount assets liabilities
(in
thousands)
Derivatives not designated as hedging instruments:
Free-standing derivatives:
Interest rate lock commitments 1,234,894 $ 9,372 $ 37 970,067 $ 4,983 $ 337
Used for hedging purposes:
Forward sales contracts 3,466,697 138 19,884 2,450,642 2,604 2,680
Forward purchase contracts 2,981,134 20,795 15 2,469,550 2,444 3,774
MBS put options 425,000 64
— 375,000 93
—
Swap futures 12,500
—
—
—
—
—
Eurodollar future sales contracts 1,734,000
—
— 1,755,000
—
—
Call options on interest rate futures 1,250,000 3,949 895 50,000 1,156 305
Put options on interest rate futures 1,525,000 414
— 1,600,000 1,512 39
CRT Agreements 5,931,409
— 4,218 4,546,265 593
—
Total derivative instruments before netting 34,732 25,049 13,385 7,135
Netting (16,270 ) (11,561 ) (3,300 ) (3,978 )
$ 18,462 $ 13,488 $ 10,085 $ 3,157
(Collateral received from) margin deposits with derivatives
counterparties $ (4,709 ) $ 678
The following tables summarize the notional amount activity for
derivative arising from CRT Agreements and derivative contracts
used to hedge the Company’s IRLCs, inventory of mortgage
loans acquired for sale, MSRs, mortgage loans at fair value held in
a VIE and MBS.
Quarter ended March 31,
2016
Balance, Balance,
beginning
Dispositions/ end
Instrument of period Additions expirations of period
(in
thousands)
Forward sales contracts 2,450,642 14,153,873 (13,137,818 ) 3,466,697
Forward purchase contracts 2,469,550 10,068,440 (9,556,856 ) 2,981,134
MBS call options 375,000 750,000 (700,000 ) 425,000
Swap futures
— 12,500
— 12,500
Eurodollar future sale contracts 1,755,000 80,000 (101,000 ) 1,734,000
Call options on interest rate futures 50,000 1,300,000 (100,000 ) 1,250,000
Put options on interest rate futures 1,600,000 2,050,000 (2,125,000 ) 1,525,000
CRT Agreements 4,546,265 1,923,113 (537,969 ) 5,931,409
Quarter ended March 31,
2015
Balance, Balance,
beginning
Dispositions/ end
Instrument of period Additions expirations of period
(in
thousands)
Forward sales contracts 1,601,283 9,829,527 (8,472,318 ) 2,958,492
Forward purchase contracts 1,100,700 7,047,676 (6,015,760 ) 2,132,616
MBS put option 340,000 405,000 (555,000 ) 190,000
Eurodollar future sale contracts 7,426,000 100,000 (1,171,000 ) 6,355,000
Eurodollar future purchase contracts 800,000
— (800,000 )
—
Treasury future sale contracts 85,000 96,500 (96,500 ) 85,000
Call options on interest rate futures 1,030,000 640,000 (505,000 ) 1,165,000
Put options on interest rate futures 275,000 1,120,000 (375,000 ) 1,020,000
Following are the net gains (losses) recognized by the Company on
derivative financial instruments and the income statement line
items where such gains and losses are included:
Income statement line
Quarter ended March 31,
2016 2015
(in
thousands)
Interest rate lock commitments Net gain on mortgage loans acquired for
sale $ 31,364 $ 19,412
Hedged item:
Interest rate lock commitments and mortgage loans acquired for
sale Net gain on mortgage loans acquired for
sale $ (30,672 ) $ (15,111 )
Mortgage servicing rights Net loan servicing fees $ 29,960 $ 11,076
Fixed-rate assets and LIBOR- indexed repurchase agreements Net gain on investments $ (162 ) $ (10,038 )
CRT agreements Net gain on investments $ (4,143 ) $
— </t>
  </si>
  <si>
    <t>Mortgage Loans at Fair Value</t>
  </si>
  <si>
    <t>Note 10—Mortgage Loans at Fair Value
Mortgage loans at fair value are comprised of mortgage loans that
are not acquired for sale and, to the extent they are not held in a
VIE securing an asset-backed financing, may be sold at a later date
pursuant to a management determination that such a sale represents
the most advantageous liquidation strategy for the identified
mortgage loan.
Following is a summary of the distribution of the Company’s
mortgage loans at fair value:
March 31, 2016 December 31, 2015
Loan type Fair Unpaid Fair Unpaid
(in
thousands)
Distressed mortgage loans
Nonperforming mortgage loans $ 1,087,089 $ 1,502,248 $ 1,222,956 $ 1,702,548
Performing mortgage loans:
Fixed interest rate 458,662 578,951 417,658 535,610
Interest rate step-up 341,111 463,396 299,569 412,749
Adjustable-rate/hybrid 160,519 186,000 160,051 185,997
Balloon 182 202 160 204
960,474 1,228,549 877,438 1,134,560
Fixed interest rate jumbo mortgage loans held in a VIE 449,215 442,637 455,394 454,935
$ 2,496,778 $ 3,173,434 $ 2,555,788 $ 3,292,043
Mortgage loans at fair value pledged to secure:
Assets sold under agreements to repurchase $ 2,014,446 $ 2,067,341
FHLB advances $
— $ 134,172
Asset-backed financing of the VIE at fair value $ 449,215 $ 455,394
Following is a summary of certain concentrations of credit risk in
the portfolio of distressed mortgage loans at fair value:
Concentration March 31, December 31,
(percentages are
of fair value)
Portion of mortgage loans originated between 2005 and 2007 72% 72%
Percentage of fair value of mortgage loans with unpaid-principal
balance-to-current-property-value in excess of 100% 42% 48%
Percentage of mortgage loans secured by California real estate 22% 22%
Additional states contributing 5% or more of mortgage loans New York New York</t>
  </si>
  <si>
    <t>Real Estate Acquired in Settlement of Loans</t>
  </si>
  <si>
    <t>Banking and Thrift [Abstract]</t>
  </si>
  <si>
    <t>Note 11—Real Estate Acquired in Settlement of
Loans
Following is a summary of financial information relating to
REO:
Quarter ended March 31,
2016 2015
(in
thousands)
Balance at beginning of period $ 341,846 $ 303,228
Transfers from mortgage loans at fair value and advances 60,494 86,117
Transfer of real estate acquired in settlement of mortgage loans to
real estate held for investment (4,184 )
—
Results of REO:
Valuation adjustments, net (10,645 ) (11,400 )
Gain on sale, net 4,609 5,568
(6,036 ) (5,832 )
Proceeds from sales (64,908 ) (65,977 )
Balance at end of period $ 327,212 $ 317,536
At period end:
REO pledged to secure assets sold under agreements to
repurchase $ 200,766 $ 71,716
REO held in a consolidated subsidiary whose stock is pledged to
secure financings of such properties $ 56,528 $ 128,788</t>
  </si>
  <si>
    <t>Mortgage Servicing Rights</t>
  </si>
  <si>
    <t xml:space="preserve">Note 12—Mortgage Servicing Rights
Carried at Fair Value:
Following is a summary of MSRs carried at fair value:
Quarter ended March 31,
2016 2015
(in
thousands)
Balance at beginning of period $ 66,584 $ 57,358
Purchases 2,602
—
MSRs resulting from mortgage loan sales 3,300 1,906
Changes in fair value:
Due to changes in valuation inputs used in valuation model (1) (8,952 ) (8,194 )
Other changes in fair value (2) (2,463 ) (1,622 )
(11,415 ) (9,816 )
Balance at end of period $ 61,071 $ 49,448
MSRs pledged to secure notes payable at period end $ 61,071 $
—
(1) Principally reflects changes in
pricing spread (discount rate) and prepayment speed inputs,
primarily due to changes in market interest rates.
(2) Represents changes due to realization
of expected cash flows.
Carried at Lower of Amortized Cost or Fair Value:
Following is a summary of MSRs carried at lower of amortized cost
or fair value:
Quarter ended March 31,
2016 2015
(in
thousands)
Amortized Cost:
Balance at beginning of period $ 404,101 $ 308,137
MSRs resulting from mortgage loan sales 32,862 25,554
Amortization (14,287 ) (9,592 )
Sales
— (293 )
Balance at end of period 422,676 323,806
Valuation Allowance:
Balance at beginning of period (10,944 ) (7,715 )
Additions (17,706 ) (6,379 )
Balance at end of period (28,650 ) (14,094 )
MSRs, net $ 394,026 $ 309,712
Fair value at beginning of period $ 424,154 $ 322,230
Fair value at end of period $ 405,635 $ 327,703
MSRs pledged to secure notes payable $ 394,026 $
—
The following table summarizes the Company’s estimate of
future amortization of its existing MSRs carried at amortized cost.
This estimate was developed with the inputs used in the
March 31, 2016 valuation of MSRs. The inputs underlying the
following estimate will change as market conditions and portfolio
composition and behavior change, causing both actual and projected
amortization levels to change over time.
Estimated MSR
12 months ended March 31, amortization
(in thousands)
2017 $ 59,226
2018 50,401
2019 43,243
2020 37,530
2021 32,801
Thereafter 199,475
Total $ 422,676
Servicing fees relating to MSRs are recorded in Net mortgage loan servicing
fees
Quarter ended March 31,
2016 2015
(in
thousands)
Contractually-specified servicing fees $ 27,779 $ 21,588 </t>
  </si>
  <si>
    <t>Assets Sold Under Agreements to Repurchase</t>
  </si>
  <si>
    <t>Brokers and Dealers [Abstract]</t>
  </si>
  <si>
    <t xml:space="preserve">Note 13—Assets Sold Under Agreements to Repurchase
Following is a summary of financial information relating to assets
sold under agreements to repurchase:
Quarter ended March 31,
2016 2015
(dollars in
thousands)
During the period:
Weighted-average interest rate (1) 2.23 % 2.33 %
Average balance $ 2,797,301 $ 2,847,915
Total interest expense $ 20,412 $ 18,912
Maximum daily amount outstanding $ 3,577,236 $ 3,860,671
(1) Excludes the effect of amortization
of debt issuance costs of $2.1 million and $2.3 million for the
quarters ended March 31, 2016 and 2015, respectively.
March 31, 2016 December 31, 2015
(dollars in
thousands)
Carrying value:
Amount outstanding $ 3,246,095 $ 3,130,328
Unamortized debt issuance costs (1,081 ) (1,548 )
$ 3,245,014 $ 3,128,780
Weighted-average interest rate 2.46 % 2.33 %
Available borrowing capacity:
Committed $ 176,033 $ 231,913
Uncommitted 1,059,224 661,756
$ 1,235,257 $ 893,669
Margin deposits placed with counterparties included in Other $ 6,939 $ 7,268
Fair value of assets securing agreements to repurchase:
Mortgage-backed securities $ 364,439 $ 313,753
Mortgage loans acquired for sale at fair value 1,245,625 1,204,462
Mortgage loans at fair value 2,014,446 2,067,341
Real estate acquired in settlement of loans 257,294 283,343
Restricted cash included in Other 180,992
—
$ 4,062,796 $ 3,868,899
Following is a summary of maturities of outstanding assets sold
under agreements to repurchase by facility maturity date:
Remaining Maturity at March 31, 2016 Contractual
(in thousands)
Within 30 days $ 245,478
Over 30 to 90 days 305,775
Over 90 days to 180 days 250,396
Over 180 days to 1 year 2,444,446
Over 1 year to 2 years
—
$ 3,246,095
Weighted average maturity (in months) 8
The Company is subject to margin calls during the period the
agreements are outstanding and therefore may be required to repay a
portion of the borrowings before the respective agreements mature
if the fair value (as determined by the applicable lender) of the
assets securing those agreements decreases. Margin deposits are
included in Other
The amount at risk (the fair value of the assets pledged plus the
related margin deposit, less the amount advanced by the
counterparty and interest payable) and maturity information
relating to the Company’s assets sold under agreements to
repurchase is summarized by counterparty below as of March 31,
2016:
Mortgage loans acquired for sale, Mortgage loans and REO sold
under agreements to repurchase
Weighted-average
Counterparty Amount at risk repurchase Facility maturity
(in
thousands)
Citibank, N.A. $ 352,362 May 15, 2016 October 20, 2016
Credit Suisse First Boston Mortgage Capital LLC $ 278,944 June 24, 2016 March 30, 2017
JPMorgan Chase &amp; Co. $ 151,873 - January 26, 2017
Bank of America, N.A. $ 37,910 June 22, 2016 March 29, 2017
Morgan Stanley $ 17,903 May 23, 2016 December 16, 2016
Barclays $ 970 June 12, 2016 September 13, 2016
Securities sold under agreements to repurchase
Counterparty Amount at risk Weighted average maturity
(in thousands)
JPMorgan Chase &amp; Co. $ 52,898 April 8, 2016
Bank of America, N.A. $ 16,153 April 21, 2016
Daiwa Capital Markets America Inc. $ 9,370 May 9, 2016
BNP Paribas Corporate &amp; Institutional Banking $ 3,469 April 18, 2019
Citibank, N.A. $ 527 June 30, 2016
The following is a summary of the tangible net worth, as defined in
the respective borrowing agreements, and minimum required amounts
for the Company and certain of its subsidiaries at March 31,
2016 to comply with the debt covenants contained in the borrowing
agreements:
Tangible net worth as of
Minimum
Entity Balance required
(in
thousands)
PennyMac Mortgage Investment Trust $ 1,414,503 $ 860,000
Operating Partnership $ 1,453,675 $ 700,000
PennyMac Holdings, LLC $ 878,764 $ 250,000
PennyMac Corp. $ 403,394 $ 150,000 </t>
  </si>
  <si>
    <t>Mortgage Loan Participation and Sale Agreements</t>
  </si>
  <si>
    <t xml:space="preserve">Note 14—Mortgage Loan Participation and Sale
Agreements
Two of the borrowing facilities secured by mortgage loans acquired
for sale are in the form of mortgage loan participation and sale
agreements. Participation certificates, each of which represents an
undivided beneficial ownership interest in a pool of mortgage loans
that have been pooled with Fannie Mae or Freddie Mac, are sold to
the lender pending the securitization of such mortgage loans and
the sale of the resulting security. A commitment between the
Company and a nonaffiliate to sell such security is also assigned
to the lender at the time a participation certificate is sold.
The purchase price paid by the lender for each participation
certificate is based on the trade price of the security, plus an
amount of interest expected to accrue on the security to its
anticipated delivery date, minus a present value adjustment, any
related hedging costs and a holdback amount that is based on a
percentage of the purchase price and is not required to be paid to
the Company until the settlement of the security and its delivery
to the lender.
Mortgage loan participation and sale agreements are summarized
below:
Quarter ended March 31,
2016 2015
(dollars in
thousands)
During the period:
Weighted-average interest rate (1) 1.68 % 1.42 %
Average balance $ 68,598 $ 43,547
Total interest expense $ 327 $ 207
Maximum daily amount outstanding $ 97,672 $ 92,940
(1) Excludes the effect of amortization
of debt issuance costs of $36,000 and $52,000 for the quarters
ended March 31, 2016 and 2015.
March 31, 2016
(dollars in thousands)
Carrying value:
Amount outstanding $ 62,400
Unamortized debt issuance costs
—
$ 62,400
Weighted-average interest rate 1.69 %
Mortgage loans acquired for sale pledged to secure mortgage loan
participation and sale agreements $ 64,794 </t>
  </si>
  <si>
    <t>Federal Home Loan Bank Advances</t>
  </si>
  <si>
    <t>Note 15—Federal Home Loan Bank Advances
In June 2015, the Company entered into a collateral, pledge, and
security agreement with the Federal Home Loan Bank of Des Moines
with no specified termination date. The Company was able to request
advances up to a maximum of $400.0 million.
On January 12, 2016, the Federal Housing Finance Agency
(“FHFA”) issued a final rule establishing new
requirements for membership in the Federal Home Loan Banks. The
final rule excludes captive insurance companies such as the
Company’s insurance subsidiary, Copper Insurance, LLC, from
membership.
For captive insurance companies that became members since the rule
was proposed in 2014, including Copper Insurance, LLC, membership
must be terminated within one year, and no additional advances may
be made. Accordingly, the Company has repaid all of the advances
outstanding as of March 31, 2016.
The FHLB advances are summarized below:
Quarter ended
(dollars in thousands)
During the period:
Weighted-average interest rate 0.49 %
Average balance $ 98,038
Total interest expense $ 122
Maximum daily amount outstanding $ 201,130
December 31, 2015
(dollars in
thousands)
Carrying value $ 183,000
Weighted-average interest rate 0.30 %
Fair value of assets securing FHLB advances:
Mortgage-backed securities $ 8,720
Mortgage loans acquired for sale at fair value 63,993
Mortgage loans at fair value 134,172
$ 206,885</t>
  </si>
  <si>
    <t>Notes Payable</t>
  </si>
  <si>
    <t xml:space="preserve">Note 16—Notes Payable
On March 31, 2015, the Company, through PMC, entered into a
Loan and Security Agreement with Citibank, N.A., pursuant to which
PMC may finance certain of its MSRs relating to mortgage loans
pooled into Freddie Mac MBS in an aggregate loan amount not to
exceed $125 million. The note matures on October 20,
2016.
On September 14, 2015, the Company, through PMC, entered into
a Loan and Security Agreement with Barclays Bank PLC
(“Barclays”), pursuant to which PMC may finance certain
of its MSRs relating to mortgage loans pooled into Fannie Mae MBS
in an aggregate loan amount not to exceed $200 million. The note
matures on September 13, 2016, subject to a wind down period
of up to one year following such maturity date.
Following is a summary of financial information relating to the
notes payable:
Quarter ended
(dollars in thousands)
During the period:
Weighted-average interest rate (1) 4.59 %
Average balance $ 213,616
Total interest expense $ 3,344
Maximum daily amount outstanding $ 234,476
(1) Excludes the effect of amortization
of debt issuance costs of $825,000 for the quarter ended
March 31, 2016.
March 31, 2016 December 31, 2015
(dollars in
thousands)
Carrying value:
Amount outstanding $ 206,228 $ 236,107
Unamortized debt issuance costs (37 ) (92 )
$ 206,191 $ 236,015
Weighted-average interest rate 4.59 % 4.53 %
MSRs pledged to secure notes payable $ 455,097 $ 459,741 </t>
  </si>
  <si>
    <t>Asset-Backed Financing of a Variable Interest Entity at Fair Value</t>
  </si>
  <si>
    <t>Note 17—Asset-Backed Financing of a Variable Interest
Entity at Fair Value
Following is a summary of financial information relating to the
asset-backed financing of a VIE:
Quarter ended March 31,
2016 2015
(dollars in
thousands)
During the period:
Weighted-average fair value $ 315,991 $ 165,522
Interest expense $ 1,352 $ 1,583
Weighted-average effective interest rate 3.34 % 3.83 %
March 31, 2016 December 31, 2015
(dollars in
thousands)
Carrying value $ 344,693 $ 247,690
UPB $ 339,449 $ 248,284
Weighted-average interest rate 3.50 % 3.50 %
The asset-backed financing of a VIE is a non-recourse liability and
secured solely by the assets of a consolidated VIE and not by any
other assets of the Company. The assets of the VIE are the only
source of funds for repayment of the certificates.</t>
  </si>
  <si>
    <t>Exchangeable Senior Notes</t>
  </si>
  <si>
    <t>Note 18—Exchangeable Senior Notes
PMC issued in a private offering $250 million aggregate principal
amount of the Exchangeable Notes due May 1, 2020. The
Exchangeable Notes bear interest at a rate of 5.375% per year,
payable semiannually. The Exchangeable Notes are exchangeable into
common shares of the Company at a rate of 33.8667 common shares per
$1,000 principal amount of the Exchangeable Notes as of
December 31, 2015, which exchange rate increased from the
initial exchange rate of 33.5149. The increase in the calculated
exchange rate was the result of cumulative cash dividends exceeding
the quarterly dividend threshold amount of $0.57 per share as
provided in the related indenture.
Following is financial information relating to the Exchangeable
Notes:
Quarter ended March 31,
2016 2015
(in
thousands)
During the period:
Weighted-average UPB $ 250,000 $ 250,000
Interest expense (1) $ 3,612 $ 3,597
(1) Total interest expense includes
amortization of debt issuance costs of $253,000 and $239,000 during
the quarters ended March 31, 2016 and 2015, respectively.
March 31, December 31,
(in
thousands)
Carrying value:
UPB $ 250,000 $ 250,000
Unamortized debt issuance costs (4,693 ) (4,946 )
$ 245,307 $ 245,054</t>
  </si>
  <si>
    <t>Liability for Losses Under Representations and Warranties</t>
  </si>
  <si>
    <t xml:space="preserve">Note 19—Liability for Losses Under Representations and
Warranties
Following is a summary of the Company’s liability for losses
under representations and warranties:
Quarter ended March 31,
2016 2015
(in
thousands)
Balance, beginning of period $ 20,171 $ 14,242
Provision for losses
Pursuant to mortgage loan sales 571 925
Adjustment to previously recorded amount due to change in
estimate (1,724 )
—
Losses incurred (306 ) (53 )
Recoveries
— 265
Balance, end of period $ 18,712 $ 15,379
UPB of mortgage loans subject to representations and warranties at
period end $ 43,464,887 $ 35,573,237 </t>
  </si>
  <si>
    <t>Commitments and Contingencies</t>
  </si>
  <si>
    <t>Commitments and Contingencies Disclosure [Abstract]</t>
  </si>
  <si>
    <t xml:space="preserve">Note 20—Commitments and Contingencies
Litigation
From time to time, the Company may be involved in various
proceedings, claims and legal actions arising in the ordinary
course of business. As of March 31, 2016, the Company was not
involved in any such proceedings, claims or legal actions that in
management’s view would reasonably be likely to have a
material adverse effect on the Company.
Mortgage Loan Commitments
The following table summarizes the Company’s outstanding
contractual loan commitments:
March 31, 2016
(in
thousands)
Commitments to purchase mortgage loans:
Mortgage loans acquired for sale at fair value $ 1,234,894 </t>
  </si>
  <si>
    <t>Shareholders' Equity</t>
  </si>
  <si>
    <t>Equity [Abstract]</t>
  </si>
  <si>
    <t>Note 21—Shareholders’ Equity
Common Share Repurchases
During August 2015, the Company’s board of trustees
authorized a common share repurchase program under which the
Company may repurchase up to $150 million of its outstanding common
shares. During February 2016, the Company’s board of trustees
approved an increase to its share repurchase program pursuant to
which the Company is now authorized to repurchase up to $200
million of its common shares. During the quarter ended
March 31, 2016, the Company repurchased 5.2 million
common shares at a cost of $64.5 million for a cumulative total of
6.2 million common shares repurchased at a cost of $80.8
million under the program. The repurchased common shares were
canceled upon settlement of the repurchase transactions and
returned to the authorized but unissued share pool.
Common Share Issuances
The Company has entered into an ATM Equity Offering Sales
Agreement SM
At March 31, 2016, the Company had approximately
$106.9 million of common shares available for issuance under
its ATM Equity Offering Sales Agreement SM</t>
  </si>
  <si>
    <t>Net Interest Income</t>
  </si>
  <si>
    <t>Banking and Thrift, Interest [Abstract]</t>
  </si>
  <si>
    <t>Note 22—Net Interest Income
Net interest income is summarized below:
Quarter ended March 31,
2016 2015
(in
thousands)
Interest income:
From nonaffiliates:
Short-term investments $ 376 $ 220
Mortgage-backed securities 2,712 2,633
Mortgage loans acquired for sale at fair value 9,264 7,101
Mortgage loans at fair value 29,186 21,554
Mortgage loans at fair value held by a VIE 5,529 5,413
Other 284 12
47,351 36,933
From PFSI:
ESS purchased from PFSI, at fair value 7,015 3,752
54,366 40,685
Interest expense:
From nonaffiliates:
Assets sold under agreements to repurchase 20,412 18,912
Mortgage loans participation and sale agreement 327 207
FHLB advances 122
—
Notes payable 3,344
—
Asset-backed financings of a VIE at fair value 1,352 1,583
Exchangeable Notes 3,612 3,597
Interest shortfall on repayments of mortgage loans serviced for
Agency securitizations 972 1,173
Interest on mortgage loan impound deposits 261 274
30,402 25,746
From PFSI—Note payable 1,602
—
32,004 25,746
Net interest income $ 22,362 $ 14,939</t>
  </si>
  <si>
    <t>Net Gain on Mortgage Loans Acquired for Sale</t>
  </si>
  <si>
    <t>Note 23—Net Gain on Mortgage Loans Acquired for
Sale
Net gain on mortgage loans acquired for sale is summarized
below:
Quarter ended March 31,
2016 2015
(in
thousands)
Cash loss:
Mortgage loans $ (3,019 ) $ (7,544 )
Hedging activities (32,577 ) (12,527 )
(35,596 ) (20,071 )
Non cash gain:
Receipt of MSRs in mortgage loan sale transactions 36,162 27,460
Provision for losses relating to representations and warranties
provided in mortgage loan sales
Pursuant to mortgage loans sales (571 ) (925 )
Adjustment to previously recorded amount due to change in
estimate 1,724
—
Change in fair value during the period of financial instruments
held at period end:
IRLCs 4,688 2,554
Mortgage loans 6,737 3,726
Hedging derivatives 1,905 (2,584 )
13,330 3,696
$ 15,049 $ 10,160</t>
  </si>
  <si>
    <t>Net (Loss) Gain on Investments</t>
  </si>
  <si>
    <t>Investments, Debt and Equity Securities [Abstract]</t>
  </si>
  <si>
    <t>Note 24—Net (Loss) Gain on Investments
Net (loss) gain on investments is summarized below:
Quarter ended March 31,
2016 2015
(in
thousands)
Net (loss) gain on investments:
From non-affiliates:
Mortgage-backed securities $ 5,099 $ 1,516
Mortgage loans at fair value 14,395 17,186
Mortgage loans held in a VIE 8,394 1,800
CRT Agreements (4,143 )
—
Asset-backed financing of a VIE at fair value (9,854 ) (770 )
Hedging derivatives (162 ) (10,038 )
13,729 9,694
From PFSI—ESS (17,627 ) (6,247 )
$ (3,898 ) $ 3,447</t>
  </si>
  <si>
    <t>Net Loan Servicing Fees</t>
  </si>
  <si>
    <t>Note 25—Net Loan Servicing Fees
Net loan servicing fees are summarized below:
Quarter ended March 31,
2016 2015
(in
thousands)
Servicing fees (1) $ 28,872 $ 22,629
MSR recapture fee receivable from PFSI 130
—
Effect of MSRs:
Carried at lower of amortized cost or fair value:
Amortization (14,287 ) (9,592 )
Provision for impairment (17,706 ) (6,379 )
Gain on sale
— 83
Carried at fair value—change in fair value (11,415 ) (9,816 )
Gains on hedging derivatives 29,960 11,076
(13,448 ) (14,628 )
Net loan servicing fees $ 15,554 $ 8,001
Average servicing portfolio $ 43,253,977 $ 34,599,043
(1) Includes contractually specified
servicing and ancillary fees.</t>
  </si>
  <si>
    <t>Share-Based Compensation Plans</t>
  </si>
  <si>
    <t>Disclosure of Compensation Related Costs, Share-based Payments [Abstract]</t>
  </si>
  <si>
    <t>Note 26—Share-Based Compensation Plans
On March 31, 2016 and 2015, the Company had one share-based
compensation plan. The Company recognized compensation expense of
$1.0 million and $2.5 million for the quarters ended
March 31, 2016 and 2015, respectively. The Company granted
330,076 and 294,684 restricted share units with a grant date fair
value of $6.3 million and $6.3 million during the quarters ended
March 31, 2016 and 2015, respectively. The 2016 grant includes
112,079 performance-based awards. The Company had vestings of
76,048 and 75,063 restricted share units during the quarters ended
March 31, 2016 and 2015, respectively.</t>
  </si>
  <si>
    <t>Other Expenses</t>
  </si>
  <si>
    <t>Other Income and Expenses [Abstract]</t>
  </si>
  <si>
    <t>Note 27—Other Expenses
Other expenses are summarized below:
Quarter ended March 31,
2016 2015
(in
thousands)
Common overhead allocation from PFSI (1) $ 2,561 $ 2,392
Mortgage loan origination 1,121 953
Real estate held for investment 557
—
Technology 435 292
Insurance 318 373
Other 644 847
$ 5,636 $ 4,857
(1) On December 15, 2015, the
Operating Partnership amended its management agreement to provide
that the total costs and expenses incurred by PFSI in any quarter
and reimbursable by the Operating Partnership is capped at an
amount equal to the product of (A) 70 basis points (0.0070),
multiplied by (B) PMT’s shareholders’ equity (as
defined in the management agreement) as of the last day of the
month preceding quarter end, divided by four.</t>
  </si>
  <si>
    <t>Income Taxes</t>
  </si>
  <si>
    <t>Income Tax Disclosure [Abstract]</t>
  </si>
  <si>
    <t>Note 28—Income Taxes
The Company’s effective tax rate was (31)% and 297% for the
quarters ended March 31, 2016 and 2015, respectively. The
change in the Company’s tax benefit was due primarily to
reduced losses before income taxes incurred at the Company’s
taxable REIT subsidiary. The Company’s taxable REIT
subsidiary recognized a tax benefit of $3.5 million on a loss of
$6.0 million while the Company’s reported consolidated pretax
income was $11.0 million for the quarter ended March 31,
2016. For the same period in 2015, the taxable REIT subsidiary
recognized a tax benefit of $11.3 million on a loss of $28.6
million and the Company reported a consolidated pretax loss of $3.8
million. The relative values between the tax benefit at the taxable
REIT subsidiary and the Company’s consolidated pretax income
drive the fluctuation in the effective tax rate. The primary
difference between the Company’s effective tax rate and the
statutory tax rate is due to non-taxable REIT income resulting from
the dividends paid deduction.
In general, cash dividends declared by the Company will be
considered ordinary income to shareholders for income tax purposes.
Some portion of the dividends may be characterized as capital gain
distributions or a return of capital.</t>
  </si>
  <si>
    <t>Segments and Related Information</t>
  </si>
  <si>
    <t>Segment Reporting [Abstract]</t>
  </si>
  <si>
    <t>Note 29—Segments and Related Information
Financial highlights by operating segment are summarized below:
Correspondent
Investment
Quarter ended March 31, 2016 production activities Total
(in
thousands)
Net investment income:
Interest income $ 9,023 $ 45,343 $ 54,366
Interest expense (5,119 ) (26,885 ) (32,004 )
3,904 18,458 22,362
Net gain on mortgage loans acquired for sale 15,049
— 15,049
Net loss on investments
— (3,898 ) (3,898 )
Net mortgage loan servicing fees
— 15,554 15,554
Other income (loss) 6,837 (3,688 ) 3,149
25,790 26,426 52,216
Expenses:
Mortgage loan fulfillment, servicing and management fees payable to
PFSI 13,354 16,386 29,740
Other 1,527 9,905 11,432
14,881 26,291 41,172
Pre-tax income $ 10,909 $ 135 $ 11,044
Total assets at period end $ 1,351,098 $ 4,469,342 $ 5,820,440
Correspondent
Investment
Quarter ended March 31, 2015 production activities Total
(in
thousands)
Net investment income:
Interest income $ 7,112 $ 33,573 $ 40,685
Interest expense (3,820 ) (21,926 ) (25,746 )
3,292 11,647 14,939
Net gain on mortgage loans acquired for sale 10,160
— 10,160
Net gain on investments
— 3,447 3,447
Net mortgage loan servicing fees
— 8,001 8,001
Other income (loss) 5,351 (4,241 ) 1,110
18,803 18,854 37,657
Expenses:
Mortgage loan fulfillment, servicing and management fees payable to
PFSI 13,170 17,369 30,539
Other 1,214 9,724 10,938
14,384 27,093 41,477
Pre-tax income (loss) $ 4,419 $ (8,239 ) $ (3,820 )
Total assets at period end $ 1,392,680 $ 4,344,730 $ 5,737,410</t>
  </si>
  <si>
    <t>Supplemental Cash Flow Information</t>
  </si>
  <si>
    <t>Supplemental Cash Flow Elements [Abstract]</t>
  </si>
  <si>
    <t xml:space="preserve">Note 30—Supplemental Cash Flow Information
Quarter ended March 31
2016 2015
(in
thousands)
Cash paid for interest $ 36,594 $ 21,188
Income taxes paid, net $ 175 $ 186
Non-cash investing activities:
Receipt of MSRs as proceeds from sales of mortgage loans $ 36,162 $ 27,460
Transfer of mortgage loans and advances to real estate acquired in
settlement of loans $ 60,494 $ 86,117
Transfer of real estate acquired in settlement of mortgage loans to
real estate held for investment $ 4,184 $
—
Receipt of ESS pursuant to recapture agreement with PFSI $ 1,911 $ 1,246
Non-cash financing activities:
Transfer of mortgage loans at fair value financed under agreements
to repurchase to REO financed under agreements to repurchase $ 9,710 $
—
Dividends payable $ 32,695 $ 46,073 </t>
  </si>
  <si>
    <t>Regulatory Capital and Liquidity Requirements</t>
  </si>
  <si>
    <t>Mortgage Banking [Abstract]</t>
  </si>
  <si>
    <t>Note 31—Regulatory Capital and Liquidity
Requirements
PMC is a seller-servicer for Fannie Mae and Freddie Mac. The
Company is required to comply with the following minimum capital
and liquidity eligibility requirements to remain in good standing
with each Agency:
• A minimum net worth of a base of $2.5
million plus 25 basis points of UPB for total 1-4 unit residential
mortgage loans serviced;
• A tangible net worth/total assets
ratio greater than or equal to 6%; and
• Liquidity equal to or exceeding 3.5
basis points multiplied by the aggregate UPB of all mortgages
secured by 1-4 unit residential properties serviced for Freddie Mac
and Fannie Mae (“Agency Mortgage Servicing”) plus 200
basis points multiplied by the sum of nonperforming (90 or more
days delinquent) Agency Mortgage Servicing that exceeds 6% of
Agency Mortgage Servicing.
Such Agencies’ capital and liquidity requirements, the
calculations of which are defined by each entity, are summarized
below:
March 31, 2016
Net
Worth (1)
Tangible Net Worth / (1)
Liquidity (1)
Agency Actual Required Actual Required Actual Required
(in
thousands) (in
thousands) (in
thousands)
Fannie Mae $ 407,438 $ 113,019 14 % 6 % $ 30,797 $ 15,473
Freddie Mac $ 407,438 $ 113,019 14 % 6 % $ 30,797 $ 15,473
(1) Calculated in compliance with the
respective Agency’s requirements.
Noncompliance with the respective Agency’s capital and
liquidity requirements can result in the respective Agency taking
various remedial actions up to and including removing the
Company’s ability to sell loans to and service loans on
behalf of the respective Agency.</t>
  </si>
  <si>
    <t>Recently Issued Accounting Pronouncements</t>
  </si>
  <si>
    <t>Accounting Changes and Error Corrections [Abstract]</t>
  </si>
  <si>
    <t>Note 32—Recently Issued Accounting Pronouncements
In February 2015, the FASB issued ASU 2015-02, Consolidation (Topic 810):
Amendments to the Consolidation Analysis
On January 5, 2016, the FASB issued ASU 2016-01, Financial
Instruments–Overall: Recognition and Measurement of Financial
Assets and Financial Liabilities
ASU 2016-01 requires that:
• All equity investments in
unconsolidated entities (other than those accounted for using the
equity method of accounting) with readily determinable fair values
will generally be measured at fair value through earnings.
• When the fair value option has been
elected for financial liabilities, changes in fair value due to
instrument-specific credit risk will be recognized separately in
other comprehensive income. The accumulated gains and losses due to
these changes will be reclassified from accumulated other
comprehensive income to earnings if the financial liability is
settled before maturity.
• For financial instruments measured at
amortized cost, public business entities will be required to use
the exit price when measuring the fair value of financial
instruments for disclosure purposes.
• Financial assets and financial
liabilities shall be presented separately in the notes to the
financial statements, grouped by measurement category (e.g., fair
value, amortized cost, lower of cost or fair value) and form of
financial asset (e.g., loans, securities).
• Public business entities will no
longer be required to disclose the methods and significant
assumptions used to estimate the fair value of financial
instruments carried at amortized cost.
• Entities will have to assess the
realizability of a deferred tax asset related to a debt security
classified as available for sale in combination with the
entity’s other deferred tax assets.
The classification and measurement guidance will be effective for
public business entities in fiscal years beginning after
December 15, 2017, including interim periods within those
fiscal years. Early adoption of the provision to record fair value
changes for financial liabilities under the fair value option
resulting from instrument-specific credit risk in other
comprehensive income is permitted and can be elected for all
financial statements of fiscal years and interim periods that have
not yet been issued or that have not yet been made available for
issuance. The Company is currently assessing the potential effect
that the adoption of ASU 2016-01 will have on its consolidated
financial statements.
In March of 2016, The FASB issued ASU 2016-09,
Compensation—Stock Compensation (Topic 718): Improvements to
Employee Share-Based Payment Accounting (“ASU
2016-09”). ASU 2016-09 simplifies several aspects of the
accounting for share-based payment award transactions,
including:
• Modifies the accounting for income
taxes relating to share-based payments. All excess tax benefits and
tax deficiencies (including tax benefits of dividends on
share-based payment awards) will be recognized as income tax
expense or benefit in the consolidated income statement. The tax
effects of exercised or vested awards will be treated as discrete
items in the reporting period in which they occur. An entity will
recognize excess tax benefits regardless of whether the benefit
reduces taxes payable in the current period. Under current GAAP,
excess tax benefits are recognized in additional paid-in capital;
tax deficiencies are recognized either as an offset to accumulated
excess tax benefits, if any, or in the consolidated income
statement in the period they reduce income taxes payable.
• Changes the classification of excess
tax benefits on the consolidated statement of cash flows. In the
consolidated statement of cash flows, excess tax benefits will be
classified along with other income tax cash flows as an operating
activity. Under current GAAP, excess tax benefits are separated
from other income tax cash flows and classified as a financing
activity.
• Changes the requirement to estimate
the number of awards that are expected to vest. Under ASC 2016-09,
an entity can make an entity-wide accounting policy election to
either estimate the number of awards that are expected to vest as
presently required or account for forfeitures when they occur.
Under current GAAP, accruals of compensation cost are based on the
number of awards that are expected to vest.
• Changes the tax withholding
requirements for share-based payment awards to qualify for equity
accounting. The threshold to qualify for equity classification
permits withholding up to the maximum statutory tax rates in the
applicable jurisdictions. Under current GAAP, for an award to
qualify for equity classification is that an entity cannot
partially settle the award in cash in excess of the
employer’s minimum statutory withholding requirements.
• Establishes GAAP for the
classification of employee taxes paid when an employer withholds
shares for tax withholding purposes. Cash paid by an employer when
directly withholding shares for tax- withholding purposes should be
classified as a financing activity. This guidance establishes GAAP
related to the classification of withholding taxes in the statement
of cash flows as there is no such guidance under current GAAP.
ASU 2016-09 is effective for annual periods beginning after
December 15, 2016, and interim periods within those annual
periods. Early adoption is permitted for any organization in any
interim or annual period. The Company is currently assessing the
potential effect that the adoption of ASU 2016-09 will have on its
consolidated financial statements.</t>
  </si>
  <si>
    <t>Subsequent Events</t>
  </si>
  <si>
    <t>Subsequent Events [Abstract]</t>
  </si>
  <si>
    <t>Note 33—Subsequent Events
Management has evaluated all events and transactions through the
date the Company issued these consolidated financial statements.
During this period:
• During May 2016, the Company
completed the sale of approximately $419.3 million in UPB of
Mortgage Loans at Fair Value
• During April 2016, the Company
repurchased 100,000 common shares at a cost of $1.4 million
under the common share repurchase program described in Note
21— Shareholders’ Equity</t>
  </si>
  <si>
    <t>Organization and Basis of Presentation (Policies)</t>
  </si>
  <si>
    <t>Segment Reporting</t>
  </si>
  <si>
    <t>The Company operates in two segments, correspondent production and
investment activities:
• The correspondent production segment
represents the Company’s operations aimed at serving as an
intermediary between mortgage lenders and the capital markets by
purchasing, pooling and reselling newly originated prime credit
quality mortgage loans either directly or in the form of
mortgage-backed securities (“MBS”), using the services
of PNMAC Capital Management, LLC (“PCM” or the
“Manager”) and PennyMac Loan Services, LLC
(“PLS”), both indirect controlled subsidiaries of
PennyMac Financial Services, Inc. (“PFSI”).
Most of the mortgage loans the Company has acquired in its
correspondent production activities have been eligible for sale to
government-sponsored entities such as the Federal National Mortgage
Association (“Fannie Mae”) and the Federal Home Loan
Mortgage Corporation (“Freddie Mac”) or through
government agencies such as the Government National Mortgage
Association (“Ginnie Mae”). Fannie Mae, Freddie Mac and
Ginnie Mae are each referred to as an “Agency” and,
collectively, as the “Agencies.”
• The investment activities segment
represents the Company’s investments in mortgage-related
assets, which include mortgage-backed securities
(“MBS”), distressed mortgage loans, excess servicing
spread (“ESS”), credit risk transfer agreements
(“CRT Agreements”), real estate acquired in settlement
of loans (“REO”), real estate held for investment,
mortgage servicing rights (“MSRs”), and small balance
commercial real estate loans.</t>
  </si>
  <si>
    <t>Basis of Accounting</t>
  </si>
  <si>
    <t>The Company conducts substantially all of its operations and makes
substantially all of its investments through its subsidiary,
PennyMac Operating Partnership, L.P. (the “Operating
Partnership”), and the Operating Partnership’s
subsidiaries. A wholly-owned subsidiary of the Company is the sole
general partner, and the Company is the sole limited partner, of
the Operating Partnership.
The accompanying consolidated financial statements have been
prepared in compliance with accounting principles generally
accepted in the United States (“GAAP”) as codified in
the Financial Accounting Standards Board’s
(“FASB”) Accounting Standards
Codification
The accompanying unaudited consolidated financial statements
reflect all normal recurring adjustments necessary to present
fairly the financial position, income, and cash flows for the
interim periods, but are not necessarily indicative of the results
of operations that may be anticipated for the full year.
Intercompany accounts and transactions have been eliminated.</t>
  </si>
  <si>
    <t>Concentration Risk</t>
  </si>
  <si>
    <t>Due to the nature of the Company’s investments, PMT is
exposed, to a greater extent than traditional mortgage investors,
to the risks that borrowers may be in economic distress and/or may
have become unemployed, bankrupt or otherwise unable or unwilling
to make payments when due, and to the effects of fluctuations in
the residential real estate market on the performance of its
investments. Factors influencing these risks include, but are not
limited to:
• changes in the overall economy,
unemployment rates and residential real estate values in the
markets where the properties securing the Company’s mortgage
loans are located;
• PCM’s ability to identify and
PLS’ ability to execute optimal resolutions of certain
mortgage loans;
• the accuracy of valuation information
obtained during the Company’s due diligence activities;
• PCM’s ability to effectively
model, and to develop appropriate model inputs that properly
anticipate, future outcomes;
• the level of government support for
resolution of certain mortgage loans and the effect of current and
future proposed and enacted legislative and regulatory changes on
the Company’s ability to effect cures or resolutions to
distressed mortgage loans; and
• regulatory, judicial and legislative
support of the foreclosure process, and the resulting effect on the
Company’s ability to acquire and liquidate the real estate
securing its portfolio of distressed mortgage loans in a timely
manner or at all.
Due to these uncertainties, there can be no assurance that risk
management activities identified and executed on PMT’s behalf
will prevent significant losses arising from the Company’s
investments in real estate-related assets.</t>
  </si>
  <si>
    <t>The Company grants restricted share units which entitle the
recipients to receive dividend equivalents during the vesting
period on a basis equivalent to the dividends paid to holders of
common shares. Unvested share-based compensation awards containing
non-forfeitable rights to receive dividends or dividend equivalents
(collectively, “dividends”) are classified as
“participating securities” and are included in the
basic earnings per share calculation using the two-class
method.
Under the two-class method, all earnings (distributed and
undistributed) are allocated to common shares and participating
securities, based on their respective rights to receive dividends.
Basic earnings per share is determined by dividing net income,
reduced by income attributable to the participating securities, by
the weighted-average common shares outstanding during the
period.
Diluted earnings per share is determined by dividing net income
attributable to diluted shareholders, which adds back to net income
the interest expense, net of applicable income taxes, on the
Company’s exchangeable senior notes (the “Exchangeable
Notes”), by the weighted-average common shares outstanding,
assuming all potentially dilutive securities were issued. In
periods in which the Company records a loss, potentially dilutive
securities are excluded from the diluted loss per share
calculation, as their effect on loss per share is
anti-dilutive.</t>
  </si>
  <si>
    <t>Fair Value Measurement</t>
  </si>
  <si>
    <t>The Company’s consolidated financial statements include
assets and liabilities that are measured based on their fair
values. Measurement at fair value may be on a recurring or
nonrecurring basis depending on the accounting principles
applicable to the specific asset or liability and whether the
Manager has elected to carry the item at its fair value as
discussed in the following paragraphs.
The Company groups its assets and liabilities at fair value in
three levels, based on the markets in which the assets and
liabilities are traded and the observability of the inputs used to
determine fair value. These levels are:
• Level 1—Quoted prices in
active markets for identical assets or liabilities.
• Level 2—Prices determined
or determinable using other significant observable inputs.
Observable inputs are inputs that other market participants would
use in pricing an asset or liability and are developed based on
market data obtained from sources independent of the Company. These
may include quoted prices for similar assets and liabilities,
interest rates, prepayment speeds, credit risk and other
inputs.
• Level 3—Prices determined
using significant unobservable inputs. In situations where
significant observable inputs are unavailable (for example, when
there is little or no market activity for an investment at the end
of the period) unobservable inputs may be used. Unobservable inputs
reflect the Company’s own judgments about the factors that
market participants use in pricing an asset or liability, and are
based on the best information available in the circumstances.
As a result of the difficulty in observing certain significant
valuation inputs affecting “Level 3” fair value
financial statement items, the Manager is required to make
judgments regarding these items’ fair values. Different
persons in possession of the same facts may reasonably arrive at
different conclusions as to the inputs to be applied in valuing
these financial statement items and their fair values. Likewise,
due to the general illiquidity of some of these financial statement
items, subsequent transactions may be at values significantly
different from those reported.
Fair Value Accounting Elections
The Manager identified all of the Company’s non-cash
financial assets and MSRs relating to loans with initial interest
rates of more than 4.5%, to be accounted for at fair value. The
Manager has elected to account for these financial statement items
at fair value so such changes in fair value will be reflected in
income as they occur and more timely reflect the results of the
Company’s performance. Originated MSRs backed by mortgage
loans with initial interest rates of less than or equal to 4.5% are
accounted for using the amortization method.
The Manager has also identified the Company’s CRT financing
and asset-backed financing of a VIE to be accounted for at fair
value to reflect the generally offsetting changes in fair value of
these borrowings to changes in fair value of mortgage loans at fair
value collateralizing these financings.
For assets sold under agreements to repurchase and the Exchangeable
Notes, the Manager has determined that historical cost accounting
is more appropriate because under this method debt issuance costs
are amortized over the term of the debt, thereby matching the debt
issuance cost to the periods benefiting from the availability of
the debt.</t>
  </si>
  <si>
    <t>Recently Issued Accounting Pronouncements
In February 2015, the FASB issued ASU 2015-02, Consolidation (Topic 810):
Amendments to the Consolidation Analysis
On January 5, 2016, the FASB issued ASU 2016-01, Financial
Instruments–Overall: Recognition and Measurement of Financial
Assets and Financial Liabilities
ASU 2016-01 requires that:
• All equity investments in
unconsolidated entities (other than those accounted for using the
equity method of accounting) with readily determinable fair values
will generally be measured at fair value through earnings.
• When the fair value option has been
elected for financial liabilities, changes in fair value due to
instrument-specific credit risk will be recognized separately in
other comprehensive income. The accumulated gains and losses due to
these changes will be reclassified from accumulated other
comprehensive income to earnings if the financial liability is
settled before maturity.
• For financial instruments measured at
amortized cost, public business entities will be required to use
the exit price when measuring the fair value of financial
instruments for disclosure purposes.
• Financial assets and financial
liabilities shall be presented separately in the notes to the
financial statements, grouped by measurement category (e.g., fair
value, amortized cost, lower of cost or fair value) and form of
financial asset (e.g., loans, securities).
• Public business entities will no
longer be required to disclose the methods and significant
assumptions used to estimate the fair value of financial
instruments carried at amortized cost.
• Entities will have to assess the
realizability of a deferred tax asset related to a debt security
classified as available for sale in combination with the
entity’s other deferred tax assets.
The classification and measurement guidance will be effective for
public business entities in fiscal years beginning after
December 15, 2017, including interim periods within those
fiscal years. Early adoption of the provision to record fair value
changes for financial liabilities under the fair value option
resulting from instrument-specific credit risk in other
comprehensive income is permitted and can be elected for all
financial statements of fiscal years and interim periods that have
not yet been issued or that have not yet been made available for
issuance. The Company is currently assessing the potential effect
that the adoption of ASU 2016-01 will have on its consolidated
financial statements.
In March of 2016, The FASB issued ASU 2016-09,
Compensation—Stock Compensation (Topic 718): Improvements to
Employee Share-Based Payment Accounting (“ASU
2016-09”). ASU 2016-09 simplifies several aspects of the
accounting for share-based payment award transactions,
including:
• Modifies the accounting for income
taxes relating to share-based payments. All excess tax benefits and
tax deficiencies (including tax benefits of dividends on
share-based payment awards) will be recognized as income tax
expense or benefit in the consolidated income statement. The tax
effects of exercised or vested awards will be treated as discrete
items in the reporting period in which they occur. An entity will
recognize excess tax benefits regardless of whether the benefit
reduces taxes payable in the current period. Under current GAAP,
excess tax benefits are recognized in additional paid-in capital;
tax deficiencies are recognized either as an offset to accumulated
excess tax benefits, if any, or in the consolidated income
statement in the period they reduce income taxes payable.
• Changes the classification of excess
tax benefits on the consolidated statement of cash flows. In the
consolidated statement of cash flows, excess tax benefits will be
classified along with other income tax cash flows as an operating
activity. Under current GAAP, excess tax benefits are separated
from other income tax cash flows and classified as a financing
activity.
• Changes the requirement to estimate
the number of awards that are expected to vest. Under ASC 2016-09,
an entity can make an entity-wide accounting policy election to
either estimate the number of awards that are expected to vest as
presently required or account for forfeitures when they occur.
Under current GAAP, accruals of compensation cost are based on the
number of awards that are expected to vest.
• Changes the tax withholding
requirements for share-based payment awards to qualify for equity
accounting. The threshold to qualify for equity classification
permits withholding up to the maximum statutory tax rates in the
applicable jurisdictions. Under current GAAP, for an award to
qualify for equity classification is that an entity cannot
partially settle the award in cash in excess of the
employer’s minimum statutory withholding requirements.
• Establishes GAAP for the
classification of employee taxes paid when an employer withholds
shares for tax withholding purposes. Cash paid by an employer when
directly withholding shares for tax- withholding purposes should be
classified as a financing activity. This guidance establishes GAAP
related to the classification of withholding taxes in the statement
of cash flows as there is no such guidance under current GAAP.
ASU 2016-09 is effective for annual periods beginning after
December 15, 2016, and interim periods within those annual
periods. Early adoption is permitted for any organization in any
interim or annual period. The Company is currently assessing the
potential effect that the adoption of ASU 2016-09 will have on its
consolidated financial statements.</t>
  </si>
  <si>
    <t>Concentration of Risks (Tables)</t>
  </si>
  <si>
    <t>Summary of Holdings of Assets Purchased</t>
  </si>
  <si>
    <t xml:space="preserve">A substantial portion of the distressed mortgage loans and REO
purchased by the Company in prior years has been acquired from or
through one or more subsidiaries of Citigroup Inc., as presented in
the following summary:
March 31, December 31,
(in
thousands)
Mortgage loans at fair value $ 845,154 $ 855,691
REO 76,316 88,088
$ 921,470 $ 943,779
Total carrying value of mortgage loans at fair value and REO $ 2,823,990 $ 2,897,634 </t>
  </si>
  <si>
    <t>Transactions with Related Parties (Tables)</t>
  </si>
  <si>
    <t>Summary of Correspondent Production Activity</t>
  </si>
  <si>
    <t xml:space="preserve">Following is a summary of correspondent production activity between
the Company and PLS:
Quarter ended March 31,
2016 2015
(in
thousands)
Fulfillment fees earned by PLS $ 12,935 $ 12,866
UPB of mortgage loans fulfilled by PLS $ 3,259,363 $ 2,890,132
Sourcing fees received from PLS included in Net gain on mortgage loans
acquired for sale $ 1,950 $ 1,421
Unpaid principal balance (“UPB”) of mortgage loans sold
to PLS $ 6,495,722 $ 4,735,374
Purchases of mortgage loans acquired for sale at fair value from
PLS $ 4,715 $ 8,405
Tax service fee paid to PLS included in Other $ 1,007 $ 889
Mortgage banking and warehouse services fees paid to PLS $ 1 $
—
March 31, December 31, 2015
(in
thousands)
Mortgage loans included in Mortgage loans acquired for
sale at fair value $ 596,166 $ 669,288 </t>
  </si>
  <si>
    <t>Summary of Mortgage Loan Servicing Fees Earned and Mortgage Servicing Rights Recaptured Income Earned</t>
  </si>
  <si>
    <t xml:space="preserve">Following is a summary of mortgage loan servicing fees earned by
PLS and MSR recapture income earned from PLS:
Quarter ended March 31,
2016 2015
(in
thousands)
Mortgage loan servicing fees
Mortgage loans acquired for sale at fair value:
Base $ 56 $ 26
Activity-based 115 31
171 57
Mortgage loans at fair value:
Distressed mortgage loans
Base 3,359 4,032
Activity-based 3,449 2,894
6,808 6,926
Mortgage loans held in VIE
Base 41 30
Activity-based
—
—
41 30
MSRs:
Base 4,344 3,626
Activity-based 89 31
4,433 3,657
$ 11,453 $ 10,670
MSR recapture income recognized included in Net mortgage loan servicing
fees $ 130 $
—
Average investment in:
Mortgage loans acquired for sale at fair value $ 918,741 $ 756,646
Mortgage loans at fair value:
Distressed mortgage loans $ 2,064,101 $ 2,309,282
Mortgage loans held in a VIE $ 454,538 $ 526,220
Average mortgage loan servicing portfolio $ 43,253,977 $ 34,599,043 </t>
  </si>
  <si>
    <t>Summary of Base Management and Performance Incentive Fees Payable</t>
  </si>
  <si>
    <t>Following is a summary of the base management and performance
incentive fees payable to PCM recorded by the Company:
Quarter ended
2016 2015
(in
thousands)
Base $ 5,352 $ 5,730
Performance incentive
— 1,273
$ 5,352 $ 7,003</t>
  </si>
  <si>
    <t>Summary of Expenses</t>
  </si>
  <si>
    <t>The Company reimburses PCM and its affiliates for other expenses,
including common overhead expenses incurred on its behalf by PCM
and its affiliates, in accordance with the terms of its management
agreement as summarized below:
Quarter ended
2016 2015
(in
thousands)
Reimbursement of:
Common overhead incurred by PCM and its affiliates (1) $ 2,561 $ 2,729
Expenses incurred on the Company’s behalf 55 379
$ 2,616 $ 3,108
Payments and settlements during the year (2) $ 27,661 $ 22,752
(1) On December 15, 2015, the
Operating Partnership amended its management agreement to provide
that the total costs and expenses incurred by PFSI in any quarter
and reimbursable by the Operating Partnership is capped at an
amount equal to the product of (A) 70 basis points (0.0070),
multiplied by (B) PMT’s shareholders’ equity (as
defined in the management agreement) as of the last day of the
month preceding quarter end, divided by four.
(2) Payments and settlements include
payments and netting settlements made pursuant to master netting
agreements between the Company and PFSI for operating, investment
and financing activities itemized in this Note.</t>
  </si>
  <si>
    <t>Summary of Amounts Receivable and Payable to PFSI</t>
  </si>
  <si>
    <t>Amounts receivable and payable to PFSI are summarized below:
March 31,
December 31,
2016 2015
(in
thousands)
Receivable from PFSI
MSR recapture receivable $ 691 $ 781
Other 5,840 8,025
$ 6,531 $ 8,806
Payable to PFSI
Management fees $ 5,352 $ 5,670
Servicing fees 4,601 3,682
Correspondent production fees 2,898 2,729
Fulfillment fees 1,631 1,082
Allocated expenses 1,254 390
Conditional Reimbursement 900 900
Expenses paid by PFSI on PMT’s behalf 576 4,100
Interest on Note payable to PFSI 435 412
$ 17,647 $ 18,965</t>
  </si>
  <si>
    <t>Summary of Investing Activity</t>
  </si>
  <si>
    <t>Following is a summary of investing activities between the Company
and PFSI:
Quarter ended
2016 2015
(in
thousands)
ESS:
Purchases $
— $ 46,412
Received pursuant to a recapture agreement $ 1,911 $ 1,246
Repayments and sales $ 79,926 $ 12,731
Interest income $ 7,015 $ 3,752
Net loss included in Net (loss) gain on
investments
Valuation changes $ (19,449 ) $ (7,536 )
Recapture income 1,822 1,289
$ (17,627 ) $ (6,247 )</t>
  </si>
  <si>
    <t>Summary of Financing Activities</t>
  </si>
  <si>
    <t xml:space="preserve">Following is a summary of financing activities between the Company
and PFSI:
Quarter ended
2016 2015
(in
thousands)
Note payable—Interest expense $ 1,602 $
—
Conditional Reimbursements paid to PCM $
— $ 157 </t>
  </si>
  <si>
    <t>Earnings Per Share (Tables)</t>
  </si>
  <si>
    <t>Summary of Basic and Diluted Earnings per Share</t>
  </si>
  <si>
    <t>The following table summarizes the basic and diluted earnings per
share calculations:
Quarter ended
2016 2015
(in thousands
except
Basic earnings per share:
Net income $ 14,496 $ 7,508
Effect of participating securities—share-based compensation
awards (412 ) (576 )
Net income attributable to common shareholders $ 14,084 $ 6,932
Diluted earnings per share:
Net income attributable to common shareholders $ 14,084 $ 7,508
Effect of participating securities—share-based compensation
awards
— (576 )
Interest on Exchangeable Notes, net of income taxes
—
—
Net income attributable to diluted shareholders $ 14,084 $ 6,932
Weighted-average basic shares outstanding 71,884 74,528
Potentially dilutive securities:
Shares issuable under share-based compensation plan
— 428
Shares issuable pursuant to exchange of the Exchangeable Notes
—
—
Diluted weighted-average number of shares outstanding 71,884 74,956
Basic earnings per share $ 0.20 $ 0.09
Diluted earnings per share $ 0.20 $ 0.09</t>
  </si>
  <si>
    <t>Summary of Common Shares Excluded from Computation of Diluted Earnings Per Share</t>
  </si>
  <si>
    <t xml:space="preserve">The following table summarizes the common shares excluded from the
diluted earnings per share calculation for the periods as inclusion
of such shares would have been antidilutive:
Quarter ended
2016 2015
(in
thousands)
Shares issuable under share-based compensation awards 1,171
—
Shares issuable pursuant to exchange of the Exchangeable Notes 8,467 8,433 </t>
  </si>
  <si>
    <t>Loan Sales and Variable Interest Entities (Tables)</t>
  </si>
  <si>
    <t>Summary of Cash Flows between Company and Transferees in Transfers Accounted for Sales</t>
  </si>
  <si>
    <t>The following table summarizes cash flows between the Company and
transferees in transfers of mortgage loans that are accounted for
as sales where the Company maintains continuing involvement with
the mortgage loans, as well as UPB information at period end:
Quarter ended March 31,
2016 2015
(in
thousands)
Cash flows:
Proceeds from sales $ 3,233,779 $ 2,644,244
Mortgage loan servicing fees received (1) $ 27,559 $ 15,732
March 31, December 31,
(in
thousands)
UPB of mortgage loans outstanding $ 44,207,616 $ 42,300,338
Delinquent mortgage loans:
30-89 days delinquent $ 162,415 $ 175,599
90 or more days delinquent
Not in foreclosure or bankruptcy 40,304 38,669
In foreclosure or bankruptcy 38,934 31,386
79,238 70,055
$ 241,653 $ 245,654
(1) Net of guarantee fees.</t>
  </si>
  <si>
    <t>Summary of Credit Risk Transfer Agreements</t>
  </si>
  <si>
    <t xml:space="preserve">Following is a summary of the CRT Agreements:
Quarter ended
(in
thousands)
During the period:
UPB of mortgage loans transferred and sold under CRT Agreements $ 1,923,113
Deposits of restricted cash $ 66,706
Gains (losses) recognized on CRT agreements included
in Net gain on
investments
Realized $ 2,536
Resulting from valuation changes (6,679 )
$ (4,143 )
Payments made to settle losses $
—
March 31, December 31,
(in
thousands)
UPB of mortgage loans subject to credit guarantee obligation $ 5,931,409 $ 4,546,265
Delinquency (in UPB)
Current—89 days delinquent $ 5,930,936 $ 4,546,265
90 or more days delinquent $ 473 $
—
Carrying value of CRT Agreements:
Net derivative asset included in Derivative assets $
— $ 593
Restricted cash included in Other $ 213,536 $ 147,000
Net derivative liability included in Derivative
liabilities $ 4,218 $
— </t>
  </si>
  <si>
    <t>Netting of Financial Instruments (Tables)</t>
  </si>
  <si>
    <t>Summary of Offsetting of Derivative Assets</t>
  </si>
  <si>
    <t>Following is a summary of net derivative assets. As discussed
above, all derivatives with the exception of IRLCs and CRT
Agreements are subject to master netting arrangements.
March 31, 2016 December 31, 2015
Gross Gross Net Gross Gross Net
(in
thousands)
Derivative assets
Not subject to master netting arrangements:
Interest rate lock commitments $ 9,372 $
— $ 9,372 $ 4,983 $
— $ 4,983
CRT Agreements
—
—
— 593
— 593
9,372
— 9,372 5,576
— 5,576
Subject to master netting arrangements:
MBS put options 64
— 64 93
— 93
Forward purchase contracts 20,795
— 20,795 2,444
— 2,444
Forward sale contracts 138
— 138 2,604
— 2,604
Put options on interest rate futures 414
— 414 1,512
— 1,512
Call options on interest rate futures 3,949
— 3,949 1,156
— 1,156
Netting
— (16,270 ) (16,270 )
— (3,300 ) (3,300 )
25,360 (16,270 ) 9,090 7,809 (3,300 ) 4,509
$ 34,732 $ (16,270 ) $ 18,462 $ 13,385 $ (3,300 ) $ 10,085</t>
  </si>
  <si>
    <t>Summary of Derivative Assets and Collateral Held by Counterparty</t>
  </si>
  <si>
    <t>The following table summarizes by significant counterparty the
amount of derivative asset positions after considering master
netting arrangements and financial instruments or cash pledged that
do not meet the accounting guidance qualifying for netting.
March 31, 2016 December 31, 2015
Gross amounts Gross amounts
Net amount Financial Cash Net Net amount Financial Cash Net
(in
thousands)
Interest rate lock commitments $ 9,372 $
— $
— $ 9,372 $ 4,983 $
— $
— $ 4,983
RJ O’Brien &amp; Associates, LLC 2,805
—
— 2,805 1,672
—
— 1,672
Fannie Mae Capital Markets 2,466
—
— 2,466
—
—
—
—
Bank of America, N.A. 1,220
—
— 1,220
—
—
—
—
Jefferies Group, LLC 726
—
— 726 541
—
— 541
BNP Paribas 682
—
— 682 59
—
— 59
Wells Fargo 468
—
— 468 99
—
— 99
Nomura Securities International, Inc 395
—
— 395 119
—
— 119
Barclays Capital
—
—
—
— 796
—
— 796
Morgan Stanley Bank, N.A.
—
—
—
— 464
—
— 464
Royal Bank of Canada
—
—
—
— 400
—
— 400
Ally Financial
—
—
—
— 209
—
— 209
Other 328
—
— 328 743
—
— 743
$ 18,462 $
— $
— $ 18,462 $ 10,085 $
— $
— $ 10,085</t>
  </si>
  <si>
    <t>Schedule of Offsetting of Derivative Liabilities and Financial Liabilities</t>
  </si>
  <si>
    <t>Following is a summary of net derivative liabilities and assets
sold under agreements to repurchase. As discussed above, all
derivative liabilities with the exception of IRLCs and CRT
Agreements are subject to master netting arrangements. Assets sold
under agreements to repurchase do not qualify for setoff
accounting.
March 31, 2016 December 31, 2015
Gross Gross Net Gross Gross Net
(in
thousands)
Derivative liabilities
Not subject to master netting arrangements:
Interest rate lock commitments $ 37 $
— $ 37 $ 337 $
— $ 337
CRT Agreements 4,218
— 4,218
—
—
—
4,255
— 4,255 337
— 337
Subject to master netting arrangements:
Forward purchase contracts 15
— 15 3,774
— 3,774
Forward sales contracts 19,884
— 19,884 2,680
— 2,680
Put options on interest rate futures
—
—
— 39
— 39
Call options on interest rate futures 895
— 895 305
— 305
Netting
— (11,561 ) (11,561 )
— (3,978 ) (3,978 )
20,794 (11,561 ) 9,233 6,798 (3,978 ) 2,820
Assets sold under agreements to repurchase:
UPB 3,246,095
— 3,246,095 3,130,328
— 3,130,328
Unamortized debt issuance costs (1,081 )
— (1,081 ) (1,548 )
— (1,548 )
3,245,014
— 3,245,014 3,128,780
— 3,128,780
$ 3,270,063 $ (11,561 ) $ 3,258,502 $ 3,135,915 $ (3,978 ) $ 3,131,937</t>
  </si>
  <si>
    <t>Summary of Derivative Liabilities, Financial Liabilities and Collateral Pledged by Counterparty</t>
  </si>
  <si>
    <t>The following table summarizes by significant counterparty the
amount of derivative liabilities and assets sold under agreements
to repurchase after considering master netting arrangements and
financial instruments or cash pledged that do not meet the
accounting guidance qualifying for netting. All assets sold under
agreements to repurchase represent sufficient collateral or exceed
the liability amount recorded on the consolidated balance
sheet.
March 31, 2016 December 31, 2015
Gross amounts Gross amounts
Net amount Financial Cash Net Net amount Financial Cash Net
(in
thousands)
Interest rate lock commitments $ 37 $
— $
— $ 37 $ 337 $
— $
— $ 337
CRT Agreements 4,218
—
— 4,218
—
—
—
—
Credit Suisse First Boston Mortgage Capital LLC 858,021 (857,269 )
— 752 893,947 (893,854 )
— 93
Citibank 824,003 (824,003 )
—
— 817,089 (816,699 )
— 390
Bank of America, N.A. 568,850 (568,850 )
—
— 538,755 (538,515 )
— 240
JPMorgan Chase &amp; Co. 543,313 (543,177 )
— 136 467,427 (467,145 )
— 282
Morgan Stanley Bank, N.A. 252,082 (251,620 )
— 462 214,086 (214,086 )
—
—
Daiwa Capital Markets 178,994 (178,914 )
— 80 165,480 (165,480 )
—
—
Barclays Capital 12,379 (12,140 )
— 239 24,346 (24,346 )
—
—
BNP Paribas 10,122 (10,122 )
—
— 10,203 (10,203 )
—
—
Fannie Mae Capital Markets 5,863
—
— 5,863 924
—
— 924
Deutsche Bank 784
—
— 784
—
—
—
—
Goldman Sachs 262
—
— 262 819
—
— 819
Other 655
—
— 655 72
—
— 72
Unamortized debt issuance costs (1,081 ) 1,081
—
— (1,548 ) 1,548
—
—
Total $ 3,258,502 $ (3,245,014 ) $
— $ 13,488 $ 3,131,937 $ (3,128,780 ) $
— $ 3,157</t>
  </si>
  <si>
    <t>Fair Value (Tables)</t>
  </si>
  <si>
    <t>Summary of Financial Statement Items Measured at Fair Value on Recurring Basis</t>
  </si>
  <si>
    <t>Following is a summary of financial statement items that are
measured at fair value on a recurring basis:
March 31, 2016
Level 1 Level 2 Level 3 Total
(in
thousands)
Assets:
Short-term investments $ 47,500 $
— $
— $ 47,500
Mortgage-backed securities at fair value
— 364,439
— 364,439
Mortgage loans acquired for sale at fair value
— 1,339,633
— 1,339,633
Mortgage loans at fair value
— 449,215 2,047,563 2,496,778
Excess servicing spread purchased from PFSI
—
— 321,976 321,976
Derivative assets:
Interest rate lock commitments
—
— 9,372 9,372
MBS put options
— 64
— 64
Forward purchase contracts
— 20,795
— 20,795
Forward sales contracts
— 138
— 138
Put options on interest rate futures 414
—
— 414
Call options on interest rate futures 3,949
—
— 3,949
Total derivative assets before netting 4,363 20,997 9,372 34,732
Netting
—
—
— (16,270 )
Total derivative assets after netting 4,363 20,997 9,372 18,462
Mortgage servicing rights at fair value
—
— 61,071 61,071
$ 51,863 $ 2,174,284 $ 2,439,982 $ 4,649,859
Liabilities:
Asset-backed financing of a VIE at fair value $
— $ 344,693 $
— $ 344,693
Interest-only security payable at fair value
—
— 675 675
Derivative liabilities:
Interest rate lock commitments
—
— 37 37
CRT Agreements
—
— 4,218 4,218
Call options on interest rate futures 895
—
— 895
Forward purchase contracts
— 15
— 15
Forward sales contracts
— 19,884
— 19,884
Total derivative liabilities before netting 895 19,899 4,255 25,049
Netting
—
—
— (11,561 )
Total derivative liabilities after netting 895 19,899 4,255 13,488
$ 895 $ 364,592 $ 4,930 $ 358,856
December 31, 2015
Level 1 Level 2 Level 3 Total
(in
thousands)
Assets:
Short-term investments $ 41,865 $
— $
— $ 41,865
Mortgage-backed securities at fair value
— 322,473
— 322,473
Mortgage loans acquired for sale at fair value
— 1,283,795
— 1,283,795
Mortgage loans at fair value
— 455,394 2,100,394 2,555,788
Excess servicing spread purchased from PFSI
—
— 412,425 412,425
Derivative assets:
Interest rate lock commitments
—
— 4,983 4,983
CRT Agreements
—
— 593 593
MBS put options
— 93
— 93
Forward purchase contracts
— 2,444
— 2,444
Forward sales contracts
— 2,604
— 2,604
Put options on interest rate futures 1,512
—
— 1,512
Call options on interest rate futures 1,156
—
— 1,156
Total derivative assets 2,668 5,141 5,576 13,385
Netting
—
—
— (3,300 )
Total derivative assets after netting 2,668 5,141 5,576 10,085
Mortgage servicing rights at fair value
—
— 66,584 66,584
$ 44,533 $ 2,066,803 $ 2,584,979 $ 4,693,015
Liabilities:
Asset-backed financing of the VIE at fair value $
— $ 247,690 $
— $ 247,690
Derivative liabilities:
Interest rate lock commitments
—
— 337 337
Put options on interest rate futures 39
—
— 39
Call options on interest rate futures 305
—
— 305
Forward purchase contracts
— 3,774
— 3,774
Forward sales contracts
— 2,680
— 2,680
Total derivative liabilities 344 6,454 337 7,135
Netting
—
—
— (3,978 )
Total derivative liabilities after netting 344 6,454 337 3,157
$ 344 $ 254,144 $ 337 $ 250,847</t>
  </si>
  <si>
    <t>Summary of Changes in Items Measured Using Level 3 Inputs on Recurring Basis</t>
  </si>
  <si>
    <t>The following is a summary of changes in items measured using Level
3 inputs on a recurring basis:
Quarter ended March 31,
2016
Mortgage Excess Interest Net
derivative Mortgage Interest-
loans
servicing rate
lock
related to CRT
servicing
at fair value spread commitments (1) Agreements (1) rights Total
(in
thousands)
Balance, December 31, 2015 $ 2,100,394 $ 412,425 $ 4,646 $ 593 $ 66,584 $
— $ 2,584,642
Purchases and issuances
—
—
—
— 2,602 682 3,284
Repayments and sales (32,065 ) (79,926 )
— (668 )
—
— (112,659 )
Capitalization of interest 23,294 7,015
—
—
—
— 30,309
ESS received pursuant to a recapture agreement with PFSI
— 1,911
—
—
—
— 1,911
Interest rate lock commitments issued, net
—
— 10,698
—
—
— 10,698
Servicing received as proceeds from sales of mortgage loans
—
—
—
— 3,300
— 3,300
Proceeds from CRT Agreements
—
—
— 2,536
—
— 2,536
Changes in fair value included in income arising from:
Changes in instrument-specific credit risk 12,466
—
—
—
—
— 12,466
Other factors 1,929 (19,449 ) 20,666 (6,679 ) (11,415 ) (7 ) (14,955 )
14,395 (19,449 ) 20,666 (6,679 ) (11,415 ) (7 ) (2,489 )
Transfers of mortgage loans to REO and real estate held for
investment (58,455 )
—
—
—
—
— (58,455 )
Transfers of interest rate lock commitments to mortgage loans
acquired for sale
—
— (26,675 )
—
—
— (26,675 )
Balance, March 31, 2016 $ 2,047,563 $ 321,976 $ 9,335 $ (4,218 ) $ 61,071 675 $ 2,436,402
Changes in fair value recognized during the period relating to
assets still held at March 31, 2016 $ 17,676 $ (12,239 ) $ 9,335 $ (6,679 ) $ (11,415 ) (7 ) $ (3,329 )
(1) For the purpose of this table, the
IRLC and CRT Agreement asset and liability positions are shown
net.
Quarter ended March 31,
2015
Mortgage Excess Interest Mortgage
loans
servicing rate
lock
servicing
at fair value spread commitments (1) rights Total
(in
thousands)
Balance, December 31, 2014 $ 2,199,583 $ 191,166 $ 5,661 $ 57,358 $ 2,453,768
Purchases 241,981 46,412
—
— 288,393
Repayments and sales (45,882 ) (12,731 )
—
— (58,613 )
Capitalization of interest 10,209
—
—
— 10,209
Accrual of interest
— 3,752
—
— 3,752
ESS received pursuant to a recapture agreement with PFSI
— 1,246
—
— 1,246
Interest rate lock commitments issued, net
—
— 19,400
— 19,400
Servicing received as proceeds from sales of mortgage loans
—
—
— 1,906 1,906
Changes in fair value included in income arising from:
Changes in instrument-specific credit risk 7,206
—
—
— 7,206
Other factors 9,980 (7,536 ) 12 (9,816 ) (7,360 )
17,186 (7,536 ) 12 (9,816 ) (154 )
Transfers of mortgage loans to REO (79,695 )
—
—
— (79,695 )
Transfers of interest rate lock commitments to mortgage loans
acquired for sale
—
— (16,859 )
— (16,859 )
Balance, March 31, 2015 $ 2,343,382 $ 222,309 $ 8,214 $ 49,448 $ 2,623,353
Changes in fair value recognized during the period relating to
assets still held at March 31, 2015 $ 24,665 $ (7,536 ) $ 8,214 $ (9,816 ) $ 15,527
(1) For the purpose of this table, the
IRLC asset and liability positions are shown net.</t>
  </si>
  <si>
    <t>Fair Values and Related Principal Amounts Due upon Maturity of Mortgage Loans Accounted for Under Fair Value Option</t>
  </si>
  <si>
    <t>Following are the fair values and related principal amounts due
upon maturity of mortgage loans accounted for under the fair value
option (including mortgage loans acquired for sale, mortgage loans
at fair value and mortgage loans held in a consolidated VIE):
March 31, 2016 December 31, 2015
Fair value Principal Difference Fair value Principal Difference
(in
thousands)
Mortgage loans acquired for sale at fair value:
Current through 89 days delinquent $ 1,338,755 $ 1,277,319 $ 61,436 $ 1,283,275 $ 1,235,433 $ 47,842
90 or more days delinquent
Not in foreclosure 878 1,096 (218 ) 304 333 (29 )
In foreclosure
—
—
— 216 253 (37 )
878 1,096 (218 ) 520 586 (66 )
$ 1,339,633 $ 1,278,415 $ 61,218 $ 1,283,795 $ 1,236,019 $ 47,776
Mortgage loans at fair value:
Mortgage loans held in a consolidated VIE
Current through 89 days delinquent $ 449,215 $ 442,637 $ 6,578 $ 455,394 $ 454,935 $ 459
90 or more days delinquent
Not in foreclosure
—
—
—
—
—
—
In foreclosure
—
—
—
—
—
—
—
—
—
—
—
—
449,215 442,637 6,578 455,394 454,935 459
Other mortgage loans at fair value:
Current through 89 days delinquent 960,473 1,228,550 (268,077 ) 877,438 1,134,560 (257,122 )
90 or more days delinquent
Not in foreclosure 422,152 583,026 (160,874 ) 459,060 640,343 (181,283 )
In foreclosure 664,938 919,221 (254,283 ) 763,896 1,062,205 (298,309 )
1,087,090 1,502,247 (415,157 ) 1,222,956 1,702,548 (479,592 )
2,047,563 2,730,797 (683,234 ) 2,100,394 2,837,108 (736,714 )
$ 2,496,778 $ 3,173,434 $ (676,656 ) $ 2,555,788 $ 3,292,043 $ (736,255 )</t>
  </si>
  <si>
    <t>Summary of Changes in Fair Value Included in Current Period Income</t>
  </si>
  <si>
    <t>Following are the changes in fair value included in current period
income by consolidated statement of income line item for financial
statement items accounted for under the fair value option:
Quarter ended March 31,
2016
Net gain on Net
mortgage mortgage
loans Net Net gain loan
acquired interest on
servicing
for sale income investments fees Total
(in
thousands)
Assets:
Short-term investments $
— $
— $
— $
— $
—
Mortgage-backed securities at fair value
— 13 5,099
— 5,112
Mortgage loans acquired for sale at fair value 42,005
—
—
— 42,005
Mortgage loans at fair value
— 1,229 22,789
— 24,018
ESS at fair value
—
— (19,449 )
— (19,449 )
MSRs at fair value
—
—
— (11,415 ) (11,415 )
$ 42,005 $ 1,242 $ 8,439 $ (11,415 ) $ 40,271
Liabilities:
Asset-backed financing of a VIE at fair value $
— $ (1,317 ) $ (9,854 ) $
— $ (11,171 )
$
— $ (1,317 ) $ (9,854 ) $
— $ (11,171 )
Quarter ended March 31,
2015
Net gain
on Net
mortgage mortgage
loans Net Net gain loan
acquired interest on
servicing
for sale income investments fees Total
(in
thousands)
Assets:
Short-term investments $
— $
— $
— $
— $
—
Mortgage-backed securities at fair value
— 86 1,516
— 1,602
Mortgage loans acquired for sale at fair value 23,081
—
—
— 23,081
Mortgage loans at fair value
— 489 18,986
— 19,475
ESS at fair value
—
— (6,247 )
— (6,247 )
MSRs at fair value
—
—
— (9,816 ) (9,816 )
$ 23,081 $ 575 $ 14,255 $ (9,816 ) $ 28,095
Liabilities:
Asset-backed financing of a VIE at fair value $
— $ (173 ) $ (770 ) $
— $ (943 )
$
— $ (173 ) $ (770 ) $
— $ (943 )</t>
  </si>
  <si>
    <t>Summary of Financial Statement Items Re-measured at Fair Value on Nonrecurring Basis</t>
  </si>
  <si>
    <t>Following is a summary of financial statement items that were
re-measured at fair value on a nonrecurring basis during the
periods presented:
March 31, 2016
Level 1 Level 2 Level 3 Total
(in
thousands)
Real estate acquired in settlement of loans $
— $
— $ 142,602 $ 142,602
MSRs at lower of amortized cost or fair value
—
— 144,050 144,050
$
— $
— $ 286,652 $ 286,652
December 31, 2015
Level 1 Level 2 Level 3 Total
(in
thousands)
Real estate acquired in settlement of loans $
— $
— $ 173,662 $ 173,662
MSRs at lower of amortized cost or fair value
—
— 145,187 145,187
$
— $
— $ 318,849 $ 318,849</t>
  </si>
  <si>
    <t>Summary of Changes in Fair Value Recognized in Assets that Measured at Fair Value on a Nonrecurring Basis</t>
  </si>
  <si>
    <t>The following table summarizes the fair value changes recognized
during the period on assets held at period end that were measured
at fair value on a nonrecurring basis:
Quarter ended March 31,
2016 2015
(in
thousands)
Real estate asset acquired in settlement of loans $ (9,116 ) $ (10,615 )
MSRs at lower of amortized cost or fair value (17,706 ) (6,379 )
$ (26,822 ) $ (16,994 )</t>
  </si>
  <si>
    <t>Quantitative Summary of Key Inputs Used in Valuation of Mortgage Loans at Fair Value</t>
  </si>
  <si>
    <t>Following is a quantitative summary of key inputs used in the
valuation of mortgage loans at fair value:
Key inputs March 31, 2016 December 31, 2015
Discount rate
Range
2.5% – 15.0%
2.5% – 15.0%
Weighted average 6.8% 7.1%
Twelve-month projected housing price index change
Range
1.7% – 5.9%
1.5% – 5.1%
Weighted average 3.7% 3.6%
Prepayment speed (1)
Range
0.1% – 10.6%
0.1% – 9.6%
Weighted average 3.8% 3.7%
Total prepayment speed (2)
Range
0.6% – 25.9%
0.5% – 27.2%
Weighted average 20.0% 19.6%
(1) Prepayment speed is measured using
Life Voluntary Conditional Prepayment Rate
(“CPR”).
(2) Total prepayment speed is measured
using Life Total CPR.</t>
  </si>
  <si>
    <t>Summary of Key Inputs Used in Determining Fair Value of ESS</t>
  </si>
  <si>
    <t>Following are the key inputs used in determining the fair value of
ESS:
Key inputs March 31, 2016 December 31, 2015
UPB of underlying mortgage loans (in thousands) $38,076,993 $51,966,405
Average servicing fee rate (in basis points) 34 32
Average ESS rate (in basis points) 19 17
Pricing spread (1)
Range 4.8% - 6.5% 4.8% - 6.5%
Weighted average 5.8% 5.7%
Life (in years)
Range 1.8 - 9.3 1.4 - 9.0
Weighted average 6.8 6.9
Annual total prepayment speed (2)
Range 6.2% - 44.5% 5.2% - 52.4%
Weighted average 11.0% 9.6%
(1) Pricing spread represents a margin
that is applied to a reference interest rate’s forward rate
curve to develop periodic discount rates. The Company applies a
pricing spread to the United States Dollar London Interbank Offered
Rate (“LIBOR”) curve for purposes of discounting cash
flows relating to ESS.
(2) Prepayment speed is measured using
Life Total CPR.</t>
  </si>
  <si>
    <t>Quantitative Summary of Key Unobservable Inputs Used in Valuation of Interest Rate Lock Commitments</t>
  </si>
  <si>
    <t>Following is a quantitative summary of key unobservable inputs used
in the valuation of IRLCs:
Key inputs March 31, 2016 December 31, 2015
Pull-through rate
Range 52.4% - 100.0% 60.2% - 100.0%
Weighted average 89.9% 92.4%
MSR value expressed as:
Servicing fee multiple
Range 1.9 - 6.1 2.1 - 6.2
Weighted average 4.9 4.9
Percentage of UPB
Range 0.5% - 1.5% 0.5% - 3.8%
Weighted average 1.2% 1.2%</t>
  </si>
  <si>
    <t>Key Assumptions Used in Determining Fair Value of MSRs at Time of Initial Recognition</t>
  </si>
  <si>
    <t>Following are the key inputs used in determining the fair value of
MSRs at the time of initial recognition:
Quarter ended March 31,
2016 2015
Amortized Fair Amortized Fair
(MSR recognized and UPB of underlying mortgage loan amounts in thousands)
MSR recognized $32,862 $3,300 $25,554 $1,906
Key inputs
UPB of underlying mortgage loans $2,759,545 $327,025 $2,282,756 $223,653
Weighted-average annual servicing fee rate (in basis points) 25 26 26 26
Pricing spread (1)
Range
7.2% – 10.2%
7.2% – 7.2%
6.8% –17.5%
10.3% – 14.3%
Weighted average 7.2% 7.2% 8.6% 11.0%
Life (in years)
Range
1.4 – 12.3
2.3 – 9.4
1.3 – 7.7
2.6 – 7.2
Weighted average 7.0 5.6 6.5 5.9
Annual total prepayment speed (2)
Range
3.6% – 49.2%
7.2% – 34.8%
7.6% – 51.0%
8.6% – 33.3%
Weighted average 10.4% 15.7% 9.3% 13.8%
Annual per-loan cost of servicing
Range
$68 – $68
$68 – $68
$62 – $134
$62 – $62
Weighted average $68 $68 $63 $62
(1) The Company applies a pricing spread
to the United States Dollar LIBOR curve for purposes of discounting
cash flows relating to MSRs acquired as proceeds from the sale of
mortgage loans.
(2) Prepayment speed is measured using
Life Total CPR.</t>
  </si>
  <si>
    <t>Quantitative Summary of Key Assumptions Used in Valuation of MSRs as of Dates Presented, and Effect on Estimated Fair Value from Adverse Changes in Those Inputs</t>
  </si>
  <si>
    <t>Following is a quantitative summary of key inputs used in the
valuation of MSRs as of the dates presented, and the effect on the
fair value from adverse changes in those inputs:
March 31, 2016 December 31, 2015
Amortized Fair Amortized Fair
(Carrying value,
UPB of underlying mortgage loan and effect on fair value
Carrying value $394,026 $61,071 $393,157 $66,584
Key inputs:
UPB of underlying mortgage loans $37,479,123 $6,728,493 $35,841,654 $6,458,684
Weighted-average annual servicing fee rate (in basis points) 26 25 26 25
Weighted-average note interest rate 3.9% 4.7% 3.9% 4.7%
Pricing spread (1)
Range
7.2% – 10.7%
7.2% – 10.2%
7.2% – 10.7%
7.2% – 10.2%
Weighted average 7.2% 7.2% 7.3% 7.2%
Effect on fair value of (2):
5% adverse change $(5,953) $(849) $(6,411) $(944)
10% adverse change $(11,736) $(1,675) $(12,635) $(1,862)
20% adverse change $(22,815) $(3,257) $(24,553) $(3,621)
Weighted average life (in years)
Range 1.4 - 6.9 2.0 - 5.4 1.3 - 7.7 2.5 - 6.1
Weighted average 6.5 5.4 7.2 6.1
Prepayment speed (3)
Range
9.8% – 50.6%
10.4% – 37.6%
8.1% – 51.5%
9.2% – 32.5%
Weighted average 11.5% 15.7% 9.6% 13.2%
Effect on fair value of (2):
5% adverse change $(9,184) $(1,939) $(8,159) $(1,793)
10% adverse change $(17,998) $(3,779) $(16,024) $(3,502)
20% adverse change $(34,602) $(7,186) $(30,938) $(6,692)
Annual per-loan cost of servicing
Range $68 – $68 $68 – $68 $68 – $68 $68 – $68
Weighted average $68 $68 $68 $68
Effect on fair value of (2):
5% adverse change $(2,718) $(452) $(2,742) $(470)
10% adverse change $(5,435) $(904) $(5,484) $(940)
20% adverse change $(10,870) $(1,807) $(10,968) $(1,880)
(1) The Company applies a pricing spread
to the United States Dollar LIBOR curve for purposes of discounting
cash flows relating to MSRs.
(2) For MSRs carried at fair value, an
adverse change in one of the above-mentioned key inputs is expected
to result in a reduction in fair value which will be recognized in
income. For MSRs carried at lower of amortized cost or fair value,
an adverse change in one of the above-mentioned key inputs may
result in recognition of MSR impairment. The extent of the
recognized MSR impairment will depend on the relationship of fair
value to the carrying value of such MSRs.
(3) Prepayment speed is measured using
Life Total CPR.</t>
  </si>
  <si>
    <t>Mortgage Loans Acquired for Sale at Fair Value (Tables)</t>
  </si>
  <si>
    <t>Summary of Distribution of Company's Mortgage Loans Acquired for Sale at Fair Value</t>
  </si>
  <si>
    <t xml:space="preserve">Mortgage loans acquired for sale at fair value is comprised of
recently originated mortgage loans purchased by the Company for
resale. Following is a summary of the distribution of the
Company’s mortgage loans acquired for sale at fair value:
March 31, 2016 December 31, 2015
Loan type Fair Unpaid Fair Unpaid
(in
thousands)
Conventional:
Agency-eligible $ 705,089 $ 674,703 $ 540,947 $ 525,192
Jumbo 13,621 13,426 54,613 54,096
Held for sale to PLS — Government insured or guaranteed 596,166 565,086 669,288 637,666
Commercial real estate 18,985 18,989 14,590 14,461
Mortgage loans repurchased pursuant to representations and
warranties 5,772 6,212 4,357 4,604
$ 1,339,633 $ 1,278,416 $ 1,283,795 $ 1,236,019
Mortgage loans pledged to secure:
Assets sold under agreements to repurchase $ 1,245,625 $ 1,204,462
Mortgage loan participation and sale agreements $ 64,794 $
—
Federal Home Loan Bank (“FHLB”) advances $
— $ 63,993 </t>
  </si>
  <si>
    <t>Derivative Financial Instruments (Tables)</t>
  </si>
  <si>
    <t>Derivative Assets and Liabilities and Related Margin Deposits Recorded within Derivative Assets and Derivative Liabilities</t>
  </si>
  <si>
    <t>The Company had the following derivative assets and liabilities and
related margin deposits recorded within Derivative
assets Derivative
liabilities
March 31, 2016 December 31, 2015
Fair value Fair value
Notional
Derivative
Derivative Notional
Derivative
Derivative
Instrument amount assets liabilities amount assets liabilities
(in
thousands)
Derivatives not designated as hedging instruments:
Free-standing derivatives:
Interest rate lock commitments 1,234,894 $ 9,372 $ 37 970,067 $ 4,983 $ 337
Used for hedging purposes:
Forward sales contracts 3,466,697 138 19,884 2,450,642 2,604 2,680
Forward purchase contracts 2,981,134 20,795 15 2,469,550 2,444 3,774
MBS put options 425,000 64
— 375,000 93
—
Swap futures 12,500
—
—
—
—
—
Eurodollar future sales contracts 1,734,000
—
— 1,755,000
—
—
Call options on interest rate futures 1,250,000 3,949 895 50,000 1,156 305
Put options on interest rate futures 1,525,000 414
— 1,600,000 1,512 39
CRT Agreements 5,931,409
— 4,218 4,546,265 593
—
Total derivative instruments before netting 34,732 25,049 13,385 7,135
Netting (16,270 ) (11,561 ) (3,300 ) (3,978 )
$ 18,462 $ 13,488 $ 10,085 $ 3,157
(Collateral received from) margin deposits with derivatives
counterparties $ (4,709 ) $ 678</t>
  </si>
  <si>
    <t>Net Gains (Losses) Recognized on Derivative Financial Instruments</t>
  </si>
  <si>
    <t xml:space="preserve">Following are the net gains (losses) recognized by the Company on
derivative financial instruments and the income statement line
items where such gains and losses are included:
Income statement line
Quarter ended March 31,
2016 2015
(in
thousands)
Interest rate lock commitments Net gain on mortgage loans acquired for
sale $ 31,364 $ 19,412
Hedged item:
Interest rate lock commitments and mortgage loans acquired for
sale Net gain on mortgage loans acquired for
sale $ (30,672 ) $ (15,111 )
Mortgage servicing rights Net loan servicing fees $ 29,960 $ 11,076
Fixed-rate assets and LIBOR- indexed repurchase agreements Net gain on investments $ (162 ) $ (10,038 )
CRT agreements Net gain on investments $ (4,143 ) $
— </t>
  </si>
  <si>
    <t>Mortgage Loans Acquired for Sale, MSRs, Mortgage Loans at Fair Value Held in a VIE and MBS Securities [Member]</t>
  </si>
  <si>
    <t>Summary of Activity in Notional Amount for Derivative Arising from CRT Agreements and Derivative Contracts</t>
  </si>
  <si>
    <t xml:space="preserve">The following tables summarize the notional amount activity for
derivative arising from CRT Agreements and derivative contracts
used to hedge the Company’s IRLCs, inventory of mortgage
loans acquired for sale, MSRs, mortgage loans at fair value held in
a VIE and MBS.
Quarter ended March 31,
2016
Balance, Balance,
beginning
Dispositions/ end
Instrument of period Additions expirations of period
(in
thousands)
Forward sales contracts 2,450,642 14,153,873 (13,137,818 ) 3,466,697
Forward purchase contracts 2,469,550 10,068,440 (9,556,856 ) 2,981,134
MBS call options 375,000 750,000 (700,000 ) 425,000
Swap futures
— 12,500
— 12,500
Eurodollar future sale contracts 1,755,000 80,000 (101,000 ) 1,734,000
Call options on interest rate futures 50,000 1,300,000 (100,000 ) 1,250,000
Put options on interest rate futures 1,600,000 2,050,000 (2,125,000 ) 1,525,000
CRT Agreements 4,546,265 1,923,113 (537,969 ) 5,931,409
Quarter ended March 31,
2015
Balance, Balance,
beginning
Dispositions/ end
Instrument of period Additions expirations of period
(in
thousands)
Forward sales contracts 1,601,283 9,829,527 (8,472,318 ) 2,958,492
Forward purchase contracts 1,100,700 7,047,676 (6,015,760 ) 2,132,616
MBS put option 340,000 405,000 (555,000 ) 190,000
Eurodollar future sale contracts 7,426,000 100,000 (1,171,000 ) 6,355,000
Eurodollar future purchase contracts 800,000
— (800,000 )
—
Treasury future sale contracts 85,000 96,500 (96,500 ) 85,000
Call options on interest rate futures 1,030,000 640,000 (505,000 ) 1,165,000
Put options on interest rate futures 275,000 1,120,000 (375,000 ) 1,020,000 </t>
  </si>
  <si>
    <t>Mortgage Loans at Fair Value (Tables)</t>
  </si>
  <si>
    <t>Summary of Distribution of Company's Mortgage Loans at Fair Value</t>
  </si>
  <si>
    <t xml:space="preserve">Following is a summary of the distribution of the Company’s
mortgage loans at fair value:
March 31, 2016 December 31, 2015
Loan type Fair Unpaid Fair Unpaid
(in
thousands)
Distressed mortgage loans
Nonperforming mortgage loans $ 1,087,089 $ 1,502,248 $ 1,222,956 $ 1,702,548
Performing mortgage loans:
Fixed interest rate 458,662 578,951 417,658 535,610
Interest rate step-up 341,111 463,396 299,569 412,749
Adjustable-rate/hybrid 160,519 186,000 160,051 185,997
Balloon 182 202 160 204
960,474 1,228,549 877,438 1,134,560
Fixed interest rate jumbo mortgage loans held in a VIE 449,215 442,637 455,394 454,935
$ 2,496,778 $ 3,173,434 $ 2,555,788 $ 3,292,043
Mortgage loans at fair value pledged to secure:
Assets sold under agreements to repurchase $ 2,014,446 $ 2,067,341
FHLB advances $
— $ 134,172
Asset-backed financing of the VIE at fair value $ 449,215 $ 455,394 </t>
  </si>
  <si>
    <t>Summary of Certain Concentrations of Credit Risk in Portfolio of Distressed Mortgage Loans at Fair Value</t>
  </si>
  <si>
    <t>Following is a summary of certain concentrations of credit risk in
the portfolio of distressed mortgage loans at fair value:
Concentration March 31, December 31,
(percentages are
of fair value)
Portion of mortgage loans originated between 2005 and 2007 72% 72%
Percentage of fair value of mortgage loans with unpaid-principal
balance-to-current-property-value in excess of 100% 42% 48%
Percentage of mortgage loans secured by California real estate 22% 22%
Additional states contributing 5% or more of mortgage loans New York New York</t>
  </si>
  <si>
    <t>Real Estate Acquired in Settlement of Loans (Tables)</t>
  </si>
  <si>
    <t>Summary of Financial Information Relating to REO</t>
  </si>
  <si>
    <t xml:space="preserve">Following is a summary of financial information relating to
REO:
Quarter ended March 31,
2016 2015
(in
thousands)
Balance at beginning of period $ 341,846 $ 303,228
Transfers from mortgage loans at fair value and advances 60,494 86,117
Transfer of real estate acquired in settlement of mortgage loans to
real estate held for investment (4,184 )
—
Results of REO:
Valuation adjustments, net (10,645 ) (11,400 )
Gain on sale, net 4,609 5,568
(6,036 ) (5,832 )
Proceeds from sales (64,908 ) (65,977 )
Balance at end of period $ 327,212 $ 317,536
At period end:
REO pledged to secure assets sold under agreements to
repurchase $ 200,766 $ 71,716
REO held in a consolidated subsidiary whose stock is pledged to
secure financings of such properties $ 56,528 $ 128,788 </t>
  </si>
  <si>
    <t>Mortgage Servicing Rights (Tables)</t>
  </si>
  <si>
    <t>Summary of MSRs Carried at Fair Value</t>
  </si>
  <si>
    <t>Following is a summary of MSRs carried at fair value:
Quarter ended March 31,
2016 2015
(in
thousands)
Balance at beginning of period $ 66,584 $ 57,358
Purchases 2,602
—
MSRs resulting from mortgage loan sales 3,300 1,906
Changes in fair value:
Due to changes in valuation inputs used in valuation model (1) (8,952 ) (8,194 )
Other changes in fair value (2) (2,463 ) (1,622 )
(11,415 ) (9,816 )
Balance at end of period $ 61,071 $ 49,448
MSRs pledged to secure notes payable at period end $ 61,071 $
—
(1) Principally reflects changes in
pricing spread (discount rate) and prepayment speed inputs,
primarily due to changes in market interest rates.
(2) Represents changes due to realization
of expected cash flows.</t>
  </si>
  <si>
    <t>Summary of MSRs Carried at Lower of Amortized Cost or Fair Value</t>
  </si>
  <si>
    <t xml:space="preserve">Following is a summary of MSRs carried at lower of amortized cost
or fair value:
Quarter ended March 31,
2016 2015
(in
thousands)
Amortized Cost:
Balance at beginning of period $ 404,101 $ 308,137
MSRs resulting from mortgage loan sales 32,862 25,554
Amortization (14,287 ) (9,592 )
Sales
— (293 )
Balance at end of period 422,676 323,806
Valuation Allowance:
Balance at beginning of period (10,944 ) (7,715 )
Additions (17,706 ) (6,379 )
Balance at end of period (28,650 ) (14,094 )
MSRs, net $ 394,026 $ 309,712
Fair value at beginning of period $ 424,154 $ 322,230
Fair value at end of period $ 405,635 $ 327,703
MSRs pledged to secure notes payable $ 394,026 $
— </t>
  </si>
  <si>
    <t>Summary of Company's Estimate of Future Amortization of Existing MSRs Carried at Amortized Cost</t>
  </si>
  <si>
    <t>The following table summarizes the Company’s estimate of
future amortization of its existing MSRs carried at amortized cost.
This estimate was developed with the inputs used in the
March 31, 2016 valuation of MSRs. The inputs underlying the
following estimate will change as market conditions and portfolio
composition and behavior change, causing both actual and projected
amortization levels to change over time.
Estimated MSR
12 months ended March 31, amortization
(in thousands)
2017 $ 59,226
2018 50,401
2019 43,243
2020 37,530
2021 32,801
Thereafter 199,475
Total $ 422,676</t>
  </si>
  <si>
    <t>Mortgage service rights [Member]</t>
  </si>
  <si>
    <t>Summary of Net Mortgage Loan Servicing Fees Relating to MSRs</t>
  </si>
  <si>
    <t xml:space="preserve">Servicing fees relating to MSRs are recorded in Net mortgage loan servicing
fees
Quarter ended March 31,
2016 2015
(in
thousands)
Contractually-specified servicing fees $ 27,779 $ 21,588 </t>
  </si>
  <si>
    <t>Assets Sold Under Agreements to Repurchase (Tables)</t>
  </si>
  <si>
    <t>Summary of Financial Information Relating to Assets Sold under Agreements to Repurchase</t>
  </si>
  <si>
    <t>Following is a summary of financial information relating to assets
sold under agreements to repurchase:
Quarter ended March 31,
2016 2015
(dollars in
thousands)
During the period:
Weighted-average interest rate (1) 2.23 % 2.33 %
Average balance $ 2,797,301 $ 2,847,915
Total interest expense $ 20,412 $ 18,912
Maximum daily amount outstanding $ 3,577,236 $ 3,860,671
(1) Excludes the effect of amortization
of debt issuance costs of $2.1 million and $2.3 million for the
quarters ended March 31, 2016 and 2015, respectively.
March 31, 2016 December 31, 2015
(dollars in
thousands)
Carrying value:
Amount outstanding $ 3,246,095 $ 3,130,328
Unamortized debt issuance costs (1,081 ) (1,548 )
$ 3,245,014 $ 3,128,780
Weighted-average interest rate 2.46 % 2.33 %
Available borrowing capacity:
Committed $ 176,033 $ 231,913
Uncommitted 1,059,224 661,756
$ 1,235,257 $ 893,669
Margin deposits placed with counterparties included in Other $ 6,939 $ 7,268
Fair value of assets securing agreements to repurchase:
Mortgage-backed securities $ 364,439 $ 313,753
Mortgage loans acquired for sale at fair value 1,245,625 1,204,462
Mortgage loans at fair value 2,014,446 2,067,341
Real estate acquired in settlement of loans 257,294 283,343
Restricted cash included in Other 180,992
—
$ 4,062,796 $ 3,868,899</t>
  </si>
  <si>
    <t>Summary of Maturities of Outstanding Assets Sold under Agreements to Repurchase by Facility Maturity Date</t>
  </si>
  <si>
    <t xml:space="preserve">Following is a summary of maturities of outstanding assets sold
under agreements to repurchase by facility maturity date:
Remaining Maturity at March 31, 2016 Contractual
(in thousands)
Within 30 days $ 245,478
Over 30 to 90 days 305,775
Over 90 days to 180 days 250,396
Over 180 days to 1 year 2,444,446
Over 1 year to 2 years
—
$ 3,246,095
Weighted average maturity (in months) 8 </t>
  </si>
  <si>
    <t>Covenant Compliance</t>
  </si>
  <si>
    <t xml:space="preserve">The following is a summary of the tangible net worth, as defined in
the respective borrowing agreements, and minimum required amounts
for the Company and certain of its subsidiaries at March 31,
2016 to comply with the debt covenants contained in the borrowing
agreements:
Tangible net worth as of
Minimum
Entity Balance required
(in
thousands)
PennyMac Mortgage Investment Trust $ 1,414,503 $ 860,000
Operating Partnership $ 1,453,675 $ 700,000
PennyMac Holdings, LLC $ 878,764 $ 250,000
PennyMac Corp. $ 403,394 $ 150,000 </t>
  </si>
  <si>
    <t>Mortgage loans acquired for sale, mortgage loans and REO sold under agreements to repurchase [Member]</t>
  </si>
  <si>
    <t>Summary of Assets Sold under Agreements to Repurchase by Counterparty</t>
  </si>
  <si>
    <t>The amount at risk (the fair value of the assets pledged plus the
related margin deposit, less the amount advanced by the
counterparty and interest payable) and maturity information
relating to the Company’s assets sold under agreements to
repurchase is summarized by counterparty below as of March 31,
2016:
Mortgage loans acquired for sale, Mortgage loans and REO sold
under agreements to repurchase
Weighted-average
Counterparty Amount at risk repurchase Facility maturity
(in
thousands)
Citibank, N.A. $ 352,362 May 15, 2016 October 20, 2016
Credit Suisse First Boston Mortgage Capital LLC $ 278,944 June 24, 2016 March 30, 2017
JPMorgan Chase &amp; Co. $ 151,873 - January 26, 2017
Bank of America, N.A. $ 37,910 June 22, 2016 March 29, 2017
Morgan Stanley $ 17,903 May 23, 2016 December 16, 2016
Barclays $ 970 June 12, 2016 September 13, 2016</t>
  </si>
  <si>
    <t>Securities sold under agreements to repurchase at fair value [Member]</t>
  </si>
  <si>
    <t>Securities sold under agreements to repurchase
Counterparty Amount at risk Weighted average maturity
(in thousands)
JPMorgan Chase &amp; Co. $ 52,898 April 8, 2016
Bank of America, N.A. $ 16,153 April 21, 2016
Daiwa Capital Markets America Inc. $ 9,370 May 9, 2016
BNP Paribas Corporate &amp; Institutional Banking $ 3,469 April 18, 2019
Citibank, N.A. $ 527 June 30, 2016</t>
  </si>
  <si>
    <t>Mortgage Loan Participation and Sale Agreements (Tables)</t>
  </si>
  <si>
    <t>Summary of Mortgage Loan Participation and Sale Agreements</t>
  </si>
  <si>
    <t xml:space="preserve">Mortgage loan participation and sale agreements are summarized
below:
Quarter ended March 31,
2016 2015
(dollars in
thousands)
During the period:
Weighted-average interest rate (1) 1.68 % 1.42 %
Average balance $ 68,598 $ 43,547
Total interest expense $ 327 $ 207
Maximum daily amount outstanding $ 97,672 $ 92,940
(1) Excludes the effect of amortization
of debt issuance costs of $36,000 and $52,000 for the quarters
ended March 31, 2016 and 2015.
March 31, 2016
(dollars in thousands)
Carrying value:
Amount outstanding $ 62,400
Unamortized debt issuance costs
—
$ 62,400
Weighted-average interest rate 1.69 %
Mortgage loans acquired for sale pledged to secure mortgage loan
participation and sale agreements $ 64,794 </t>
  </si>
  <si>
    <t>Federal Home Loan Bank Advances (Tables)</t>
  </si>
  <si>
    <t>Summary of FHLB Advances</t>
  </si>
  <si>
    <t>The FHLB advances are summarized below:
Quarter ended
(dollars in thousands)
During the period:
Weighted-average interest rate 0.49 %
Average balance $ 98,038
Total interest expense $ 122
Maximum daily amount outstanding $ 201,130
December 31, 2015
(dollars in
thousands)
Carrying value $ 183,000
Weighted-average interest rate 0.30 %
Fair value of assets securing FHLB advances:
Mortgage-backed securities $ 8,720
Mortgage loans acquired for sale at fair value 63,993
Mortgage loans at fair value 134,172
$ 206,885</t>
  </si>
  <si>
    <t>Notes Payable (Tables)</t>
  </si>
  <si>
    <t>Summary of Financial Information Relating to Note Payable</t>
  </si>
  <si>
    <t xml:space="preserve">Following is a summary of financial information relating to the
notes payable:
Quarter ended March 31, 2016
(dollars in thousands)
During the period:
Weighted-average interest rate (1) 4.59 %
Average balance $ 213,616
Total interest expense $ 3,344
Maximum daily amount outstanding $ 234,476
(1) Excludes the effect of amortization
of debt issuance costs of $825,000 for the quarter ended
March 31, 2016.
March 31, 2016 December 31, 2015
(dollars in
thousands)
Carrying value:
Amount outstanding $ 206,228 $ 236,107
Unamortized debt issuance costs (37 ) (92 )
$ 206,191 $ 236,015
Weighted-average interest rate 4.59 % 4.53 %
MSRs pledged to secure notes payable $ 455,097 $ 459,741 </t>
  </si>
  <si>
    <t>Asset-Backed Financing of a Variable Interest Entity at Fair Value (Tables)</t>
  </si>
  <si>
    <t>Summary of Financial Information Relating to Asset-Backed Financing of a VIE</t>
  </si>
  <si>
    <t xml:space="preserve">Following is a summary of financial information relating to the
asset-backed financing of a VIE:
Quarter ended March 31,
2016 2015
(dollars in
thousands)
During the period:
Weighted-average fair value $ 315,991 $ 165,522
Interest expense $ 1,352 $ 1,583
Weighted-average effective interest rate 3.34 % 3.83 %
March 31, 2016 December 31, 2015
(dollars in
thousands)
Carrying value $ 344,693 $ 247,690
UPB $ 339,449 $ 248,284
Weighted-average interest rate 3.50 % 3.50 % </t>
  </si>
  <si>
    <t>Exchangeable Senior Notes (Tables)</t>
  </si>
  <si>
    <t>Summary of Financial Information Relating to Exchangeable Notes</t>
  </si>
  <si>
    <t>Following is financial information relating to the Exchangeable
Notes:
Quarter ended March 31,
2016 2015
(in
thousands)
During the period:
Weighted-average UPB $ 250,000 $ 250,000
Interest expense (1) $ 3,612 $ 3,597
(1) Total interest expense includes
amortization of debt issuance costs of $253,000 and $239,000 during
the quarters ended March 31, 2016 and 2015, respectively.
March 31, December 31,
(in
thousands)
Carrying value:
UPB $ 250,000 $ 250,000
Unamortized debt issuance costs (4,693 ) (4,946 )
$ 245,307 $ 245,054</t>
  </si>
  <si>
    <t>Liability for Losses Under Representations and Warranties (Tables)</t>
  </si>
  <si>
    <t>Summary of Company's Liability for Losses under Representations and Warranties</t>
  </si>
  <si>
    <t xml:space="preserve">Following is a summary of the Company’s liability for losses
under representations and warranties:
Quarter ended March 31,
2016 2015
(in
thousands)
Balance, beginning of period $ 20,171 $ 14,242
Provision for losses
Pursuant to mortgage loan sales 571 925
Adjustment to previously recorded amount due to change in
estimate (1,724 )
—
Losses incurred (306 ) (53 )
Recoveries
— 265
Balance, end of period $ 18,712 $ 15,379
UPB of mortgage loans subject to representations and warranties at
period end $ 43,464,887 $ 35,573,237 </t>
  </si>
  <si>
    <t>Commitments and Contingencies (Tables)</t>
  </si>
  <si>
    <t>Company's Outstanding Contractual Loan Commitments</t>
  </si>
  <si>
    <t xml:space="preserve">The following table summarizes the Company’s outstanding
contractual loan commitments:
March 31, 2016
(in
thousands)
Commitments to purchase mortgage loans:
Mortgage loans acquired for sale at fair value $ 1,234,894 </t>
  </si>
  <si>
    <t>Net Interest Income (Tables)</t>
  </si>
  <si>
    <t>Summary of Net Interest Income</t>
  </si>
  <si>
    <t>Net interest income is summarized below:
Quarter ended March 31,
2016 2015
(in
thousands)
Interest income:
From nonaffiliates:
Short-term investments $ 376 $ 220
Mortgage-backed securities 2,712 2,633
Mortgage loans acquired for sale at fair value 9,264 7,101
Mortgage loans at fair value 29,186 21,554
Mortgage loans at fair value held by a VIE 5,529 5,413
Other 284 12
47,351 36,933
From PFSI:
ESS purchased from PFSI, at fair value 7,015 3,752
54,366 40,685
Interest expense:
From nonaffiliates:
Assets sold under agreements to repurchase 20,412 18,912
Mortgage loans participation and sale agreement 327 207
FHLB advances 122
—
Notes payable 3,344
—
Asset-backed financings of a VIE at fair value 1,352 1,583
Exchangeable Notes 3,612 3,597
Interest shortfall on repayments of mortgage loans serviced for
Agency securitizations 972 1,173
Interest on mortgage loan impound deposits 261 274
30,402 25,746
From PFSI—Note payable 1,602
—
32,004 25,746
Net interest income $ 22,362 $ 14,939</t>
  </si>
  <si>
    <t>Net Gain on Mortgage Loans Acquired for Sale (Tables)</t>
  </si>
  <si>
    <t>Summary of Net Gain on Mortgage Loans Acquired for Sale</t>
  </si>
  <si>
    <t>Net gain on mortgage loans acquired for sale is summarized
below:
Quarter ended March 31,
2016 2015
(in
thousands)
Cash loss:
Mortgage loans $ (3,019 ) $ (7,544 )
Hedging activities (32,577 ) (12,527 )
(35,596 ) (20,071 )
Non cash gain:
Receipt of MSRs in mortgage loan sale transactions 36,162 27,460
Provision for losses relating to representations and warranties
provided in mortgage loan sales
Pursuant to mortgage loans sales (571 ) (925 )
Adjustment to previously recorded amount due to change in
estimate 1,724
—
Change in fair value during the period of financial instruments
held at period end:
IRLCs 4,688 2,554
Mortgage loans 6,737 3,726
Hedging derivatives 1,905 (2,584 )
13,330 3,696
$ 15,049 $ 10,160</t>
  </si>
  <si>
    <t>Net (Loss) Gain on Investments (Tables)</t>
  </si>
  <si>
    <t>Summary of Net (Loss) Gain on Investments</t>
  </si>
  <si>
    <t>Net (loss) gain on investments is summarized below:
Quarter ended March 31,
2016 2015
(in
thousands)
Net (loss) gain on investments:
From non-affiliates:
Mortgage-backed securities $ 5,099 $ 1,516
Mortgage loans at fair value 14,395 17,186
Mortgage loans held in a VIE 8,394 1,800
CRT Agreements (4,143 )
—
Asset-backed financing of a VIE at fair value (9,854 ) (770 )
Hedging derivatives (162 ) (10,038 )
13,729 9,694
From PFSI—ESS (17,627 ) (6,247 )
$ (3,898 ) $ 3,447</t>
  </si>
  <si>
    <t>Net Loan Servicing Fees (Tables)</t>
  </si>
  <si>
    <t>Summary of Net Loan Servicing Fees</t>
  </si>
  <si>
    <t>Net loan servicing fees are summarized below:
Quarter ended March 31,
2016 2015
(in
thousands)
Servicing fees (1) $ 28,872 $ 22,629
MSR recapture fee receivable from PFSI 130
—
Effect of MSRs:
Carried at lower of amortized cost or fair value:
Amortization (14,287 ) (9,592 )
Provision for impairment (17,706 ) (6,379 )
Gain on sale
— 83
Carried at fair value—change in fair value (11,415 ) (9,816 )
Gains on hedging derivatives 29,960 11,076
(13,448 ) (14,628 )
Net loan servicing fees $ 15,554 $ 8,001
Average servicing portfolio $ 43,253,977 $ 34,599,043
(1) Includes contractually specified
servicing and ancillary fees.</t>
  </si>
  <si>
    <t>Other Expenses (Tables)</t>
  </si>
  <si>
    <t>Summary of Other Expenses</t>
  </si>
  <si>
    <t>Other expenses are summarized below:
Quarter ended March 31,
2016 2015
(in
thousands)
Common overhead allocation from PFSI (1) $ 2,561 $ 2,392
Mortgage loan origination 1,121 953
Real estate held for investment 557
—
Technology 435 292
Insurance 318 373
Other 644 847
$ 5,636 $ 4,857
(1) On December 15, 2015, the
Operating Partnership amended its management agreement to provide
that the total costs and expenses incurred by PFSI in any quarter
and reimbursable by the Operating Partnership is capped at an
amount equal to the product of (A) 70 basis points (0.0070),
multiplied by (B) PMT’s shareholders’ equity (as
defined in the management agreement) as of the last day of the
month preceding quarter end, divided by four.</t>
  </si>
  <si>
    <t>Segments and Related Information (Tables)</t>
  </si>
  <si>
    <t>Financial Highlights by Operating Segment</t>
  </si>
  <si>
    <t>Financial highlights by operating segment are summarized below:
Correspondent
Investment
Quarter ended March 31, 2016 production activities Total
(in
thousands)
Net investment income:
Interest income $ 9,023 $ 45,343 $ 54,366
Interest expense (5,119 ) (26,885 ) (32,004 )
3,904 18,458 22,362
Net gain on mortgage loans acquired for sale 15,049
— 15,049
Net loss on investments
— (3,898 ) (3,898 )
Net mortgage loan servicing fees
— 15,554 15,554
Other income (loss) 6,837 (3,688 ) 3,149
25,790 26,426 52,216
Expenses:
Mortgage loan fulfillment, servicing and management fees payable to
PFSI 13,354 16,386 29,740
Other 1,527 9,905 11,432
14,881 26,291 41,172
Pre-tax income $ 10,909 $ 135 $ 11,044
Total assets at period end $ 1,351,098 $ 4,469,342 $ 5,820,440
Correspondent
Investment
Quarter ended March 31, 2015 production activities Total
(in
thousands)
Net investment income:
Interest income $ 7,112 $ 33,573 $ 40,685
Interest expense (3,820 ) (21,926 ) (25,746 )
3,292 11,647 14,939
Net gain on mortgage loans acquired for sale 10,160
— 10,160
Net gain on investments
— 3,447 3,447
Net mortgage loan servicing fees
— 8,001 8,001
Other income (loss) 5,351 (4,241 ) 1,110
18,803 18,854 37,657
Expenses:
Mortgage loan fulfillment, servicing and management fees payable to
PFSI 13,170 17,369 30,539
Other 1,214 9,724 10,938
14,384 27,093 41,477
Pre-tax income (loss) $ 4,419 $ (8,239 ) $ (3,820 )
Total assets at period end $ 1,392,680 $ 4,344,730 $ 5,737,410</t>
  </si>
  <si>
    <t>Supplemental Cash Flow Information (Tables)</t>
  </si>
  <si>
    <t>Summary of Supplemental Cash Flow Information</t>
  </si>
  <si>
    <t xml:space="preserve">Quarter ended March 31
2016 2015
(in
thousands)
Cash paid for interest $ 36,594 $ 21,188
Income taxes paid, net $ 175 $ 186
Non-cash investing activities:
Receipt of MSRs as proceeds from sales of mortgage loans $ 36,162 $ 27,460
Transfer of mortgage loans and advances to real estate acquired in
settlement of loans $ 60,494 $ 86,117
Transfer of real estate acquired in settlement of mortgage loans to
real estate held for investment $ 4,184 $
—
Receipt of ESS pursuant to recapture agreement with PFSI $ 1,911 $ 1,246
Non-cash financing activities:
Transfer of mortgage loans at fair value financed under agreements
to repurchase to REO financed under agreements to repurchase $ 9,710 $
—
Dividends payable $ 32,695 $ 46,073 </t>
  </si>
  <si>
    <t>Regulatory Capital and Liquidity Requirements (Tables)</t>
  </si>
  <si>
    <t>Summary of Capital and Liquidity Requirements by Agencies</t>
  </si>
  <si>
    <t>Such Agencies’ capital and liquidity requirements, the
calculations of which are defined by each entity, are summarized
below:
March 31, 2016
Net
Worth (1)
Tangible Net Worth / (1)
Liquidity (1)
Agency Actual Required Actual Required Actual Required
(in
thousands) (in
thousands) (in
thousands)
Fannie Mae $ 407,438 $ 113,019 14 % 6 % $ 30,797 $ 15,473
Freddie Mac $ 407,438 $ 113,019 14 % 6 % $ 30,797 $ 15,473
(1) Calculated in compliance with the
respective Agency’s requirements.</t>
  </si>
  <si>
    <t>Organization and Basis of Presentation - Additional Information (Detail)</t>
  </si>
  <si>
    <t>Mar. 31, 2016Segment</t>
  </si>
  <si>
    <t>Accounting Policies [Abstract]</t>
  </si>
  <si>
    <t>Number of business segments</t>
  </si>
  <si>
    <t>Percentage of taxable income for distributions</t>
  </si>
  <si>
    <t>90.00%</t>
  </si>
  <si>
    <t>Concentration of Risks - Summary of Holdings of Assets Purchased (Detail) - Forward Purchase Commitments [Member] - USD ($) $ in Thousands</t>
  </si>
  <si>
    <t>12 Months Ended</t>
  </si>
  <si>
    <t>Investment portfolio purchases through one or more subsidiaries of Citigroup Inc. as of:</t>
  </si>
  <si>
    <t>Investment portfolio purchases above through one or more subsidiaries of Citigroup, Inc. Mortgage loans at fair value</t>
  </si>
  <si>
    <t>Investment portfolio purchases above through one or more subsidiaries of Citigroup, Inc. REO</t>
  </si>
  <si>
    <t>Investment portfolio purchases above through one or more subsidiaries of Citigroup, Inc. total</t>
  </si>
  <si>
    <t>Total carrying value of mortgage loans at fair value and REO</t>
  </si>
  <si>
    <t>Transactions with Related Parties - Summary of Correspondent Production Activity (Detail) - USD ($) $ in Thousands</t>
  </si>
  <si>
    <t>Related Party Transaction [Line Items]</t>
  </si>
  <si>
    <t>Fulfillment fees earned by PLS</t>
  </si>
  <si>
    <t>Purchases of mortgage loans acquired for sale at fair value from PLS</t>
  </si>
  <si>
    <t>Mortgage loans included in Mortgage loans acquired for sale at fair value pending sale to PLS</t>
  </si>
  <si>
    <t>Penny Mac Loan Services LLC [Member]</t>
  </si>
  <si>
    <t>UPB of mortgage loans fulfilled by PLS</t>
  </si>
  <si>
    <t>Sourcing fees received from PLS included in Net gain on mortgage loans acquired for sale</t>
  </si>
  <si>
    <t>Unpaid principal balance ("UPB") of mortgage loans sold to PLS</t>
  </si>
  <si>
    <t>Tax service fee paid to PLS included in Other expense</t>
  </si>
  <si>
    <t>Mortgage banking and warehouse services fees paid to PLS</t>
  </si>
  <si>
    <t>Transactions with Related Parties - Summary of Mortgage Loan Servicing Fees Earned and Mortgage Servicing Rights Recaptured Income Earned (Detail) - USD ($) $ in Thousands</t>
  </si>
  <si>
    <t>MSR recapture income recognized included in Net mortgage loan servicing fees</t>
  </si>
  <si>
    <t>Average mortgage loan servicing portfolio</t>
  </si>
  <si>
    <t>Penny Mac Loan Services LLC [Member] | Mortgage loans acquired for sale at fair value [Member]</t>
  </si>
  <si>
    <t>Penny Mac Loan Services LLC [Member] | Mortgage loans acquired for sale at fair value [Member] | Base [Member]</t>
  </si>
  <si>
    <t>Penny Mac Loan Services LLC [Member] | Mortgage loans acquired for sale at fair value [Member] | Activity-based [Member]</t>
  </si>
  <si>
    <t>Penny Mac Loan Services LLC [Member] | Distressed mortgage loans [Member]</t>
  </si>
  <si>
    <t>Penny Mac Loan Services LLC [Member] | Distressed mortgage loans [Member] | Base [Member]</t>
  </si>
  <si>
    <t>Penny Mac Loan Services LLC [Member] | Distressed mortgage loans [Member] | Activity-based [Member]</t>
  </si>
  <si>
    <t>Penny Mac Loan Services LLC [Member] | Mortgage loans held in VIE [Member]</t>
  </si>
  <si>
    <t>Penny Mac Loan Services LLC [Member] | Mortgage loans held in VIE [Member] | Base [Member]</t>
  </si>
  <si>
    <t>Penny Mac Loan Services LLC [Member] | Mortgage loans held in VIE [Member] | Activity-based [Member]</t>
  </si>
  <si>
    <t>Penny Mac Loan Services LLC [Member] | Mortgage servicing rights [Member]</t>
  </si>
  <si>
    <t>Penny Mac Loan Services LLC [Member] | Mortgage servicing rights [Member] | Base [Member]</t>
  </si>
  <si>
    <t>Penny Mac Loan Services LLC [Member] | Mortgage servicing rights [Member] | Activity-based [Member]</t>
  </si>
  <si>
    <t>Transactions with Related Parties - Summary of Base Management and Performance Incentive Fees Payable (Detail) - USD ($) $ in Thousands</t>
  </si>
  <si>
    <t>Total management fee incurred during the period</t>
  </si>
  <si>
    <t>PNMAC Capital Management LLC [Member]</t>
  </si>
  <si>
    <t>PNMAC Capital Management LLC [Member] | Base [Member]</t>
  </si>
  <si>
    <t>PNMAC Capital Management LLC [Member] | Performance incentive [Member]</t>
  </si>
  <si>
    <t>Transactions with Related Parties - Summary of Expenses (Detail) - PNMAC Capital Management LLC [Member] - USD ($) $ in Thousands</t>
  </si>
  <si>
    <t>Common overhead incurred by PCM and its affiliates</t>
  </si>
  <si>
    <t>Reimbursement of expenses incurred on the Company's behalf</t>
  </si>
  <si>
    <t>Total expenses incurred in transaction with affiliates</t>
  </si>
  <si>
    <t>Payments and settlements during the year</t>
  </si>
  <si>
    <t>Transactions with Related Parties - Summary of Expenses (Parenthetical) (Detail)</t>
  </si>
  <si>
    <t>Management agreement amendment description</t>
  </si>
  <si>
    <t>The Operating Partnership amended its management agreement to provide that the total costs and expenses incurred by PFSI in any quarter and reimbursable by the Operating Partnership is capped at an amount equal to the product of (A) 70 basis points (0.0070), multiplied by (B) PMTâ€™s shareholdersâ€™ equity (as defined in the management agreement) as of the last day of the month preceding quarter end, divided by four.</t>
  </si>
  <si>
    <t>Transactions with Related Parties - Summary of Amounts Receivable and Payable to PFSI (Detail) - USD ($) $ in Thousands</t>
  </si>
  <si>
    <t>Receivable from PFSI</t>
  </si>
  <si>
    <t>Due from Affiliates</t>
  </si>
  <si>
    <t>Payable to PFSI</t>
  </si>
  <si>
    <t>Total expense due to affiliate</t>
  </si>
  <si>
    <t>MSR recapture receivable</t>
  </si>
  <si>
    <t>Servicing fees</t>
  </si>
  <si>
    <t>Correspondent production fees</t>
  </si>
  <si>
    <t>Fulfillment fees</t>
  </si>
  <si>
    <t>Allocated expenses</t>
  </si>
  <si>
    <t>Conditional Reimbursement</t>
  </si>
  <si>
    <t>Expenses paid by PFSI on PMT's behalf</t>
  </si>
  <si>
    <t>Interest on Note payable to PFSI</t>
  </si>
  <si>
    <t>Transactions with Related Parties - Note Payable to PLS - Additional Information (Detail) - USD ($)</t>
  </si>
  <si>
    <t>Aug. 04, 2009</t>
  </si>
  <si>
    <t>Apr. 30, 2015</t>
  </si>
  <si>
    <t>Sale of excess servicing spread</t>
  </si>
  <si>
    <t>Payment of contingent underwriting fees</t>
  </si>
  <si>
    <t>Number of common shares held by affiliate</t>
  </si>
  <si>
    <t>PNMAC Capital Management LLC [Member] | Maximum [Member]</t>
  </si>
  <si>
    <t>PMT agreed to reimburse PCM for a payment</t>
  </si>
  <si>
    <t>Loan Agreement [Member]</t>
  </si>
  <si>
    <t>Maximum borrowing capacity of loan amount</t>
  </si>
  <si>
    <t>Transactions with Related Parties - Summary of Investing Activity (Detail) - USD ($) $ in Thousands</t>
  </si>
  <si>
    <t>ESS:</t>
  </si>
  <si>
    <t>Purchases</t>
  </si>
  <si>
    <t>Net loss included in Net (loss) gain on investments :</t>
  </si>
  <si>
    <t>Received pursuant to a recapture agreement</t>
  </si>
  <si>
    <t>Repayments and sales</t>
  </si>
  <si>
    <t>Valuation changes</t>
  </si>
  <si>
    <t>Recapture income</t>
  </si>
  <si>
    <t>Transactions with Related Parties - Summary of Financing Activities (Detail) - USD ($) $ in Thousands</t>
  </si>
  <si>
    <t>Note payable-Interest expense</t>
  </si>
  <si>
    <t>Conditional Reimbursements paid to PCM</t>
  </si>
  <si>
    <t>Earnings Per Share - Summary of Basic and Diluted Earnings per Share (Detail) - USD ($) $ / shares in Units, shares in Thousands, $ in Thousands</t>
  </si>
  <si>
    <t>Basic earnings per share:</t>
  </si>
  <si>
    <t>Effect of participating securities-share-based compensation awards</t>
  </si>
  <si>
    <t>Net income attributable to common shareholders</t>
  </si>
  <si>
    <t>Diluted earnings per share:</t>
  </si>
  <si>
    <t>Interest on Exchangeable Notes, net of income taxes</t>
  </si>
  <si>
    <t>Net income attributable to diluted shareholders</t>
  </si>
  <si>
    <t>Weighted-average basic shares outstanding</t>
  </si>
  <si>
    <t>Potentially dilutive securities:</t>
  </si>
  <si>
    <t>Shares issuable under share-based compensation plan</t>
  </si>
  <si>
    <t>Shares issuable pursuant to exchange of the Exchangeable Notes</t>
  </si>
  <si>
    <t>Diluted weighted-average number of shares outstanding</t>
  </si>
  <si>
    <t>Basic earnings per share</t>
  </si>
  <si>
    <t>Diluted earnings per share</t>
  </si>
  <si>
    <t>Earnings Per Share - Summary of Common Shares Excluded from Computation of Diluted Earnings Per Share (Detail) - shares shares in Thousands</t>
  </si>
  <si>
    <t>Share-based Compensation Awards [Member]</t>
  </si>
  <si>
    <t>Antidilutive Securities Excluded from Computation of Earnings Per Share [Line Items]</t>
  </si>
  <si>
    <t>Common stock excluded from the diluted earnings per share</t>
  </si>
  <si>
    <t>Exchangeable Notes [Member]</t>
  </si>
  <si>
    <t>Loan Sales and Variable Interest Entities - Summary of Cash Flows between Company and Transferees in Transfers Accounted for Sales (Detail) - Variable Interest Entity, Not Primary Beneficiary, Aggregated Disclosure [Member] - USD ($) $ in Thousands</t>
  </si>
  <si>
    <t>Cash flows:</t>
  </si>
  <si>
    <t>Proceeds from sales</t>
  </si>
  <si>
    <t>Mortgage loan servicing fees received</t>
  </si>
  <si>
    <t>UPB of mortgage loans outstanding</t>
  </si>
  <si>
    <t>Delinquent mortgage loans:</t>
  </si>
  <si>
    <t>30-89 days delinquent</t>
  </si>
  <si>
    <t>90 or more days delinquent</t>
  </si>
  <si>
    <t>Not in foreclosure or bankruptcy</t>
  </si>
  <si>
    <t>In foreclosure or bankruptcy</t>
  </si>
  <si>
    <t>Unpaid principal balance of loans outstanding at period-end</t>
  </si>
  <si>
    <t>Unpaid principal balance of delinquent mortgage loans</t>
  </si>
  <si>
    <t>Loan Sales and Variable Interest Entities - Summary of Credit Risk Transfer Agreements (Detail) - USD ($) $ in Thousands</t>
  </si>
  <si>
    <t>Carrying value of CRT Agreements:</t>
  </si>
  <si>
    <t>Restricted cash included in Other assets</t>
  </si>
  <si>
    <t>Variable Interest Entity, Primary Beneficiary, Aggregated Disclosure [Member] | Credit Risk Transfer Agreements [Member]</t>
  </si>
  <si>
    <t>During the period:</t>
  </si>
  <si>
    <t>UPB of mortgage loans transferred and sold under CRT Agreements</t>
  </si>
  <si>
    <t>Deposits of restricted cash</t>
  </si>
  <si>
    <t>Gains (losses) recognized on CRT agreements included in Net gain on investments</t>
  </si>
  <si>
    <t>Realized</t>
  </si>
  <si>
    <t>Resulting from valuation changes</t>
  </si>
  <si>
    <t>Gains (losses) recognized on net derivative related to credit risk transactions</t>
  </si>
  <si>
    <t>Payments made to settle losses</t>
  </si>
  <si>
    <t>UPB of mortgage loans subject to credit guarantee obligation</t>
  </si>
  <si>
    <t>Delinquency (in UPB)</t>
  </si>
  <si>
    <t>Current-89 days delinquent</t>
  </si>
  <si>
    <t>Variable Interest Entity, Primary Beneficiary, Aggregated Disclosure [Member] | Derivative Assets [Member] | Credit Risk Transfer Agreements [Member]</t>
  </si>
  <si>
    <t>Net derivative asset included in Derivative assets</t>
  </si>
  <si>
    <t>Variable Interest Entity, Primary Beneficiary, Aggregated Disclosure [Member] | Other Assets [Member] | Credit Risk Transfer Agreements [Member]</t>
  </si>
  <si>
    <t>Variable Interest Entity, Primary Beneficiary, Aggregated Disclosure [Member] | Derivative Liabilities [Member] | Credit Risk Transfer Agreements [Member]</t>
  </si>
  <si>
    <t>Net derivative liability included in Derivative liabilities</t>
  </si>
  <si>
    <t>Loan Sales and Variable Interest Entities - Additional Information (Detail) - Jumbo Mortgage Loan Financing [Member] - Variable Interest Entity, Primary Beneficiary, Aggregated Disclosure [Member] - USD ($) $ in Millions</t>
  </si>
  <si>
    <t>Sep. 30, 2013</t>
  </si>
  <si>
    <t>Mortgage Loans on Real Estate [Line Items]</t>
  </si>
  <si>
    <t>Certificates issued</t>
  </si>
  <si>
    <t>Weighted yield</t>
  </si>
  <si>
    <t>3.90%</t>
  </si>
  <si>
    <t>Fair value of certificates retained</t>
  </si>
  <si>
    <t>Netting of Financial Instruments - Summary of Offsetting of Derivative Assets (Detail) - USD ($) $ in Thousands</t>
  </si>
  <si>
    <t>Derivative [Line Items]</t>
  </si>
  <si>
    <t>Gross amounts of recognized assets</t>
  </si>
  <si>
    <t>Gross amounts offset in the consolidated balance sheet</t>
  </si>
  <si>
    <t>Net amounts of assets presented in the consolidated balance sheet</t>
  </si>
  <si>
    <t>CRT Agreements [Member]</t>
  </si>
  <si>
    <t>Forward Purchase Contracts [Member]</t>
  </si>
  <si>
    <t>Forward Sales Contracts [Member]</t>
  </si>
  <si>
    <t>Interest Rate Lock Commitments [Member]</t>
  </si>
  <si>
    <t>MBS Put Options [Member]</t>
  </si>
  <si>
    <t>Put Options on Interest Rate Futures [Member]</t>
  </si>
  <si>
    <t>Call Options on Interest Rate Futures [Member]</t>
  </si>
  <si>
    <t>Netting [Member]</t>
  </si>
  <si>
    <t>Derivatives Not Subject to Master Netting Arrangements [Member]</t>
  </si>
  <si>
    <t>Derivatives Subject to Master Netting Arrangements [Member]</t>
  </si>
  <si>
    <t>Netting of Financial Instruments - Summary of Derivative Assets and Collateral Held by Counterparty (Detail) - USD ($) $ in Thousands</t>
  </si>
  <si>
    <t>Derivative assets, Fair value, Total</t>
  </si>
  <si>
    <t>Financial instruments</t>
  </si>
  <si>
    <t>Cash collateral received</t>
  </si>
  <si>
    <t>Net amount</t>
  </si>
  <si>
    <t>RJ O'Brien &amp; Associates, LLC [Member]</t>
  </si>
  <si>
    <t>Fannie Mae Capital Markets [Member]</t>
  </si>
  <si>
    <t>Bank of America, N.A. [Member]</t>
  </si>
  <si>
    <t>Jefferies Group, LLC [Member]</t>
  </si>
  <si>
    <t>BNP Paribas [Member]</t>
  </si>
  <si>
    <t>Wells Fargo [Member]</t>
  </si>
  <si>
    <t>Nomura Securities International, Inc [Member]</t>
  </si>
  <si>
    <t>Barclays Capital [Member]</t>
  </si>
  <si>
    <t>Morgan Stanley Bank, N.A. [Member]</t>
  </si>
  <si>
    <t>Royal Bank of Canada [Member]</t>
  </si>
  <si>
    <t>Ally Financial [Member]</t>
  </si>
  <si>
    <t>Other [Member]</t>
  </si>
  <si>
    <t>Netting of Financial Instruments - Schedule of Offsetting of Derivative Liabilities and Financial Liabilities (Detail) - USD ($) $ in Thousands</t>
  </si>
  <si>
    <t>Gross amounts of recognized liabilities</t>
  </si>
  <si>
    <t>Net amounts of liabilities presented in the consolidated balance sheet</t>
  </si>
  <si>
    <t>Unpaid Principal Balance [Member]</t>
  </si>
  <si>
    <t>Unamortized Debt Issuance Costs [Member]</t>
  </si>
  <si>
    <t>Security Sold Under Agreements to Repurchase [Member]</t>
  </si>
  <si>
    <t>Netting of Financial Instruments - Summary of Derivative Liabilities, Financial Liabilities and Collateral Pledged by Counterparty (Detail) - USD ($) $ in Thousands</t>
  </si>
  <si>
    <t>Net amount of liabilities presented in the consolidated balance sheet</t>
  </si>
  <si>
    <t>Gross amounts not offset in the consolidated balance sheet, Financial instruments</t>
  </si>
  <si>
    <t>Gross amounts not offset in the consolidated balance sheet, Cash collateral pledged</t>
  </si>
  <si>
    <t>Credit Suisse First Boston Mortgage Capital LLC [Member]</t>
  </si>
  <si>
    <t>Citibank, N.A. [Member]</t>
  </si>
  <si>
    <t>JPMorgan Chase &amp; Co. [Member]</t>
  </si>
  <si>
    <t>Daiwa Capital Markets [Member]</t>
  </si>
  <si>
    <t>Deutsche Bank [Member]</t>
  </si>
  <si>
    <t>Goldman Sachs [Member]</t>
  </si>
  <si>
    <t>Fair Value - Additional Information (Detail) - USD ($) $ in Millions</t>
  </si>
  <si>
    <t>Initial interest rates</t>
  </si>
  <si>
    <t>More than 4.5%</t>
  </si>
  <si>
    <t>Mortgage loans description</t>
  </si>
  <si>
    <t>Note interest  rate pools of 50 basis points</t>
  </si>
  <si>
    <t>Basis point for mortgage loan</t>
  </si>
  <si>
    <t>0.50%</t>
  </si>
  <si>
    <t>Fair value of exchangeable notes</t>
  </si>
  <si>
    <t>Minimum [Member]</t>
  </si>
  <si>
    <t>Interest rate</t>
  </si>
  <si>
    <t>4.50%</t>
  </si>
  <si>
    <t>Fixed-rate mortgage loans</t>
  </si>
  <si>
    <t>3.00%</t>
  </si>
  <si>
    <t>Maximum [Member]</t>
  </si>
  <si>
    <t>Fair Value - Summary of Financial Statement Items Measured at Fair Value on Recurring Basis (Detail) - USD ($) $ in Thousands</t>
  </si>
  <si>
    <t>Dec. 31, 2014</t>
  </si>
  <si>
    <t>Assets:</t>
  </si>
  <si>
    <t>Mortgage-backed securities at fair value</t>
  </si>
  <si>
    <t>Mortgage loans acquired for sale at fair value</t>
  </si>
  <si>
    <t>Derivative assets:</t>
  </si>
  <si>
    <t>Total derivative assets</t>
  </si>
  <si>
    <t>Derivative assets, Netting</t>
  </si>
  <si>
    <t>Liabilities:</t>
  </si>
  <si>
    <t>Asset-backed financing of a VIE at fair value</t>
  </si>
  <si>
    <t>Derivative liabilities:</t>
  </si>
  <si>
    <t>Total derivative liabilities</t>
  </si>
  <si>
    <t>Derivative liabilities, Netting</t>
  </si>
  <si>
    <t>Recurring [Member]</t>
  </si>
  <si>
    <t>Excess servicing spread purchased from PFSI</t>
  </si>
  <si>
    <t>Total Assets</t>
  </si>
  <si>
    <t>Recurring [Member] | CRT Agreements [Member]</t>
  </si>
  <si>
    <t>Recurring [Member] | Interest Rate Lock Commitments [Member]</t>
  </si>
  <si>
    <t>Recurring [Member] | Forward Purchase Contracts [Member]</t>
  </si>
  <si>
    <t>Recurring [Member] | Forward Sales Contracts [Member]</t>
  </si>
  <si>
    <t>Recurring [Member] | MBS Put Options [Member]</t>
  </si>
  <si>
    <t>Recurring [Member] | Put Options on Interest Rate Futures [Member]</t>
  </si>
  <si>
    <t>Recurring [Member] | Call Options on Interest Rate Futures [Member]</t>
  </si>
  <si>
    <t>Recurring [Member] | Level 1 [Member]</t>
  </si>
  <si>
    <t>Recurring [Member] | Level 1 [Member] | CRT Agreements [Member]</t>
  </si>
  <si>
    <t>Recurring [Member] | Level 1 [Member] | Interest Rate Lock Commitments [Member]</t>
  </si>
  <si>
    <t>Recurring [Member] | Level 1 [Member] | Forward Purchase Contracts [Member]</t>
  </si>
  <si>
    <t>Recurring [Member] | Level 1 [Member] | Forward Sales Contracts [Member]</t>
  </si>
  <si>
    <t>Recurring [Member] | Level 1 [Member] | MBS Put Options [Member]</t>
  </si>
  <si>
    <t>Recurring [Member] | Level 1 [Member] | Put Options on Interest Rate Futures [Member]</t>
  </si>
  <si>
    <t>Recurring [Member] | Level 1 [Member] | Call Options on Interest Rate Futures [Member]</t>
  </si>
  <si>
    <t>Recurring [Member] | Level 2 [Member]</t>
  </si>
  <si>
    <t>Recurring [Member] | Level 2 [Member] | CRT Agreements [Member]</t>
  </si>
  <si>
    <t>Recurring [Member] | Level 2 [Member] | Interest Rate Lock Commitments [Member]</t>
  </si>
  <si>
    <t>Recurring [Member] | Level 2 [Member] | Forward Purchase Contracts [Member]</t>
  </si>
  <si>
    <t>Recurring [Member] | Level 2 [Member] | Forward Sales Contracts [Member]</t>
  </si>
  <si>
    <t>Recurring [Member] | Level 2 [Member] | MBS Put Options [Member]</t>
  </si>
  <si>
    <t>Recurring [Member] | Level 2 [Member] | Put Options on Interest Rate Futures [Member]</t>
  </si>
  <si>
    <t>Recurring [Member] | Level 2 [Member] | Call Options on Interest Rate Futures [Member]</t>
  </si>
  <si>
    <t>Recurring [Member] | Level 3 [Member]</t>
  </si>
  <si>
    <t>Recurring [Member] | Level 3 [Member] | CRT Agreements [Member]</t>
  </si>
  <si>
    <t>Recurring [Member] | Level 3 [Member] | Interest Rate Lock Commitments [Member]</t>
  </si>
  <si>
    <t>Recurring [Member] | Level 3 [Member] | Forward Purchase Contracts [Member]</t>
  </si>
  <si>
    <t>Recurring [Member] | Level 3 [Member] | Forward Sales Contracts [Member]</t>
  </si>
  <si>
    <t>Recurring [Member] | Level 3 [Member] | MBS Put Options [Member]</t>
  </si>
  <si>
    <t>Recurring [Member] | Level 3 [Member] | Put Options on Interest Rate Futures [Member]</t>
  </si>
  <si>
    <t>Recurring [Member] | Level 3 [Member] | Call Options on Interest Rate Futures [Member]</t>
  </si>
  <si>
    <t>Fair Value - Summary of Changes in Items Measured Using Level 3 Inputs on Recurring Basis (Detail) - USD ($) $ in Thousands</t>
  </si>
  <si>
    <t>Servicing received as proceeds from sales of mortgage loans</t>
  </si>
  <si>
    <t>Beginning balance</t>
  </si>
  <si>
    <t>Purchases and issuances</t>
  </si>
  <si>
    <t>Capitalization of interest</t>
  </si>
  <si>
    <t>Accrual of interest</t>
  </si>
  <si>
    <t>ESS received pursuant to a recapture agreement with PFSI</t>
  </si>
  <si>
    <t>Interest rate lock commitments issued, net</t>
  </si>
  <si>
    <t>Proceeds from CRT Agreements</t>
  </si>
  <si>
    <t>Changes in fair value included in income arising from:</t>
  </si>
  <si>
    <t>Changes in instrument-specific credit risk</t>
  </si>
  <si>
    <t>Other factors</t>
  </si>
  <si>
    <t>Transfers of mortgage loans to REO and real estate held for investment</t>
  </si>
  <si>
    <t>Transfers of mortgage loans to REO</t>
  </si>
  <si>
    <t>Transfers of interest rate lock commitments to mortgage loans acquired for sale</t>
  </si>
  <si>
    <t>Ending balance</t>
  </si>
  <si>
    <t>Changes in fair value recognized during the period relating to assets</t>
  </si>
  <si>
    <t>CRT Agreements [Member] | Recurring [Member]</t>
  </si>
  <si>
    <t>Interest Rate Lock Commitments [Member] | Recurring [Member]</t>
  </si>
  <si>
    <t>Interest-only security payable [Member] | Recurring [Member]</t>
  </si>
  <si>
    <t>Mortgage loans at fair value [Member] | Recurring [Member]</t>
  </si>
  <si>
    <t>Excess servicing spread [Member] | Recurring [Member]</t>
  </si>
  <si>
    <t>Mortgage servicing rights [Member] | Recurring [Member]</t>
  </si>
  <si>
    <t>Fair Value - Fair Values and Related Principal Amounts Due upon Maturity of Mortgage Loans Accounted for Under Fair Value Option (Detail) - USD ($) $ in Thousands</t>
  </si>
  <si>
    <t>Fair Value, Option, Loans Held as Assets, current through 89 days delinquent and 90 or more days delinquent</t>
  </si>
  <si>
    <t>Fair value option loans held as assets, Total</t>
  </si>
  <si>
    <t>Mortgage loans on real estate principal amount of delinquent loans</t>
  </si>
  <si>
    <t>Unpaid principal balance</t>
  </si>
  <si>
    <t>Fair Value, Option, Loans Held as Assets, 90 Days or More Past Due, Aggregate Difference</t>
  </si>
  <si>
    <t>Fair Value, Option, Loans Held as Assets, Aggregate Difference, Total</t>
  </si>
  <si>
    <t>Nonperforming mortgage loans [Member]</t>
  </si>
  <si>
    <t>Mortgage loans acquired for sale at fair value [Member]</t>
  </si>
  <si>
    <t>Fair Value, Option, Quantitative Disclosures [Line Items]</t>
  </si>
  <si>
    <t>Fair value option loans held as assets ninety days or less past due</t>
  </si>
  <si>
    <t>Not in foreclosure</t>
  </si>
  <si>
    <t>In foreclosure</t>
  </si>
  <si>
    <t>Mortgage loans on real estate principal amount of delinquent loans less than ninety days</t>
  </si>
  <si>
    <t>Fair value option loans held as assets ninety days or less past due aggregate difference</t>
  </si>
  <si>
    <t>Mortgage loans acquired for sale at fair value [Member] | Nonperforming mortgage loans [Member]</t>
  </si>
  <si>
    <t>Mortgage Loans at Fair Value Held in Consolidated VIE [Member]</t>
  </si>
  <si>
    <t>Mortgage Loans at Fair Value Held in Consolidated VIE [Member] | Nonperforming mortgage loans [Member]</t>
  </si>
  <si>
    <t>Mortgage Loans and Mortgage Loans under Forward Purchase Agreements at Fair Value [Member]</t>
  </si>
  <si>
    <t>Mortgage Loans and Mortgage Loans under Forward Purchase Agreements at Fair Value [Member] | Nonperforming mortgage loans [Member]</t>
  </si>
  <si>
    <t>Fair Value - Summary of Changes in Fair Value Included in Current Period Income (Detail) - USD ($) $ in Thousands</t>
  </si>
  <si>
    <t>Net gain on investments</t>
  </si>
  <si>
    <t>Asset-Backed Financing of the VIE at Fair Value [Member]</t>
  </si>
  <si>
    <t>Net Mortgage loan servicing fees</t>
  </si>
  <si>
    <t>Liabilities, Total [Member]</t>
  </si>
  <si>
    <t>Short-term Investments [Member]</t>
  </si>
  <si>
    <t>Mortgage-backed securities at fair value [Member]</t>
  </si>
  <si>
    <t>Mortgage loans at fair value [Member]</t>
  </si>
  <si>
    <t>Excess servicing spread [Member]</t>
  </si>
  <si>
    <t>MSRs at fair value [Member]</t>
  </si>
  <si>
    <t>Assets, Total [Member]</t>
  </si>
  <si>
    <t>Fair Value - Summary of Financial Statement Items Re-measured at Fair Value on Nonrecurring Basis (Detail) - Nonrecurring [Member] - USD ($) $ in Thousands</t>
  </si>
  <si>
    <t>Fair Value, Assets and Liabilities Measured on Recurring and Nonrecurring Basis [Line Items]</t>
  </si>
  <si>
    <t>Real estate acquired in settlement of loans</t>
  </si>
  <si>
    <t>MSRs at lower of amortized cost or fair value</t>
  </si>
  <si>
    <t>Level 1 [Member]</t>
  </si>
  <si>
    <t>Level 2 [Member]</t>
  </si>
  <si>
    <t>Level 3 [Member]</t>
  </si>
  <si>
    <t>Fair Value - Summary of Changes in Fair Value Recognized in Assets that Measured at Fair Value on a Nonrecurring Basis (Detail) - USD ($) $ in Thousands</t>
  </si>
  <si>
    <t>Nonrecurring [Member]</t>
  </si>
  <si>
    <t>Real estate asset acquired in settlement of loans</t>
  </si>
  <si>
    <t>Total assets, gains (losses) recognized</t>
  </si>
  <si>
    <t>Fair Value - Quantitative Summary of Key Inputs Used in Valuation of Mortgage Loans at Fair Value (Detail) - Mortgage loans at fair value [Member]</t>
  </si>
  <si>
    <t>Discount rate</t>
  </si>
  <si>
    <t>2.50%</t>
  </si>
  <si>
    <t>Twelve-month projected housing price index change</t>
  </si>
  <si>
    <t>1.70%</t>
  </si>
  <si>
    <t>1.50%</t>
  </si>
  <si>
    <t>Prepayment speed</t>
  </si>
  <si>
    <t>0.10%</t>
  </si>
  <si>
    <t>Total prepayment speed</t>
  </si>
  <si>
    <t>0.60%</t>
  </si>
  <si>
    <t>15.00%</t>
  </si>
  <si>
    <t>5.90%</t>
  </si>
  <si>
    <t>5.10%</t>
  </si>
  <si>
    <t>10.60%</t>
  </si>
  <si>
    <t>9.60%</t>
  </si>
  <si>
    <t>25.90%</t>
  </si>
  <si>
    <t>27.20%</t>
  </si>
  <si>
    <t>Weighted Average [Member]</t>
  </si>
  <si>
    <t>6.80%</t>
  </si>
  <si>
    <t>7.10%</t>
  </si>
  <si>
    <t>3.70%</t>
  </si>
  <si>
    <t>3.60%</t>
  </si>
  <si>
    <t>3.80%</t>
  </si>
  <si>
    <t>20.00%</t>
  </si>
  <si>
    <t>19.60%</t>
  </si>
  <si>
    <t>Fair Value - Summary of Key Inputs Used in Determining Fair Value of ESS (Detail) - USD ($) $ in Thousands</t>
  </si>
  <si>
    <t>UPB of underlying mortgage loans (in thousands)</t>
  </si>
  <si>
    <t>Average servicing fee rate (in basis points)</t>
  </si>
  <si>
    <t>0.26%</t>
  </si>
  <si>
    <t>0.25%</t>
  </si>
  <si>
    <t>Pricing spread</t>
  </si>
  <si>
    <t>7.20%</t>
  </si>
  <si>
    <t>10.30%</t>
  </si>
  <si>
    <t>Annual total prepayment speed</t>
  </si>
  <si>
    <t>10.40%</t>
  </si>
  <si>
    <t>9.20%</t>
  </si>
  <si>
    <t>Minimum [Member] | Excess servicing spread [Member]</t>
  </si>
  <si>
    <t>4.80%</t>
  </si>
  <si>
    <t>Life (in years)</t>
  </si>
  <si>
    <t>1 year 9 months 18 days</t>
  </si>
  <si>
    <t>1 year 4 months 24 days</t>
  </si>
  <si>
    <t>6.20%</t>
  </si>
  <si>
    <t>5.20%</t>
  </si>
  <si>
    <t>14.30%</t>
  </si>
  <si>
    <t>37.60%</t>
  </si>
  <si>
    <t>32.50%</t>
  </si>
  <si>
    <t>Maximum [Member] | Excess servicing spread [Member]</t>
  </si>
  <si>
    <t>6.50%</t>
  </si>
  <si>
    <t>9 years 3 months 18 days</t>
  </si>
  <si>
    <t>9 years</t>
  </si>
  <si>
    <t>44.50%</t>
  </si>
  <si>
    <t>52.40%</t>
  </si>
  <si>
    <t>11.00%</t>
  </si>
  <si>
    <t>15.70%</t>
  </si>
  <si>
    <t>13.20%</t>
  </si>
  <si>
    <t>Weighted Average [Member] | Excess servicing spread [Member]</t>
  </si>
  <si>
    <t>0.34%</t>
  </si>
  <si>
    <t>0.32%</t>
  </si>
  <si>
    <t>Average ESS rate (in basis points)</t>
  </si>
  <si>
    <t>0.19%</t>
  </si>
  <si>
    <t>0.17%</t>
  </si>
  <si>
    <t>5.80%</t>
  </si>
  <si>
    <t>5.70%</t>
  </si>
  <si>
    <t>6 years 9 months 18 days</t>
  </si>
  <si>
    <t>6 years 10 months 24 days</t>
  </si>
  <si>
    <t>Fair Value - Quantitative Summary of Key Unobservable Inputs Used in Valuation of Interest Rate Lock Commitments (Detail)</t>
  </si>
  <si>
    <t>Pull-through rate</t>
  </si>
  <si>
    <t>60.20%</t>
  </si>
  <si>
    <t>Servicing fee multiple</t>
  </si>
  <si>
    <t>1.90%</t>
  </si>
  <si>
    <t>2.10%</t>
  </si>
  <si>
    <t>Percentage of UPB</t>
  </si>
  <si>
    <t>100.00%</t>
  </si>
  <si>
    <t>6.10%</t>
  </si>
  <si>
    <t>89.90%</t>
  </si>
  <si>
    <t>92.40%</t>
  </si>
  <si>
    <t>4.90%</t>
  </si>
  <si>
    <t>1.20%</t>
  </si>
  <si>
    <t>Fair Value - Key Assumptions Used in Determining Fair Value of MSRs at Time of Initial Recognition (Detail) - USD ($)</t>
  </si>
  <si>
    <t>Amortized cost, MSR recognized</t>
  </si>
  <si>
    <t>Amortized cost, UPB of underlying mortgage loans</t>
  </si>
  <si>
    <t>Amortized cost, Weighted-average annual servicing fee rate (in basis points)</t>
  </si>
  <si>
    <t>25.00%</t>
  </si>
  <si>
    <t>26.00%</t>
  </si>
  <si>
    <t>Fair value, MSR recognized</t>
  </si>
  <si>
    <t>Fair value, UPB of underlying mortgage loans</t>
  </si>
  <si>
    <t>Fair value, Weighted-average annual servicing fee rate (in basis points)</t>
  </si>
  <si>
    <t>Amortized cost, Pricing spread during period</t>
  </si>
  <si>
    <t>Amortized cost, Life (in years)</t>
  </si>
  <si>
    <t>1 year 3 months 18 days</t>
  </si>
  <si>
    <t>Amortized cost, Annual prepayment speed during period</t>
  </si>
  <si>
    <t>7.60%</t>
  </si>
  <si>
    <t>Amortized cost, Annual per loan cost of servicing during period</t>
  </si>
  <si>
    <t>Fair value inputs, Pricing spread during period</t>
  </si>
  <si>
    <t>Fair value inputs, Weighted average life during period</t>
  </si>
  <si>
    <t>2 years 3 months 18 days</t>
  </si>
  <si>
    <t>2 years 7 months 6 days</t>
  </si>
  <si>
    <t>Fair value inputs, Annual prepayment speed during period</t>
  </si>
  <si>
    <t>8.60%</t>
  </si>
  <si>
    <t>Fair value inputs, Annual per loan cost of servicing during period</t>
  </si>
  <si>
    <t>10.20%</t>
  </si>
  <si>
    <t>17.50%</t>
  </si>
  <si>
    <t>12 years 3 months 18 days</t>
  </si>
  <si>
    <t>7 years 8 months 12 days</t>
  </si>
  <si>
    <t>49.20%</t>
  </si>
  <si>
    <t>51.00%</t>
  </si>
  <si>
    <t>9 years 4 months 24 days</t>
  </si>
  <si>
    <t>7 years 2 months 12 days</t>
  </si>
  <si>
    <t>34.80%</t>
  </si>
  <si>
    <t>33.30%</t>
  </si>
  <si>
    <t>7 years</t>
  </si>
  <si>
    <t>6 years 6 months</t>
  </si>
  <si>
    <t>9.30%</t>
  </si>
  <si>
    <t>5 years 7 months 6 days</t>
  </si>
  <si>
    <t>5 years 10 months 24 days</t>
  </si>
  <si>
    <t>13.80%</t>
  </si>
  <si>
    <t>Fair Value - Quantitative Summary of Key Assumptions Used in Valuation of MSRs as of Dates Presented, and Effect on Estimated Fair Value from Adverse Changes in Those Inputs (Detail) - USD ($)</t>
  </si>
  <si>
    <t>Carrying value, Amortized cost</t>
  </si>
  <si>
    <t>UPB of underlying mortgage loans, Amortized cost</t>
  </si>
  <si>
    <t>Weighted-average annual servicing fee rate (in basis points), Amortized cost</t>
  </si>
  <si>
    <t>Weighted-average note interest rate, Amortized cost</t>
  </si>
  <si>
    <t>Balance at end of period</t>
  </si>
  <si>
    <t>UPB of underlying mortgage loans, Fair Value</t>
  </si>
  <si>
    <t>Weighted-average annual servicing fee rate (in basis points), Fair value input</t>
  </si>
  <si>
    <t>Weighted-average note interest rate, Fair value</t>
  </si>
  <si>
    <t>4.70%</t>
  </si>
  <si>
    <t>Pricing Spread [Member] | Effect on Value of 5% Adverse Change [Member]</t>
  </si>
  <si>
    <t>Effect on value of percentage adverse change, Amortized cost</t>
  </si>
  <si>
    <t>Effect on value of percentage adverse change, Fair value input</t>
  </si>
  <si>
    <t>Pricing Spread [Member] | Effect on Value of 10% Adverse Change [Member]</t>
  </si>
  <si>
    <t>Pricing Spread [Member] | Effect on Value of 20% Adverse Change [Member]</t>
  </si>
  <si>
    <t>Prepayment Speed [Member] | Effect on Value of 5% Adverse Change [Member]</t>
  </si>
  <si>
    <t>Prepayment Speed [Member] | Effect on Value of 10% Adverse Change [Member]</t>
  </si>
  <si>
    <t>Prepayment Speed [Member] | Effect on Value of 20% Adverse Change [Member]</t>
  </si>
  <si>
    <t>Cost of Servicing [Member] | Effect on Value of 5% Adverse Change [Member]</t>
  </si>
  <si>
    <t>Cost of Servicing [Member] | Effect on Value of 10% Adverse Change [Member]</t>
  </si>
  <si>
    <t>Cost of Servicing [Member] | Effect on Value of 20% Adverse Change [Member]</t>
  </si>
  <si>
    <t>Amortized cost, Pricing spread</t>
  </si>
  <si>
    <t>Amortized cost, Weighted average life (in years)</t>
  </si>
  <si>
    <t>Amortized cost, Prepayment speed</t>
  </si>
  <si>
    <t>9.80%</t>
  </si>
  <si>
    <t>8.10%</t>
  </si>
  <si>
    <t>Amortized cost, Annual per-loan cost of servicing</t>
  </si>
  <si>
    <t>Estimated fair value inputs, Pricing spread</t>
  </si>
  <si>
    <t>Estimated fair value inputs, Prepayment speed</t>
  </si>
  <si>
    <t>Estimated fair value inputs, Annual per-loan cost of servicing</t>
  </si>
  <si>
    <t>Minimum [Member] | Mortgage service rights [Member]</t>
  </si>
  <si>
    <t>Estimated fair value inputs, Weighted average life (in years)</t>
  </si>
  <si>
    <t>2 years</t>
  </si>
  <si>
    <t>2 years 6 months</t>
  </si>
  <si>
    <t>10.70%</t>
  </si>
  <si>
    <t>50.60%</t>
  </si>
  <si>
    <t>51.50%</t>
  </si>
  <si>
    <t>Maximum [Member] | Mortgage service rights [Member]</t>
  </si>
  <si>
    <t>5 years 4 months 24 days</t>
  </si>
  <si>
    <t>6 years 1 month 6 days</t>
  </si>
  <si>
    <t>7.30%</t>
  </si>
  <si>
    <t>11.50%</t>
  </si>
  <si>
    <t>Weighted Average [Member] | Mortgage service rights [Member]</t>
  </si>
  <si>
    <t>Mortgage Loans Acquired for Sale at Fair Value - Summary of Distribution of Company's Mortgage Loans Acquired for Sale at Fair Value (Detail) - USD ($) $ in Thousands</t>
  </si>
  <si>
    <t>Fair Value, Balance Sheet Grouping, Financial Statement Captions [Line Items]</t>
  </si>
  <si>
    <t>Mortgage loan acquired at unpaid principal balance</t>
  </si>
  <si>
    <t>Mortgage loans pledged to secure: Assets sold under agreements to repurchase</t>
  </si>
  <si>
    <t>Agency-Eligible [Member]</t>
  </si>
  <si>
    <t>Jumbo [Member]</t>
  </si>
  <si>
    <t>Held for Sale to PLS - Government-Insured or Guaranteed [Member]</t>
  </si>
  <si>
    <t>Commercial Real Estate [Member]</t>
  </si>
  <si>
    <t>Mortgage Loans Repurchased Pursuant to Representations and Warranties [Member]</t>
  </si>
  <si>
    <t>Mortgage Loans Acquired for Sale [Member]</t>
  </si>
  <si>
    <t>Mortgage loans pledged to secure mortgage loan participation and sale agreements</t>
  </si>
  <si>
    <t>Mortgage loans pledged to secure Federal Home Loan Bank ("FHLB") advances</t>
  </si>
  <si>
    <t>Mortgage Loans Acquired for Sale at Fair Value - Additional Information (Detail)</t>
  </si>
  <si>
    <t>Sourcing fee on the unpaid principal balance</t>
  </si>
  <si>
    <t>0.03%</t>
  </si>
  <si>
    <t>Derivative Financial Instruments - Derivative Assets and Liabilities and Related Margin Deposits Recorded within Derivative Assets and Derivative Liabilities (Detail) - USD ($)</t>
  </si>
  <si>
    <t>Derivatives, Fair Value [Line Items]</t>
  </si>
  <si>
    <t>Total derivative assets instruments before netting</t>
  </si>
  <si>
    <t>(Collateral received from) margin deposits with derivatives counterparties</t>
  </si>
  <si>
    <t>Total derivative liabilities instruments fair value before netting</t>
  </si>
  <si>
    <t>Derivative liabilities, Fair value, Total</t>
  </si>
  <si>
    <t>Notional amount</t>
  </si>
  <si>
    <t>Swap Futures [Member]</t>
  </si>
  <si>
    <t>Eurodollar Future Sale Contracts [Member]</t>
  </si>
  <si>
    <t>Derivative Financial Instruments - Summary of Activity in Notional Amount for Derivative Arising from CRT Agreements and Derivative Contracts (Detail) - USD ($)</t>
  </si>
  <si>
    <t>Balance, beginning of period</t>
  </si>
  <si>
    <t>Balance, end of period</t>
  </si>
  <si>
    <t>Mortgage Loans Acquired for Sale, MSRs, Mortgage Loans at Fair Value Held in a VIE and MBS Securities [Member] | Forward Sales Contracts [Member]</t>
  </si>
  <si>
    <t>Additions</t>
  </si>
  <si>
    <t>Dispositions/expirations</t>
  </si>
  <si>
    <t>Mortgage Loans Acquired for Sale, MSRs, Mortgage Loans at Fair Value Held in a VIE and MBS Securities [Member] | Forward Purchase Contracts [Member]</t>
  </si>
  <si>
    <t>Mortgage Loans Acquired for Sale, MSRs, Mortgage Loans at Fair Value Held in a VIE and MBS Securities [Member] | MBS Call Options [Member]</t>
  </si>
  <si>
    <t>Mortgage Loans Acquired for Sale, MSRs, Mortgage Loans at Fair Value Held in a VIE and MBS Securities [Member] | MBS Put Options [Member]</t>
  </si>
  <si>
    <t>Mortgage Loans Acquired for Sale, MSRs, Mortgage Loans at Fair Value Held in a VIE and MBS Securities [Member] | Swap Futures [Member]</t>
  </si>
  <si>
    <t>Mortgage Loans Acquired for Sale, MSRs, Mortgage Loans at Fair Value Held in a VIE and MBS Securities [Member] | Eurodollar Future Sale Contracts [Member]</t>
  </si>
  <si>
    <t>Mortgage Loans Acquired for Sale, MSRs, Mortgage Loans at Fair Value Held in a VIE and MBS Securities [Member] | Eurodollar Future Purchase Contracts [Member]</t>
  </si>
  <si>
    <t>Mortgage Loans Acquired for Sale, MSRs, Mortgage Loans at Fair Value Held in a VIE and MBS Securities [Member] | Treasury Future Sale Contracts [Member]</t>
  </si>
  <si>
    <t>Mortgage Loans Acquired for Sale, MSRs, Mortgage Loans at Fair Value Held in a VIE and MBS Securities [Member] | Put Options on Interest Rate Futures [Member]</t>
  </si>
  <si>
    <t>Mortgage Loans Acquired for Sale, MSRs, Mortgage Loans at Fair Value Held in a VIE and MBS Securities [Member] | Call Options on Interest Rate Futures [Member]</t>
  </si>
  <si>
    <t>Mortgage Loans Acquired for Sale, MSRs, Mortgage Loans at Fair Value Held in a VIE and MBS Securities [Member] | CRT Agreements [Member]</t>
  </si>
  <si>
    <t>Derivative Financial Instruments - Net Gains (Losses) Recognized on Derivative Financial Instruments (Detail) - USD ($) $ in Thousands</t>
  </si>
  <si>
    <t>Gain Loss on mortgage loans acquired for sale [Member] | Interest Rate Lock Commitments [Member]</t>
  </si>
  <si>
    <t>Derivative Instruments, Gain (Loss) [Line Items]</t>
  </si>
  <si>
    <t>Net gains (losses) on derivative financial instruments used as economic hedges</t>
  </si>
  <si>
    <t>Fixed-rate assets and LIBOR- indexed repurchase agreements [Member] | Net gain on investments [Member]</t>
  </si>
  <si>
    <t>Credit Risk Transfer Agreements [Member] | Net gain on investments [Member]</t>
  </si>
  <si>
    <t>Mortgage loans acquired for sale at fair value [Member] | Gain Loss on mortgage loans acquired for sale [Member]</t>
  </si>
  <si>
    <t>Mortgage service rights [Member] | Net loan servicing fees [Member]</t>
  </si>
  <si>
    <t>Mortgage Loans at Fair Value - Summary of Distribution of Company's Mortgage Loans at Fair Value (Detail) - USD ($) $ in Thousands</t>
  </si>
  <si>
    <t>Financing Receivable, Recorded Investment [Line Items]</t>
  </si>
  <si>
    <t>Fair value</t>
  </si>
  <si>
    <t>FHLB advances</t>
  </si>
  <si>
    <t>Asset-backed financing of the VIE at fair value</t>
  </si>
  <si>
    <t>Fixed interest rate jumbo mortgage loans held in a VIE [Member]</t>
  </si>
  <si>
    <t>Performing mortgage loans [Member]</t>
  </si>
  <si>
    <t>Performing mortgage loans [Member] | Fixed interest rate [Member]</t>
  </si>
  <si>
    <t>Performing mortgage loans [Member] | Interest rate step-up [Member]</t>
  </si>
  <si>
    <t>Performing mortgage loans [Member] | Adjustable-rate/hybrid [Member]</t>
  </si>
  <si>
    <t>Performing mortgage loans [Member] | Balloon [Member]</t>
  </si>
  <si>
    <t>Mortgage Loans at Fair Value - Summary of Certain Concentrations of Credit Risk in Portfolio of Distressed Mortgage Loans at Fair Value (Detail)</t>
  </si>
  <si>
    <t>Portion of mortgage loans originated between 2005 and 2007</t>
  </si>
  <si>
    <t>72.00%</t>
  </si>
  <si>
    <t>Percentage of fair value of mortgage loans with unpaid-principal balance-to-current-property-value in excess of 100%</t>
  </si>
  <si>
    <t>42.00%</t>
  </si>
  <si>
    <t>48.00%</t>
  </si>
  <si>
    <t>Percentage of mortgage loans secured by California real estate</t>
  </si>
  <si>
    <t>22.00%</t>
  </si>
  <si>
    <t>Mortgage Loans at Fair Value - Summary of Certain Concentrations of Credit Risk in Portfolio of Distressed Mortgage Loans at Fair Value (Parenthetical) (Detail)</t>
  </si>
  <si>
    <t>Percentage of fair value of mortgage loans</t>
  </si>
  <si>
    <t>Percentage of contribution by states in mortgage loans</t>
  </si>
  <si>
    <t>5.00%</t>
  </si>
  <si>
    <t>Real Estate Acquired in Settlement of Loans - Summary of Financial Information Relating to REO (Detail) - USD ($) $ in Thousands</t>
  </si>
  <si>
    <t>Real Estate [Abstract]</t>
  </si>
  <si>
    <t>Balance at beginning of period</t>
  </si>
  <si>
    <t>Transfers from mortgage loans at fair value and advances</t>
  </si>
  <si>
    <t>Transfer of real estate acquired in settlement of mortgage loans to real estate held for investment</t>
  </si>
  <si>
    <t>Results of REO:</t>
  </si>
  <si>
    <t>Valuation adjustments, net</t>
  </si>
  <si>
    <t>Gain on sale, net</t>
  </si>
  <si>
    <t>Total gain (loss), net</t>
  </si>
  <si>
    <t>At period end:</t>
  </si>
  <si>
    <t>REO pledged to secure assets sold under agreements to repurchase</t>
  </si>
  <si>
    <t>REO held in a consolidated subsidiary whose stock is pledged to secure financings of such properties</t>
  </si>
  <si>
    <t>Mortgage Servicing Rights - Summary of MSRs Carried at Fair Value (Detail) - USD ($) $ in Thousands</t>
  </si>
  <si>
    <t>Servicing Asset At Fair Value Changes In Fair Value [Abstract]</t>
  </si>
  <si>
    <t>MSRs resulting from mortgage loan sales</t>
  </si>
  <si>
    <t>Due to changes in valuation inputs used in valuation model</t>
  </si>
  <si>
    <t>Other changes in fair value</t>
  </si>
  <si>
    <t>Change in fair value, Total</t>
  </si>
  <si>
    <t>MSRs pledged to secure notes payable at period end</t>
  </si>
  <si>
    <t>Mortgage Servicing Rights - Summary of MSRs Carried at Lower of Amortized Cost or Fair Value (Detail) - USD ($) $ in Thousands</t>
  </si>
  <si>
    <t>Servicing Asset at Amortized Cost, Balance [Roll Forward]</t>
  </si>
  <si>
    <t>Amortization</t>
  </si>
  <si>
    <t>Sales</t>
  </si>
  <si>
    <t>MSRs, net</t>
  </si>
  <si>
    <t>Fair value at beginning of period</t>
  </si>
  <si>
    <t>Fair value at end of period</t>
  </si>
  <si>
    <t>Mortgage servicing rights [Member]</t>
  </si>
  <si>
    <t>MSRs pledged to secure notes payable</t>
  </si>
  <si>
    <t>Mortgage Servicing Rights - Summary of Company's Estimate of Future Amortization of Existing MSRs Carried at Amortized Cost (Detail) $ in Thousands</t>
  </si>
  <si>
    <t>Mar. 31, 2016USD ($)</t>
  </si>
  <si>
    <t>Servicing Asset Future Amortization Expense Abstract [Abstract]</t>
  </si>
  <si>
    <t>Thereafter</t>
  </si>
  <si>
    <t>Mortgage Servicing Rights - Summary of Net Mortgage Loan Servicing Fees Relating to MSRs (Detail) - USD ($) $ in Thousands</t>
  </si>
  <si>
    <t>Transfers and Servicing [Abstract]</t>
  </si>
  <si>
    <t>Contractually-specified servicing fees</t>
  </si>
  <si>
    <t>Assets Sold Under Agreements to Repurchase - Summary of Financial Information Relating to Assets Sold under Agreements to Repurchase (Detail) - USD ($)</t>
  </si>
  <si>
    <t>Assets Sold under Agreements to Repurchase [Line Items]</t>
  </si>
  <si>
    <t>Weighted-average interest rate</t>
  </si>
  <si>
    <t>2.23%</t>
  </si>
  <si>
    <t>2.33%</t>
  </si>
  <si>
    <t>Average balance</t>
  </si>
  <si>
    <t>Total interest expense</t>
  </si>
  <si>
    <t>Maximum daily amount outstanding</t>
  </si>
  <si>
    <t>Amount outstanding</t>
  </si>
  <si>
    <t>Unamortized debt issuance costs</t>
  </si>
  <si>
    <t>Assets sold under agreements to repurchase, At year end</t>
  </si>
  <si>
    <t>2.46%</t>
  </si>
  <si>
    <t>Available borrowing capacity, Committed</t>
  </si>
  <si>
    <t>Available borrowing capacity, Uncommitted</t>
  </si>
  <si>
    <t>Available borrowing capacity</t>
  </si>
  <si>
    <t>Margin deposits placed with counterparties included in Other assets</t>
  </si>
  <si>
    <t>Fair value of assets securing agreements to repurchase</t>
  </si>
  <si>
    <t>Assets Sold Under Agreements to Repurchase [Member]</t>
  </si>
  <si>
    <t>Real estate acquired in settlement of loans [Member]</t>
  </si>
  <si>
    <t>Restricted Cash Included in Other Assets [Member]</t>
  </si>
  <si>
    <t>Assets Sold Under Agreements to Repurchase - Summary of Financial Information Relating to Assets Sold under Agreements to Repurchase (Parenthetical) (Detail) - USD ($) $ in Millions</t>
  </si>
  <si>
    <t>Assets Sold Under Agreements to Repurchase - Summary of Maturities of Outstanding Assets Sold under Agreements to Repurchase by Facility Maturity Date (Detail) - Securities sold under agreements to repurchase at fair value [Member] $ in Thousands</t>
  </si>
  <si>
    <t>Maturity of repurchase agreements</t>
  </si>
  <si>
    <t>Weighted average maturity</t>
  </si>
  <si>
    <t>8 years</t>
  </si>
  <si>
    <t>Within 30 days [Member]</t>
  </si>
  <si>
    <t>Over 30 to 90 days [Member]</t>
  </si>
  <si>
    <t>Over 90 days to 180 days [Member]</t>
  </si>
  <si>
    <t>Over 180 days to 1 year [Member]</t>
  </si>
  <si>
    <t>Maturity One Year To Two Years [Member]</t>
  </si>
  <si>
    <t>Assets Sold Under Agreements to Repurchase - Summary of Assets Sold under Agreements to Repurchase by Counterparty (Detail) $ in Thousands</t>
  </si>
  <si>
    <t>Citibank, N.A. [Member] | Securities sold under agreements to repurchase at fair value [Member]</t>
  </si>
  <si>
    <t>Amount at risk</t>
  </si>
  <si>
    <t>Jun. 30,
		2016</t>
  </si>
  <si>
    <t>Citibank, N.A. [Member] | Mortgage loans acquired for sale, mortgage loans and REO sold under agreements to repurchase [Member]</t>
  </si>
  <si>
    <t>Mortgage acquired for sale Weighted-average repurchase agreement maturity</t>
  </si>
  <si>
    <t>May 15,
		2016</t>
  </si>
  <si>
    <t>Facility maturity</t>
  </si>
  <si>
    <t>Oct. 20,
		2016</t>
  </si>
  <si>
    <t>Credit Suisse First Boston Mortgage Capital LLC [Member] | Mortgage loans acquired for sale, mortgage loans and REO sold under agreements to repurchase [Member]</t>
  </si>
  <si>
    <t>Jun. 24,
		2016</t>
  </si>
  <si>
    <t>Mar. 30,
		2017</t>
  </si>
  <si>
    <t>JPMorgan Chase &amp; Co. [Member] | Securities sold under agreements to repurchase at fair value [Member]</t>
  </si>
  <si>
    <t>Apr. 8,
		2016</t>
  </si>
  <si>
    <t>JPMorgan Chase &amp; Co. [Member] | Mortgage loans acquired for sale, mortgage loans and REO sold under agreements to repurchase [Member]</t>
  </si>
  <si>
    <t>Jan. 26,
		2017</t>
  </si>
  <si>
    <t>Daiwa Capital Markets [Member] | Securities sold under agreements to repurchase at fair value [Member]</t>
  </si>
  <si>
    <t>May 9,
		2016</t>
  </si>
  <si>
    <t>Bank of America, N.A. [Member] | Securities sold under agreements to repurchase at fair value [Member]</t>
  </si>
  <si>
    <t>Apr. 21,
		2016</t>
  </si>
  <si>
    <t>Bank of America, N.A. [Member] | Mortgage loans acquired for sale, mortgage loans and REO sold under agreements to repurchase [Member]</t>
  </si>
  <si>
    <t>Jun. 22,
		2016</t>
  </si>
  <si>
    <t>Mar. 29,
		2017</t>
  </si>
  <si>
    <t>Morgan Stanley Bank, N.A. [Member] | Mortgage loans acquired for sale, mortgage loans and REO sold under agreements to repurchase [Member]</t>
  </si>
  <si>
    <t>May 23,
		2016</t>
  </si>
  <si>
    <t>Dec. 16,
		2016</t>
  </si>
  <si>
    <t>Barclays [Member] | Mortgage loans acquired for sale, mortgage loans and REO sold under agreements to repurchase [Member]</t>
  </si>
  <si>
    <t>Jun. 12,
		2016</t>
  </si>
  <si>
    <t>Sep. 13,
		2016</t>
  </si>
  <si>
    <t>BNP Paribas Corporate &amp; Institutional Banking [Member] | Securities sold under agreements to repurchase at fair value [Member]</t>
  </si>
  <si>
    <t>Apr. 18,
		2019</t>
  </si>
  <si>
    <t>Assets Sold Under Agreements to Repurchase - Covenant Compliance (Detail)</t>
  </si>
  <si>
    <t>Compliance with Regulatory Capital Requirements for Mortgage Companies [Line Items]</t>
  </si>
  <si>
    <t>Minimum net worth amount</t>
  </si>
  <si>
    <t>PennyMac Mortgage Investment Trust [Member]</t>
  </si>
  <si>
    <t>Net worth</t>
  </si>
  <si>
    <t>Operating Partnership [Member]</t>
  </si>
  <si>
    <t>PennyMac Holdings, LLC [Member]</t>
  </si>
  <si>
    <t>PennyMac Corp. [Member]</t>
  </si>
  <si>
    <t>Mortgage Loan Participation and Sale Agreements - Summary of Mortgage Loan Participation and Sale Agreements (Detail) - USD ($)</t>
  </si>
  <si>
    <t>Mortgage loan participation and sale agreements, At year end</t>
  </si>
  <si>
    <t>Mortgage Loan Participation and Sale Agreement [Member]</t>
  </si>
  <si>
    <t>1.68%</t>
  </si>
  <si>
    <t>1.42%</t>
  </si>
  <si>
    <t>1.69%</t>
  </si>
  <si>
    <t>Mortgage loans acquired for sale pledged to secure mortgage loan participation and sale agreements</t>
  </si>
  <si>
    <t>Mortgage Loan Participation and Sale Agreements - Summary of Mortgage Loan Participation and Sale Agreements (Parenthetical) (Detail) - USD ($) $ in Thousands</t>
  </si>
  <si>
    <t>Mortgage Loan Participation And Sale Agreement [Line Items]</t>
  </si>
  <si>
    <t>Federal Home Loan Bank Advances - Additional Information (Detail) - USD ($)</t>
  </si>
  <si>
    <t>Jun. 30, 2015</t>
  </si>
  <si>
    <t>Short-term Debt [Line Items]</t>
  </si>
  <si>
    <t>Federal home loan bank advances</t>
  </si>
  <si>
    <t>Federal Home Loan Bank Advances [Member]</t>
  </si>
  <si>
    <t>Membership termination description</t>
  </si>
  <si>
    <t>For captive insurance companies that became members since the rule was proposed  in 2014, including Copper Insurance, LLC, membership must be terminated within  one year, and no additional advances may be made</t>
  </si>
  <si>
    <t>Membership termination window</t>
  </si>
  <si>
    <t>1 year</t>
  </si>
  <si>
    <t>Additional advances in membership</t>
  </si>
  <si>
    <t>Federal Home Loan Bank Advances - Summary of FHLB Advances (Detail) - USD ($)</t>
  </si>
  <si>
    <t>Federal Home Loan Banks [Abstract]</t>
  </si>
  <si>
    <t>Carrying value</t>
  </si>
  <si>
    <t>0.49%</t>
  </si>
  <si>
    <t>0.30%</t>
  </si>
  <si>
    <t>Mortgage-backed securities</t>
  </si>
  <si>
    <t>Fair value of assets securing FHLB advances, total</t>
  </si>
  <si>
    <t>Notes Payable - Additional Information (Detail) - USD ($)</t>
  </si>
  <si>
    <t>Sep. 14, 2015</t>
  </si>
  <si>
    <t>Loan and Security Agreement with Citibank, N.A. [Member]</t>
  </si>
  <si>
    <t>Maturity date of debt instrument</t>
  </si>
  <si>
    <t>Loan and Security Agreement with Barclays Bank PLC, [Member]</t>
  </si>
  <si>
    <t>Maximum [Member] | Loan and Security Agreement with Citibank, N.A. [Member]</t>
  </si>
  <si>
    <t>Aggregate loan amount</t>
  </si>
  <si>
    <t>Maximum [Member] | Loan and Security Agreement with Barclays Bank PLC, [Member]</t>
  </si>
  <si>
    <t>Notes Payable - Summary of Financial Information Relating to Note Payable (Detail) - USD ($)</t>
  </si>
  <si>
    <t>4.59%</t>
  </si>
  <si>
    <t>Carrying value:</t>
  </si>
  <si>
    <t>Balance</t>
  </si>
  <si>
    <t>4.53%</t>
  </si>
  <si>
    <t>Notes Payable - Summary of Financial Information Relating to Note Payable (Parenthetical) (Detail)</t>
  </si>
  <si>
    <t>Notes payable [Member]</t>
  </si>
  <si>
    <t>Debt Instrument [Line Items]</t>
  </si>
  <si>
    <t>Asset-Backed Financing of a Variable Interest Entity at Fair Value - Summary of Financial Information Relating to Asset-Backed Financing of a VIE (Detail) - USD ($) $ in Thousands</t>
  </si>
  <si>
    <t>Asset-Backed Financing of the VIE at Fair Value [Member] | Variable Interest Entities [Member]</t>
  </si>
  <si>
    <t>UPB</t>
  </si>
  <si>
    <t>3.50%</t>
  </si>
  <si>
    <t>Weighted-average fair value</t>
  </si>
  <si>
    <t>Weighted-average effective interest rate</t>
  </si>
  <si>
    <t>3.34%</t>
  </si>
  <si>
    <t>3.83%</t>
  </si>
  <si>
    <t>Exchangeable Senior Notes - Additional Information (Detail) - Exchangeable Senior Notes due May 1, 2020 [Member]</t>
  </si>
  <si>
    <t>Mar. 31, 2016USD ($)$ / shares</t>
  </si>
  <si>
    <t>Dec. 31, 2015USD ($)</t>
  </si>
  <si>
    <t>Issuance of debt through private offering</t>
  </si>
  <si>
    <t>Percentage of interest on debt</t>
  </si>
  <si>
    <t>5.375%</t>
  </si>
  <si>
    <t>Number of shares exchanged per exchangeable notes</t>
  </si>
  <si>
    <t>Principal amount of the exchangeable notes</t>
  </si>
  <si>
    <t>Increased in cash dividend | $ / shares</t>
  </si>
  <si>
    <t>May 1,
		2020</t>
  </si>
  <si>
    <t>Initial Exchangeable Rate [Member]</t>
  </si>
  <si>
    <t>Exchangeable Senior Notes - Summary of Financial Information Relating to Exchangeable Senior Notes (Detail) - USD ($) $ in Thousands</t>
  </si>
  <si>
    <t>Weighted-average UPB</t>
  </si>
  <si>
    <t>Convertible Debt [Member]</t>
  </si>
  <si>
    <t>Exchangeable Senior Notes - Summary of Financial Information Relating to Exchangeable Senior Notes (Parenthetical) (Detail) - USD ($) $ in Thousands</t>
  </si>
  <si>
    <t>Interest Expense [Member] | Convertible Debt [Member]</t>
  </si>
  <si>
    <t>Amortization of commitment fees and debt issuance costs</t>
  </si>
  <si>
    <t>Liability for Losses under Representations and Warranties - Summary of Company's Liability for Losses under Representations and Warranties (Detail) - USD ($) $ in Thousands</t>
  </si>
  <si>
    <t>Provision for losses</t>
  </si>
  <si>
    <t>Pursuant to mortgage loan sales</t>
  </si>
  <si>
    <t>Adjustment to previously recorded amount due to change in estimate</t>
  </si>
  <si>
    <t>Losses incurred</t>
  </si>
  <si>
    <t>Recoveries</t>
  </si>
  <si>
    <t>UPB of mortgage loans subject to representations and warranties at period end</t>
  </si>
  <si>
    <t>Commitments and Contingencies - Company's Outstanding Contractual Loan Commitments (Detail) $ in Thousands</t>
  </si>
  <si>
    <t>Commitments to purchase mortgage loans:</t>
  </si>
  <si>
    <t>Shareholders' Equity - Additional Information (Detail) - USD ($)</t>
  </si>
  <si>
    <t>Feb. 28, 2016</t>
  </si>
  <si>
    <t>Aug. 31, 2015</t>
  </si>
  <si>
    <t>Schedule of Capitalization, Equity [Line Items]</t>
  </si>
  <si>
    <t>Number of common stock shares Repurchased during period</t>
  </si>
  <si>
    <t>Value of common stock shares Repurchased during period</t>
  </si>
  <si>
    <t>Number of common shares sold under Sales Agreement</t>
  </si>
  <si>
    <t>ATM Equity Offering Sales AgreementSM [Member]</t>
  </si>
  <si>
    <t>Amount of common stock available for future issuance under Sales Agreement</t>
  </si>
  <si>
    <t>Common stock shares Repurchase authorized amount</t>
  </si>
  <si>
    <t>Net Interest Income - Summary of Net Interest Income (Detail) - USD ($) $ in Thousands</t>
  </si>
  <si>
    <t>Interest income:</t>
  </si>
  <si>
    <t>ESS purchased from PFSI, at fair value</t>
  </si>
  <si>
    <t>Interest expense:</t>
  </si>
  <si>
    <t>Interest expense, total</t>
  </si>
  <si>
    <t>Mortgage loans participation and sale agreement</t>
  </si>
  <si>
    <t>Asset-backed financings of a VIE at fair value</t>
  </si>
  <si>
    <t>Exchangeable Notes</t>
  </si>
  <si>
    <t>Interest shortfall on repayments of mortgage loans serviced for Agency securitizations</t>
  </si>
  <si>
    <t>Interest on mortgage loan impound deposits</t>
  </si>
  <si>
    <t>Nonaffiliates [Member] | Variable Interest Entities [Member]</t>
  </si>
  <si>
    <t>Net Gain on Mortgage Loans Acquired for Sale - Summary of Net Gain on Mortgage Loans Acquired for Sale (Detail) - USD ($) $ in Thousands</t>
  </si>
  <si>
    <t>Cash loss:</t>
  </si>
  <si>
    <t>Mortgage loans</t>
  </si>
  <si>
    <t>Hedging activities</t>
  </si>
  <si>
    <t>Cash gain, net of effects of cash hedging, on sale of mortgage loans acquired for sale</t>
  </si>
  <si>
    <t>Non cash gain:</t>
  </si>
  <si>
    <t>Receipt of MSRs in mortgage loan sale transactions</t>
  </si>
  <si>
    <t>Provision for losses relating to representations and warranties provided in mortgage loan sales</t>
  </si>
  <si>
    <t>Pursuant to mortgage loans sales</t>
  </si>
  <si>
    <t>Change in fair value during the period of financial instruments held at period end:</t>
  </si>
  <si>
    <t>IRLCs</t>
  </si>
  <si>
    <t>Hedging derivatives</t>
  </si>
  <si>
    <t>Total non cash portion of gain on mortgage loans acquired for sale</t>
  </si>
  <si>
    <t>Net (Loss) Gain on Investments - Summary of Net (Loss) Gain on Investments (Detail) - USD ($) $ in Thousands</t>
  </si>
  <si>
    <t>Net (loss) gain on investments:</t>
  </si>
  <si>
    <t>Mortgage loans held in a VIE</t>
  </si>
  <si>
    <t>CRT Agreements</t>
  </si>
  <si>
    <t>Net Loan Servicing Fees - Summary of Net Loan Servicing Fees (Detail) - USD ($) $ in Thousands</t>
  </si>
  <si>
    <t>Components of Net Servicing Fee Income [Line Items]</t>
  </si>
  <si>
    <t>MSR recapture fee receivable from PFSI</t>
  </si>
  <si>
    <t>Effect of MSRs:</t>
  </si>
  <si>
    <t>Provision for impairment</t>
  </si>
  <si>
    <t>Gain on sale</t>
  </si>
  <si>
    <t>Carried at fair value-change in fair value</t>
  </si>
  <si>
    <t>Total Effect of MSRs</t>
  </si>
  <si>
    <t>Net loan servicing fees</t>
  </si>
  <si>
    <t>Average servicing portfolio</t>
  </si>
  <si>
    <t>Gains on hedging derivatives</t>
  </si>
  <si>
    <t>Share-Based Compensation Plans - Additional Information (Detail) - USD ($) $ in Millions</t>
  </si>
  <si>
    <t>Restricted Share Units [Member]</t>
  </si>
  <si>
    <t>Share-based Compensation Arrangement by Share-based Payment Award [Line Items]</t>
  </si>
  <si>
    <t>Share-based share compensation plan, and compensation expense</t>
  </si>
  <si>
    <t>Number of share units granted</t>
  </si>
  <si>
    <t>Restricted share units, grant date fair value</t>
  </si>
  <si>
    <t>Units vested</t>
  </si>
  <si>
    <t>Performance-Based Awards [Member]</t>
  </si>
  <si>
    <t>Other Expenses - Summary of Other Expenses (Detail) - USD ($) $ in Thousands</t>
  </si>
  <si>
    <t>Other Non operating Income Expense [Line Items]</t>
  </si>
  <si>
    <t>Total other expenses</t>
  </si>
  <si>
    <t>Real Estate Held for Investment [Member]</t>
  </si>
  <si>
    <t>Mortgage Loan Origination [Member]</t>
  </si>
  <si>
    <t>Common Overhead Allocation from PFSI [Member]</t>
  </si>
  <si>
    <t>Technology [Member]</t>
  </si>
  <si>
    <t>Insurance [Member]</t>
  </si>
  <si>
    <t>Other Expenses - Summary of Other Expenses (Parenthetical) (Detail)</t>
  </si>
  <si>
    <t>Income Taxes - Additional Information (Detail) - USD ($) $ in Thousands</t>
  </si>
  <si>
    <t>Income Tax Examination [Line Items]</t>
  </si>
  <si>
    <t>Effective income tax rate</t>
  </si>
  <si>
    <t>(31.00%)</t>
  </si>
  <si>
    <t>297.00%</t>
  </si>
  <si>
    <t>Taxable REIT Subsidiary [Member]</t>
  </si>
  <si>
    <t>Segments and Related Information - Financial Highlights by Operating Segment (Detail) - USD ($) $ in Thousands</t>
  </si>
  <si>
    <t>Net investment income:</t>
  </si>
  <si>
    <t>Other income (loss)</t>
  </si>
  <si>
    <t>Expenses:</t>
  </si>
  <si>
    <t>Mortgage loan fulfillment, servicing and management fees payable to PFSI</t>
  </si>
  <si>
    <t>Pre-tax income (loss)</t>
  </si>
  <si>
    <t>Total assets at period end</t>
  </si>
  <si>
    <t>Correspondent production [Member]</t>
  </si>
  <si>
    <t>Investment activities [Member]</t>
  </si>
  <si>
    <t>Supplemental Cash Flow Information - Summary of Supplemental Cash Flow Information (Detail) - USD ($) $ in Thousands</t>
  </si>
  <si>
    <t>Additional Cash Flow Elements and Supplemental Cash Flow Information [Abstract]</t>
  </si>
  <si>
    <t>Cash paid for interest</t>
  </si>
  <si>
    <t>Income taxes paid, net</t>
  </si>
  <si>
    <t>Non-cash investing activities:</t>
  </si>
  <si>
    <t>Receipt of MSRs as proceeds from sales of mortgage loans</t>
  </si>
  <si>
    <t>Transfer of mortgage loans and advances to real estate acquired in settlement of loans</t>
  </si>
  <si>
    <t>Receipt of ESS pursuant to recapture agreement with PFSI</t>
  </si>
  <si>
    <t>Non-cash financing activities:</t>
  </si>
  <si>
    <t>Transfer of mortgage loans at fair value financed under agreements to repurchase to REO financed under agreements to repurchase</t>
  </si>
  <si>
    <t>Dividends payable</t>
  </si>
  <si>
    <t>Regulatory Capital and Liquidity Requirements - Additional Information (Detail)</t>
  </si>
  <si>
    <t>Basis point</t>
  </si>
  <si>
    <t>Number of residential mortgage loans served</t>
  </si>
  <si>
    <t>1-4</t>
  </si>
  <si>
    <t>200.00%</t>
  </si>
  <si>
    <t>Tangible net worth/ total assets ratio</t>
  </si>
  <si>
    <t>6.00%</t>
  </si>
  <si>
    <t>Regulatory Capital and Liquidity Requirements - Summary of Capital and Liquidity Requirements by Agencies (Detail) $ in Thousands</t>
  </si>
  <si>
    <t>Capital Requirements By Agencies [Line Items]</t>
  </si>
  <si>
    <t>Net Worth</t>
  </si>
  <si>
    <t>Required</t>
  </si>
  <si>
    <t>Total Assets Ratio</t>
  </si>
  <si>
    <t>14.00%</t>
  </si>
  <si>
    <t>Liquidity</t>
  </si>
  <si>
    <t>Freddie Mac Capital Markets [Member]</t>
  </si>
  <si>
    <t>Subsequent Events - Additional Information (Detail) - USD ($) $ in Thousands</t>
  </si>
  <si>
    <t>May. 06, 2016</t>
  </si>
  <si>
    <t>Apr. 30, 2016</t>
  </si>
  <si>
    <t>Subsequent Event [Line Items]</t>
  </si>
  <si>
    <t>Common stock value</t>
  </si>
  <si>
    <t>Subsequent Event [Member]</t>
  </si>
  <si>
    <t>UPB of mortgage loans sold</t>
  </si>
  <si>
    <t>Cash proceeds net of fees and repayment of associated financing</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000_);(#,##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worksheets/sheet139.xml" Type="http://schemas.openxmlformats.org/officeDocument/2006/relationships/worksheet"/><ns0:Relationship Id="rId140" Target="worksheets/sheet140.xml" Type="http://schemas.openxmlformats.org/officeDocument/2006/relationships/worksheet"/><ns0:Relationship Id="rId141" Target="worksheets/sheet141.xml" Type="http://schemas.openxmlformats.org/officeDocument/2006/relationships/worksheet"/><ns0:Relationship Id="rId142" Target="worksheets/sheet142.xml" Type="http://schemas.openxmlformats.org/officeDocument/2006/relationships/worksheet"/><ns0:Relationship Id="rId143" Target="worksheets/sheet143.xml" Type="http://schemas.openxmlformats.org/officeDocument/2006/relationships/worksheet"/><ns0:Relationship Id="rId144" Target="worksheets/sheet144.xml" Type="http://schemas.openxmlformats.org/officeDocument/2006/relationships/worksheet"/><ns0:Relationship Id="rId145" Target="worksheets/sheet145.xml" Type="http://schemas.openxmlformats.org/officeDocument/2006/relationships/worksheet"/><ns0:Relationship Id="rId146" Target="sharedStrings.xml" Type="http://schemas.openxmlformats.org/officeDocument/2006/relationships/sharedStrings"/><ns0:Relationship Id="rId147" Target="styles.xml" Type="http://schemas.openxmlformats.org/officeDocument/2006/relationships/styles"/><ns0:Relationship Id="rId1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5"/>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1464423</v>
      </c>
    </row>
    <row spans="1:3" r="12">
      <c t="s" s="4" r="A12">
        <v>19</v>
      </c>
      <c t="s" s="4" r="B12">
        <v>20</v>
      </c>
    </row>
    <row spans="1:3" r="13">
      <c t="s" s="4" r="A13">
        <v>21</v>
      </c>
      <c t="s" s="4" r="B13">
        <v>22</v>
      </c>
    </row>
    <row spans="1:3" r="14">
      <c t="s" s="4" r="A14">
        <v>23</v>
      </c>
      <c t="n" s="6" r="C14">
        <v>685870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96</v>
      </c>
      <c t="s" s="2" r="B1">
        <v>1</v>
      </c>
    </row>
    <row spans="1:2" r="2">
      <c t="s" s="2" r="B2">
        <v>2</v>
      </c>
    </row>
    <row spans="1:2" r="3">
      <c t="s" s="3" r="A3">
        <v>197</v>
      </c>
    </row>
    <row spans="1:2" r="4">
      <c t="s" s="4" r="A4">
        <v>196</v>
      </c>
      <c t="s" s="4" r="B4">
        <v>19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83"/>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25"/>
  </cols>
  <sheetData>
    <row spans="1:4" r="1">
      <c t="s" s="1" r="A1">
        <v>869</v>
      </c>
      <c t="s" s="2" r="B1">
        <v>1</v>
      </c>
      <c t="s" s="2" r="D1">
        <v>442</v>
      </c>
    </row>
    <row spans="1:4" r="2">
      <c t="s" s="2" r="B2">
        <v>2</v>
      </c>
      <c t="s" s="2" r="C2">
        <v>80</v>
      </c>
      <c t="s" s="2" r="D2">
        <v>25</v>
      </c>
    </row>
    <row spans="1:4" r="3">
      <c t="s" s="3" r="A3">
        <v>743</v>
      </c>
    </row>
    <row spans="1:4" r="4">
      <c t="s" s="4" r="A4">
        <v>870</v>
      </c>
      <c t="n" s="7" r="B4">
        <v>394026000</v>
      </c>
      <c t="n" s="7" r="C4">
        <v>309712000</v>
      </c>
      <c t="n" s="7" r="D4">
        <v>393157000</v>
      </c>
    </row>
    <row spans="1:4" r="5">
      <c t="s" s="4" r="A5">
        <v>871</v>
      </c>
      <c t="n" s="7" r="B5">
        <v>37479123000</v>
      </c>
      <c t="n" s="7" r="D5">
        <v>35841654000</v>
      </c>
    </row>
    <row spans="1:4" r="6">
      <c t="s" s="4" r="A6">
        <v>872</v>
      </c>
      <c t="s" s="4" r="B6">
        <v>781</v>
      </c>
      <c t="s" s="4" r="D6">
        <v>781</v>
      </c>
    </row>
    <row spans="1:4" r="7">
      <c t="s" s="4" r="A7">
        <v>873</v>
      </c>
      <c t="s" s="4" r="B7">
        <v>577</v>
      </c>
      <c t="s" s="4" r="D7">
        <v>577</v>
      </c>
    </row>
    <row spans="1:4" r="8">
      <c t="s" s="4" r="A8">
        <v>874</v>
      </c>
      <c t="n" s="7" r="B8">
        <v>61071000</v>
      </c>
      <c t="n" s="7" r="C8">
        <v>49448000</v>
      </c>
      <c t="n" s="7" r="D8">
        <v>66584000</v>
      </c>
    </row>
    <row spans="1:4" r="9">
      <c t="s" s="4" r="A9">
        <v>875</v>
      </c>
      <c t="n" s="7" r="B9">
        <v>6728493000</v>
      </c>
      <c t="n" s="7" r="D9">
        <v>6458684000</v>
      </c>
    </row>
    <row spans="1:4" r="10">
      <c t="s" s="4" r="A10">
        <v>876</v>
      </c>
      <c t="s" s="4" r="B10">
        <v>781</v>
      </c>
      <c t="s" s="4" r="C10">
        <v>781</v>
      </c>
      <c t="s" s="4" r="D10">
        <v>782</v>
      </c>
    </row>
    <row spans="1:4" r="11">
      <c t="s" s="4" r="A11">
        <v>877</v>
      </c>
      <c t="s" s="4" r="B11">
        <v>878</v>
      </c>
      <c t="s" s="4" r="D11">
        <v>878</v>
      </c>
    </row>
    <row spans="1:4" r="12">
      <c t="s" s="4" r="A12">
        <v>879</v>
      </c>
    </row>
    <row spans="1:4" r="13">
      <c t="s" s="3" r="A13">
        <v>743</v>
      </c>
    </row>
    <row spans="1:4" r="14">
      <c t="s" s="4" r="A14">
        <v>880</v>
      </c>
      <c t="n" s="7" r="B14">
        <v>-5953000</v>
      </c>
      <c t="n" s="7" r="D14">
        <v>-6411000</v>
      </c>
    </row>
    <row spans="1:4" r="15">
      <c t="s" s="4" r="A15">
        <v>881</v>
      </c>
      <c t="n" s="6" r="B15">
        <v>-849000</v>
      </c>
      <c t="n" s="6" r="D15">
        <v>-944000</v>
      </c>
    </row>
    <row spans="1:4" r="16">
      <c t="s" s="4" r="A16">
        <v>882</v>
      </c>
    </row>
    <row spans="1:4" r="17">
      <c t="s" s="3" r="A17">
        <v>743</v>
      </c>
    </row>
    <row spans="1:4" r="18">
      <c t="s" s="4" r="A18">
        <v>880</v>
      </c>
      <c t="n" s="6" r="B18">
        <v>-11736000</v>
      </c>
      <c t="n" s="6" r="D18">
        <v>-12635000</v>
      </c>
    </row>
    <row spans="1:4" r="19">
      <c t="s" s="4" r="A19">
        <v>881</v>
      </c>
      <c t="n" s="6" r="B19">
        <v>-1675000</v>
      </c>
      <c t="n" s="6" r="D19">
        <v>-1862000</v>
      </c>
    </row>
    <row spans="1:4" r="20">
      <c t="s" s="4" r="A20">
        <v>883</v>
      </c>
    </row>
    <row spans="1:4" r="21">
      <c t="s" s="3" r="A21">
        <v>743</v>
      </c>
    </row>
    <row spans="1:4" r="22">
      <c t="s" s="4" r="A22">
        <v>880</v>
      </c>
      <c t="n" s="6" r="B22">
        <v>-22815000</v>
      </c>
      <c t="n" s="6" r="D22">
        <v>-24553000</v>
      </c>
    </row>
    <row spans="1:4" r="23">
      <c t="s" s="4" r="A23">
        <v>881</v>
      </c>
      <c t="n" s="6" r="B23">
        <v>-3257000</v>
      </c>
      <c t="n" s="6" r="D23">
        <v>-3621000</v>
      </c>
    </row>
    <row spans="1:4" r="24">
      <c t="s" s="4" r="A24">
        <v>884</v>
      </c>
    </row>
    <row spans="1:4" r="25">
      <c t="s" s="3" r="A25">
        <v>743</v>
      </c>
    </row>
    <row spans="1:4" r="26">
      <c t="s" s="4" r="A26">
        <v>880</v>
      </c>
      <c t="n" s="6" r="B26">
        <v>-9184000</v>
      </c>
      <c t="n" s="6" r="D26">
        <v>-8159000</v>
      </c>
    </row>
    <row spans="1:4" r="27">
      <c t="s" s="4" r="A27">
        <v>881</v>
      </c>
      <c t="n" s="6" r="B27">
        <v>-1939000</v>
      </c>
      <c t="n" s="6" r="D27">
        <v>-1793000</v>
      </c>
    </row>
    <row spans="1:4" r="28">
      <c t="s" s="4" r="A28">
        <v>885</v>
      </c>
    </row>
    <row spans="1:4" r="29">
      <c t="s" s="3" r="A29">
        <v>743</v>
      </c>
    </row>
    <row spans="1:4" r="30">
      <c t="s" s="4" r="A30">
        <v>880</v>
      </c>
      <c t="n" s="6" r="B30">
        <v>-17998000</v>
      </c>
      <c t="n" s="6" r="D30">
        <v>-16024000</v>
      </c>
    </row>
    <row spans="1:4" r="31">
      <c t="s" s="4" r="A31">
        <v>881</v>
      </c>
      <c t="n" s="6" r="B31">
        <v>-3779000</v>
      </c>
      <c t="n" s="6" r="D31">
        <v>-3502000</v>
      </c>
    </row>
    <row spans="1:4" r="32">
      <c t="s" s="4" r="A32">
        <v>886</v>
      </c>
    </row>
    <row spans="1:4" r="33">
      <c t="s" s="3" r="A33">
        <v>743</v>
      </c>
    </row>
    <row spans="1:4" r="34">
      <c t="s" s="4" r="A34">
        <v>880</v>
      </c>
      <c t="n" s="6" r="B34">
        <v>-34602000</v>
      </c>
      <c t="n" s="6" r="D34">
        <v>-30938000</v>
      </c>
    </row>
    <row spans="1:4" r="35">
      <c t="s" s="4" r="A35">
        <v>881</v>
      </c>
      <c t="n" s="6" r="B35">
        <v>-7186000</v>
      </c>
      <c t="n" s="6" r="D35">
        <v>-6692000</v>
      </c>
    </row>
    <row spans="1:4" r="36">
      <c t="s" s="4" r="A36">
        <v>887</v>
      </c>
    </row>
    <row spans="1:4" r="37">
      <c t="s" s="3" r="A37">
        <v>743</v>
      </c>
    </row>
    <row spans="1:4" r="38">
      <c t="s" s="4" r="A38">
        <v>880</v>
      </c>
      <c t="n" s="6" r="B38">
        <v>-2718000</v>
      </c>
      <c t="n" s="6" r="D38">
        <v>-2742000</v>
      </c>
    </row>
    <row spans="1:4" r="39">
      <c t="s" s="4" r="A39">
        <v>881</v>
      </c>
      <c t="n" s="6" r="B39">
        <v>-452000</v>
      </c>
      <c t="n" s="6" r="D39">
        <v>-470000</v>
      </c>
    </row>
    <row spans="1:4" r="40">
      <c t="s" s="4" r="A40">
        <v>888</v>
      </c>
    </row>
    <row spans="1:4" r="41">
      <c t="s" s="3" r="A41">
        <v>743</v>
      </c>
    </row>
    <row spans="1:4" r="42">
      <c t="s" s="4" r="A42">
        <v>880</v>
      </c>
      <c t="n" s="6" r="B42">
        <v>-5435000</v>
      </c>
      <c t="n" s="6" r="D42">
        <v>-5484000</v>
      </c>
    </row>
    <row spans="1:4" r="43">
      <c t="s" s="4" r="A43">
        <v>881</v>
      </c>
      <c t="n" s="6" r="B43">
        <v>-904000</v>
      </c>
      <c t="n" s="6" r="D43">
        <v>-940000</v>
      </c>
    </row>
    <row spans="1:4" r="44">
      <c t="s" s="4" r="A44">
        <v>889</v>
      </c>
    </row>
    <row spans="1:4" r="45">
      <c t="s" s="3" r="A45">
        <v>743</v>
      </c>
    </row>
    <row spans="1:4" r="46">
      <c t="s" s="4" r="A46">
        <v>880</v>
      </c>
      <c t="n" s="6" r="B46">
        <v>-10870000</v>
      </c>
      <c t="n" s="6" r="D46">
        <v>-10968000</v>
      </c>
    </row>
    <row spans="1:4" r="47">
      <c t="s" s="4" r="A47">
        <v>881</v>
      </c>
      <c t="n" s="7" r="B47">
        <v>-1807000</v>
      </c>
      <c t="n" s="7" r="D47">
        <v>-1880000</v>
      </c>
    </row>
    <row spans="1:4" r="48">
      <c t="s" s="4" r="A48">
        <v>635</v>
      </c>
    </row>
    <row spans="1:4" r="49">
      <c t="s" s="3" r="A49">
        <v>743</v>
      </c>
    </row>
    <row spans="1:4" r="50">
      <c t="s" s="4" r="A50">
        <v>890</v>
      </c>
      <c t="s" s="4" r="B50">
        <v>784</v>
      </c>
      <c t="s" s="4" r="D50">
        <v>784</v>
      </c>
    </row>
    <row spans="1:4" r="51">
      <c t="s" s="4" r="A51">
        <v>891</v>
      </c>
      <c t="s" s="4" r="B51">
        <v>793</v>
      </c>
      <c t="s" s="4" r="D51">
        <v>842</v>
      </c>
    </row>
    <row spans="1:4" r="52">
      <c t="s" s="4" r="A52">
        <v>892</v>
      </c>
      <c t="s" s="4" r="B52">
        <v>893</v>
      </c>
      <c t="s" s="4" r="D52">
        <v>894</v>
      </c>
    </row>
    <row spans="1:4" r="53">
      <c t="s" s="4" r="A53">
        <v>895</v>
      </c>
      <c t="n" s="7" r="B53">
        <v>68000</v>
      </c>
      <c t="n" s="7" r="D53">
        <v>68000</v>
      </c>
    </row>
    <row spans="1:4" r="54">
      <c t="s" s="4" r="A54">
        <v>896</v>
      </c>
      <c t="s" s="4" r="B54">
        <v>784</v>
      </c>
      <c t="s" s="4" r="D54">
        <v>784</v>
      </c>
    </row>
    <row spans="1:4" r="55">
      <c t="s" s="4" r="A55">
        <v>897</v>
      </c>
      <c t="s" s="4" r="B55">
        <v>787</v>
      </c>
      <c t="s" s="4" r="D55">
        <v>788</v>
      </c>
    </row>
    <row spans="1:4" r="56">
      <c t="s" s="4" r="A56">
        <v>898</v>
      </c>
      <c t="n" s="7" r="B56">
        <v>68000</v>
      </c>
      <c t="n" s="7" r="D56">
        <v>68000</v>
      </c>
    </row>
    <row spans="1:4" r="57">
      <c t="s" s="4" r="A57">
        <v>899</v>
      </c>
    </row>
    <row spans="1:4" r="58">
      <c t="s" s="3" r="A58">
        <v>743</v>
      </c>
    </row>
    <row spans="1:4" r="59">
      <c t="s" s="4" r="A59">
        <v>900</v>
      </c>
      <c t="s" s="4" r="B59">
        <v>901</v>
      </c>
      <c t="s" s="4" r="D59">
        <v>902</v>
      </c>
    </row>
    <row spans="1:4" r="60">
      <c t="s" s="4" r="A60">
        <v>640</v>
      </c>
    </row>
    <row spans="1:4" r="61">
      <c t="s" s="3" r="A61">
        <v>743</v>
      </c>
    </row>
    <row spans="1:4" r="62">
      <c t="s" s="4" r="A62">
        <v>890</v>
      </c>
      <c t="s" s="4" r="B62">
        <v>903</v>
      </c>
      <c t="s" s="4" r="D62">
        <v>903</v>
      </c>
    </row>
    <row spans="1:4" r="63">
      <c t="s" s="4" r="A63">
        <v>891</v>
      </c>
      <c t="s" s="4" r="B63">
        <v>817</v>
      </c>
      <c t="s" s="4" r="D63">
        <v>856</v>
      </c>
    </row>
    <row spans="1:4" r="64">
      <c t="s" s="4" r="A64">
        <v>892</v>
      </c>
      <c t="s" s="4" r="B64">
        <v>904</v>
      </c>
      <c t="s" s="4" r="D64">
        <v>905</v>
      </c>
    </row>
    <row spans="1:4" r="65">
      <c t="s" s="4" r="A65">
        <v>895</v>
      </c>
      <c t="n" s="7" r="B65">
        <v>68000</v>
      </c>
      <c t="n" s="7" r="D65">
        <v>68000</v>
      </c>
    </row>
    <row spans="1:4" r="66">
      <c t="s" s="4" r="A66">
        <v>896</v>
      </c>
      <c t="s" s="4" r="B66">
        <v>853</v>
      </c>
      <c t="s" s="4" r="D66">
        <v>853</v>
      </c>
    </row>
    <row spans="1:4" r="67">
      <c t="s" s="4" r="A67">
        <v>897</v>
      </c>
      <c t="s" s="4" r="B67">
        <v>797</v>
      </c>
      <c t="s" s="4" r="D67">
        <v>798</v>
      </c>
    </row>
    <row spans="1:4" r="68">
      <c t="s" s="4" r="A68">
        <v>898</v>
      </c>
      <c t="n" s="7" r="B68">
        <v>68000</v>
      </c>
      <c t="n" s="7" r="D68">
        <v>68000</v>
      </c>
    </row>
    <row spans="1:4" r="69">
      <c t="s" s="4" r="A69">
        <v>906</v>
      </c>
    </row>
    <row spans="1:4" r="70">
      <c t="s" s="3" r="A70">
        <v>743</v>
      </c>
    </row>
    <row spans="1:4" r="71">
      <c t="s" s="4" r="A71">
        <v>900</v>
      </c>
      <c t="s" s="4" r="B71">
        <v>907</v>
      </c>
      <c t="s" s="4" r="D71">
        <v>908</v>
      </c>
    </row>
    <row spans="1:4" r="72">
      <c t="s" s="4" r="A72">
        <v>770</v>
      </c>
    </row>
    <row spans="1:4" r="73">
      <c t="s" s="3" r="A73">
        <v>743</v>
      </c>
    </row>
    <row spans="1:4" r="74">
      <c t="s" s="4" r="A74">
        <v>890</v>
      </c>
      <c t="s" s="4" r="B74">
        <v>784</v>
      </c>
      <c t="s" s="4" r="D74">
        <v>909</v>
      </c>
    </row>
    <row spans="1:4" r="75">
      <c t="s" s="4" r="A75">
        <v>891</v>
      </c>
      <c t="s" s="4" r="B75">
        <v>864</v>
      </c>
      <c t="s" s="4" r="D75">
        <v>860</v>
      </c>
    </row>
    <row spans="1:4" r="76">
      <c t="s" s="4" r="A76">
        <v>892</v>
      </c>
      <c t="s" s="4" r="B76">
        <v>910</v>
      </c>
      <c t="s" s="4" r="D76">
        <v>767</v>
      </c>
    </row>
    <row spans="1:4" r="77">
      <c t="s" s="4" r="A77">
        <v>895</v>
      </c>
      <c t="n" s="7" r="B77">
        <v>68000</v>
      </c>
      <c t="n" s="7" r="D77">
        <v>68000</v>
      </c>
    </row>
    <row spans="1:4" r="78">
      <c t="s" s="4" r="A78">
        <v>896</v>
      </c>
      <c t="s" s="4" r="B78">
        <v>784</v>
      </c>
      <c t="s" s="4" r="D78">
        <v>784</v>
      </c>
    </row>
    <row spans="1:4" r="79">
      <c t="s" s="4" r="A79">
        <v>897</v>
      </c>
      <c t="s" s="4" r="B79">
        <v>806</v>
      </c>
      <c t="s" s="4" r="D79">
        <v>807</v>
      </c>
    </row>
    <row spans="1:4" r="80">
      <c t="s" s="4" r="A80">
        <v>898</v>
      </c>
      <c t="n" s="7" r="B80">
        <v>68000</v>
      </c>
      <c t="n" s="7" r="D80">
        <v>68000</v>
      </c>
    </row>
    <row spans="1:4" r="81">
      <c t="s" s="4" r="A81">
        <v>911</v>
      </c>
    </row>
    <row spans="1:4" r="82">
      <c t="s" s="3" r="A82">
        <v>743</v>
      </c>
    </row>
    <row spans="1:4" r="83">
      <c t="s" s="4" r="A83">
        <v>900</v>
      </c>
      <c t="s" s="4" r="B83">
        <v>907</v>
      </c>
      <c t="s" s="4" r="D83">
        <v>908</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12</v>
      </c>
      <c t="s" s="2" r="B1">
        <v>2</v>
      </c>
      <c t="s" s="2" r="C1">
        <v>25</v>
      </c>
    </row>
    <row spans="1:3" r="2">
      <c t="s" s="3" r="A2">
        <v>913</v>
      </c>
    </row>
    <row spans="1:3" r="3">
      <c t="s" s="4" r="A3">
        <v>645</v>
      </c>
      <c t="n" s="7" r="B3">
        <v>1339633</v>
      </c>
      <c t="n" s="7" r="C3">
        <v>1283795</v>
      </c>
    </row>
    <row spans="1:3" r="4">
      <c t="s" s="4" r="A4">
        <v>914</v>
      </c>
      <c t="n" s="6" r="B4">
        <v>1278416</v>
      </c>
      <c t="n" s="6" r="C4">
        <v>1236019</v>
      </c>
    </row>
    <row spans="1:3" r="5">
      <c t="s" s="4" r="A5">
        <v>915</v>
      </c>
      <c t="n" s="6" r="B5">
        <v>1310418</v>
      </c>
      <c t="n" s="6" r="C5">
        <v>1268455</v>
      </c>
    </row>
    <row spans="1:3" r="6">
      <c t="s" s="4" r="A6">
        <v>916</v>
      </c>
    </row>
    <row spans="1:3" r="7">
      <c t="s" s="3" r="A7">
        <v>913</v>
      </c>
    </row>
    <row spans="1:3" r="8">
      <c t="s" s="4" r="A8">
        <v>645</v>
      </c>
      <c t="n" s="6" r="B8">
        <v>705089</v>
      </c>
      <c t="n" s="6" r="C8">
        <v>540947</v>
      </c>
    </row>
    <row spans="1:3" r="9">
      <c t="s" s="4" r="A9">
        <v>914</v>
      </c>
      <c t="n" s="6" r="B9">
        <v>674703</v>
      </c>
      <c t="n" s="6" r="C9">
        <v>525192</v>
      </c>
    </row>
    <row spans="1:3" r="10">
      <c t="s" s="4" r="A10">
        <v>917</v>
      </c>
    </row>
    <row spans="1:3" r="11">
      <c t="s" s="3" r="A11">
        <v>913</v>
      </c>
    </row>
    <row spans="1:3" r="12">
      <c t="s" s="4" r="A12">
        <v>645</v>
      </c>
      <c t="n" s="6" r="B12">
        <v>13621</v>
      </c>
      <c t="n" s="6" r="C12">
        <v>54613</v>
      </c>
    </row>
    <row spans="1:3" r="13">
      <c t="s" s="4" r="A13">
        <v>914</v>
      </c>
      <c t="n" s="6" r="B13">
        <v>13426</v>
      </c>
      <c t="n" s="6" r="C13">
        <v>54096</v>
      </c>
    </row>
    <row spans="1:3" r="14">
      <c t="s" s="4" r="A14">
        <v>918</v>
      </c>
    </row>
    <row spans="1:3" r="15">
      <c t="s" s="3" r="A15">
        <v>913</v>
      </c>
    </row>
    <row spans="1:3" r="16">
      <c t="s" s="4" r="A16">
        <v>645</v>
      </c>
      <c t="n" s="6" r="B16">
        <v>596166</v>
      </c>
      <c t="n" s="6" r="C16">
        <v>669288</v>
      </c>
    </row>
    <row spans="1:3" r="17">
      <c t="s" s="4" r="A17">
        <v>914</v>
      </c>
      <c t="n" s="6" r="B17">
        <v>565086</v>
      </c>
      <c t="n" s="6" r="C17">
        <v>637666</v>
      </c>
    </row>
    <row spans="1:3" r="18">
      <c t="s" s="4" r="A18">
        <v>919</v>
      </c>
    </row>
    <row spans="1:3" r="19">
      <c t="s" s="3" r="A19">
        <v>913</v>
      </c>
    </row>
    <row spans="1:3" r="20">
      <c t="s" s="4" r="A20">
        <v>645</v>
      </c>
      <c t="n" s="6" r="B20">
        <v>18985</v>
      </c>
      <c t="n" s="6" r="C20">
        <v>14590</v>
      </c>
    </row>
    <row spans="1:3" r="21">
      <c t="s" s="4" r="A21">
        <v>914</v>
      </c>
      <c t="n" s="6" r="B21">
        <v>18989</v>
      </c>
      <c t="n" s="6" r="C21">
        <v>14461</v>
      </c>
    </row>
    <row spans="1:3" r="22">
      <c t="s" s="4" r="A22">
        <v>920</v>
      </c>
    </row>
    <row spans="1:3" r="23">
      <c t="s" s="3" r="A23">
        <v>913</v>
      </c>
    </row>
    <row spans="1:3" r="24">
      <c t="s" s="4" r="A24">
        <v>645</v>
      </c>
      <c t="n" s="6" r="B24">
        <v>5772</v>
      </c>
      <c t="n" s="6" r="C24">
        <v>4357</v>
      </c>
    </row>
    <row spans="1:3" r="25">
      <c t="s" s="4" r="A25">
        <v>914</v>
      </c>
      <c t="n" s="6" r="B25">
        <v>6212</v>
      </c>
      <c t="n" s="6" r="C25">
        <v>4604</v>
      </c>
    </row>
    <row spans="1:3" r="26">
      <c t="s" s="4" r="A26">
        <v>921</v>
      </c>
    </row>
    <row spans="1:3" r="27">
      <c t="s" s="3" r="A27">
        <v>913</v>
      </c>
    </row>
    <row spans="1:3" r="28">
      <c t="s" s="4" r="A28">
        <v>915</v>
      </c>
      <c t="n" s="6" r="B28">
        <v>1245625</v>
      </c>
      <c t="n" s="6" r="C28">
        <v>1204462</v>
      </c>
    </row>
    <row spans="1:3" r="29">
      <c t="s" s="4" r="A29">
        <v>922</v>
      </c>
      <c t="n" s="6" r="B29">
        <v>64794</v>
      </c>
      <c t="n" s="6" r="C29">
        <v>0</v>
      </c>
    </row>
    <row spans="1:3" r="30">
      <c t="s" s="4" r="A30">
        <v>923</v>
      </c>
      <c t="n" s="7" r="B30">
        <v>0</v>
      </c>
      <c t="n" s="7" r="C30">
        <v>63993</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5"/>
  </cols>
  <sheetData>
    <row spans="1:2" r="1">
      <c t="s" s="1" r="A1">
        <v>924</v>
      </c>
      <c t="s" s="2" r="B1">
        <v>1</v>
      </c>
    </row>
    <row spans="1:2" r="2">
      <c t="s" s="2" r="B2">
        <v>2</v>
      </c>
    </row>
    <row spans="1:2" r="3">
      <c t="s" s="3" r="A3">
        <v>208</v>
      </c>
    </row>
    <row spans="1:2" r="4">
      <c t="s" s="4" r="A4">
        <v>925</v>
      </c>
      <c t="s" s="4" r="B4">
        <v>926</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27</v>
      </c>
      <c t="s" s="2" r="B1">
        <v>2</v>
      </c>
      <c t="s" s="2" r="C1">
        <v>25</v>
      </c>
    </row>
    <row spans="1:3" r="2">
      <c t="s" s="3" r="A2">
        <v>928</v>
      </c>
    </row>
    <row spans="1:3" r="3">
      <c t="s" s="4" r="A3">
        <v>929</v>
      </c>
      <c t="n" s="7" r="B3">
        <v>34732000</v>
      </c>
      <c t="n" s="7" r="C3">
        <v>13385000</v>
      </c>
    </row>
    <row spans="1:3" r="4">
      <c t="s" s="4" r="A4">
        <v>648</v>
      </c>
      <c t="n" s="6" r="B4">
        <v>-16270000</v>
      </c>
      <c t="n" s="6" r="C4">
        <v>-3300000</v>
      </c>
    </row>
    <row spans="1:3" r="5">
      <c t="s" s="4" r="A5">
        <v>595</v>
      </c>
      <c t="n" s="6" r="B5">
        <v>18462000</v>
      </c>
      <c t="n" s="6" r="C5">
        <v>10085000</v>
      </c>
    </row>
    <row spans="1:3" r="6">
      <c t="s" s="4" r="A6">
        <v>930</v>
      </c>
      <c t="n" s="6" r="B6">
        <v>-4709000</v>
      </c>
      <c t="n" s="6" r="C6">
        <v>678000</v>
      </c>
    </row>
    <row spans="1:3" r="7">
      <c t="s" s="4" r="A7">
        <v>931</v>
      </c>
      <c t="n" s="6" r="B7">
        <v>25049000</v>
      </c>
      <c t="n" s="6" r="C7">
        <v>7135000</v>
      </c>
    </row>
    <row spans="1:3" r="8">
      <c t="s" s="4" r="A8">
        <v>653</v>
      </c>
      <c t="n" s="6" r="B8">
        <v>-11561000</v>
      </c>
      <c t="n" s="6" r="C8">
        <v>-3978000</v>
      </c>
    </row>
    <row spans="1:3" r="9">
      <c t="s" s="4" r="A9">
        <v>932</v>
      </c>
      <c t="n" s="6" r="B9">
        <v>13488000</v>
      </c>
      <c t="n" s="6" r="C9">
        <v>3157000</v>
      </c>
    </row>
    <row spans="1:3" r="10">
      <c t="s" s="4" r="A10">
        <v>587</v>
      </c>
    </row>
    <row spans="1:3" r="11">
      <c t="s" s="3" r="A11">
        <v>928</v>
      </c>
    </row>
    <row spans="1:3" r="12">
      <c t="s" s="4" r="A12">
        <v>933</v>
      </c>
      <c t="n" s="6" r="B12">
        <v>1234894000</v>
      </c>
      <c t="n" s="6" r="C12">
        <v>970067000</v>
      </c>
    </row>
    <row spans="1:3" r="13">
      <c t="s" s="4" r="A13">
        <v>929</v>
      </c>
      <c t="n" s="6" r="B13">
        <v>9372000</v>
      </c>
      <c t="n" s="6" r="C13">
        <v>4983000</v>
      </c>
    </row>
    <row spans="1:3" r="14">
      <c t="s" s="4" r="A14">
        <v>648</v>
      </c>
      <c t="n" s="6" r="B14">
        <v>0</v>
      </c>
      <c t="n" s="6" r="C14">
        <v>0</v>
      </c>
    </row>
    <row spans="1:3" r="15">
      <c t="s" s="4" r="A15">
        <v>595</v>
      </c>
      <c t="n" s="6" r="B15">
        <v>9372000</v>
      </c>
      <c t="n" s="6" r="C15">
        <v>4983000</v>
      </c>
    </row>
    <row spans="1:3" r="16">
      <c t="s" s="4" r="A16">
        <v>931</v>
      </c>
      <c t="n" s="6" r="B16">
        <v>37000</v>
      </c>
      <c t="n" s="6" r="C16">
        <v>337000</v>
      </c>
    </row>
    <row spans="1:3" r="17">
      <c t="s" s="4" r="A17">
        <v>586</v>
      </c>
    </row>
    <row spans="1:3" r="18">
      <c t="s" s="3" r="A18">
        <v>928</v>
      </c>
    </row>
    <row spans="1:3" r="19">
      <c t="s" s="4" r="A19">
        <v>933</v>
      </c>
      <c t="n" s="6" r="B19">
        <v>3466697000</v>
      </c>
      <c t="n" s="6" r="C19">
        <v>2450642000</v>
      </c>
    </row>
    <row spans="1:3" r="20">
      <c t="s" s="4" r="A20">
        <v>929</v>
      </c>
      <c t="n" s="6" r="B20">
        <v>138000</v>
      </c>
      <c t="n" s="6" r="C20">
        <v>2604000</v>
      </c>
    </row>
    <row spans="1:3" r="21">
      <c t="s" s="4" r="A21">
        <v>648</v>
      </c>
      <c t="n" s="6" r="B21">
        <v>0</v>
      </c>
      <c t="n" s="6" r="C21">
        <v>0</v>
      </c>
    </row>
    <row spans="1:3" r="22">
      <c t="s" s="4" r="A22">
        <v>595</v>
      </c>
      <c t="n" s="6" r="B22">
        <v>138000</v>
      </c>
      <c t="n" s="6" r="C22">
        <v>2604000</v>
      </c>
    </row>
    <row spans="1:3" r="23">
      <c t="s" s="4" r="A23">
        <v>931</v>
      </c>
      <c t="n" s="6" r="B23">
        <v>19884000</v>
      </c>
      <c t="n" s="6" r="C23">
        <v>2680000</v>
      </c>
    </row>
    <row spans="1:3" r="24">
      <c t="s" s="4" r="A24">
        <v>585</v>
      </c>
    </row>
    <row spans="1:3" r="25">
      <c t="s" s="3" r="A25">
        <v>928</v>
      </c>
    </row>
    <row spans="1:3" r="26">
      <c t="s" s="4" r="A26">
        <v>933</v>
      </c>
      <c t="n" s="6" r="B26">
        <v>2981134000</v>
      </c>
      <c t="n" s="6" r="C26">
        <v>2469550000</v>
      </c>
    </row>
    <row spans="1:3" r="27">
      <c t="s" s="4" r="A27">
        <v>929</v>
      </c>
      <c t="n" s="6" r="B27">
        <v>20795000</v>
      </c>
      <c t="n" s="6" r="C27">
        <v>2444000</v>
      </c>
    </row>
    <row spans="1:3" r="28">
      <c t="s" s="4" r="A28">
        <v>648</v>
      </c>
      <c t="n" s="6" r="B28">
        <v>0</v>
      </c>
      <c t="n" s="6" r="C28">
        <v>0</v>
      </c>
    </row>
    <row spans="1:3" r="29">
      <c t="s" s="4" r="A29">
        <v>595</v>
      </c>
      <c t="n" s="6" r="B29">
        <v>20795000</v>
      </c>
      <c t="n" s="6" r="C29">
        <v>2444000</v>
      </c>
    </row>
    <row spans="1:3" r="30">
      <c t="s" s="4" r="A30">
        <v>931</v>
      </c>
      <c t="n" s="6" r="B30">
        <v>15000</v>
      </c>
      <c t="n" s="6" r="C30">
        <v>3774000</v>
      </c>
    </row>
    <row spans="1:3" r="31">
      <c t="s" s="4" r="A31">
        <v>588</v>
      </c>
    </row>
    <row spans="1:3" r="32">
      <c t="s" s="3" r="A32">
        <v>928</v>
      </c>
    </row>
    <row spans="1:3" r="33">
      <c t="s" s="4" r="A33">
        <v>933</v>
      </c>
      <c t="n" s="6" r="B33">
        <v>425000000</v>
      </c>
      <c t="n" s="6" r="C33">
        <v>375000000</v>
      </c>
    </row>
    <row spans="1:3" r="34">
      <c t="s" s="4" r="A34">
        <v>929</v>
      </c>
      <c t="n" s="6" r="B34">
        <v>64000</v>
      </c>
      <c t="n" s="6" r="C34">
        <v>93000</v>
      </c>
    </row>
    <row spans="1:3" r="35">
      <c t="s" s="4" r="A35">
        <v>648</v>
      </c>
      <c t="n" s="6" r="B35">
        <v>0</v>
      </c>
      <c t="n" s="6" r="C35">
        <v>0</v>
      </c>
    </row>
    <row spans="1:3" r="36">
      <c t="s" s="4" r="A36">
        <v>595</v>
      </c>
      <c t="n" s="6" r="B36">
        <v>64000</v>
      </c>
      <c t="n" s="6" r="C36">
        <v>93000</v>
      </c>
    </row>
    <row spans="1:3" r="37">
      <c t="s" s="4" r="A37">
        <v>931</v>
      </c>
      <c t="n" s="6" r="B37">
        <v>0</v>
      </c>
      <c t="n" s="6" r="C37">
        <v>0</v>
      </c>
    </row>
    <row spans="1:3" r="38">
      <c t="s" s="4" r="A38">
        <v>934</v>
      </c>
    </row>
    <row spans="1:3" r="39">
      <c t="s" s="3" r="A39">
        <v>928</v>
      </c>
    </row>
    <row spans="1:3" r="40">
      <c t="s" s="4" r="A40">
        <v>933</v>
      </c>
      <c t="n" s="6" r="B40">
        <v>12500000</v>
      </c>
      <c t="n" s="6" r="C40">
        <v>0</v>
      </c>
    </row>
    <row spans="1:3" r="41">
      <c t="s" s="4" r="A41">
        <v>929</v>
      </c>
      <c t="n" s="6" r="B41">
        <v>0</v>
      </c>
      <c t="n" s="6" r="C41">
        <v>0</v>
      </c>
    </row>
    <row spans="1:3" r="42">
      <c t="s" s="4" r="A42">
        <v>931</v>
      </c>
      <c t="n" s="6" r="B42">
        <v>0</v>
      </c>
      <c t="n" s="6" r="C42">
        <v>0</v>
      </c>
    </row>
    <row spans="1:3" r="43">
      <c t="s" s="4" r="A43">
        <v>935</v>
      </c>
    </row>
    <row spans="1:3" r="44">
      <c t="s" s="3" r="A44">
        <v>928</v>
      </c>
    </row>
    <row spans="1:3" r="45">
      <c t="s" s="4" r="A45">
        <v>933</v>
      </c>
      <c t="n" s="6" r="B45">
        <v>1734000000</v>
      </c>
      <c t="n" s="6" r="C45">
        <v>1755000000</v>
      </c>
    </row>
    <row spans="1:3" r="46">
      <c t="s" s="4" r="A46">
        <v>929</v>
      </c>
      <c t="n" s="6" r="B46">
        <v>0</v>
      </c>
      <c t="n" s="6" r="C46">
        <v>0</v>
      </c>
    </row>
    <row spans="1:3" r="47">
      <c t="s" s="4" r="A47">
        <v>931</v>
      </c>
      <c t="n" s="6" r="B47">
        <v>0</v>
      </c>
      <c t="n" s="6" r="C47">
        <v>0</v>
      </c>
    </row>
    <row spans="1:3" r="48">
      <c t="s" s="4" r="A48">
        <v>590</v>
      </c>
    </row>
    <row spans="1:3" r="49">
      <c t="s" s="3" r="A49">
        <v>928</v>
      </c>
    </row>
    <row spans="1:3" r="50">
      <c t="s" s="4" r="A50">
        <v>933</v>
      </c>
      <c t="n" s="6" r="B50">
        <v>1250000000</v>
      </c>
      <c t="n" s="6" r="C50">
        <v>50000000</v>
      </c>
    </row>
    <row spans="1:3" r="51">
      <c t="s" s="4" r="A51">
        <v>929</v>
      </c>
      <c t="n" s="6" r="B51">
        <v>3949000</v>
      </c>
      <c t="n" s="6" r="C51">
        <v>1156000</v>
      </c>
    </row>
    <row spans="1:3" r="52">
      <c t="s" s="4" r="A52">
        <v>648</v>
      </c>
      <c t="n" s="6" r="B52">
        <v>0</v>
      </c>
      <c t="n" s="6" r="C52">
        <v>0</v>
      </c>
    </row>
    <row spans="1:3" r="53">
      <c t="s" s="4" r="A53">
        <v>595</v>
      </c>
      <c t="n" s="6" r="B53">
        <v>3949000</v>
      </c>
      <c t="n" s="6" r="C53">
        <v>1156000</v>
      </c>
    </row>
    <row spans="1:3" r="54">
      <c t="s" s="4" r="A54">
        <v>931</v>
      </c>
      <c t="n" s="6" r="B54">
        <v>895000</v>
      </c>
      <c t="n" s="6" r="C54">
        <v>305000</v>
      </c>
    </row>
    <row spans="1:3" r="55">
      <c t="s" s="4" r="A55">
        <v>589</v>
      </c>
    </row>
    <row spans="1:3" r="56">
      <c t="s" s="3" r="A56">
        <v>928</v>
      </c>
    </row>
    <row spans="1:3" r="57">
      <c t="s" s="4" r="A57">
        <v>933</v>
      </c>
      <c t="n" s="6" r="B57">
        <v>1525000000</v>
      </c>
      <c t="n" s="6" r="C57">
        <v>1600000000</v>
      </c>
    </row>
    <row spans="1:3" r="58">
      <c t="s" s="4" r="A58">
        <v>929</v>
      </c>
      <c t="n" s="6" r="B58">
        <v>414000</v>
      </c>
      <c t="n" s="6" r="C58">
        <v>1512000</v>
      </c>
    </row>
    <row spans="1:3" r="59">
      <c t="s" s="4" r="A59">
        <v>648</v>
      </c>
      <c t="n" s="6" r="B59">
        <v>0</v>
      </c>
      <c t="n" s="6" r="C59">
        <v>0</v>
      </c>
    </row>
    <row spans="1:3" r="60">
      <c t="s" s="4" r="A60">
        <v>595</v>
      </c>
      <c t="n" s="6" r="B60">
        <v>414000</v>
      </c>
      <c t="n" s="6" r="C60">
        <v>1512000</v>
      </c>
    </row>
    <row spans="1:3" r="61">
      <c t="s" s="4" r="A61">
        <v>931</v>
      </c>
      <c t="n" s="6" r="B61">
        <v>0</v>
      </c>
      <c t="n" s="6" r="C61">
        <v>39000</v>
      </c>
    </row>
    <row spans="1:3" r="62">
      <c t="s" s="4" r="A62">
        <v>584</v>
      </c>
    </row>
    <row spans="1:3" r="63">
      <c t="s" s="3" r="A63">
        <v>928</v>
      </c>
    </row>
    <row spans="1:3" r="64">
      <c t="s" s="4" r="A64">
        <v>933</v>
      </c>
      <c t="n" s="6" r="B64">
        <v>5931409000</v>
      </c>
      <c t="n" s="6" r="C64">
        <v>4546265000</v>
      </c>
    </row>
    <row spans="1:3" r="65">
      <c t="s" s="4" r="A65">
        <v>929</v>
      </c>
      <c t="n" s="6" r="B65">
        <v>0</v>
      </c>
      <c t="n" s="6" r="C65">
        <v>593000</v>
      </c>
    </row>
    <row spans="1:3" r="66">
      <c t="s" s="4" r="A66">
        <v>648</v>
      </c>
      <c t="n" s="6" r="B66">
        <v>0</v>
      </c>
      <c t="n" s="6" r="C66">
        <v>0</v>
      </c>
    </row>
    <row spans="1:3" r="67">
      <c t="s" s="4" r="A67">
        <v>595</v>
      </c>
      <c t="n" s="6" r="B67">
        <v>0</v>
      </c>
      <c t="n" s="6" r="C67">
        <v>593000</v>
      </c>
    </row>
    <row spans="1:3" r="68">
      <c t="s" s="4" r="A68">
        <v>931</v>
      </c>
      <c t="n" s="7" r="B68">
        <v>4218000</v>
      </c>
      <c t="n" s="7" r="C68">
        <v>0</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C100"/>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936</v>
      </c>
      <c t="s" s="2" r="B1">
        <v>1</v>
      </c>
    </row>
    <row spans="1:3" r="2">
      <c t="s" s="2" r="B2">
        <v>2</v>
      </c>
      <c t="s" s="2" r="C2">
        <v>80</v>
      </c>
    </row>
    <row spans="1:3" r="3">
      <c t="s" s="4" r="A3">
        <v>586</v>
      </c>
    </row>
    <row spans="1:3" r="4">
      <c t="s" s="3" r="A4">
        <v>928</v>
      </c>
    </row>
    <row spans="1:3" r="5">
      <c t="s" s="4" r="A5">
        <v>937</v>
      </c>
      <c t="n" s="7" r="B5">
        <v>2450642000</v>
      </c>
    </row>
    <row spans="1:3" r="6">
      <c t="s" s="4" r="A6">
        <v>938</v>
      </c>
      <c t="n" s="6" r="B6">
        <v>3466697000</v>
      </c>
    </row>
    <row spans="1:3" r="7">
      <c t="s" s="4" r="A7">
        <v>585</v>
      </c>
    </row>
    <row spans="1:3" r="8">
      <c t="s" s="3" r="A8">
        <v>928</v>
      </c>
    </row>
    <row spans="1:3" r="9">
      <c t="s" s="4" r="A9">
        <v>937</v>
      </c>
      <c t="n" s="6" r="B9">
        <v>2469550000</v>
      </c>
    </row>
    <row spans="1:3" r="10">
      <c t="s" s="4" r="A10">
        <v>938</v>
      </c>
      <c t="n" s="6" r="B10">
        <v>2981134000</v>
      </c>
    </row>
    <row spans="1:3" r="11">
      <c t="s" s="4" r="A11">
        <v>588</v>
      </c>
    </row>
    <row spans="1:3" r="12">
      <c t="s" s="3" r="A12">
        <v>928</v>
      </c>
    </row>
    <row spans="1:3" r="13">
      <c t="s" s="4" r="A13">
        <v>937</v>
      </c>
      <c t="n" s="6" r="B13">
        <v>375000000</v>
      </c>
    </row>
    <row spans="1:3" r="14">
      <c t="s" s="4" r="A14">
        <v>938</v>
      </c>
      <c t="n" s="6" r="B14">
        <v>425000000</v>
      </c>
    </row>
    <row spans="1:3" r="15">
      <c t="s" s="4" r="A15">
        <v>934</v>
      </c>
    </row>
    <row spans="1:3" r="16">
      <c t="s" s="3" r="A16">
        <v>928</v>
      </c>
    </row>
    <row spans="1:3" r="17">
      <c t="s" s="4" r="A17">
        <v>937</v>
      </c>
      <c t="n" s="6" r="B17">
        <v>0</v>
      </c>
    </row>
    <row spans="1:3" r="18">
      <c t="s" s="4" r="A18">
        <v>938</v>
      </c>
      <c t="n" s="6" r="B18">
        <v>12500000</v>
      </c>
    </row>
    <row spans="1:3" r="19">
      <c t="s" s="4" r="A19">
        <v>935</v>
      </c>
    </row>
    <row spans="1:3" r="20">
      <c t="s" s="3" r="A20">
        <v>928</v>
      </c>
    </row>
    <row spans="1:3" r="21">
      <c t="s" s="4" r="A21">
        <v>937</v>
      </c>
      <c t="n" s="6" r="B21">
        <v>1755000000</v>
      </c>
    </row>
    <row spans="1:3" r="22">
      <c t="s" s="4" r="A22">
        <v>938</v>
      </c>
      <c t="n" s="6" r="B22">
        <v>1734000000</v>
      </c>
    </row>
    <row spans="1:3" r="23">
      <c t="s" s="4" r="A23">
        <v>589</v>
      </c>
    </row>
    <row spans="1:3" r="24">
      <c t="s" s="3" r="A24">
        <v>928</v>
      </c>
    </row>
    <row spans="1:3" r="25">
      <c t="s" s="4" r="A25">
        <v>937</v>
      </c>
      <c t="n" s="6" r="B25">
        <v>1600000000</v>
      </c>
    </row>
    <row spans="1:3" r="26">
      <c t="s" s="4" r="A26">
        <v>938</v>
      </c>
      <c t="n" s="6" r="B26">
        <v>1525000000</v>
      </c>
    </row>
    <row spans="1:3" r="27">
      <c t="s" s="4" r="A27">
        <v>590</v>
      </c>
    </row>
    <row spans="1:3" r="28">
      <c t="s" s="3" r="A28">
        <v>928</v>
      </c>
    </row>
    <row spans="1:3" r="29">
      <c t="s" s="4" r="A29">
        <v>937</v>
      </c>
      <c t="n" s="6" r="B29">
        <v>50000000</v>
      </c>
    </row>
    <row spans="1:3" r="30">
      <c t="s" s="4" r="A30">
        <v>938</v>
      </c>
      <c t="n" s="6" r="B30">
        <v>1250000000</v>
      </c>
    </row>
    <row spans="1:3" r="31">
      <c t="s" s="4" r="A31">
        <v>584</v>
      </c>
    </row>
    <row spans="1:3" r="32">
      <c t="s" s="3" r="A32">
        <v>928</v>
      </c>
    </row>
    <row spans="1:3" r="33">
      <c t="s" s="4" r="A33">
        <v>937</v>
      </c>
      <c t="n" s="6" r="B33">
        <v>4546265000</v>
      </c>
    </row>
    <row spans="1:3" r="34">
      <c t="s" s="4" r="A34">
        <v>938</v>
      </c>
      <c t="n" s="6" r="B34">
        <v>5931409000</v>
      </c>
    </row>
    <row spans="1:3" r="35">
      <c t="s" s="4" r="A35">
        <v>939</v>
      </c>
    </row>
    <row spans="1:3" r="36">
      <c t="s" s="3" r="A36">
        <v>928</v>
      </c>
    </row>
    <row spans="1:3" r="37">
      <c t="s" s="4" r="A37">
        <v>937</v>
      </c>
      <c t="n" s="6" r="B37">
        <v>2450642000</v>
      </c>
      <c t="n" s="7" r="C37">
        <v>1601283000</v>
      </c>
    </row>
    <row spans="1:3" r="38">
      <c t="s" s="4" r="A38">
        <v>940</v>
      </c>
      <c t="n" s="6" r="B38">
        <v>14153873000</v>
      </c>
      <c t="n" s="6" r="C38">
        <v>9829527000</v>
      </c>
    </row>
    <row spans="1:3" r="39">
      <c t="s" s="4" r="A39">
        <v>941</v>
      </c>
      <c t="n" s="6" r="B39">
        <v>-13137818000</v>
      </c>
      <c t="n" s="6" r="C39">
        <v>-8472318000</v>
      </c>
    </row>
    <row spans="1:3" r="40">
      <c t="s" s="4" r="A40">
        <v>938</v>
      </c>
      <c t="n" s="6" r="B40">
        <v>3466697000</v>
      </c>
      <c t="n" s="6" r="C40">
        <v>2958492000</v>
      </c>
    </row>
    <row spans="1:3" r="41">
      <c t="s" s="4" r="A41">
        <v>942</v>
      </c>
    </row>
    <row spans="1:3" r="42">
      <c t="s" s="3" r="A42">
        <v>928</v>
      </c>
    </row>
    <row spans="1:3" r="43">
      <c t="s" s="4" r="A43">
        <v>937</v>
      </c>
      <c t="n" s="6" r="B43">
        <v>2469550000</v>
      </c>
      <c t="n" s="6" r="C43">
        <v>1100700000</v>
      </c>
    </row>
    <row spans="1:3" r="44">
      <c t="s" s="4" r="A44">
        <v>940</v>
      </c>
      <c t="n" s="6" r="B44">
        <v>10068440000</v>
      </c>
      <c t="n" s="6" r="C44">
        <v>7047676000</v>
      </c>
    </row>
    <row spans="1:3" r="45">
      <c t="s" s="4" r="A45">
        <v>941</v>
      </c>
      <c t="n" s="6" r="B45">
        <v>-9556856000</v>
      </c>
      <c t="n" s="6" r="C45">
        <v>-6015760000</v>
      </c>
    </row>
    <row spans="1:3" r="46">
      <c t="s" s="4" r="A46">
        <v>938</v>
      </c>
      <c t="n" s="6" r="B46">
        <v>2981134000</v>
      </c>
      <c t="n" s="6" r="C46">
        <v>2132616000</v>
      </c>
    </row>
    <row spans="1:3" r="47">
      <c t="s" s="4" r="A47">
        <v>943</v>
      </c>
    </row>
    <row spans="1:3" r="48">
      <c t="s" s="3" r="A48">
        <v>928</v>
      </c>
    </row>
    <row spans="1:3" r="49">
      <c t="s" s="4" r="A49">
        <v>937</v>
      </c>
      <c t="n" s="6" r="B49">
        <v>375000000</v>
      </c>
    </row>
    <row spans="1:3" r="50">
      <c t="s" s="4" r="A50">
        <v>940</v>
      </c>
      <c t="n" s="6" r="B50">
        <v>750000000</v>
      </c>
    </row>
    <row spans="1:3" r="51">
      <c t="s" s="4" r="A51">
        <v>941</v>
      </c>
      <c t="n" s="6" r="B51">
        <v>-700000000</v>
      </c>
    </row>
    <row spans="1:3" r="52">
      <c t="s" s="4" r="A52">
        <v>938</v>
      </c>
      <c t="n" s="6" r="B52">
        <v>425000000</v>
      </c>
    </row>
    <row spans="1:3" r="53">
      <c t="s" s="4" r="A53">
        <v>944</v>
      </c>
    </row>
    <row spans="1:3" r="54">
      <c t="s" s="3" r="A54">
        <v>928</v>
      </c>
    </row>
    <row spans="1:3" r="55">
      <c t="s" s="4" r="A55">
        <v>937</v>
      </c>
      <c t="n" s="6" r="C55">
        <v>340000000</v>
      </c>
    </row>
    <row spans="1:3" r="56">
      <c t="s" s="4" r="A56">
        <v>940</v>
      </c>
      <c t="n" s="6" r="C56">
        <v>405000000</v>
      </c>
    </row>
    <row spans="1:3" r="57">
      <c t="s" s="4" r="A57">
        <v>941</v>
      </c>
      <c t="n" s="6" r="C57">
        <v>-555000000</v>
      </c>
    </row>
    <row spans="1:3" r="58">
      <c t="s" s="4" r="A58">
        <v>938</v>
      </c>
      <c t="n" s="6" r="C58">
        <v>190000000</v>
      </c>
    </row>
    <row spans="1:3" r="59">
      <c t="s" s="4" r="A59">
        <v>945</v>
      </c>
    </row>
    <row spans="1:3" r="60">
      <c t="s" s="3" r="A60">
        <v>928</v>
      </c>
    </row>
    <row spans="1:3" r="61">
      <c t="s" s="4" r="A61">
        <v>937</v>
      </c>
      <c t="n" s="6" r="B61">
        <v>0</v>
      </c>
    </row>
    <row spans="1:3" r="62">
      <c t="s" s="4" r="A62">
        <v>940</v>
      </c>
      <c t="n" s="6" r="B62">
        <v>12500000</v>
      </c>
    </row>
    <row spans="1:3" r="63">
      <c t="s" s="4" r="A63">
        <v>941</v>
      </c>
      <c t="n" s="6" r="B63">
        <v>0</v>
      </c>
    </row>
    <row spans="1:3" r="64">
      <c t="s" s="4" r="A64">
        <v>938</v>
      </c>
      <c t="n" s="6" r="B64">
        <v>12500000</v>
      </c>
    </row>
    <row spans="1:3" r="65">
      <c t="s" s="4" r="A65">
        <v>946</v>
      </c>
    </row>
    <row spans="1:3" r="66">
      <c t="s" s="3" r="A66">
        <v>928</v>
      </c>
    </row>
    <row spans="1:3" r="67">
      <c t="s" s="4" r="A67">
        <v>937</v>
      </c>
      <c t="n" s="6" r="B67">
        <v>1755000000</v>
      </c>
      <c t="n" s="6" r="C67">
        <v>7426000000</v>
      </c>
    </row>
    <row spans="1:3" r="68">
      <c t="s" s="4" r="A68">
        <v>940</v>
      </c>
      <c t="n" s="6" r="B68">
        <v>80000000</v>
      </c>
      <c t="n" s="6" r="C68">
        <v>100000000</v>
      </c>
    </row>
    <row spans="1:3" r="69">
      <c t="s" s="4" r="A69">
        <v>941</v>
      </c>
      <c t="n" s="6" r="B69">
        <v>-101000000</v>
      </c>
      <c t="n" s="6" r="C69">
        <v>-1171000000</v>
      </c>
    </row>
    <row spans="1:3" r="70">
      <c t="s" s="4" r="A70">
        <v>938</v>
      </c>
      <c t="n" s="6" r="B70">
        <v>1734000000</v>
      </c>
      <c t="n" s="6" r="C70">
        <v>6355000000</v>
      </c>
    </row>
    <row spans="1:3" r="71">
      <c t="s" s="4" r="A71">
        <v>947</v>
      </c>
    </row>
    <row spans="1:3" r="72">
      <c t="s" s="3" r="A72">
        <v>928</v>
      </c>
    </row>
    <row spans="1:3" r="73">
      <c t="s" s="4" r="A73">
        <v>937</v>
      </c>
      <c t="n" s="6" r="C73">
        <v>800000000</v>
      </c>
    </row>
    <row spans="1:3" r="74">
      <c t="s" s="4" r="A74">
        <v>940</v>
      </c>
      <c t="n" s="6" r="C74">
        <v>0</v>
      </c>
    </row>
    <row spans="1:3" r="75">
      <c t="s" s="4" r="A75">
        <v>941</v>
      </c>
      <c t="n" s="6" r="C75">
        <v>-800000000</v>
      </c>
    </row>
    <row spans="1:3" r="76">
      <c t="s" s="4" r="A76">
        <v>938</v>
      </c>
      <c t="n" s="6" r="C76">
        <v>0</v>
      </c>
    </row>
    <row spans="1:3" r="77">
      <c t="s" s="4" r="A77">
        <v>948</v>
      </c>
    </row>
    <row spans="1:3" r="78">
      <c t="s" s="3" r="A78">
        <v>928</v>
      </c>
    </row>
    <row spans="1:3" r="79">
      <c t="s" s="4" r="A79">
        <v>937</v>
      </c>
      <c t="n" s="6" r="C79">
        <v>85000000</v>
      </c>
    </row>
    <row spans="1:3" r="80">
      <c t="s" s="4" r="A80">
        <v>940</v>
      </c>
      <c t="n" s="6" r="C80">
        <v>96500000</v>
      </c>
    </row>
    <row spans="1:3" r="81">
      <c t="s" s="4" r="A81">
        <v>941</v>
      </c>
      <c t="n" s="6" r="C81">
        <v>-96500000</v>
      </c>
    </row>
    <row spans="1:3" r="82">
      <c t="s" s="4" r="A82">
        <v>938</v>
      </c>
      <c t="n" s="6" r="C82">
        <v>85000000</v>
      </c>
    </row>
    <row spans="1:3" r="83">
      <c t="s" s="4" r="A83">
        <v>949</v>
      </c>
    </row>
    <row spans="1:3" r="84">
      <c t="s" s="3" r="A84">
        <v>928</v>
      </c>
    </row>
    <row spans="1:3" r="85">
      <c t="s" s="4" r="A85">
        <v>937</v>
      </c>
      <c t="n" s="6" r="B85">
        <v>1600000000</v>
      </c>
      <c t="n" s="6" r="C85">
        <v>275000000</v>
      </c>
    </row>
    <row spans="1:3" r="86">
      <c t="s" s="4" r="A86">
        <v>940</v>
      </c>
      <c t="n" s="6" r="B86">
        <v>2050000000</v>
      </c>
      <c t="n" s="6" r="C86">
        <v>1120000000</v>
      </c>
    </row>
    <row spans="1:3" r="87">
      <c t="s" s="4" r="A87">
        <v>941</v>
      </c>
      <c t="n" s="6" r="B87">
        <v>-2125000000</v>
      </c>
      <c t="n" s="6" r="C87">
        <v>-375000000</v>
      </c>
    </row>
    <row spans="1:3" r="88">
      <c t="s" s="4" r="A88">
        <v>938</v>
      </c>
      <c t="n" s="6" r="B88">
        <v>1525000000</v>
      </c>
      <c t="n" s="6" r="C88">
        <v>1020000000</v>
      </c>
    </row>
    <row spans="1:3" r="89">
      <c t="s" s="4" r="A89">
        <v>950</v>
      </c>
    </row>
    <row spans="1:3" r="90">
      <c t="s" s="3" r="A90">
        <v>928</v>
      </c>
    </row>
    <row spans="1:3" r="91">
      <c t="s" s="4" r="A91">
        <v>937</v>
      </c>
      <c t="n" s="6" r="B91">
        <v>50000000</v>
      </c>
      <c t="n" s="6" r="C91">
        <v>1030000000</v>
      </c>
    </row>
    <row spans="1:3" r="92">
      <c t="s" s="4" r="A92">
        <v>940</v>
      </c>
      <c t="n" s="6" r="B92">
        <v>1300000000</v>
      </c>
      <c t="n" s="6" r="C92">
        <v>640000000</v>
      </c>
    </row>
    <row spans="1:3" r="93">
      <c t="s" s="4" r="A93">
        <v>941</v>
      </c>
      <c t="n" s="6" r="B93">
        <v>-100000000</v>
      </c>
      <c t="n" s="6" r="C93">
        <v>-505000000</v>
      </c>
    </row>
    <row spans="1:3" r="94">
      <c t="s" s="4" r="A94">
        <v>938</v>
      </c>
      <c t="n" s="6" r="B94">
        <v>1250000000</v>
      </c>
      <c t="n" s="7" r="C94">
        <v>1165000000</v>
      </c>
    </row>
    <row spans="1:3" r="95">
      <c t="s" s="4" r="A95">
        <v>951</v>
      </c>
    </row>
    <row spans="1:3" r="96">
      <c t="s" s="3" r="A96">
        <v>928</v>
      </c>
    </row>
    <row spans="1:3" r="97">
      <c t="s" s="4" r="A97">
        <v>937</v>
      </c>
      <c t="n" s="6" r="B97">
        <v>4546265000</v>
      </c>
    </row>
    <row spans="1:3" r="98">
      <c t="s" s="4" r="A98">
        <v>940</v>
      </c>
      <c t="n" s="6" r="B98">
        <v>1923113000</v>
      </c>
    </row>
    <row spans="1:3" r="99">
      <c t="s" s="4" r="A99">
        <v>941</v>
      </c>
      <c t="n" s="6" r="B99">
        <v>-537969000</v>
      </c>
    </row>
    <row spans="1:3" r="100">
      <c t="s" s="4" r="A100">
        <v>938</v>
      </c>
      <c t="n" s="7" r="B100">
        <v>5931409000</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52</v>
      </c>
      <c t="s" s="2" r="B1">
        <v>1</v>
      </c>
    </row>
    <row spans="1:3" r="2">
      <c t="s" s="2" r="B2">
        <v>2</v>
      </c>
      <c t="s" s="2" r="C2">
        <v>80</v>
      </c>
    </row>
    <row spans="1:3" r="3">
      <c t="s" s="4" r="A3">
        <v>953</v>
      </c>
    </row>
    <row spans="1:3" r="4">
      <c t="s" s="3" r="A4">
        <v>954</v>
      </c>
    </row>
    <row spans="1:3" r="5">
      <c t="s" s="4" r="A5">
        <v>955</v>
      </c>
      <c t="n" s="7" r="B5">
        <v>31364</v>
      </c>
      <c t="n" s="7" r="C5">
        <v>19412</v>
      </c>
    </row>
    <row spans="1:3" r="6">
      <c t="s" s="4" r="A6">
        <v>956</v>
      </c>
    </row>
    <row spans="1:3" r="7">
      <c t="s" s="3" r="A7">
        <v>954</v>
      </c>
    </row>
    <row spans="1:3" r="8">
      <c t="s" s="4" r="A8">
        <v>955</v>
      </c>
      <c t="n" s="6" r="B8">
        <v>-162</v>
      </c>
      <c t="n" s="6" r="C8">
        <v>-10038</v>
      </c>
    </row>
    <row spans="1:3" r="9">
      <c t="s" s="4" r="A9">
        <v>957</v>
      </c>
    </row>
    <row spans="1:3" r="10">
      <c t="s" s="3" r="A10">
        <v>954</v>
      </c>
    </row>
    <row spans="1:3" r="11">
      <c t="s" s="4" r="A11">
        <v>955</v>
      </c>
      <c t="n" s="6" r="B11">
        <v>-4143</v>
      </c>
      <c t="n" s="6" r="C11">
        <v>0</v>
      </c>
    </row>
    <row spans="1:3" r="12">
      <c t="s" s="4" r="A12">
        <v>958</v>
      </c>
    </row>
    <row spans="1:3" r="13">
      <c t="s" s="3" r="A13">
        <v>954</v>
      </c>
    </row>
    <row spans="1:3" r="14">
      <c t="s" s="4" r="A14">
        <v>955</v>
      </c>
      <c t="n" s="6" r="B14">
        <v>-30672</v>
      </c>
      <c t="n" s="6" r="C14">
        <v>-15111</v>
      </c>
    </row>
    <row spans="1:3" r="15">
      <c t="s" s="4" r="A15">
        <v>375</v>
      </c>
    </row>
    <row spans="1:3" r="16">
      <c t="s" s="3" r="A16">
        <v>954</v>
      </c>
    </row>
    <row spans="1:3" r="17">
      <c t="s" s="4" r="A17">
        <v>955</v>
      </c>
      <c t="n" s="6" r="B17">
        <v>29960</v>
      </c>
      <c t="n" s="6" r="C17">
        <v>11076</v>
      </c>
    </row>
    <row spans="1:3" r="18">
      <c t="s" s="4" r="A18">
        <v>959</v>
      </c>
    </row>
    <row spans="1:3" r="19">
      <c t="s" s="3" r="A19">
        <v>954</v>
      </c>
    </row>
    <row spans="1:3" r="20">
      <c t="s" s="4" r="A20">
        <v>955</v>
      </c>
      <c t="n" s="7" r="B20">
        <v>29960</v>
      </c>
      <c t="n" s="7" r="C20">
        <v>11076</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60</v>
      </c>
      <c t="s" s="2" r="B1">
        <v>2</v>
      </c>
      <c t="s" s="2" r="C1">
        <v>25</v>
      </c>
    </row>
    <row spans="1:3" r="2">
      <c t="s" s="3" r="A2">
        <v>961</v>
      </c>
    </row>
    <row spans="1:3" r="3">
      <c t="s" s="4" r="A3">
        <v>962</v>
      </c>
      <c t="n" s="7" r="B3">
        <v>2496778</v>
      </c>
      <c t="n" s="7" r="C3">
        <v>2555788</v>
      </c>
    </row>
    <row spans="1:3" r="4">
      <c t="s" s="4" r="A4">
        <v>715</v>
      </c>
      <c t="n" s="6" r="B4">
        <v>3173434</v>
      </c>
      <c t="n" s="6" r="C4">
        <v>3292043</v>
      </c>
    </row>
    <row spans="1:3" r="5">
      <c t="s" s="4" r="A5">
        <v>44</v>
      </c>
      <c t="n" s="6" r="B5">
        <v>4062796</v>
      </c>
      <c t="n" s="6" r="C5">
        <v>3868899</v>
      </c>
    </row>
    <row spans="1:3" r="6">
      <c t="s" s="4" r="A6">
        <v>963</v>
      </c>
      <c t="n" s="6" r="C6">
        <v>63993</v>
      </c>
    </row>
    <row spans="1:3" r="7">
      <c t="s" s="4" r="A7">
        <v>964</v>
      </c>
      <c t="n" s="6" r="B7">
        <v>449215</v>
      </c>
      <c t="n" s="6" r="C7">
        <v>455394</v>
      </c>
    </row>
    <row spans="1:3" r="8">
      <c t="s" s="4" r="A8">
        <v>965</v>
      </c>
    </row>
    <row spans="1:3" r="9">
      <c t="s" s="3" r="A9">
        <v>961</v>
      </c>
    </row>
    <row spans="1:3" r="10">
      <c t="s" s="4" r="A10">
        <v>962</v>
      </c>
      <c t="n" s="6" r="B10">
        <v>449215</v>
      </c>
      <c t="n" s="6" r="C10">
        <v>455394</v>
      </c>
    </row>
    <row spans="1:3" r="11">
      <c t="s" s="4" r="A11">
        <v>715</v>
      </c>
      <c t="n" s="6" r="B11">
        <v>442637</v>
      </c>
      <c t="n" s="6" r="C11">
        <v>454935</v>
      </c>
    </row>
    <row spans="1:3" r="12">
      <c t="s" s="4" r="A12">
        <v>719</v>
      </c>
    </row>
    <row spans="1:3" r="13">
      <c t="s" s="3" r="A13">
        <v>961</v>
      </c>
    </row>
    <row spans="1:3" r="14">
      <c t="s" s="4" r="A14">
        <v>962</v>
      </c>
      <c t="n" s="6" r="B14">
        <v>1339633</v>
      </c>
      <c t="n" s="6" r="C14">
        <v>1283795</v>
      </c>
    </row>
    <row spans="1:3" r="15">
      <c t="s" s="4" r="A15">
        <v>44</v>
      </c>
      <c t="n" s="6" r="B15">
        <v>2014446</v>
      </c>
      <c t="n" s="6" r="C15">
        <v>2067341</v>
      </c>
    </row>
    <row spans="1:3" r="16">
      <c t="s" s="4" r="A16">
        <v>963</v>
      </c>
      <c t="n" s="6" r="B16">
        <v>0</v>
      </c>
      <c t="n" s="6" r="C16">
        <v>134172</v>
      </c>
    </row>
    <row spans="1:3" r="17">
      <c t="s" s="4" r="A17">
        <v>718</v>
      </c>
    </row>
    <row spans="1:3" r="18">
      <c t="s" s="3" r="A18">
        <v>961</v>
      </c>
    </row>
    <row spans="1:3" r="19">
      <c t="s" s="4" r="A19">
        <v>962</v>
      </c>
      <c t="n" s="6" r="B19">
        <v>1087089</v>
      </c>
      <c t="n" s="6" r="C19">
        <v>1222956</v>
      </c>
    </row>
    <row spans="1:3" r="20">
      <c t="s" s="4" r="A20">
        <v>715</v>
      </c>
      <c t="n" s="6" r="B20">
        <v>1502248</v>
      </c>
      <c t="n" s="6" r="C20">
        <v>1702548</v>
      </c>
    </row>
    <row spans="1:3" r="21">
      <c t="s" s="4" r="A21">
        <v>966</v>
      </c>
    </row>
    <row spans="1:3" r="22">
      <c t="s" s="3" r="A22">
        <v>961</v>
      </c>
    </row>
    <row spans="1:3" r="23">
      <c t="s" s="4" r="A23">
        <v>962</v>
      </c>
      <c t="n" s="6" r="B23">
        <v>960474</v>
      </c>
      <c t="n" s="6" r="C23">
        <v>877438</v>
      </c>
    </row>
    <row spans="1:3" r="24">
      <c t="s" s="4" r="A24">
        <v>715</v>
      </c>
      <c t="n" s="6" r="B24">
        <v>1228549</v>
      </c>
      <c t="n" s="6" r="C24">
        <v>1134560</v>
      </c>
    </row>
    <row spans="1:3" r="25">
      <c t="s" s="4" r="A25">
        <v>967</v>
      </c>
    </row>
    <row spans="1:3" r="26">
      <c t="s" s="3" r="A26">
        <v>961</v>
      </c>
    </row>
    <row spans="1:3" r="27">
      <c t="s" s="4" r="A27">
        <v>962</v>
      </c>
      <c t="n" s="6" r="B27">
        <v>458662</v>
      </c>
      <c t="n" s="6" r="C27">
        <v>417658</v>
      </c>
    </row>
    <row spans="1:3" r="28">
      <c t="s" s="4" r="A28">
        <v>715</v>
      </c>
      <c t="n" s="6" r="B28">
        <v>578951</v>
      </c>
      <c t="n" s="6" r="C28">
        <v>535610</v>
      </c>
    </row>
    <row spans="1:3" r="29">
      <c t="s" s="4" r="A29">
        <v>968</v>
      </c>
    </row>
    <row spans="1:3" r="30">
      <c t="s" s="3" r="A30">
        <v>961</v>
      </c>
    </row>
    <row spans="1:3" r="31">
      <c t="s" s="4" r="A31">
        <v>962</v>
      </c>
      <c t="n" s="6" r="B31">
        <v>341111</v>
      </c>
      <c t="n" s="6" r="C31">
        <v>299569</v>
      </c>
    </row>
    <row spans="1:3" r="32">
      <c t="s" s="4" r="A32">
        <v>715</v>
      </c>
      <c t="n" s="6" r="B32">
        <v>463396</v>
      </c>
      <c t="n" s="6" r="C32">
        <v>412749</v>
      </c>
    </row>
    <row spans="1:3" r="33">
      <c t="s" s="4" r="A33">
        <v>969</v>
      </c>
    </row>
    <row spans="1:3" r="34">
      <c t="s" s="3" r="A34">
        <v>961</v>
      </c>
    </row>
    <row spans="1:3" r="35">
      <c t="s" s="4" r="A35">
        <v>962</v>
      </c>
      <c t="n" s="6" r="B35">
        <v>160519</v>
      </c>
      <c t="n" s="6" r="C35">
        <v>160051</v>
      </c>
    </row>
    <row spans="1:3" r="36">
      <c t="s" s="4" r="A36">
        <v>715</v>
      </c>
      <c t="n" s="6" r="B36">
        <v>186000</v>
      </c>
      <c t="n" s="6" r="C36">
        <v>185997</v>
      </c>
    </row>
    <row spans="1:3" r="37">
      <c t="s" s="4" r="A37">
        <v>970</v>
      </c>
    </row>
    <row spans="1:3" r="38">
      <c t="s" s="3" r="A38">
        <v>961</v>
      </c>
    </row>
    <row spans="1:3" r="39">
      <c t="s" s="4" r="A39">
        <v>962</v>
      </c>
      <c t="n" s="6" r="B39">
        <v>182</v>
      </c>
      <c t="n" s="6" r="C39">
        <v>160</v>
      </c>
    </row>
    <row spans="1:3" r="40">
      <c t="s" s="4" r="A40">
        <v>715</v>
      </c>
      <c t="n" s="7" r="B40">
        <v>202</v>
      </c>
      <c t="n" s="7" r="C40">
        <v>204</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71</v>
      </c>
      <c t="s" s="2" r="B1">
        <v>2</v>
      </c>
      <c t="s" s="2" r="C1">
        <v>25</v>
      </c>
    </row>
    <row spans="1:3" r="2">
      <c t="s" s="3" r="A2">
        <v>194</v>
      </c>
    </row>
    <row spans="1:3" r="3">
      <c t="s" s="4" r="A3">
        <v>972</v>
      </c>
      <c t="s" s="4" r="B3">
        <v>973</v>
      </c>
      <c t="s" s="4" r="C3">
        <v>973</v>
      </c>
    </row>
    <row spans="1:3" r="4">
      <c t="s" s="4" r="A4">
        <v>974</v>
      </c>
      <c t="s" s="4" r="B4">
        <v>975</v>
      </c>
      <c t="s" s="4" r="C4">
        <v>976</v>
      </c>
    </row>
    <row spans="1:3" r="5">
      <c t="s" s="4" r="A5">
        <v>977</v>
      </c>
      <c t="s" s="4" r="B5">
        <v>978</v>
      </c>
      <c t="s" s="4" r="C5">
        <v>978</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79</v>
      </c>
      <c t="s" s="2" r="B1">
        <v>2</v>
      </c>
      <c t="s" s="2" r="C1">
        <v>25</v>
      </c>
    </row>
    <row spans="1:3" r="2">
      <c t="s" s="3" r="A2">
        <v>194</v>
      </c>
    </row>
    <row spans="1:3" r="3">
      <c t="s" s="4" r="A3">
        <v>980</v>
      </c>
      <c t="s" s="4" r="B3">
        <v>825</v>
      </c>
      <c t="s" s="4" r="C3">
        <v>825</v>
      </c>
    </row>
    <row spans="1:3" r="4">
      <c t="s" s="4" r="A4">
        <v>981</v>
      </c>
      <c t="s" s="4" r="B4">
        <v>982</v>
      </c>
      <c t="s" s="4" r="C4">
        <v>982</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83</v>
      </c>
      <c t="s" s="2" r="B1">
        <v>1</v>
      </c>
    </row>
    <row spans="1:3" r="2">
      <c t="s" s="2" r="B2">
        <v>2</v>
      </c>
      <c t="s" s="2" r="C2">
        <v>80</v>
      </c>
    </row>
    <row spans="1:3" r="3">
      <c t="s" s="3" r="A3">
        <v>984</v>
      </c>
    </row>
    <row spans="1:3" r="4">
      <c t="s" s="4" r="A4">
        <v>985</v>
      </c>
      <c t="n" s="7" r="B4">
        <v>341846</v>
      </c>
      <c t="n" s="7" r="C4">
        <v>303228</v>
      </c>
    </row>
    <row spans="1:3" r="5">
      <c t="s" s="4" r="A5">
        <v>986</v>
      </c>
      <c t="n" s="6" r="B5">
        <v>60494</v>
      </c>
      <c t="n" s="6" r="C5">
        <v>86117</v>
      </c>
    </row>
    <row spans="1:3" r="6">
      <c t="s" s="4" r="A6">
        <v>987</v>
      </c>
      <c t="n" s="6" r="B6">
        <v>-4184</v>
      </c>
      <c t="n" s="6" r="C6">
        <v>0</v>
      </c>
    </row>
    <row spans="1:3" r="7">
      <c t="s" s="3" r="A7">
        <v>988</v>
      </c>
    </row>
    <row spans="1:3" r="8">
      <c t="s" s="4" r="A8">
        <v>989</v>
      </c>
      <c t="n" s="6" r="B8">
        <v>-10645</v>
      </c>
      <c t="n" s="6" r="C8">
        <v>-11400</v>
      </c>
    </row>
    <row spans="1:3" r="9">
      <c t="s" s="4" r="A9">
        <v>990</v>
      </c>
      <c t="n" s="6" r="B9">
        <v>4609</v>
      </c>
      <c t="n" s="6" r="C9">
        <v>5568</v>
      </c>
    </row>
    <row spans="1:3" r="10">
      <c t="s" s="4" r="A10">
        <v>991</v>
      </c>
      <c t="n" s="6" r="B10">
        <v>-6036</v>
      </c>
      <c t="n" s="6" r="C10">
        <v>-5832</v>
      </c>
    </row>
    <row spans="1:3" r="11">
      <c t="s" s="4" r="A11">
        <v>542</v>
      </c>
      <c t="n" s="6" r="B11">
        <v>-64908</v>
      </c>
      <c t="n" s="6" r="C11">
        <v>-65977</v>
      </c>
    </row>
    <row spans="1:3" r="12">
      <c t="s" s="4" r="A12">
        <v>874</v>
      </c>
      <c t="n" s="6" r="B12">
        <v>327212</v>
      </c>
      <c t="n" s="6" r="C12">
        <v>317536</v>
      </c>
    </row>
    <row spans="1:3" r="13">
      <c t="s" s="3" r="A13">
        <v>992</v>
      </c>
    </row>
    <row spans="1:3" r="14">
      <c t="s" s="4" r="A14">
        <v>993</v>
      </c>
      <c t="n" s="6" r="B14">
        <v>200766</v>
      </c>
      <c t="n" s="6" r="C14">
        <v>71716</v>
      </c>
    </row>
    <row spans="1:3" r="15">
      <c t="s" s="4" r="A15">
        <v>994</v>
      </c>
      <c t="n" s="7" r="B15">
        <v>56528</v>
      </c>
      <c t="n" s="7" r="C15">
        <v>128788</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99</v>
      </c>
      <c t="s" s="2" r="B1">
        <v>1</v>
      </c>
    </row>
    <row spans="1:2" r="2">
      <c t="s" s="2" r="B2">
        <v>2</v>
      </c>
    </row>
    <row spans="1:2" r="3">
      <c t="s" s="3" r="A3">
        <v>200</v>
      </c>
    </row>
    <row spans="1:2" r="4">
      <c t="s" s="4" r="A4">
        <v>199</v>
      </c>
      <c t="s" s="4" r="B4">
        <v>20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95</v>
      </c>
      <c t="s" s="2" r="B1">
        <v>1</v>
      </c>
    </row>
    <row spans="1:3" r="2">
      <c t="s" s="2" r="B2">
        <v>2</v>
      </c>
      <c t="s" s="2" r="C2">
        <v>80</v>
      </c>
    </row>
    <row spans="1:3" r="3">
      <c t="s" s="3" r="A3">
        <v>996</v>
      </c>
    </row>
    <row spans="1:3" r="4">
      <c t="s" s="4" r="A4">
        <v>985</v>
      </c>
      <c t="n" s="7" r="B4">
        <v>66584</v>
      </c>
      <c t="n" s="7" r="C4">
        <v>57358</v>
      </c>
    </row>
    <row spans="1:3" r="5">
      <c t="s" s="4" r="A5">
        <v>512</v>
      </c>
      <c t="n" s="6" r="B5">
        <v>2602</v>
      </c>
      <c t="n" s="6" r="C5">
        <v>0</v>
      </c>
    </row>
    <row spans="1:3" r="6">
      <c t="s" s="4" r="A6">
        <v>997</v>
      </c>
      <c t="n" s="6" r="B6">
        <v>3300</v>
      </c>
      <c t="n" s="6" r="C6">
        <v>1906</v>
      </c>
    </row>
    <row spans="1:3" r="7">
      <c t="s" s="4" r="A7">
        <v>998</v>
      </c>
      <c t="n" s="6" r="B7">
        <v>-8952</v>
      </c>
      <c t="n" s="6" r="C7">
        <v>-8194</v>
      </c>
    </row>
    <row spans="1:3" r="8">
      <c t="s" s="4" r="A8">
        <v>999</v>
      </c>
      <c t="n" s="6" r="B8">
        <v>-2463</v>
      </c>
      <c t="n" s="6" r="C8">
        <v>-1622</v>
      </c>
    </row>
    <row spans="1:3" r="9">
      <c t="s" s="4" r="A9">
        <v>1000</v>
      </c>
      <c t="n" s="6" r="B9">
        <v>-11415</v>
      </c>
      <c t="n" s="6" r="C9">
        <v>-9816</v>
      </c>
    </row>
    <row spans="1:3" r="10">
      <c t="s" s="4" r="A10">
        <v>874</v>
      </c>
      <c t="n" s="6" r="B10">
        <v>61071</v>
      </c>
      <c t="n" s="6" r="C10">
        <v>49448</v>
      </c>
    </row>
    <row spans="1:3" r="11">
      <c t="s" s="4" r="A11">
        <v>1001</v>
      </c>
      <c t="n" s="7" r="B11">
        <v>61071</v>
      </c>
      <c t="n" s="7" r="C11">
        <v>0</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1002</v>
      </c>
      <c t="s" s="2" r="B1">
        <v>1</v>
      </c>
    </row>
    <row spans="1:4" r="2">
      <c t="s" s="2" r="B2">
        <v>2</v>
      </c>
      <c t="s" s="2" r="C2">
        <v>80</v>
      </c>
      <c t="s" s="2" r="D2">
        <v>25</v>
      </c>
    </row>
    <row spans="1:4" r="3">
      <c t="s" s="3" r="A3">
        <v>1003</v>
      </c>
    </row>
    <row spans="1:4" r="4">
      <c t="s" s="4" r="A4">
        <v>985</v>
      </c>
      <c t="n" s="7" r="B4">
        <v>404101</v>
      </c>
      <c t="n" s="7" r="C4">
        <v>308137</v>
      </c>
    </row>
    <row spans="1:4" r="5">
      <c t="s" s="4" r="A5">
        <v>997</v>
      </c>
      <c t="n" s="6" r="B5">
        <v>32862</v>
      </c>
      <c t="n" s="6" r="C5">
        <v>25554</v>
      </c>
    </row>
    <row spans="1:4" r="6">
      <c t="s" s="4" r="A6">
        <v>1004</v>
      </c>
      <c t="n" s="6" r="B6">
        <v>-14287</v>
      </c>
      <c t="n" s="6" r="C6">
        <v>-9592</v>
      </c>
    </row>
    <row spans="1:4" r="7">
      <c t="s" s="4" r="A7">
        <v>1005</v>
      </c>
      <c t="n" s="6" r="B7">
        <v>0</v>
      </c>
      <c t="n" s="6" r="C7">
        <v>-293</v>
      </c>
    </row>
    <row spans="1:4" r="8">
      <c t="s" s="4" r="A8">
        <v>874</v>
      </c>
      <c t="n" s="6" r="B8">
        <v>422676</v>
      </c>
      <c t="n" s="6" r="C8">
        <v>323806</v>
      </c>
    </row>
    <row spans="1:4" r="9">
      <c t="s" s="4" r="A9">
        <v>985</v>
      </c>
      <c t="n" s="6" r="B9">
        <v>-10944</v>
      </c>
      <c t="n" s="6" r="C9">
        <v>-7715</v>
      </c>
    </row>
    <row spans="1:4" r="10">
      <c t="s" s="4" r="A10">
        <v>940</v>
      </c>
      <c t="n" s="6" r="B10">
        <v>-17706</v>
      </c>
      <c t="n" s="6" r="C10">
        <v>-6379</v>
      </c>
    </row>
    <row spans="1:4" r="11">
      <c t="s" s="4" r="A11">
        <v>874</v>
      </c>
      <c t="n" s="6" r="B11">
        <v>-28650</v>
      </c>
      <c t="n" s="6" r="C11">
        <v>-14094</v>
      </c>
    </row>
    <row spans="1:4" r="12">
      <c t="s" s="4" r="A12">
        <v>1006</v>
      </c>
      <c t="n" s="6" r="B12">
        <v>394026</v>
      </c>
      <c t="n" s="6" r="C12">
        <v>309712</v>
      </c>
      <c t="n" s="7" r="D12">
        <v>393157</v>
      </c>
    </row>
    <row spans="1:4" r="13">
      <c t="s" s="4" r="A13">
        <v>1007</v>
      </c>
      <c t="n" s="6" r="B13">
        <v>424154</v>
      </c>
      <c t="n" s="6" r="C13">
        <v>322230</v>
      </c>
    </row>
    <row spans="1:4" r="14">
      <c t="s" s="4" r="A14">
        <v>1008</v>
      </c>
      <c t="n" s="6" r="B14">
        <v>405635</v>
      </c>
      <c t="n" s="6" r="C14">
        <v>327703</v>
      </c>
    </row>
    <row spans="1:4" r="15">
      <c t="s" s="4" r="A15">
        <v>1009</v>
      </c>
    </row>
    <row spans="1:4" r="16">
      <c t="s" s="3" r="A16">
        <v>1003</v>
      </c>
    </row>
    <row spans="1:4" r="17">
      <c t="s" s="4" r="A17">
        <v>1010</v>
      </c>
      <c t="n" s="7" r="B17">
        <v>394026</v>
      </c>
      <c t="n" s="7" r="C17">
        <v>0</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1011</v>
      </c>
      <c t="s" s="2" r="B1">
        <v>1012</v>
      </c>
    </row>
    <row spans="1:2" r="2">
      <c t="s" s="3" r="A2">
        <v>1013</v>
      </c>
    </row>
    <row spans="1:2" r="3">
      <c t="n" s="6" r="A3">
        <v>2017</v>
      </c>
      <c t="n" s="7" r="B3">
        <v>59226</v>
      </c>
    </row>
    <row spans="1:2" r="4">
      <c t="n" s="6" r="A4">
        <v>2018</v>
      </c>
      <c t="n" s="6" r="B4">
        <v>50401</v>
      </c>
    </row>
    <row spans="1:2" r="5">
      <c t="n" s="6" r="A5">
        <v>2019</v>
      </c>
      <c t="n" s="6" r="B5">
        <v>43243</v>
      </c>
    </row>
    <row spans="1:2" r="6">
      <c t="n" s="6" r="A6">
        <v>2020</v>
      </c>
      <c t="n" s="6" r="B6">
        <v>37530</v>
      </c>
    </row>
    <row spans="1:2" r="7">
      <c t="n" s="6" r="A7">
        <v>2021</v>
      </c>
      <c t="n" s="6" r="B7">
        <v>32801</v>
      </c>
    </row>
    <row spans="1:2" r="8">
      <c t="s" s="4" r="A8">
        <v>1014</v>
      </c>
      <c t="n" s="6" r="B8">
        <v>199475</v>
      </c>
    </row>
    <row spans="1:2" r="9">
      <c t="s" s="4" r="A9">
        <v>109</v>
      </c>
      <c t="n" s="7" r="B9">
        <v>422676</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15</v>
      </c>
      <c t="s" s="2" r="B1">
        <v>1</v>
      </c>
    </row>
    <row spans="1:3" r="2">
      <c t="s" s="2" r="B2">
        <v>2</v>
      </c>
      <c t="s" s="2" r="C2">
        <v>80</v>
      </c>
    </row>
    <row spans="1:3" r="3">
      <c t="s" s="3" r="A3">
        <v>1016</v>
      </c>
    </row>
    <row spans="1:3" r="4">
      <c t="s" s="4" r="A4">
        <v>1017</v>
      </c>
      <c t="n" s="7" r="B4">
        <v>27779</v>
      </c>
      <c t="n" s="7" r="C4">
        <v>21588</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s>
  <sheetData>
    <row spans="1:4" r="1">
      <c t="s" s="1" r="A1">
        <v>1018</v>
      </c>
      <c t="s" s="2" r="B1">
        <v>1</v>
      </c>
    </row>
    <row spans="1:4" r="2">
      <c t="s" s="2" r="B2">
        <v>2</v>
      </c>
      <c t="s" s="2" r="C2">
        <v>25</v>
      </c>
      <c t="s" s="2" r="D2">
        <v>80</v>
      </c>
    </row>
    <row spans="1:4" r="3">
      <c t="s" s="3" r="A3">
        <v>1019</v>
      </c>
    </row>
    <row spans="1:4" r="4">
      <c t="s" s="4" r="A4">
        <v>1020</v>
      </c>
      <c t="s" s="4" r="B4">
        <v>1021</v>
      </c>
      <c t="s" s="4" r="D4">
        <v>1022</v>
      </c>
    </row>
    <row spans="1:4" r="5">
      <c t="s" s="4" r="A5">
        <v>1023</v>
      </c>
      <c t="n" s="7" r="B5">
        <v>2797301000</v>
      </c>
      <c t="n" s="7" r="D5">
        <v>2847915000</v>
      </c>
    </row>
    <row spans="1:4" r="6">
      <c t="s" s="4" r="A6">
        <v>1024</v>
      </c>
      <c t="n" s="6" r="B6">
        <v>20412000</v>
      </c>
      <c t="n" s="6" r="D6">
        <v>18912000</v>
      </c>
    </row>
    <row spans="1:4" r="7">
      <c t="s" s="4" r="A7">
        <v>1025</v>
      </c>
      <c t="n" s="6" r="B7">
        <v>3577236000</v>
      </c>
      <c t="n" s="7" r="D7">
        <v>3860671000</v>
      </c>
    </row>
    <row spans="1:4" r="8">
      <c t="s" s="4" r="A8">
        <v>1026</v>
      </c>
      <c t="n" s="6" r="B8">
        <v>3246095000</v>
      </c>
      <c t="n" s="7" r="C8">
        <v>3130328000</v>
      </c>
    </row>
    <row spans="1:4" r="9">
      <c t="s" s="4" r="A9">
        <v>1027</v>
      </c>
      <c t="n" s="6" r="B9">
        <v>-37000</v>
      </c>
      <c t="n" s="6" r="C9">
        <v>-92000</v>
      </c>
    </row>
    <row spans="1:4" r="10">
      <c t="s" s="4" r="A10">
        <v>1028</v>
      </c>
      <c t="n" s="7" r="B10">
        <v>3245014000</v>
      </c>
      <c t="n" s="7" r="C10">
        <v>3128780000</v>
      </c>
    </row>
    <row spans="1:4" r="11">
      <c t="s" s="4" r="A11">
        <v>1020</v>
      </c>
      <c t="s" s="4" r="B11">
        <v>1029</v>
      </c>
      <c t="s" s="4" r="C11">
        <v>1022</v>
      </c>
    </row>
    <row spans="1:4" r="12">
      <c t="s" s="4" r="A12">
        <v>1030</v>
      </c>
      <c t="n" s="7" r="B12">
        <v>176033000</v>
      </c>
      <c t="n" s="7" r="C12">
        <v>231913000</v>
      </c>
    </row>
    <row spans="1:4" r="13">
      <c t="s" s="4" r="A13">
        <v>1031</v>
      </c>
      <c t="n" s="6" r="B13">
        <v>1059224000</v>
      </c>
      <c t="n" s="6" r="C13">
        <v>661756000</v>
      </c>
    </row>
    <row spans="1:4" r="14">
      <c t="s" s="4" r="A14">
        <v>1032</v>
      </c>
      <c t="n" s="6" r="B14">
        <v>1235257000</v>
      </c>
      <c t="n" s="6" r="C14">
        <v>893669000</v>
      </c>
    </row>
    <row spans="1:4" r="15">
      <c t="s" s="4" r="A15">
        <v>1033</v>
      </c>
      <c t="n" s="6" r="B15">
        <v>6939000</v>
      </c>
      <c t="n" s="6" r="C15">
        <v>7268000</v>
      </c>
    </row>
    <row spans="1:4" r="16">
      <c t="s" s="4" r="A16">
        <v>1034</v>
      </c>
      <c t="n" s="6" r="B16">
        <v>4062796000</v>
      </c>
      <c t="n" s="6" r="C16">
        <v>3868899000</v>
      </c>
    </row>
    <row spans="1:4" r="17">
      <c t="s" s="4" r="A17">
        <v>1035</v>
      </c>
    </row>
    <row spans="1:4" r="18">
      <c t="s" s="3" r="A18">
        <v>1019</v>
      </c>
    </row>
    <row spans="1:4" r="19">
      <c t="s" s="4" r="A19">
        <v>1027</v>
      </c>
      <c t="n" s="6" r="B19">
        <v>-1081000</v>
      </c>
      <c t="n" s="6" r="C19">
        <v>-1548000</v>
      </c>
    </row>
    <row spans="1:4" r="20">
      <c t="s" s="4" r="A20">
        <v>737</v>
      </c>
    </row>
    <row spans="1:4" r="21">
      <c t="s" s="3" r="A21">
        <v>1019</v>
      </c>
    </row>
    <row spans="1:4" r="22">
      <c t="s" s="4" r="A22">
        <v>1034</v>
      </c>
      <c t="n" s="6" r="B22">
        <v>364439000</v>
      </c>
      <c t="n" s="6" r="C22">
        <v>313753000</v>
      </c>
    </row>
    <row spans="1:4" r="23">
      <c t="s" s="4" r="A23">
        <v>719</v>
      </c>
    </row>
    <row spans="1:4" r="24">
      <c t="s" s="3" r="A24">
        <v>1019</v>
      </c>
    </row>
    <row spans="1:4" r="25">
      <c t="s" s="4" r="A25">
        <v>1034</v>
      </c>
      <c t="n" s="6" r="B25">
        <v>1245625000</v>
      </c>
      <c t="n" s="6" r="C25">
        <v>1204462000</v>
      </c>
    </row>
    <row spans="1:4" r="26">
      <c t="s" s="4" r="A26">
        <v>738</v>
      </c>
    </row>
    <row spans="1:4" r="27">
      <c t="s" s="3" r="A27">
        <v>1019</v>
      </c>
    </row>
    <row spans="1:4" r="28">
      <c t="s" s="4" r="A28">
        <v>1034</v>
      </c>
      <c t="n" s="6" r="B28">
        <v>2014446000</v>
      </c>
      <c t="n" s="6" r="C28">
        <v>2067341000</v>
      </c>
    </row>
    <row spans="1:4" r="29">
      <c t="s" s="4" r="A29">
        <v>1036</v>
      </c>
    </row>
    <row spans="1:4" r="30">
      <c t="s" s="3" r="A30">
        <v>1019</v>
      </c>
    </row>
    <row spans="1:4" r="31">
      <c t="s" s="4" r="A31">
        <v>1034</v>
      </c>
      <c t="n" s="6" r="B31">
        <v>257294000</v>
      </c>
      <c t="n" s="6" r="C31">
        <v>283343000</v>
      </c>
    </row>
    <row spans="1:4" r="32">
      <c t="s" s="4" r="A32">
        <v>1037</v>
      </c>
    </row>
    <row spans="1:4" r="33">
      <c t="s" s="3" r="A33">
        <v>1019</v>
      </c>
    </row>
    <row spans="1:4" r="34">
      <c t="s" s="4" r="A34">
        <v>1034</v>
      </c>
      <c t="n" s="7" r="B34">
        <v>180992000</v>
      </c>
      <c t="n" s="7" r="C34">
        <v>0</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38</v>
      </c>
      <c t="s" s="2" r="B1">
        <v>1</v>
      </c>
    </row>
    <row spans="1:3" r="2">
      <c t="s" s="2" r="B2">
        <v>2</v>
      </c>
      <c t="s" s="2" r="C2">
        <v>80</v>
      </c>
    </row>
    <row spans="1:3" r="3">
      <c t="s" s="4" r="A3">
        <v>1035</v>
      </c>
    </row>
    <row spans="1:3" r="4">
      <c t="s" s="3" r="A4">
        <v>1019</v>
      </c>
    </row>
    <row spans="1:3" r="5">
      <c t="s" s="4" r="A5">
        <v>136</v>
      </c>
      <c t="n" s="9" r="B5">
        <v>2.1</v>
      </c>
      <c t="n" s="9" r="C5">
        <v>2.3</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spans="1:2" r="1">
      <c t="s" s="1" r="A1">
        <v>1039</v>
      </c>
      <c t="s" s="2" r="B1">
        <v>1</v>
      </c>
    </row>
    <row spans="1:2" r="2">
      <c t="s" s="2" r="B2">
        <v>1012</v>
      </c>
    </row>
    <row spans="1:2" r="3">
      <c t="s" s="3" r="A3">
        <v>1019</v>
      </c>
    </row>
    <row spans="1:2" r="4">
      <c t="s" s="4" r="A4">
        <v>1040</v>
      </c>
      <c t="n" s="7" r="B4">
        <v>3246095</v>
      </c>
    </row>
    <row spans="1:2" r="5">
      <c t="s" s="4" r="A5">
        <v>1041</v>
      </c>
      <c t="s" s="4" r="B5">
        <v>1042</v>
      </c>
    </row>
    <row spans="1:2" r="6">
      <c t="s" s="4" r="A6">
        <v>1043</v>
      </c>
    </row>
    <row spans="1:2" r="7">
      <c t="s" s="3" r="A7">
        <v>1019</v>
      </c>
    </row>
    <row spans="1:2" r="8">
      <c t="s" s="4" r="A8">
        <v>1040</v>
      </c>
      <c t="n" s="7" r="B8">
        <v>245478</v>
      </c>
    </row>
    <row spans="1:2" r="9">
      <c t="s" s="4" r="A9">
        <v>1044</v>
      </c>
    </row>
    <row spans="1:2" r="10">
      <c t="s" s="3" r="A10">
        <v>1019</v>
      </c>
    </row>
    <row spans="1:2" r="11">
      <c t="s" s="4" r="A11">
        <v>1040</v>
      </c>
      <c t="n" s="6" r="B11">
        <v>305775</v>
      </c>
    </row>
    <row spans="1:2" r="12">
      <c t="s" s="4" r="A12">
        <v>1045</v>
      </c>
    </row>
    <row spans="1:2" r="13">
      <c t="s" s="3" r="A13">
        <v>1019</v>
      </c>
    </row>
    <row spans="1:2" r="14">
      <c t="s" s="4" r="A14">
        <v>1040</v>
      </c>
      <c t="n" s="6" r="B14">
        <v>250396</v>
      </c>
    </row>
    <row spans="1:2" r="15">
      <c t="s" s="4" r="A15">
        <v>1046</v>
      </c>
    </row>
    <row spans="1:2" r="16">
      <c t="s" s="3" r="A16">
        <v>1019</v>
      </c>
    </row>
    <row spans="1:2" r="17">
      <c t="s" s="4" r="A17">
        <v>1040</v>
      </c>
      <c t="n" s="6" r="B17">
        <v>2444446</v>
      </c>
    </row>
    <row spans="1:2" r="18">
      <c t="s" s="4" r="A18">
        <v>1047</v>
      </c>
    </row>
    <row spans="1:2" r="19">
      <c t="s" s="3" r="A19">
        <v>1019</v>
      </c>
    </row>
    <row spans="1:2" r="20">
      <c t="s" s="4" r="A20">
        <v>1040</v>
      </c>
      <c t="n" s="7" r="B20">
        <v>0</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B51"/>
  <sheetViews>
    <sheetView workbookViewId="0">
      <selection activeCell="A1" sqref="A1"/>
    </sheetView>
  </sheetViews>
  <sheetFormatPr baseColWidth="10" defaultRowHeight="15"/>
  <cols>
    <col customWidth="1" max="1" min="1" width="80"/>
    <col customWidth="1" max="2" min="2" width="21"/>
  </cols>
  <sheetData>
    <row spans="1:2" r="1">
      <c t="s" s="1" r="A1">
        <v>1048</v>
      </c>
      <c t="s" s="2" r="B1">
        <v>1</v>
      </c>
    </row>
    <row spans="1:2" r="2">
      <c t="s" s="2" r="B2">
        <v>1012</v>
      </c>
    </row>
    <row spans="1:2" r="3">
      <c t="s" s="4" r="A3">
        <v>1049</v>
      </c>
    </row>
    <row spans="1:2" r="4">
      <c t="s" s="3" r="A4">
        <v>1019</v>
      </c>
    </row>
    <row spans="1:2" r="5">
      <c t="s" s="4" r="A5">
        <v>1050</v>
      </c>
      <c t="n" s="7" r="B5">
        <v>527</v>
      </c>
    </row>
    <row spans="1:2" r="6">
      <c t="s" s="4" r="A6">
        <v>1041</v>
      </c>
      <c t="s" s="4" r="B6">
        <v>1051</v>
      </c>
    </row>
    <row spans="1:2" r="7">
      <c t="s" s="4" r="A7">
        <v>1052</v>
      </c>
    </row>
    <row spans="1:2" r="8">
      <c t="s" s="3" r="A8">
        <v>1019</v>
      </c>
    </row>
    <row spans="1:2" r="9">
      <c t="s" s="4" r="A9">
        <v>1050</v>
      </c>
      <c t="n" s="7" r="B9">
        <v>352362</v>
      </c>
    </row>
    <row spans="1:2" r="10">
      <c t="s" s="4" r="A10">
        <v>1053</v>
      </c>
      <c t="s" s="4" r="B10">
        <v>1054</v>
      </c>
    </row>
    <row spans="1:2" r="11">
      <c t="s" s="4" r="A11">
        <v>1055</v>
      </c>
      <c t="s" s="4" r="B11">
        <v>1056</v>
      </c>
    </row>
    <row spans="1:2" r="12">
      <c t="s" s="4" r="A12">
        <v>1057</v>
      </c>
    </row>
    <row spans="1:2" r="13">
      <c t="s" s="3" r="A13">
        <v>1019</v>
      </c>
    </row>
    <row spans="1:2" r="14">
      <c t="s" s="4" r="A14">
        <v>1050</v>
      </c>
      <c t="n" s="7" r="B14">
        <v>278944</v>
      </c>
    </row>
    <row spans="1:2" r="15">
      <c t="s" s="4" r="A15">
        <v>1053</v>
      </c>
      <c t="s" s="4" r="B15">
        <v>1058</v>
      </c>
    </row>
    <row spans="1:2" r="16">
      <c t="s" s="4" r="A16">
        <v>1055</v>
      </c>
      <c t="s" s="4" r="B16">
        <v>1059</v>
      </c>
    </row>
    <row spans="1:2" r="17">
      <c t="s" s="4" r="A17">
        <v>1060</v>
      </c>
    </row>
    <row spans="1:2" r="18">
      <c t="s" s="3" r="A18">
        <v>1019</v>
      </c>
    </row>
    <row spans="1:2" r="19">
      <c t="s" s="4" r="A19">
        <v>1050</v>
      </c>
      <c t="n" s="7" r="B19">
        <v>52898</v>
      </c>
    </row>
    <row spans="1:2" r="20">
      <c t="s" s="4" r="A20">
        <v>1041</v>
      </c>
      <c t="s" s="4" r="B20">
        <v>1061</v>
      </c>
    </row>
    <row spans="1:2" r="21">
      <c t="s" s="4" r="A21">
        <v>1062</v>
      </c>
    </row>
    <row spans="1:2" r="22">
      <c t="s" s="3" r="A22">
        <v>1019</v>
      </c>
    </row>
    <row spans="1:2" r="23">
      <c t="s" s="4" r="A23">
        <v>1050</v>
      </c>
      <c t="n" s="7" r="B23">
        <v>151873</v>
      </c>
    </row>
    <row spans="1:2" r="24">
      <c t="s" s="4" r="A24">
        <v>1055</v>
      </c>
      <c t="s" s="4" r="B24">
        <v>1063</v>
      </c>
    </row>
    <row spans="1:2" r="25">
      <c t="s" s="4" r="A25">
        <v>1064</v>
      </c>
    </row>
    <row spans="1:2" r="26">
      <c t="s" s="3" r="A26">
        <v>1019</v>
      </c>
    </row>
    <row spans="1:2" r="27">
      <c t="s" s="4" r="A27">
        <v>1050</v>
      </c>
      <c t="n" s="7" r="B27">
        <v>9370</v>
      </c>
    </row>
    <row spans="1:2" r="28">
      <c t="s" s="4" r="A28">
        <v>1041</v>
      </c>
      <c t="s" s="4" r="B28">
        <v>1065</v>
      </c>
    </row>
    <row spans="1:2" r="29">
      <c t="s" s="4" r="A29">
        <v>1066</v>
      </c>
    </row>
    <row spans="1:2" r="30">
      <c t="s" s="3" r="A30">
        <v>1019</v>
      </c>
    </row>
    <row spans="1:2" r="31">
      <c t="s" s="4" r="A31">
        <v>1050</v>
      </c>
      <c t="n" s="7" r="B31">
        <v>16153</v>
      </c>
    </row>
    <row spans="1:2" r="32">
      <c t="s" s="4" r="A32">
        <v>1041</v>
      </c>
      <c t="s" s="4" r="B32">
        <v>1067</v>
      </c>
    </row>
    <row spans="1:2" r="33">
      <c t="s" s="4" r="A33">
        <v>1068</v>
      </c>
    </row>
    <row spans="1:2" r="34">
      <c t="s" s="3" r="A34">
        <v>1019</v>
      </c>
    </row>
    <row spans="1:2" r="35">
      <c t="s" s="4" r="A35">
        <v>1050</v>
      </c>
      <c t="n" s="7" r="B35">
        <v>37910</v>
      </c>
    </row>
    <row spans="1:2" r="36">
      <c t="s" s="4" r="A36">
        <v>1053</v>
      </c>
      <c t="s" s="4" r="B36">
        <v>1069</v>
      </c>
    </row>
    <row spans="1:2" r="37">
      <c t="s" s="4" r="A37">
        <v>1055</v>
      </c>
      <c t="s" s="4" r="B37">
        <v>1070</v>
      </c>
    </row>
    <row spans="1:2" r="38">
      <c t="s" s="4" r="A38">
        <v>1071</v>
      </c>
    </row>
    <row spans="1:2" r="39">
      <c t="s" s="3" r="A39">
        <v>1019</v>
      </c>
    </row>
    <row spans="1:2" r="40">
      <c t="s" s="4" r="A40">
        <v>1050</v>
      </c>
      <c t="n" s="7" r="B40">
        <v>17903</v>
      </c>
    </row>
    <row spans="1:2" r="41">
      <c t="s" s="4" r="A41">
        <v>1053</v>
      </c>
      <c t="s" s="4" r="B41">
        <v>1072</v>
      </c>
    </row>
    <row spans="1:2" r="42">
      <c t="s" s="4" r="A42">
        <v>1055</v>
      </c>
      <c t="s" s="4" r="B42">
        <v>1073</v>
      </c>
    </row>
    <row spans="1:2" r="43">
      <c t="s" s="4" r="A43">
        <v>1074</v>
      </c>
    </row>
    <row spans="1:2" r="44">
      <c t="s" s="3" r="A44">
        <v>1019</v>
      </c>
    </row>
    <row spans="1:2" r="45">
      <c t="s" s="4" r="A45">
        <v>1050</v>
      </c>
      <c t="n" s="7" r="B45">
        <v>970</v>
      </c>
    </row>
    <row spans="1:2" r="46">
      <c t="s" s="4" r="A46">
        <v>1053</v>
      </c>
      <c t="s" s="4" r="B46">
        <v>1075</v>
      </c>
    </row>
    <row spans="1:2" r="47">
      <c t="s" s="4" r="A47">
        <v>1055</v>
      </c>
      <c t="s" s="4" r="B47">
        <v>1076</v>
      </c>
    </row>
    <row spans="1:2" r="48">
      <c t="s" s="4" r="A48">
        <v>1077</v>
      </c>
    </row>
    <row spans="1:2" r="49">
      <c t="s" s="3" r="A49">
        <v>1019</v>
      </c>
    </row>
    <row spans="1:2" r="50">
      <c t="s" s="4" r="A50">
        <v>1050</v>
      </c>
      <c t="n" s="7" r="B50">
        <v>3469</v>
      </c>
    </row>
    <row spans="1:2" r="51">
      <c t="s" s="4" r="A51">
        <v>1041</v>
      </c>
      <c t="s" s="4" r="B51">
        <v>1078</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spans="1:2" r="1">
      <c t="s" s="1" r="A1">
        <v>1079</v>
      </c>
      <c t="s" s="2" r="B1">
        <v>1012</v>
      </c>
    </row>
    <row spans="1:2" r="2">
      <c t="s" s="3" r="A2">
        <v>1080</v>
      </c>
    </row>
    <row spans="1:2" r="3">
      <c t="s" s="4" r="A3">
        <v>1081</v>
      </c>
      <c t="n" s="7" r="B3">
        <v>2500000</v>
      </c>
    </row>
    <row spans="1:2" r="4">
      <c t="s" s="4" r="A4">
        <v>1082</v>
      </c>
    </row>
    <row spans="1:2" r="5">
      <c t="s" s="3" r="A5">
        <v>1080</v>
      </c>
    </row>
    <row spans="1:2" r="6">
      <c t="s" s="4" r="A6">
        <v>1083</v>
      </c>
      <c t="n" s="6" r="B6">
        <v>1414503000</v>
      </c>
    </row>
    <row spans="1:2" r="7">
      <c t="s" s="4" r="A7">
        <v>1081</v>
      </c>
      <c t="n" s="6" r="B7">
        <v>860000000</v>
      </c>
    </row>
    <row spans="1:2" r="8">
      <c t="s" s="4" r="A8">
        <v>1084</v>
      </c>
    </row>
    <row spans="1:2" r="9">
      <c t="s" s="3" r="A9">
        <v>1080</v>
      </c>
    </row>
    <row spans="1:2" r="10">
      <c t="s" s="4" r="A10">
        <v>1083</v>
      </c>
      <c t="n" s="6" r="B10">
        <v>1453675000</v>
      </c>
    </row>
    <row spans="1:2" r="11">
      <c t="s" s="4" r="A11">
        <v>1081</v>
      </c>
      <c t="n" s="6" r="B11">
        <v>700000000</v>
      </c>
    </row>
    <row spans="1:2" r="12">
      <c t="s" s="4" r="A12">
        <v>1085</v>
      </c>
    </row>
    <row spans="1:2" r="13">
      <c t="s" s="3" r="A13">
        <v>1080</v>
      </c>
    </row>
    <row spans="1:2" r="14">
      <c t="s" s="4" r="A14">
        <v>1083</v>
      </c>
      <c t="n" s="6" r="B14">
        <v>878764000</v>
      </c>
    </row>
    <row spans="1:2" r="15">
      <c t="s" s="4" r="A15">
        <v>1081</v>
      </c>
      <c t="n" s="6" r="B15">
        <v>250000000</v>
      </c>
    </row>
    <row spans="1:2" r="16">
      <c t="s" s="4" r="A16">
        <v>1086</v>
      </c>
    </row>
    <row spans="1:2" r="17">
      <c t="s" s="3" r="A17">
        <v>1080</v>
      </c>
    </row>
    <row spans="1:2" r="18">
      <c t="s" s="4" r="A18">
        <v>1083</v>
      </c>
      <c t="n" s="6" r="B18">
        <v>403394000</v>
      </c>
    </row>
    <row spans="1:2" r="19">
      <c t="s" s="4" r="A19">
        <v>1081</v>
      </c>
      <c t="n" s="7" r="B19">
        <v>150000000</v>
      </c>
    </row>
  </sheetData>
  <pageMargins bottom="1" footer="0.5" header="0.5" left="0.75" right="0.75" top="1"/>
</worksheet>
</file>

<file path=xl/worksheets/sheet11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1087</v>
      </c>
      <c t="s" s="2" r="B1">
        <v>1</v>
      </c>
    </row>
    <row spans="1:4" r="2">
      <c t="s" s="2" r="B2">
        <v>2</v>
      </c>
      <c t="s" s="2" r="C2">
        <v>80</v>
      </c>
      <c t="s" s="2" r="D2">
        <v>25</v>
      </c>
    </row>
    <row spans="1:4" r="3">
      <c t="s" s="3" r="A3">
        <v>992</v>
      </c>
    </row>
    <row spans="1:4" r="4">
      <c t="s" s="4" r="A4">
        <v>1027</v>
      </c>
      <c t="n" s="7" r="B4">
        <v>-37000</v>
      </c>
      <c t="n" s="7" r="D4">
        <v>-92000</v>
      </c>
    </row>
    <row spans="1:4" r="5">
      <c t="s" s="4" r="A5">
        <v>1088</v>
      </c>
      <c t="n" s="7" r="B5">
        <v>62400000</v>
      </c>
      <c t="n" s="7" r="D5">
        <v>0</v>
      </c>
    </row>
    <row spans="1:4" r="6">
      <c t="s" s="4" r="A6">
        <v>1089</v>
      </c>
    </row>
    <row spans="1:4" r="7">
      <c t="s" s="3" r="A7">
        <v>556</v>
      </c>
    </row>
    <row spans="1:4" r="8">
      <c t="s" s="4" r="A8">
        <v>1020</v>
      </c>
      <c t="s" s="4" r="B8">
        <v>1090</v>
      </c>
      <c t="s" s="4" r="C8">
        <v>1091</v>
      </c>
    </row>
    <row spans="1:4" r="9">
      <c t="s" s="4" r="A9">
        <v>1023</v>
      </c>
      <c t="n" s="7" r="B9">
        <v>68598000</v>
      </c>
      <c t="n" s="7" r="C9">
        <v>43547000</v>
      </c>
    </row>
    <row spans="1:4" r="10">
      <c t="s" s="4" r="A10">
        <v>1024</v>
      </c>
      <c t="n" s="6" r="B10">
        <v>327000</v>
      </c>
      <c t="n" s="6" r="C10">
        <v>207000</v>
      </c>
    </row>
    <row spans="1:4" r="11">
      <c t="s" s="4" r="A11">
        <v>1025</v>
      </c>
      <c t="n" s="6" r="B11">
        <v>97672000</v>
      </c>
      <c t="n" s="7" r="C11">
        <v>92940000</v>
      </c>
    </row>
    <row spans="1:4" r="12">
      <c t="s" s="3" r="A12">
        <v>992</v>
      </c>
    </row>
    <row spans="1:4" r="13">
      <c t="s" s="4" r="A13">
        <v>1026</v>
      </c>
      <c t="n" s="6" r="B13">
        <v>62400000</v>
      </c>
    </row>
    <row spans="1:4" r="14">
      <c t="s" s="4" r="A14">
        <v>1027</v>
      </c>
      <c t="n" s="6" r="B14">
        <v>0</v>
      </c>
    </row>
    <row spans="1:4" r="15">
      <c t="s" s="4" r="A15">
        <v>1088</v>
      </c>
      <c t="n" s="7" r="B15">
        <v>62400000</v>
      </c>
    </row>
    <row spans="1:4" r="16">
      <c t="s" s="4" r="A16">
        <v>1020</v>
      </c>
      <c t="s" s="4" r="B16">
        <v>1092</v>
      </c>
    </row>
    <row spans="1:4" r="17">
      <c t="s" s="4" r="A17">
        <v>1093</v>
      </c>
      <c t="n" s="7" r="B17">
        <v>64794000</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2</v>
      </c>
      <c t="s" s="2" r="B1">
        <v>1</v>
      </c>
    </row>
    <row spans="1:2" r="2">
      <c t="s" s="2" r="B2">
        <v>2</v>
      </c>
    </row>
    <row spans="1:2" r="3">
      <c t="s" s="3" r="A3">
        <v>191</v>
      </c>
    </row>
    <row spans="1:2" r="4">
      <c t="s" s="4" r="A4">
        <v>202</v>
      </c>
      <c t="s" s="4" r="B4">
        <v>20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94</v>
      </c>
      <c t="s" s="2" r="B1">
        <v>1</v>
      </c>
    </row>
    <row spans="1:3" r="2">
      <c t="s" s="2" r="B2">
        <v>2</v>
      </c>
      <c t="s" s="2" r="C2">
        <v>80</v>
      </c>
    </row>
    <row spans="1:3" r="3">
      <c t="s" s="4" r="A3">
        <v>1089</v>
      </c>
    </row>
    <row spans="1:3" r="4">
      <c t="s" s="3" r="A4">
        <v>1095</v>
      </c>
    </row>
    <row spans="1:3" r="5">
      <c t="s" s="4" r="A5">
        <v>136</v>
      </c>
      <c t="n" s="7" r="B5">
        <v>36000</v>
      </c>
      <c t="n" s="7" r="C5">
        <v>52000</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6"/>
    <col customWidth="1" max="2" min="2" width="80"/>
    <col customWidth="1" max="3" min="3" width="14"/>
  </cols>
  <sheetData>
    <row spans="1:3" r="1">
      <c t="s" s="1" r="A1">
        <v>1096</v>
      </c>
      <c t="s" s="2" r="B1">
        <v>1</v>
      </c>
    </row>
    <row spans="1:3" r="2">
      <c t="s" s="2" r="B2">
        <v>2</v>
      </c>
      <c t="s" s="2" r="C2">
        <v>1097</v>
      </c>
    </row>
    <row spans="1:3" r="3">
      <c t="s" s="3" r="A3">
        <v>1098</v>
      </c>
    </row>
    <row spans="1:3" r="4">
      <c t="s" s="4" r="A4">
        <v>1099</v>
      </c>
      <c t="n" s="7" r="C4">
        <v>400000000</v>
      </c>
    </row>
    <row spans="1:3" r="5">
      <c t="s" s="4" r="A5">
        <v>1100</v>
      </c>
    </row>
    <row spans="1:3" r="6">
      <c t="s" s="3" r="A6">
        <v>1098</v>
      </c>
    </row>
    <row spans="1:3" r="7">
      <c t="s" s="4" r="A7">
        <v>1101</v>
      </c>
      <c t="s" s="4" r="B7">
        <v>1102</v>
      </c>
    </row>
    <row spans="1:3" r="8">
      <c t="s" s="4" r="A8">
        <v>1103</v>
      </c>
      <c t="s" s="4" r="B8">
        <v>1104</v>
      </c>
    </row>
    <row spans="1:3" r="9">
      <c t="s" s="4" r="A9">
        <v>1105</v>
      </c>
      <c t="n" s="7" r="B9">
        <v>0</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8"/>
    <col customWidth="1" max="2" min="2" width="15"/>
    <col customWidth="1" max="3" min="3" width="16"/>
  </cols>
  <sheetData>
    <row spans="1:3" r="1">
      <c t="s" s="1" r="A1">
        <v>1106</v>
      </c>
      <c t="s" s="2" r="B1">
        <v>1</v>
      </c>
      <c t="s" s="2" r="C1">
        <v>442</v>
      </c>
    </row>
    <row spans="1:3" r="2">
      <c t="s" s="2" r="B2">
        <v>2</v>
      </c>
      <c t="s" s="2" r="C2">
        <v>25</v>
      </c>
    </row>
    <row spans="1:3" r="3">
      <c t="s" s="3" r="A3">
        <v>1107</v>
      </c>
    </row>
    <row spans="1:3" r="4">
      <c t="s" s="4" r="A4">
        <v>1108</v>
      </c>
      <c t="n" s="7" r="B4">
        <v>0</v>
      </c>
      <c t="n" s="7" r="C4">
        <v>183000000</v>
      </c>
    </row>
    <row spans="1:3" r="5">
      <c t="s" s="4" r="A5">
        <v>1020</v>
      </c>
      <c t="s" s="4" r="B5">
        <v>1109</v>
      </c>
      <c t="s" s="4" r="C5">
        <v>1110</v>
      </c>
    </row>
    <row spans="1:3" r="6">
      <c t="s" s="4" r="A6">
        <v>1111</v>
      </c>
      <c t="n" s="7" r="C6">
        <v>8720000</v>
      </c>
    </row>
    <row spans="1:3" r="7">
      <c t="s" s="4" r="A7">
        <v>1023</v>
      </c>
      <c t="n" s="7" r="B7">
        <v>98038000</v>
      </c>
    </row>
    <row spans="1:3" r="8">
      <c t="s" s="4" r="A8">
        <v>645</v>
      </c>
      <c t="n" s="6" r="C8">
        <v>63993000</v>
      </c>
    </row>
    <row spans="1:3" r="9">
      <c t="s" s="4" r="A9">
        <v>1024</v>
      </c>
      <c t="n" s="6" r="B9">
        <v>122000</v>
      </c>
    </row>
    <row spans="1:3" r="10">
      <c t="s" s="4" r="A10">
        <v>31</v>
      </c>
      <c t="n" s="6" r="C10">
        <v>134172000</v>
      </c>
    </row>
    <row spans="1:3" r="11">
      <c t="s" s="4" r="A11">
        <v>1025</v>
      </c>
      <c t="n" s="7" r="B11">
        <v>201130000</v>
      </c>
    </row>
    <row spans="1:3" r="12">
      <c t="s" s="4" r="A12">
        <v>1112</v>
      </c>
      <c t="n" s="7" r="C12">
        <v>206885000</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13</v>
      </c>
      <c t="s" s="2" r="B1">
        <v>1</v>
      </c>
    </row>
    <row spans="1:4" r="2">
      <c t="s" s="2" r="B2">
        <v>2</v>
      </c>
      <c t="s" s="2" r="C2">
        <v>1114</v>
      </c>
      <c t="s" s="2" r="D2">
        <v>80</v>
      </c>
    </row>
    <row spans="1:4" r="3">
      <c t="s" s="4" r="A3">
        <v>1115</v>
      </c>
    </row>
    <row spans="1:4" r="4">
      <c t="s" s="3" r="A4">
        <v>1098</v>
      </c>
    </row>
    <row spans="1:4" r="5">
      <c t="s" s="4" r="A5">
        <v>1116</v>
      </c>
      <c t="s" s="4" r="B5">
        <v>1056</v>
      </c>
    </row>
    <row spans="1:4" r="6">
      <c t="s" s="4" r="A6">
        <v>1117</v>
      </c>
    </row>
    <row spans="1:4" r="7">
      <c t="s" s="3" r="A7">
        <v>1098</v>
      </c>
    </row>
    <row spans="1:4" r="8">
      <c t="s" s="4" r="A8">
        <v>1116</v>
      </c>
      <c t="s" s="4" r="B8">
        <v>1076</v>
      </c>
    </row>
    <row spans="1:4" r="9">
      <c t="s" s="4" r="A9">
        <v>1118</v>
      </c>
    </row>
    <row spans="1:4" r="10">
      <c t="s" s="3" r="A10">
        <v>1098</v>
      </c>
    </row>
    <row spans="1:4" r="11">
      <c t="s" s="4" r="A11">
        <v>1119</v>
      </c>
      <c t="n" s="7" r="D11">
        <v>125000000</v>
      </c>
    </row>
    <row spans="1:4" r="12">
      <c t="s" s="4" r="A12">
        <v>1120</v>
      </c>
    </row>
    <row spans="1:4" r="13">
      <c t="s" s="3" r="A13">
        <v>1098</v>
      </c>
    </row>
    <row spans="1:4" r="14">
      <c t="s" s="4" r="A14">
        <v>1119</v>
      </c>
      <c t="n" s="7" r="C14">
        <v>200000000</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1121</v>
      </c>
      <c t="s" s="2" r="B1">
        <v>1</v>
      </c>
      <c t="s" s="2" r="C1">
        <v>442</v>
      </c>
    </row>
    <row spans="1:3" r="2">
      <c t="s" s="2" r="B2">
        <v>2</v>
      </c>
      <c t="s" s="2" r="C2">
        <v>25</v>
      </c>
    </row>
    <row spans="1:3" r="3">
      <c t="s" s="3" r="A3">
        <v>556</v>
      </c>
    </row>
    <row spans="1:3" r="4">
      <c t="s" s="4" r="A4">
        <v>1020</v>
      </c>
      <c t="s" s="4" r="B4">
        <v>1122</v>
      </c>
    </row>
    <row spans="1:3" r="5">
      <c t="s" s="4" r="A5">
        <v>1023</v>
      </c>
      <c t="n" s="7" r="B5">
        <v>213616000</v>
      </c>
    </row>
    <row spans="1:3" r="6">
      <c t="s" s="4" r="A6">
        <v>1024</v>
      </c>
      <c t="n" s="6" r="B6">
        <v>3344000</v>
      </c>
    </row>
    <row spans="1:3" r="7">
      <c t="s" s="4" r="A7">
        <v>1025</v>
      </c>
      <c t="n" s="6" r="B7">
        <v>234476000</v>
      </c>
    </row>
    <row spans="1:3" r="8">
      <c t="s" s="3" r="A8">
        <v>1123</v>
      </c>
    </row>
    <row spans="1:3" r="9">
      <c t="s" s="4" r="A9">
        <v>1026</v>
      </c>
      <c t="n" s="6" r="B9">
        <v>206228000</v>
      </c>
      <c t="n" s="7" r="C9">
        <v>236107000</v>
      </c>
    </row>
    <row spans="1:3" r="10">
      <c t="s" s="4" r="A10">
        <v>1027</v>
      </c>
      <c t="n" s="6" r="B10">
        <v>-37000</v>
      </c>
      <c t="n" s="6" r="C10">
        <v>-92000</v>
      </c>
    </row>
    <row spans="1:3" r="11">
      <c t="s" s="4" r="A11">
        <v>1124</v>
      </c>
      <c t="n" s="7" r="B11">
        <v>206191000</v>
      </c>
      <c t="n" s="7" r="C11">
        <v>236015000</v>
      </c>
    </row>
    <row spans="1:3" r="12">
      <c t="s" s="4" r="A12">
        <v>1020</v>
      </c>
      <c t="s" s="4" r="B12">
        <v>1122</v>
      </c>
      <c t="s" s="4" r="C12">
        <v>1125</v>
      </c>
    </row>
    <row spans="1:3" r="13">
      <c t="s" s="4" r="A13">
        <v>1010</v>
      </c>
      <c t="n" s="7" r="B13">
        <v>455097000</v>
      </c>
      <c t="n" s="7" r="C13">
        <v>459741000</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1126</v>
      </c>
      <c t="s" s="2" r="B1">
        <v>1</v>
      </c>
    </row>
    <row spans="1:2" r="2">
      <c t="s" s="2" r="B2">
        <v>1012</v>
      </c>
    </row>
    <row spans="1:2" r="3">
      <c t="s" s="4" r="A3">
        <v>1127</v>
      </c>
    </row>
    <row spans="1:2" r="4">
      <c t="s" s="3" r="A4">
        <v>1128</v>
      </c>
    </row>
    <row spans="1:2" r="5">
      <c t="s" s="4" r="A5">
        <v>136</v>
      </c>
      <c t="n" s="7" r="B5">
        <v>825000</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1129</v>
      </c>
      <c t="s" s="2" r="B1">
        <v>1</v>
      </c>
      <c t="s" s="2" r="D1">
        <v>442</v>
      </c>
    </row>
    <row spans="1:4" r="2">
      <c t="s" s="2" r="B2">
        <v>2</v>
      </c>
      <c t="s" s="2" r="C2">
        <v>80</v>
      </c>
      <c t="s" s="2" r="D2">
        <v>25</v>
      </c>
    </row>
    <row spans="1:4" r="3">
      <c t="s" s="3" r="A3">
        <v>556</v>
      </c>
    </row>
    <row spans="1:4" r="4">
      <c t="s" s="4" r="A4">
        <v>1108</v>
      </c>
      <c t="n" s="7" r="B4">
        <v>344693</v>
      </c>
      <c t="n" s="7" r="D4">
        <v>247690</v>
      </c>
    </row>
    <row spans="1:4" r="5">
      <c t="s" s="4" r="A5">
        <v>63</v>
      </c>
    </row>
    <row spans="1:4" r="6">
      <c t="s" s="3" r="A6">
        <v>556</v>
      </c>
    </row>
    <row spans="1:4" r="7">
      <c t="s" s="4" r="A7">
        <v>1108</v>
      </c>
      <c t="n" s="6" r="B7">
        <v>344693</v>
      </c>
      <c t="n" s="6" r="D7">
        <v>247690</v>
      </c>
    </row>
    <row spans="1:4" r="8">
      <c t="s" s="4" r="A8">
        <v>1130</v>
      </c>
    </row>
    <row spans="1:4" r="9">
      <c t="s" s="3" r="A9">
        <v>556</v>
      </c>
    </row>
    <row spans="1:4" r="10">
      <c t="s" s="4" r="A10">
        <v>1108</v>
      </c>
      <c t="n" s="6" r="B10">
        <v>344693</v>
      </c>
      <c t="n" s="6" r="D10">
        <v>247690</v>
      </c>
    </row>
    <row spans="1:4" r="11">
      <c t="s" s="4" r="A11">
        <v>1131</v>
      </c>
      <c t="n" s="7" r="B11">
        <v>339449</v>
      </c>
      <c t="n" s="7" r="D11">
        <v>248284</v>
      </c>
    </row>
    <row spans="1:4" r="12">
      <c t="s" s="4" r="A12">
        <v>1020</v>
      </c>
      <c t="s" s="4" r="B12">
        <v>1132</v>
      </c>
      <c t="s" s="4" r="D12">
        <v>1132</v>
      </c>
    </row>
    <row spans="1:4" r="13">
      <c t="s" s="4" r="A13">
        <v>1130</v>
      </c>
    </row>
    <row spans="1:4" r="14">
      <c t="s" s="3" r="A14">
        <v>556</v>
      </c>
    </row>
    <row spans="1:4" r="15">
      <c t="s" s="4" r="A15">
        <v>1133</v>
      </c>
      <c t="n" s="7" r="B15">
        <v>315991</v>
      </c>
      <c t="n" s="7" r="C15">
        <v>165522</v>
      </c>
    </row>
    <row spans="1:4" r="16">
      <c t="s" s="4" r="A16">
        <v>83</v>
      </c>
      <c t="n" s="7" r="B16">
        <v>1352</v>
      </c>
      <c t="n" s="7" r="C16">
        <v>1583</v>
      </c>
    </row>
    <row spans="1:4" r="17">
      <c t="s" s="4" r="A17">
        <v>1134</v>
      </c>
      <c t="s" s="4" r="B17">
        <v>1135</v>
      </c>
      <c t="s" s="4" r="C17">
        <v>1136</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31"/>
    <col customWidth="1" max="3" min="3" width="21"/>
  </cols>
  <sheetData>
    <row spans="1:3" r="1">
      <c t="s" s="1" r="A1">
        <v>1137</v>
      </c>
      <c t="s" s="2" r="B1">
        <v>1</v>
      </c>
      <c t="s" s="2" r="C1">
        <v>442</v>
      </c>
    </row>
    <row spans="1:3" r="2">
      <c t="s" s="2" r="B2">
        <v>1138</v>
      </c>
      <c t="s" s="2" r="C2">
        <v>1139</v>
      </c>
    </row>
    <row spans="1:3" r="3">
      <c t="s" s="3" r="A3">
        <v>1128</v>
      </c>
    </row>
    <row spans="1:3" r="4">
      <c t="s" s="4" r="A4">
        <v>1140</v>
      </c>
      <c t="n" s="7" r="B4">
        <v>250000000</v>
      </c>
    </row>
    <row spans="1:3" r="5">
      <c t="s" s="4" r="A5">
        <v>1141</v>
      </c>
      <c t="s" s="4" r="B5">
        <v>1142</v>
      </c>
    </row>
    <row spans="1:3" r="6">
      <c t="s" s="4" r="A6">
        <v>1143</v>
      </c>
      <c t="n" s="10" r="C6">
        <v>33.8667</v>
      </c>
    </row>
    <row spans="1:3" r="7">
      <c t="s" s="4" r="A7">
        <v>1144</v>
      </c>
      <c t="n" s="7" r="C7">
        <v>1000</v>
      </c>
    </row>
    <row spans="1:3" r="8">
      <c t="s" s="4" r="A8">
        <v>1145</v>
      </c>
      <c t="n" s="8" r="B8">
        <v>0.57</v>
      </c>
    </row>
    <row spans="1:3" r="9">
      <c t="s" s="4" r="A9">
        <v>1116</v>
      </c>
      <c t="s" s="4" r="B9">
        <v>1146</v>
      </c>
    </row>
    <row spans="1:3" r="10">
      <c t="s" s="4" r="A10">
        <v>1147</v>
      </c>
    </row>
    <row spans="1:3" r="11">
      <c t="s" s="3" r="A11">
        <v>1128</v>
      </c>
    </row>
    <row spans="1:3" r="12">
      <c t="s" s="4" r="A12">
        <v>1143</v>
      </c>
      <c t="n" s="10" r="C12">
        <v>33.5149</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1148</v>
      </c>
      <c t="s" s="2" r="B1">
        <v>1</v>
      </c>
    </row>
    <row spans="1:4" r="2">
      <c t="s" s="2" r="B2">
        <v>2</v>
      </c>
      <c t="s" s="2" r="C2">
        <v>80</v>
      </c>
      <c t="s" s="2" r="D2">
        <v>25</v>
      </c>
    </row>
    <row spans="1:4" r="3">
      <c t="s" s="3" r="A3">
        <v>556</v>
      </c>
    </row>
    <row spans="1:4" r="4">
      <c t="s" s="4" r="A4">
        <v>1149</v>
      </c>
      <c t="n" s="7" r="B4">
        <v>250000</v>
      </c>
      <c t="n" s="7" r="C4">
        <v>250000</v>
      </c>
    </row>
    <row spans="1:4" r="5">
      <c t="s" s="3" r="A5">
        <v>1123</v>
      </c>
    </row>
    <row spans="1:4" r="6">
      <c t="s" s="4" r="A6">
        <v>1131</v>
      </c>
      <c t="n" s="6" r="B6">
        <v>250000</v>
      </c>
      <c t="n" s="7" r="D6">
        <v>250000</v>
      </c>
    </row>
    <row spans="1:4" r="7">
      <c t="s" s="4" r="A7">
        <v>1027</v>
      </c>
      <c t="n" s="6" r="B7">
        <v>-37</v>
      </c>
      <c t="n" s="6" r="D7">
        <v>-92</v>
      </c>
    </row>
    <row spans="1:4" r="8">
      <c t="s" s="4" r="A8">
        <v>49</v>
      </c>
      <c t="n" s="6" r="B8">
        <v>245307</v>
      </c>
      <c t="n" s="7" r="D8">
        <v>245054</v>
      </c>
    </row>
    <row spans="1:4" r="9">
      <c t="s" s="4" r="A9">
        <v>1150</v>
      </c>
    </row>
    <row spans="1:4" r="10">
      <c t="s" s="3" r="A10">
        <v>556</v>
      </c>
    </row>
    <row spans="1:4" r="11">
      <c t="s" s="4" r="A11">
        <v>83</v>
      </c>
      <c t="n" s="7" r="B11">
        <v>3612</v>
      </c>
      <c t="n" s="7" r="C11">
        <v>3597</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51</v>
      </c>
      <c t="s" s="2" r="B1">
        <v>1</v>
      </c>
    </row>
    <row spans="1:3" r="2">
      <c t="s" s="2" r="B2">
        <v>2</v>
      </c>
      <c t="s" s="2" r="C2">
        <v>80</v>
      </c>
    </row>
    <row spans="1:3" r="3">
      <c t="s" s="4" r="A3">
        <v>1152</v>
      </c>
    </row>
    <row spans="1:3" r="4">
      <c t="s" s="3" r="A4">
        <v>1128</v>
      </c>
    </row>
    <row spans="1:3" r="5">
      <c t="s" s="4" r="A5">
        <v>1153</v>
      </c>
      <c t="n" s="7" r="B5">
        <v>253000</v>
      </c>
      <c t="n" s="7" r="C5">
        <v>239000</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4</v>
      </c>
      <c t="s" s="2" r="B1">
        <v>1</v>
      </c>
    </row>
    <row spans="1:2" r="2">
      <c t="s" s="2" r="B2">
        <v>2</v>
      </c>
    </row>
    <row spans="1:2" r="3">
      <c t="s" s="3" r="A3">
        <v>205</v>
      </c>
    </row>
    <row spans="1:2" r="4">
      <c t="s" s="4" r="A4">
        <v>204</v>
      </c>
      <c t="s" s="4" r="B4">
        <v>206</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54</v>
      </c>
      <c t="s" s="2" r="B1">
        <v>1</v>
      </c>
    </row>
    <row spans="1:3" r="2">
      <c t="s" s="2" r="B2">
        <v>2</v>
      </c>
      <c t="s" s="2" r="C2">
        <v>80</v>
      </c>
    </row>
    <row spans="1:3" r="3">
      <c t="s" s="3" r="A3">
        <v>270</v>
      </c>
    </row>
    <row spans="1:3" r="4">
      <c t="s" s="4" r="A4">
        <v>937</v>
      </c>
      <c t="n" s="7" r="B4">
        <v>20171</v>
      </c>
      <c t="n" s="7" r="C4">
        <v>14242</v>
      </c>
    </row>
    <row spans="1:3" r="5">
      <c t="s" s="3" r="A5">
        <v>1155</v>
      </c>
    </row>
    <row spans="1:3" r="6">
      <c t="s" s="4" r="A6">
        <v>1156</v>
      </c>
      <c t="n" s="6" r="B6">
        <v>571</v>
      </c>
      <c t="n" s="6" r="C6">
        <v>925</v>
      </c>
    </row>
    <row spans="1:3" r="7">
      <c t="s" s="4" r="A7">
        <v>1157</v>
      </c>
      <c t="n" s="6" r="B7">
        <v>-1724</v>
      </c>
      <c t="n" s="6" r="C7">
        <v>0</v>
      </c>
    </row>
    <row spans="1:3" r="8">
      <c t="s" s="4" r="A8">
        <v>1158</v>
      </c>
      <c t="n" s="6" r="B8">
        <v>-306</v>
      </c>
      <c t="n" s="6" r="C8">
        <v>-53</v>
      </c>
    </row>
    <row spans="1:3" r="9">
      <c t="s" s="4" r="A9">
        <v>1159</v>
      </c>
      <c t="n" s="6" r="B9">
        <v>0</v>
      </c>
      <c t="n" s="6" r="C9">
        <v>265</v>
      </c>
    </row>
    <row spans="1:3" r="10">
      <c t="s" s="4" r="A10">
        <v>938</v>
      </c>
      <c t="n" s="6" r="B10">
        <v>18712</v>
      </c>
      <c t="n" s="6" r="C10">
        <v>15379</v>
      </c>
    </row>
    <row spans="1:3" r="11">
      <c t="s" s="4" r="A11">
        <v>1160</v>
      </c>
      <c t="n" s="7" r="B11">
        <v>43464887</v>
      </c>
      <c t="n" s="7" r="C11">
        <v>35573237</v>
      </c>
    </row>
  </sheetData>
  <mergeCells count="2">
    <mergeCell ref="A1:A2"/>
    <mergeCell ref="B1:C1"/>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t="s" s="1" r="A1">
        <v>1161</v>
      </c>
      <c t="s" s="2" r="B1">
        <v>1012</v>
      </c>
    </row>
    <row spans="1:2" r="2">
      <c t="s" s="3" r="A2">
        <v>1162</v>
      </c>
    </row>
    <row spans="1:2" r="3">
      <c t="s" s="4" r="A3">
        <v>645</v>
      </c>
      <c t="n" s="7" r="B3">
        <v>1234894</v>
      </c>
    </row>
  </sheetData>
  <pageMargins bottom="1" footer="0.5" header="0.5" left="0.75" right="0.75" top="1"/>
</worksheet>
</file>

<file path=xl/worksheets/sheet132.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6"/>
    <col customWidth="1" max="5" min="5" width="14"/>
    <col customWidth="1" max="6" min="6" width="14"/>
  </cols>
  <sheetData>
    <row spans="1:6" r="1">
      <c t="s" s="1" r="A1">
        <v>1163</v>
      </c>
      <c t="s" s="2" r="B1">
        <v>1</v>
      </c>
      <c t="s" s="2" r="D1">
        <v>442</v>
      </c>
    </row>
    <row spans="1:6" r="2">
      <c t="s" s="2" r="B2">
        <v>2</v>
      </c>
      <c t="s" s="2" r="C2">
        <v>80</v>
      </c>
      <c t="s" s="2" r="D2">
        <v>25</v>
      </c>
      <c t="s" s="2" r="E2">
        <v>1164</v>
      </c>
      <c t="s" s="2" r="F2">
        <v>1165</v>
      </c>
    </row>
    <row spans="1:6" r="3">
      <c t="s" s="3" r="A3">
        <v>1166</v>
      </c>
    </row>
    <row spans="1:6" r="4">
      <c t="s" s="4" r="A4">
        <v>1167</v>
      </c>
      <c t="n" s="6" r="B4">
        <v>5200000</v>
      </c>
      <c t="n" s="6" r="D4">
        <v>6200000</v>
      </c>
    </row>
    <row spans="1:6" r="5">
      <c t="s" s="4" r="A5">
        <v>1168</v>
      </c>
      <c t="n" s="7" r="B5">
        <v>64471000</v>
      </c>
      <c t="n" s="7" r="D5">
        <v>80800000</v>
      </c>
    </row>
    <row spans="1:6" r="6">
      <c t="s" s="4" r="A6">
        <v>1169</v>
      </c>
      <c t="n" s="6" r="C6">
        <v>0</v>
      </c>
    </row>
    <row spans="1:6" r="7">
      <c t="s" s="4" r="A7">
        <v>1170</v>
      </c>
    </row>
    <row spans="1:6" r="8">
      <c t="s" s="3" r="A8">
        <v>1166</v>
      </c>
    </row>
    <row spans="1:6" r="9">
      <c t="s" s="4" r="A9">
        <v>1169</v>
      </c>
      <c t="n" s="6" r="B9">
        <v>0</v>
      </c>
      <c t="n" s="6" r="C9">
        <v>0</v>
      </c>
    </row>
    <row spans="1:6" r="10">
      <c t="s" s="4" r="A10">
        <v>1171</v>
      </c>
      <c t="n" s="7" r="B10">
        <v>106900000</v>
      </c>
    </row>
    <row spans="1:6" r="11">
      <c t="s" s="4" r="A11">
        <v>640</v>
      </c>
    </row>
    <row spans="1:6" r="12">
      <c t="s" s="3" r="A12">
        <v>1166</v>
      </c>
    </row>
    <row spans="1:6" r="13">
      <c t="s" s="4" r="A13">
        <v>1172</v>
      </c>
      <c t="n" s="7" r="E13">
        <v>200000000</v>
      </c>
      <c t="n" s="7" r="F13">
        <v>150000000</v>
      </c>
    </row>
  </sheetData>
  <mergeCells count="2">
    <mergeCell ref="A1:A2"/>
    <mergeCell ref="B1:C1"/>
  </mergeCells>
  <pageMargins bottom="1" footer="0.5" header="0.5" left="0.75" right="0.75" top="1"/>
</worksheet>
</file>

<file path=xl/worksheets/sheet133.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73</v>
      </c>
      <c t="s" s="2" r="B1">
        <v>1</v>
      </c>
    </row>
    <row spans="1:3" r="2">
      <c t="s" s="2" r="B2">
        <v>2</v>
      </c>
      <c t="s" s="2" r="C2">
        <v>80</v>
      </c>
    </row>
    <row spans="1:3" r="3">
      <c t="s" s="3" r="A3">
        <v>1174</v>
      </c>
    </row>
    <row spans="1:3" r="4">
      <c t="s" s="4" r="A4">
        <v>1175</v>
      </c>
      <c t="n" s="7" r="B4">
        <v>54366</v>
      </c>
      <c t="n" s="7" r="C4">
        <v>40685</v>
      </c>
    </row>
    <row spans="1:3" r="5">
      <c t="s" s="3" r="A5">
        <v>1176</v>
      </c>
    </row>
    <row spans="1:3" r="6">
      <c t="s" s="4" r="A6">
        <v>47</v>
      </c>
      <c t="n" s="6" r="B6">
        <v>3344</v>
      </c>
    </row>
    <row spans="1:3" r="7">
      <c t="s" s="4" r="A7">
        <v>1177</v>
      </c>
      <c t="n" s="6" r="B7">
        <v>32004</v>
      </c>
      <c t="n" s="6" r="C7">
        <v>25746</v>
      </c>
    </row>
    <row spans="1:3" r="8">
      <c t="s" s="4" r="A8">
        <v>84</v>
      </c>
      <c t="n" s="6" r="B8">
        <v>22362</v>
      </c>
      <c t="n" s="6" r="C8">
        <v>14939</v>
      </c>
    </row>
    <row spans="1:3" r="9">
      <c t="s" s="4" r="A9">
        <v>107</v>
      </c>
    </row>
    <row spans="1:3" r="10">
      <c t="s" s="3" r="A10">
        <v>1174</v>
      </c>
    </row>
    <row spans="1:3" r="11">
      <c t="s" s="4" r="A11">
        <v>28</v>
      </c>
      <c t="n" s="6" r="B11">
        <v>376</v>
      </c>
      <c t="n" s="6" r="C11">
        <v>220</v>
      </c>
    </row>
    <row spans="1:3" r="12">
      <c t="s" s="4" r="A12">
        <v>90</v>
      </c>
      <c t="n" s="6" r="B12">
        <v>284</v>
      </c>
      <c t="n" s="6" r="C12">
        <v>12</v>
      </c>
    </row>
    <row spans="1:3" r="13">
      <c t="s" s="4" r="A13">
        <v>1111</v>
      </c>
      <c t="n" s="6" r="B13">
        <v>2712</v>
      </c>
      <c t="n" s="6" r="C13">
        <v>2633</v>
      </c>
    </row>
    <row spans="1:3" r="14">
      <c t="s" s="4" r="A14">
        <v>645</v>
      </c>
      <c t="n" s="6" r="B14">
        <v>9264</v>
      </c>
      <c t="n" s="6" r="C14">
        <v>7101</v>
      </c>
    </row>
    <row spans="1:3" r="15">
      <c t="s" s="4" r="A15">
        <v>31</v>
      </c>
      <c t="n" s="6" r="B15">
        <v>29186</v>
      </c>
      <c t="n" s="6" r="C15">
        <v>21554</v>
      </c>
    </row>
    <row spans="1:3" r="16">
      <c t="s" s="4" r="A16">
        <v>1175</v>
      </c>
      <c t="n" s="6" r="B16">
        <v>47351</v>
      </c>
      <c t="n" s="6" r="C16">
        <v>36933</v>
      </c>
    </row>
    <row spans="1:3" r="17">
      <c t="s" s="3" r="A17">
        <v>1176</v>
      </c>
    </row>
    <row spans="1:3" r="18">
      <c t="s" s="4" r="A18">
        <v>44</v>
      </c>
      <c t="n" s="6" r="B18">
        <v>20412</v>
      </c>
      <c t="n" s="6" r="C18">
        <v>18912</v>
      </c>
    </row>
    <row spans="1:3" r="19">
      <c t="s" s="4" r="A19">
        <v>1178</v>
      </c>
      <c t="n" s="6" r="B19">
        <v>327</v>
      </c>
      <c t="n" s="6" r="C19">
        <v>207</v>
      </c>
    </row>
    <row spans="1:3" r="20">
      <c t="s" s="4" r="A20">
        <v>963</v>
      </c>
      <c t="n" s="6" r="B20">
        <v>122</v>
      </c>
      <c t="n" s="6" r="C20">
        <v>0</v>
      </c>
    </row>
    <row spans="1:3" r="21">
      <c t="s" s="4" r="A21">
        <v>47</v>
      </c>
      <c t="n" s="6" r="B21">
        <v>3344</v>
      </c>
      <c t="n" s="6" r="C21">
        <v>0</v>
      </c>
    </row>
    <row spans="1:3" r="22">
      <c t="s" s="4" r="A22">
        <v>1179</v>
      </c>
      <c t="n" s="6" r="B22">
        <v>1352</v>
      </c>
      <c t="n" s="6" r="C22">
        <v>1583</v>
      </c>
    </row>
    <row spans="1:3" r="23">
      <c t="s" s="4" r="A23">
        <v>1180</v>
      </c>
      <c t="n" s="6" r="B23">
        <v>3612</v>
      </c>
      <c t="n" s="6" r="C23">
        <v>3597</v>
      </c>
    </row>
    <row spans="1:3" r="24">
      <c t="s" s="4" r="A24">
        <v>1181</v>
      </c>
      <c t="n" s="6" r="B24">
        <v>972</v>
      </c>
      <c t="n" s="6" r="C24">
        <v>1173</v>
      </c>
    </row>
    <row spans="1:3" r="25">
      <c t="s" s="4" r="A25">
        <v>1182</v>
      </c>
      <c t="n" s="6" r="B25">
        <v>261</v>
      </c>
      <c t="n" s="6" r="C25">
        <v>274</v>
      </c>
    </row>
    <row spans="1:3" r="26">
      <c t="s" s="4" r="A26">
        <v>1177</v>
      </c>
      <c t="n" s="6" r="B26">
        <v>30402</v>
      </c>
      <c t="n" s="6" r="C26">
        <v>25746</v>
      </c>
    </row>
    <row spans="1:3" r="27">
      <c t="s" s="4" r="A27">
        <v>1183</v>
      </c>
    </row>
    <row spans="1:3" r="28">
      <c t="s" s="3" r="A28">
        <v>1174</v>
      </c>
    </row>
    <row spans="1:3" r="29">
      <c t="s" s="4" r="A29">
        <v>31</v>
      </c>
      <c t="n" s="6" r="B29">
        <v>5529</v>
      </c>
      <c t="n" s="6" r="C29">
        <v>5413</v>
      </c>
    </row>
    <row spans="1:3" r="30">
      <c t="s" s="4" r="A30">
        <v>68</v>
      </c>
    </row>
    <row spans="1:3" r="31">
      <c t="s" s="3" r="A31">
        <v>1174</v>
      </c>
    </row>
    <row spans="1:3" r="32">
      <c t="s" s="4" r="A32">
        <v>1175</v>
      </c>
      <c t="n" s="6" r="B32">
        <v>7015</v>
      </c>
      <c t="n" s="6" r="C32">
        <v>3752</v>
      </c>
    </row>
    <row spans="1:3" r="33">
      <c t="s" s="3" r="A33">
        <v>1176</v>
      </c>
    </row>
    <row spans="1:3" r="34">
      <c t="s" s="4" r="A34">
        <v>47</v>
      </c>
      <c t="n" s="6" r="B34">
        <v>1602</v>
      </c>
      <c t="n" s="6" r="C34">
        <v>0</v>
      </c>
    </row>
    <row spans="1:3" r="35">
      <c t="s" s="4" r="A35">
        <v>1177</v>
      </c>
      <c t="n" s="7" r="B35">
        <v>1602</v>
      </c>
      <c t="n" s="7" r="C35">
        <v>0</v>
      </c>
    </row>
  </sheetData>
  <mergeCells count="2">
    <mergeCell ref="A1:A2"/>
    <mergeCell ref="B1:C1"/>
  </mergeCells>
  <pageMargins bottom="1" footer="0.5" header="0.5" left="0.75" right="0.75" top="1"/>
</worksheet>
</file>

<file path=xl/worksheets/sheet13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84</v>
      </c>
      <c t="s" s="2" r="B1">
        <v>1</v>
      </c>
    </row>
    <row spans="1:3" r="2">
      <c t="s" s="2" r="B2">
        <v>2</v>
      </c>
      <c t="s" s="2" r="C2">
        <v>80</v>
      </c>
    </row>
    <row spans="1:3" r="3">
      <c t="s" s="3" r="A3">
        <v>1185</v>
      </c>
    </row>
    <row spans="1:3" r="4">
      <c t="s" s="4" r="A4">
        <v>1186</v>
      </c>
      <c t="n" s="7" r="B4">
        <v>-3019</v>
      </c>
      <c t="n" s="7" r="C4">
        <v>-7544</v>
      </c>
    </row>
    <row spans="1:3" r="5">
      <c t="s" s="4" r="A5">
        <v>1187</v>
      </c>
      <c t="n" s="6" r="B5">
        <v>-32577</v>
      </c>
      <c t="n" s="6" r="C5">
        <v>-12527</v>
      </c>
    </row>
    <row spans="1:3" r="6">
      <c t="s" s="4" r="A6">
        <v>1188</v>
      </c>
      <c t="n" s="6" r="B6">
        <v>-35596</v>
      </c>
      <c t="n" s="6" r="C6">
        <v>-20071</v>
      </c>
    </row>
    <row spans="1:3" r="7">
      <c t="s" s="3" r="A7">
        <v>1189</v>
      </c>
    </row>
    <row spans="1:3" r="8">
      <c t="s" s="4" r="A8">
        <v>1190</v>
      </c>
      <c t="n" s="6" r="B8">
        <v>36162</v>
      </c>
      <c t="n" s="6" r="C8">
        <v>27460</v>
      </c>
    </row>
    <row spans="1:3" r="9">
      <c t="s" s="3" r="A9">
        <v>1191</v>
      </c>
    </row>
    <row spans="1:3" r="10">
      <c t="s" s="4" r="A10">
        <v>1192</v>
      </c>
      <c t="n" s="6" r="B10">
        <v>571</v>
      </c>
      <c t="n" s="6" r="C10">
        <v>925</v>
      </c>
    </row>
    <row spans="1:3" r="11">
      <c t="s" s="4" r="A11">
        <v>1157</v>
      </c>
      <c t="n" s="6" r="B11">
        <v>1724</v>
      </c>
      <c t="n" s="6" r="C11">
        <v>0</v>
      </c>
    </row>
    <row spans="1:3" r="12">
      <c t="s" s="3" r="A12">
        <v>1193</v>
      </c>
    </row>
    <row spans="1:3" r="13">
      <c t="s" s="4" r="A13">
        <v>1194</v>
      </c>
      <c t="n" s="6" r="B13">
        <v>4688</v>
      </c>
      <c t="n" s="6" r="C13">
        <v>2554</v>
      </c>
    </row>
    <row spans="1:3" r="14">
      <c t="s" s="4" r="A14">
        <v>1186</v>
      </c>
      <c t="n" s="6" r="B14">
        <v>6737</v>
      </c>
      <c t="n" s="6" r="C14">
        <v>3726</v>
      </c>
    </row>
    <row spans="1:3" r="15">
      <c t="s" s="4" r="A15">
        <v>1195</v>
      </c>
      <c t="n" s="6" r="B15">
        <v>1905</v>
      </c>
      <c t="n" s="6" r="C15">
        <v>-2584</v>
      </c>
    </row>
    <row spans="1:3" r="16">
      <c t="s" s="4" r="A16">
        <v>1196</v>
      </c>
      <c t="n" s="6" r="B16">
        <v>13330</v>
      </c>
      <c t="n" s="6" r="C16">
        <v>3696</v>
      </c>
    </row>
    <row spans="1:3" r="17">
      <c t="s" s="4" r="A17">
        <v>85</v>
      </c>
      <c t="n" s="7" r="B17">
        <v>15049</v>
      </c>
      <c t="n" s="7" r="C17">
        <v>10160</v>
      </c>
    </row>
  </sheetData>
  <mergeCells count="2">
    <mergeCell ref="A1:A2"/>
    <mergeCell ref="B1:C1"/>
  </mergeCells>
  <pageMargins bottom="1" footer="0.5" header="0.5" left="0.75" right="0.75" top="1"/>
</worksheet>
</file>

<file path=xl/worksheets/sheet13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97</v>
      </c>
      <c t="s" s="2" r="B1">
        <v>1</v>
      </c>
    </row>
    <row spans="1:3" r="2">
      <c t="s" s="2" r="B2">
        <v>2</v>
      </c>
      <c t="s" s="2" r="C2">
        <v>80</v>
      </c>
    </row>
    <row spans="1:3" r="3">
      <c t="s" s="3" r="A3">
        <v>1198</v>
      </c>
    </row>
    <row spans="1:3" r="4">
      <c t="s" s="4" r="A4">
        <v>87</v>
      </c>
      <c t="n" s="7" r="B4">
        <v>-3898</v>
      </c>
      <c t="n" s="7" r="C4">
        <v>3447</v>
      </c>
    </row>
    <row spans="1:3" r="5">
      <c t="s" s="4" r="A5">
        <v>107</v>
      </c>
    </row>
    <row spans="1:3" r="6">
      <c t="s" s="3" r="A6">
        <v>1198</v>
      </c>
    </row>
    <row spans="1:3" r="7">
      <c t="s" s="4" r="A7">
        <v>1111</v>
      </c>
      <c t="n" s="6" r="B7">
        <v>5099</v>
      </c>
      <c t="n" s="6" r="C7">
        <v>1516</v>
      </c>
    </row>
    <row spans="1:3" r="8">
      <c t="s" s="4" r="A8">
        <v>31</v>
      </c>
      <c t="n" s="6" r="B8">
        <v>14395</v>
      </c>
      <c t="n" s="6" r="C8">
        <v>17186</v>
      </c>
    </row>
    <row spans="1:3" r="9">
      <c t="s" s="4" r="A9">
        <v>1199</v>
      </c>
      <c t="n" s="6" r="B9">
        <v>8394</v>
      </c>
      <c t="n" s="6" r="C9">
        <v>1800</v>
      </c>
    </row>
    <row spans="1:3" r="10">
      <c t="s" s="4" r="A10">
        <v>1200</v>
      </c>
      <c t="n" s="6" r="B10">
        <v>-4143</v>
      </c>
      <c t="n" s="6" r="C10">
        <v>0</v>
      </c>
    </row>
    <row spans="1:3" r="11">
      <c t="s" s="4" r="A11">
        <v>650</v>
      </c>
      <c t="n" s="6" r="B11">
        <v>-9854</v>
      </c>
      <c t="n" s="6" r="C11">
        <v>-770</v>
      </c>
    </row>
    <row spans="1:3" r="12">
      <c t="s" s="4" r="A12">
        <v>1195</v>
      </c>
      <c t="n" s="6" r="B12">
        <v>-162</v>
      </c>
      <c t="n" s="6" r="C12">
        <v>-10038</v>
      </c>
    </row>
    <row spans="1:3" r="13">
      <c t="s" s="4" r="A13">
        <v>87</v>
      </c>
      <c t="n" s="6" r="B13">
        <v>13729</v>
      </c>
      <c t="n" s="6" r="C13">
        <v>9694</v>
      </c>
    </row>
    <row spans="1:3" r="14">
      <c t="s" s="4" r="A14">
        <v>68</v>
      </c>
    </row>
    <row spans="1:3" r="15">
      <c t="s" s="3" r="A15">
        <v>1198</v>
      </c>
    </row>
    <row spans="1:3" r="16">
      <c t="s" s="4" r="A16">
        <v>87</v>
      </c>
      <c t="n" s="7" r="B16">
        <v>-17627</v>
      </c>
      <c t="n" s="7" r="C16">
        <v>-6247</v>
      </c>
    </row>
  </sheetData>
  <mergeCells count="2">
    <mergeCell ref="A1:A2"/>
    <mergeCell ref="B1:C1"/>
  </mergeCells>
  <pageMargins bottom="1" footer="0.5" header="0.5" left="0.75" right="0.75" top="1"/>
</worksheet>
</file>

<file path=xl/worksheets/sheet13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01</v>
      </c>
      <c t="s" s="2" r="B1">
        <v>1</v>
      </c>
    </row>
    <row spans="1:3" r="2">
      <c t="s" s="2" r="B2">
        <v>2</v>
      </c>
      <c t="s" s="2" r="C2">
        <v>80</v>
      </c>
    </row>
    <row spans="1:3" r="3">
      <c t="s" s="3" r="A3">
        <v>1202</v>
      </c>
    </row>
    <row spans="1:3" r="4">
      <c t="s" s="4" r="A4">
        <v>493</v>
      </c>
      <c t="n" s="7" r="B4">
        <v>28872</v>
      </c>
      <c t="n" s="7" r="C4">
        <v>22629</v>
      </c>
    </row>
    <row spans="1:3" r="5">
      <c t="s" s="4" r="A5">
        <v>1203</v>
      </c>
      <c t="n" s="6" r="B5">
        <v>130</v>
      </c>
      <c t="n" s="6" r="C5">
        <v>0</v>
      </c>
    </row>
    <row spans="1:3" r="6">
      <c t="s" s="3" r="A6">
        <v>1204</v>
      </c>
    </row>
    <row spans="1:3" r="7">
      <c t="s" s="4" r="A7">
        <v>1004</v>
      </c>
      <c t="n" s="6" r="B7">
        <v>-14287</v>
      </c>
      <c t="n" s="6" r="C7">
        <v>-9592</v>
      </c>
    </row>
    <row spans="1:3" r="8">
      <c t="s" s="4" r="A8">
        <v>1205</v>
      </c>
      <c t="n" s="6" r="B8">
        <v>-17706</v>
      </c>
      <c t="n" s="6" r="C8">
        <v>-6379</v>
      </c>
    </row>
    <row spans="1:3" r="9">
      <c t="s" s="4" r="A9">
        <v>1206</v>
      </c>
      <c t="n" s="6" r="B9">
        <v>0</v>
      </c>
      <c t="n" s="6" r="C9">
        <v>83</v>
      </c>
    </row>
    <row spans="1:3" r="10">
      <c t="s" s="4" r="A10">
        <v>1207</v>
      </c>
      <c t="n" s="6" r="B10">
        <v>-11415</v>
      </c>
      <c t="n" s="6" r="C10">
        <v>-9816</v>
      </c>
    </row>
    <row spans="1:3" r="11">
      <c t="s" s="4" r="A11">
        <v>1208</v>
      </c>
      <c t="n" s="6" r="B11">
        <v>-13448</v>
      </c>
      <c t="n" s="6" r="C11">
        <v>-14628</v>
      </c>
    </row>
    <row spans="1:3" r="12">
      <c t="s" s="4" r="A12">
        <v>1209</v>
      </c>
      <c t="n" s="6" r="B12">
        <v>15554</v>
      </c>
      <c t="n" s="6" r="C12">
        <v>8001</v>
      </c>
    </row>
    <row spans="1:3" r="13">
      <c t="s" s="4" r="A13">
        <v>1210</v>
      </c>
      <c t="n" s="6" r="B13">
        <v>43253977</v>
      </c>
      <c t="n" s="6" r="C13">
        <v>34599043</v>
      </c>
    </row>
    <row spans="1:3" r="14">
      <c t="s" s="4" r="A14">
        <v>375</v>
      </c>
    </row>
    <row spans="1:3" r="15">
      <c t="s" s="3" r="A15">
        <v>1204</v>
      </c>
    </row>
    <row spans="1:3" r="16">
      <c t="s" s="4" r="A16">
        <v>1211</v>
      </c>
      <c t="n" s="7" r="B16">
        <v>29960</v>
      </c>
      <c t="n" s="7" r="C16">
        <v>11076</v>
      </c>
    </row>
  </sheetData>
  <mergeCells count="2">
    <mergeCell ref="A1:A2"/>
    <mergeCell ref="B1:C1"/>
  </mergeCells>
  <pageMargins bottom="1" footer="0.5" header="0.5" left="0.75" right="0.75" top="1"/>
</worksheet>
</file>

<file path=xl/worksheets/sheet13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12</v>
      </c>
      <c t="s" s="2" r="B1">
        <v>1</v>
      </c>
    </row>
    <row spans="1:3" r="2">
      <c t="s" s="2" r="B2">
        <v>2</v>
      </c>
      <c t="s" s="2" r="C2">
        <v>80</v>
      </c>
    </row>
    <row spans="1:3" r="3">
      <c t="s" s="4" r="A3">
        <v>1213</v>
      </c>
    </row>
    <row spans="1:3" r="4">
      <c t="s" s="3" r="A4">
        <v>1214</v>
      </c>
    </row>
    <row spans="1:3" r="5">
      <c t="s" s="4" r="A5">
        <v>1215</v>
      </c>
      <c t="n" s="7" r="B5">
        <v>1</v>
      </c>
      <c t="n" s="9" r="C5">
        <v>2.5</v>
      </c>
    </row>
    <row spans="1:3" r="6">
      <c t="s" s="4" r="A6">
        <v>1216</v>
      </c>
      <c t="n" s="6" r="B6">
        <v>330076</v>
      </c>
      <c t="n" s="6" r="C6">
        <v>294684</v>
      </c>
    </row>
    <row spans="1:3" r="7">
      <c t="s" s="4" r="A7">
        <v>1217</v>
      </c>
      <c t="n" s="9" r="B7">
        <v>6.3</v>
      </c>
      <c t="n" s="9" r="C7">
        <v>6.3</v>
      </c>
    </row>
    <row spans="1:3" r="8">
      <c t="s" s="4" r="A8">
        <v>1218</v>
      </c>
      <c t="n" s="6" r="B8">
        <v>76048</v>
      </c>
      <c t="n" s="6" r="C8">
        <v>75063</v>
      </c>
    </row>
    <row spans="1:3" r="9">
      <c t="s" s="4" r="A9">
        <v>1219</v>
      </c>
    </row>
    <row spans="1:3" r="10">
      <c t="s" s="3" r="A10">
        <v>1214</v>
      </c>
    </row>
    <row spans="1:3" r="11">
      <c t="s" s="4" r="A11">
        <v>1216</v>
      </c>
      <c t="n" s="6" r="B11">
        <v>112079</v>
      </c>
    </row>
  </sheetData>
  <mergeCells count="2">
    <mergeCell ref="A1:A2"/>
    <mergeCell ref="B1:C1"/>
  </mergeCells>
  <pageMargins bottom="1" footer="0.5" header="0.5" left="0.75" right="0.75" top="1"/>
</worksheet>
</file>

<file path=xl/worksheets/sheet138.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t="s" s="1" r="A1">
        <v>1220</v>
      </c>
      <c t="s" s="2" r="B1">
        <v>1</v>
      </c>
    </row>
    <row spans="1:3" r="2">
      <c t="s" s="2" r="B2">
        <v>2</v>
      </c>
      <c t="s" s="2" r="C2">
        <v>80</v>
      </c>
    </row>
    <row spans="1:3" r="3">
      <c t="s" s="3" r="A3">
        <v>1221</v>
      </c>
    </row>
    <row spans="1:3" r="4">
      <c t="s" s="4" r="A4">
        <v>1222</v>
      </c>
      <c t="n" s="7" r="B4">
        <v>5636</v>
      </c>
      <c t="n" s="7" r="C4">
        <v>4857</v>
      </c>
    </row>
    <row spans="1:3" r="5">
      <c t="s" s="4" r="A5">
        <v>1223</v>
      </c>
    </row>
    <row spans="1:3" r="6">
      <c t="s" s="3" r="A6">
        <v>1221</v>
      </c>
    </row>
    <row spans="1:3" r="7">
      <c t="s" s="4" r="A7">
        <v>1222</v>
      </c>
      <c t="n" s="6" r="B7">
        <v>557</v>
      </c>
      <c t="n" s="6" r="C7">
        <v>0</v>
      </c>
    </row>
    <row spans="1:3" r="8">
      <c t="s" s="4" r="A8">
        <v>1224</v>
      </c>
    </row>
    <row spans="1:3" r="9">
      <c t="s" s="3" r="A9">
        <v>1221</v>
      </c>
    </row>
    <row spans="1:3" r="10">
      <c t="s" s="4" r="A10">
        <v>1222</v>
      </c>
      <c t="n" s="6" r="B10">
        <v>1121</v>
      </c>
      <c t="n" s="6" r="C10">
        <v>953</v>
      </c>
    </row>
    <row spans="1:3" r="11">
      <c t="s" s="4" r="A11">
        <v>1225</v>
      </c>
    </row>
    <row spans="1:3" r="12">
      <c t="s" s="3" r="A12">
        <v>1221</v>
      </c>
    </row>
    <row spans="1:3" r="13">
      <c t="s" s="4" r="A13">
        <v>1222</v>
      </c>
      <c t="n" s="6" r="B13">
        <v>2561</v>
      </c>
      <c t="n" s="6" r="C13">
        <v>2392</v>
      </c>
    </row>
    <row spans="1:3" r="14">
      <c t="s" s="4" r="A14">
        <v>1226</v>
      </c>
    </row>
    <row spans="1:3" r="15">
      <c t="s" s="3" r="A15">
        <v>1221</v>
      </c>
    </row>
    <row spans="1:3" r="16">
      <c t="s" s="4" r="A16">
        <v>1222</v>
      </c>
      <c t="n" s="6" r="B16">
        <v>435</v>
      </c>
      <c t="n" s="6" r="C16">
        <v>292</v>
      </c>
    </row>
    <row spans="1:3" r="17">
      <c t="s" s="4" r="A17">
        <v>1227</v>
      </c>
    </row>
    <row spans="1:3" r="18">
      <c t="s" s="3" r="A18">
        <v>1221</v>
      </c>
    </row>
    <row spans="1:3" r="19">
      <c t="s" s="4" r="A19">
        <v>1222</v>
      </c>
      <c t="n" s="6" r="B19">
        <v>318</v>
      </c>
      <c t="n" s="6" r="C19">
        <v>373</v>
      </c>
    </row>
    <row spans="1:3" r="20">
      <c t="s" s="4" r="A20">
        <v>610</v>
      </c>
    </row>
    <row spans="1:3" r="21">
      <c t="s" s="3" r="A21">
        <v>1221</v>
      </c>
    </row>
    <row spans="1:3" r="22">
      <c t="s" s="4" r="A22">
        <v>1222</v>
      </c>
      <c t="n" s="7" r="B22">
        <v>644</v>
      </c>
      <c t="n" s="7" r="C22">
        <v>847</v>
      </c>
    </row>
  </sheetData>
  <mergeCells count="2">
    <mergeCell ref="A1:A2"/>
    <mergeCell ref="B1:C1"/>
  </mergeCells>
  <pageMargins bottom="1" footer="0.5" header="0.5" left="0.75" right="0.75" top="1"/>
</worksheet>
</file>

<file path=xl/worksheets/sheet1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228</v>
      </c>
      <c t="s" s="2" r="B1">
        <v>1</v>
      </c>
    </row>
    <row spans="1:2" r="2">
      <c t="s" s="2" r="B2">
        <v>2</v>
      </c>
    </row>
    <row spans="1:2" r="3">
      <c t="s" s="3" r="A3">
        <v>258</v>
      </c>
    </row>
    <row spans="1:2" r="4">
      <c t="s" s="4" r="A4">
        <v>485</v>
      </c>
      <c t="s" s="4" r="B4">
        <v>4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07</v>
      </c>
      <c t="s" s="2" r="B1">
        <v>1</v>
      </c>
    </row>
    <row spans="1:2" r="2">
      <c t="s" s="2" r="B2">
        <v>2</v>
      </c>
    </row>
    <row spans="1:2" r="3">
      <c t="s" s="3" r="A3">
        <v>208</v>
      </c>
    </row>
    <row spans="1:2" r="4">
      <c t="s" s="4" r="A4">
        <v>207</v>
      </c>
      <c t="s" s="4" r="B4">
        <v>209</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t="s" s="1" r="A1">
        <v>1229</v>
      </c>
      <c t="s" s="2" r="B1">
        <v>1</v>
      </c>
    </row>
    <row spans="1:3" r="2">
      <c t="s" s="2" r="B2">
        <v>2</v>
      </c>
      <c t="s" s="2" r="C2">
        <v>80</v>
      </c>
    </row>
    <row spans="1:3" r="3">
      <c t="s" s="3" r="A3">
        <v>1230</v>
      </c>
    </row>
    <row spans="1:3" r="4">
      <c t="s" s="4" r="A4">
        <v>1231</v>
      </c>
      <c t="s" s="4" r="B4">
        <v>1232</v>
      </c>
      <c t="s" s="4" r="C4">
        <v>1233</v>
      </c>
    </row>
    <row spans="1:3" r="5">
      <c t="s" s="4" r="A5">
        <v>100</v>
      </c>
      <c t="n" s="7" r="B5">
        <v>-3452</v>
      </c>
      <c t="n" s="7" r="C5">
        <v>-11328</v>
      </c>
    </row>
    <row spans="1:3" r="6">
      <c t="s" s="4" r="A6">
        <v>99</v>
      </c>
      <c t="n" s="6" r="B6">
        <v>11044</v>
      </c>
      <c t="n" s="6" r="C6">
        <v>-3820</v>
      </c>
    </row>
    <row spans="1:3" r="7">
      <c t="s" s="4" r="A7">
        <v>1234</v>
      </c>
    </row>
    <row spans="1:3" r="8">
      <c t="s" s="3" r="A8">
        <v>1230</v>
      </c>
    </row>
    <row spans="1:3" r="9">
      <c t="s" s="4" r="A9">
        <v>100</v>
      </c>
      <c t="n" s="6" r="B9">
        <v>-3500</v>
      </c>
      <c t="n" s="6" r="C9">
        <v>-11300</v>
      </c>
    </row>
    <row spans="1:3" r="10">
      <c t="s" s="4" r="A10">
        <v>99</v>
      </c>
      <c t="n" s="7" r="B10">
        <v>-6000</v>
      </c>
      <c t="n" s="7" r="C10">
        <v>-28600</v>
      </c>
    </row>
  </sheetData>
  <mergeCells count="2">
    <mergeCell ref="A1:A2"/>
    <mergeCell ref="B1:C1"/>
  </mergeCells>
  <pageMargins bottom="1" footer="0.5" header="0.5" left="0.75" right="0.75" top="1"/>
</worksheet>
</file>

<file path=xl/worksheets/sheet141.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1235</v>
      </c>
      <c t="s" s="2" r="B1">
        <v>1</v>
      </c>
    </row>
    <row spans="1:4" r="2">
      <c t="s" s="2" r="B2">
        <v>2</v>
      </c>
      <c t="s" s="2" r="C2">
        <v>80</v>
      </c>
      <c t="s" s="2" r="D2">
        <v>25</v>
      </c>
    </row>
    <row spans="1:4" r="3">
      <c t="s" s="3" r="A3">
        <v>1236</v>
      </c>
    </row>
    <row spans="1:4" r="4">
      <c t="s" s="4" r="A4">
        <v>82</v>
      </c>
      <c t="n" s="7" r="B4">
        <v>54366</v>
      </c>
      <c t="n" s="7" r="C4">
        <v>40685</v>
      </c>
    </row>
    <row spans="1:4" r="5">
      <c t="s" s="4" r="A5">
        <v>83</v>
      </c>
      <c t="n" s="6" r="B5">
        <v>-32004</v>
      </c>
      <c t="n" s="6" r="C5">
        <v>-25746</v>
      </c>
    </row>
    <row spans="1:4" r="6">
      <c t="s" s="4" r="A6">
        <v>84</v>
      </c>
      <c t="n" s="6" r="B6">
        <v>22362</v>
      </c>
      <c t="n" s="6" r="C6">
        <v>14939</v>
      </c>
    </row>
    <row spans="1:4" r="7">
      <c t="s" s="4" r="A7">
        <v>85</v>
      </c>
      <c t="n" s="6" r="B7">
        <v>15049</v>
      </c>
      <c t="n" s="6" r="C7">
        <v>10160</v>
      </c>
    </row>
    <row spans="1:4" r="8">
      <c t="s" s="4" r="A8">
        <v>87</v>
      </c>
      <c t="n" s="6" r="B8">
        <v>-3898</v>
      </c>
      <c t="n" s="6" r="C8">
        <v>3447</v>
      </c>
    </row>
    <row spans="1:4" r="9">
      <c t="s" s="4" r="A9">
        <v>88</v>
      </c>
      <c t="n" s="6" r="B9">
        <v>15554</v>
      </c>
      <c t="n" s="6" r="C9">
        <v>8001</v>
      </c>
    </row>
    <row spans="1:4" r="10">
      <c t="s" s="4" r="A10">
        <v>1237</v>
      </c>
      <c t="n" s="6" r="B10">
        <v>3149</v>
      </c>
      <c t="n" s="6" r="C10">
        <v>1110</v>
      </c>
    </row>
    <row spans="1:4" r="11">
      <c t="s" s="4" r="A11">
        <v>81</v>
      </c>
      <c t="n" s="6" r="B11">
        <v>52216</v>
      </c>
      <c t="n" s="6" r="C11">
        <v>37657</v>
      </c>
    </row>
    <row spans="1:4" r="12">
      <c t="s" s="3" r="A12">
        <v>1238</v>
      </c>
    </row>
    <row spans="1:4" r="13">
      <c t="s" s="4" r="A13">
        <v>1239</v>
      </c>
      <c t="n" s="6" r="B13">
        <v>29740</v>
      </c>
      <c t="n" s="6" r="C13">
        <v>30539</v>
      </c>
    </row>
    <row spans="1:4" r="14">
      <c t="s" s="4" r="A14">
        <v>90</v>
      </c>
      <c t="n" s="6" r="B14">
        <v>11432</v>
      </c>
      <c t="n" s="6" r="C14">
        <v>10938</v>
      </c>
    </row>
    <row spans="1:4" r="15">
      <c t="s" s="4" r="A15">
        <v>98</v>
      </c>
      <c t="n" s="6" r="B15">
        <v>41172</v>
      </c>
      <c t="n" s="6" r="C15">
        <v>41477</v>
      </c>
    </row>
    <row spans="1:4" r="16">
      <c t="s" s="4" r="A16">
        <v>1240</v>
      </c>
      <c t="n" s="6" r="B16">
        <v>11044</v>
      </c>
      <c t="n" s="6" r="C16">
        <v>-3820</v>
      </c>
    </row>
    <row spans="1:4" r="17">
      <c t="s" s="4" r="A17">
        <v>1241</v>
      </c>
      <c t="n" s="6" r="B17">
        <v>5820440</v>
      </c>
      <c t="n" s="6" r="C17">
        <v>5737410</v>
      </c>
      <c t="n" s="7" r="D17">
        <v>5826924</v>
      </c>
    </row>
    <row spans="1:4" r="18">
      <c t="s" s="4" r="A18">
        <v>1242</v>
      </c>
    </row>
    <row spans="1:4" r="19">
      <c t="s" s="3" r="A19">
        <v>1236</v>
      </c>
    </row>
    <row spans="1:4" r="20">
      <c t="s" s="4" r="A20">
        <v>82</v>
      </c>
      <c t="n" s="6" r="B20">
        <v>9023</v>
      </c>
      <c t="n" s="6" r="C20">
        <v>7112</v>
      </c>
    </row>
    <row spans="1:4" r="21">
      <c t="s" s="4" r="A21">
        <v>83</v>
      </c>
      <c t="n" s="6" r="B21">
        <v>-5119</v>
      </c>
      <c t="n" s="6" r="C21">
        <v>-3820</v>
      </c>
    </row>
    <row spans="1:4" r="22">
      <c t="s" s="4" r="A22">
        <v>84</v>
      </c>
      <c t="n" s="6" r="B22">
        <v>3904</v>
      </c>
      <c t="n" s="6" r="C22">
        <v>3292</v>
      </c>
    </row>
    <row spans="1:4" r="23">
      <c t="s" s="4" r="A23">
        <v>85</v>
      </c>
      <c t="n" s="6" r="B23">
        <v>15049</v>
      </c>
      <c t="n" s="6" r="C23">
        <v>10160</v>
      </c>
    </row>
    <row spans="1:4" r="24">
      <c t="s" s="4" r="A24">
        <v>87</v>
      </c>
      <c t="n" s="6" r="B24">
        <v>0</v>
      </c>
      <c t="n" s="6" r="C24">
        <v>0</v>
      </c>
    </row>
    <row spans="1:4" r="25">
      <c t="s" s="4" r="A25">
        <v>88</v>
      </c>
      <c t="n" s="6" r="B25">
        <v>0</v>
      </c>
      <c t="n" s="6" r="C25">
        <v>0</v>
      </c>
    </row>
    <row spans="1:4" r="26">
      <c t="s" s="4" r="A26">
        <v>1237</v>
      </c>
      <c t="n" s="6" r="B26">
        <v>6837</v>
      </c>
      <c t="n" s="6" r="C26">
        <v>5351</v>
      </c>
    </row>
    <row spans="1:4" r="27">
      <c t="s" s="4" r="A27">
        <v>81</v>
      </c>
      <c t="n" s="6" r="B27">
        <v>25790</v>
      </c>
      <c t="n" s="6" r="C27">
        <v>18803</v>
      </c>
    </row>
    <row spans="1:4" r="28">
      <c t="s" s="3" r="A28">
        <v>1238</v>
      </c>
    </row>
    <row spans="1:4" r="29">
      <c t="s" s="4" r="A29">
        <v>1239</v>
      </c>
      <c t="n" s="6" r="B29">
        <v>13354</v>
      </c>
      <c t="n" s="6" r="C29">
        <v>13170</v>
      </c>
    </row>
    <row spans="1:4" r="30">
      <c t="s" s="4" r="A30">
        <v>90</v>
      </c>
      <c t="n" s="6" r="B30">
        <v>1527</v>
      </c>
      <c t="n" s="6" r="C30">
        <v>1214</v>
      </c>
    </row>
    <row spans="1:4" r="31">
      <c t="s" s="4" r="A31">
        <v>98</v>
      </c>
      <c t="n" s="6" r="B31">
        <v>14881</v>
      </c>
      <c t="n" s="6" r="C31">
        <v>14384</v>
      </c>
    </row>
    <row spans="1:4" r="32">
      <c t="s" s="4" r="A32">
        <v>1240</v>
      </c>
      <c t="n" s="6" r="B32">
        <v>10909</v>
      </c>
      <c t="n" s="6" r="C32">
        <v>4419</v>
      </c>
    </row>
    <row spans="1:4" r="33">
      <c t="s" s="4" r="A33">
        <v>1241</v>
      </c>
      <c t="n" s="6" r="B33">
        <v>1351098</v>
      </c>
      <c t="n" s="6" r="C33">
        <v>1392680</v>
      </c>
    </row>
    <row spans="1:4" r="34">
      <c t="s" s="4" r="A34">
        <v>1243</v>
      </c>
    </row>
    <row spans="1:4" r="35">
      <c t="s" s="3" r="A35">
        <v>1236</v>
      </c>
    </row>
    <row spans="1:4" r="36">
      <c t="s" s="4" r="A36">
        <v>82</v>
      </c>
      <c t="n" s="6" r="B36">
        <v>45343</v>
      </c>
      <c t="n" s="6" r="C36">
        <v>33573</v>
      </c>
    </row>
    <row spans="1:4" r="37">
      <c t="s" s="4" r="A37">
        <v>83</v>
      </c>
      <c t="n" s="6" r="B37">
        <v>-26885</v>
      </c>
      <c t="n" s="6" r="C37">
        <v>-21926</v>
      </c>
    </row>
    <row spans="1:4" r="38">
      <c t="s" s="4" r="A38">
        <v>84</v>
      </c>
      <c t="n" s="6" r="B38">
        <v>18458</v>
      </c>
      <c t="n" s="6" r="C38">
        <v>11647</v>
      </c>
    </row>
    <row spans="1:4" r="39">
      <c t="s" s="4" r="A39">
        <v>85</v>
      </c>
      <c t="n" s="6" r="B39">
        <v>0</v>
      </c>
      <c t="n" s="6" r="C39">
        <v>0</v>
      </c>
    </row>
    <row spans="1:4" r="40">
      <c t="s" s="4" r="A40">
        <v>87</v>
      </c>
      <c t="n" s="6" r="B40">
        <v>-3898</v>
      </c>
      <c t="n" s="6" r="C40">
        <v>3447</v>
      </c>
    </row>
    <row spans="1:4" r="41">
      <c t="s" s="4" r="A41">
        <v>88</v>
      </c>
      <c t="n" s="6" r="B41">
        <v>15554</v>
      </c>
      <c t="n" s="6" r="C41">
        <v>8001</v>
      </c>
    </row>
    <row spans="1:4" r="42">
      <c t="s" s="4" r="A42">
        <v>1237</v>
      </c>
      <c t="n" s="6" r="B42">
        <v>-3688</v>
      </c>
      <c t="n" s="6" r="C42">
        <v>-4241</v>
      </c>
    </row>
    <row spans="1:4" r="43">
      <c t="s" s="4" r="A43">
        <v>81</v>
      </c>
      <c t="n" s="6" r="B43">
        <v>26426</v>
      </c>
      <c t="n" s="6" r="C43">
        <v>18854</v>
      </c>
    </row>
    <row spans="1:4" r="44">
      <c t="s" s="3" r="A44">
        <v>1238</v>
      </c>
    </row>
    <row spans="1:4" r="45">
      <c t="s" s="4" r="A45">
        <v>1239</v>
      </c>
      <c t="n" s="6" r="B45">
        <v>16386</v>
      </c>
      <c t="n" s="6" r="C45">
        <v>17369</v>
      </c>
    </row>
    <row spans="1:4" r="46">
      <c t="s" s="4" r="A46">
        <v>90</v>
      </c>
      <c t="n" s="6" r="B46">
        <v>9905</v>
      </c>
      <c t="n" s="6" r="C46">
        <v>9724</v>
      </c>
    </row>
    <row spans="1:4" r="47">
      <c t="s" s="4" r="A47">
        <v>98</v>
      </c>
      <c t="n" s="6" r="B47">
        <v>26291</v>
      </c>
      <c t="n" s="6" r="C47">
        <v>27093</v>
      </c>
    </row>
    <row spans="1:4" r="48">
      <c t="s" s="4" r="A48">
        <v>1240</v>
      </c>
      <c t="n" s="6" r="B48">
        <v>135</v>
      </c>
      <c t="n" s="6" r="C48">
        <v>-8239</v>
      </c>
    </row>
    <row spans="1:4" r="49">
      <c t="s" s="4" r="A49">
        <v>1241</v>
      </c>
      <c t="n" s="7" r="B49">
        <v>4469342</v>
      </c>
      <c t="n" s="7" r="C49">
        <v>4344730</v>
      </c>
    </row>
  </sheetData>
  <mergeCells count="2">
    <mergeCell ref="A1:A2"/>
    <mergeCell ref="B1:C1"/>
  </mergeCells>
  <pageMargins bottom="1" footer="0.5" header="0.5" left="0.75" right="0.75" top="1"/>
</worksheet>
</file>

<file path=xl/worksheets/sheet14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44</v>
      </c>
      <c t="s" s="2" r="B1">
        <v>1</v>
      </c>
    </row>
    <row spans="1:3" r="2">
      <c t="s" s="2" r="B2">
        <v>2</v>
      </c>
      <c t="s" s="2" r="C2">
        <v>80</v>
      </c>
    </row>
    <row spans="1:3" r="3">
      <c t="s" s="3" r="A3">
        <v>1245</v>
      </c>
    </row>
    <row spans="1:3" r="4">
      <c t="s" s="4" r="A4">
        <v>1246</v>
      </c>
      <c t="n" s="7" r="B4">
        <v>36594</v>
      </c>
      <c t="n" s="7" r="C4">
        <v>21188</v>
      </c>
    </row>
    <row spans="1:3" r="5">
      <c t="s" s="4" r="A5">
        <v>1247</v>
      </c>
      <c t="n" s="6" r="B5">
        <v>175</v>
      </c>
      <c t="n" s="6" r="C5">
        <v>186</v>
      </c>
    </row>
    <row spans="1:3" r="6">
      <c t="s" s="3" r="A6">
        <v>1248</v>
      </c>
    </row>
    <row spans="1:3" r="7">
      <c t="s" s="4" r="A7">
        <v>1249</v>
      </c>
      <c t="n" s="6" r="B7">
        <v>36162</v>
      </c>
      <c t="n" s="6" r="C7">
        <v>27460</v>
      </c>
    </row>
    <row spans="1:3" r="8">
      <c t="s" s="4" r="A8">
        <v>1250</v>
      </c>
      <c t="n" s="6" r="B8">
        <v>60494</v>
      </c>
      <c t="n" s="6" r="C8">
        <v>86117</v>
      </c>
    </row>
    <row spans="1:3" r="9">
      <c t="s" s="4" r="A9">
        <v>987</v>
      </c>
      <c t="n" s="6" r="B9">
        <v>4184</v>
      </c>
      <c t="n" s="6" r="C9">
        <v>0</v>
      </c>
    </row>
    <row spans="1:3" r="10">
      <c t="s" s="4" r="A10">
        <v>1251</v>
      </c>
      <c t="n" s="6" r="B10">
        <v>1911</v>
      </c>
      <c t="n" s="6" r="C10">
        <v>1246</v>
      </c>
    </row>
    <row spans="1:3" r="11">
      <c t="s" s="3" r="A11">
        <v>1252</v>
      </c>
    </row>
    <row spans="1:3" r="12">
      <c t="s" s="4" r="A12">
        <v>1253</v>
      </c>
      <c t="n" s="6" r="B12">
        <v>9710</v>
      </c>
      <c t="n" s="6" r="C12">
        <v>0</v>
      </c>
    </row>
    <row spans="1:3" r="13">
      <c t="s" s="4" r="A13">
        <v>1254</v>
      </c>
      <c t="n" s="7" r="B13">
        <v>32695</v>
      </c>
      <c t="n" s="7" r="C13">
        <v>46073</v>
      </c>
    </row>
  </sheetData>
  <mergeCells count="2">
    <mergeCell ref="A1:A2"/>
    <mergeCell ref="B1:C1"/>
  </mergeCells>
  <pageMargins bottom="1" footer="0.5" header="0.5" left="0.75" right="0.75" top="1"/>
</worksheet>
</file>

<file path=xl/worksheets/sheet143.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spans="1:2" r="1">
      <c t="s" s="1" r="A1">
        <v>1255</v>
      </c>
      <c t="s" s="2" r="B1">
        <v>1</v>
      </c>
    </row>
    <row spans="1:2" r="2">
      <c t="s" s="2" r="B2">
        <v>1012</v>
      </c>
    </row>
    <row spans="1:2" r="3">
      <c t="s" s="3" r="A3">
        <v>1080</v>
      </c>
    </row>
    <row spans="1:2" r="4">
      <c t="s" s="4" r="A4">
        <v>1081</v>
      </c>
      <c t="n" s="7" r="B4">
        <v>2500000</v>
      </c>
    </row>
    <row spans="1:2" r="5">
      <c t="s" s="4" r="A5">
        <v>1256</v>
      </c>
      <c t="s" s="4" r="B5">
        <v>835</v>
      </c>
    </row>
    <row spans="1:2" r="6">
      <c t="s" s="4" r="A6">
        <v>1257</v>
      </c>
      <c t="s" s="4" r="B6">
        <v>1258</v>
      </c>
    </row>
    <row spans="1:2" r="7">
      <c t="s" s="4" r="A7">
        <v>614</v>
      </c>
    </row>
    <row spans="1:2" r="8">
      <c t="s" s="3" r="A8">
        <v>1080</v>
      </c>
    </row>
    <row spans="1:2" r="9">
      <c t="s" s="4" r="A9">
        <v>1256</v>
      </c>
      <c t="s" s="4" r="B9">
        <v>1132</v>
      </c>
    </row>
    <row spans="1:2" r="10">
      <c t="s" s="4" r="A10">
        <v>718</v>
      </c>
    </row>
    <row spans="1:2" r="11">
      <c t="s" s="3" r="A11">
        <v>1080</v>
      </c>
    </row>
    <row spans="1:2" r="12">
      <c t="s" s="4" r="A12">
        <v>1256</v>
      </c>
      <c t="s" s="4" r="B12">
        <v>1259</v>
      </c>
    </row>
    <row spans="1:2" r="13">
      <c t="s" s="4" r="A13">
        <v>635</v>
      </c>
    </row>
    <row spans="1:2" r="14">
      <c t="s" s="3" r="A14">
        <v>1080</v>
      </c>
    </row>
    <row spans="1:2" r="15">
      <c t="s" s="4" r="A15">
        <v>1260</v>
      </c>
      <c t="s" s="4" r="B15">
        <v>1261</v>
      </c>
    </row>
  </sheetData>
  <mergeCells count="1">
    <mergeCell ref="A1:A2"/>
  </mergeCells>
  <pageMargins bottom="1" footer="0.5" header="0.5" left="0.75" right="0.75" top="1"/>
</worksheet>
</file>

<file path=xl/worksheets/sheet14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spans="1:2" r="1">
      <c t="s" s="1" r="A1">
        <v>1262</v>
      </c>
      <c t="s" s="2" r="B1">
        <v>1012</v>
      </c>
    </row>
    <row spans="1:2" r="2">
      <c t="s" s="4" r="A2">
        <v>600</v>
      </c>
    </row>
    <row spans="1:2" r="3">
      <c t="s" s="3" r="A3">
        <v>1263</v>
      </c>
    </row>
    <row spans="1:2" r="4">
      <c t="s" s="4" r="A4">
        <v>1264</v>
      </c>
      <c t="n" s="7" r="B4">
        <v>407438</v>
      </c>
    </row>
    <row spans="1:2" r="5">
      <c t="s" s="4" r="A5">
        <v>1265</v>
      </c>
      <c t="n" s="7" r="B5">
        <v>113019</v>
      </c>
    </row>
    <row spans="1:2" r="6">
      <c t="s" s="4" r="A6">
        <v>1266</v>
      </c>
      <c t="s" s="4" r="B6">
        <v>1267</v>
      </c>
    </row>
    <row spans="1:2" r="7">
      <c t="s" s="4" r="A7">
        <v>1265</v>
      </c>
      <c t="s" s="4" r="B7">
        <v>1261</v>
      </c>
    </row>
    <row spans="1:2" r="8">
      <c t="s" s="4" r="A8">
        <v>1268</v>
      </c>
      <c t="n" s="7" r="B8">
        <v>30797</v>
      </c>
    </row>
    <row spans="1:2" r="9">
      <c t="s" s="4" r="A9">
        <v>1265</v>
      </c>
      <c t="n" s="6" r="B9">
        <v>15473</v>
      </c>
    </row>
    <row spans="1:2" r="10">
      <c t="s" s="4" r="A10">
        <v>1269</v>
      </c>
    </row>
    <row spans="1:2" r="11">
      <c t="s" s="3" r="A11">
        <v>1263</v>
      </c>
    </row>
    <row spans="1:2" r="12">
      <c t="s" s="4" r="A12">
        <v>1264</v>
      </c>
      <c t="n" s="6" r="B12">
        <v>407438</v>
      </c>
    </row>
    <row spans="1:2" r="13">
      <c t="s" s="4" r="A13">
        <v>1265</v>
      </c>
      <c t="n" s="7" r="B13">
        <v>113019</v>
      </c>
    </row>
    <row spans="1:2" r="14">
      <c t="s" s="4" r="A14">
        <v>1266</v>
      </c>
      <c t="s" s="4" r="B14">
        <v>1267</v>
      </c>
    </row>
    <row spans="1:2" r="15">
      <c t="s" s="4" r="A15">
        <v>1265</v>
      </c>
      <c t="s" s="4" r="B15">
        <v>1261</v>
      </c>
    </row>
    <row spans="1:2" r="16">
      <c t="s" s="4" r="A16">
        <v>1268</v>
      </c>
      <c t="n" s="7" r="B16">
        <v>30797</v>
      </c>
    </row>
    <row spans="1:2" r="17">
      <c t="s" s="4" r="A17">
        <v>1265</v>
      </c>
      <c t="n" s="7" r="B17">
        <v>15473</v>
      </c>
    </row>
  </sheetData>
  <pageMargins bottom="1" footer="0.5" header="0.5" left="0.75" right="0.75" top="1"/>
</worksheet>
</file>

<file path=xl/worksheets/sheet14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s>
  <sheetData>
    <row spans="1:5" r="1">
      <c t="s" s="1" r="A1">
        <v>1270</v>
      </c>
      <c t="s" s="2" r="B1">
        <v>1271</v>
      </c>
      <c t="s" s="2" r="C1">
        <v>1272</v>
      </c>
      <c t="s" s="2" r="D1">
        <v>2</v>
      </c>
      <c t="s" s="2" r="E1">
        <v>25</v>
      </c>
    </row>
    <row spans="1:5" r="2">
      <c t="s" s="3" r="A2">
        <v>1273</v>
      </c>
    </row>
    <row spans="1:5" r="3">
      <c t="s" s="4" r="A3">
        <v>183</v>
      </c>
      <c t="n" s="6" r="D3">
        <v>5200000</v>
      </c>
      <c t="n" s="6" r="E3">
        <v>6200000</v>
      </c>
    </row>
    <row spans="1:5" r="4">
      <c t="s" s="4" r="A4">
        <v>1274</v>
      </c>
      <c t="n" s="7" r="D4">
        <v>64471</v>
      </c>
      <c t="n" s="7" r="E4">
        <v>80800</v>
      </c>
    </row>
    <row spans="1:5" r="5">
      <c t="s" s="4" r="A5">
        <v>1275</v>
      </c>
    </row>
    <row spans="1:5" r="6">
      <c t="s" s="3" r="A6">
        <v>1273</v>
      </c>
    </row>
    <row spans="1:5" r="7">
      <c t="s" s="4" r="A7">
        <v>1276</v>
      </c>
      <c t="n" s="7" r="B7">
        <v>419300</v>
      </c>
    </row>
    <row spans="1:5" r="8">
      <c t="s" s="4" r="A8">
        <v>1277</v>
      </c>
      <c t="n" s="7" r="B8">
        <v>100400</v>
      </c>
    </row>
    <row spans="1:5" r="9">
      <c t="s" s="4" r="A9">
        <v>183</v>
      </c>
      <c t="n" s="6" r="C9">
        <v>100000</v>
      </c>
    </row>
    <row spans="1:5" r="10">
      <c t="s" s="4" r="A10">
        <v>1274</v>
      </c>
      <c t="n" s="7" r="C10">
        <v>1400</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10</v>
      </c>
      <c t="s" s="2" r="B1">
        <v>1</v>
      </c>
    </row>
    <row spans="1:2" r="2">
      <c t="s" s="2" r="B2">
        <v>2</v>
      </c>
    </row>
    <row spans="1:2" r="3">
      <c t="s" s="3" r="A3">
        <v>211</v>
      </c>
    </row>
    <row spans="1:2" r="4">
      <c t="s" s="4" r="A4">
        <v>210</v>
      </c>
      <c t="s" s="4" r="B4">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13</v>
      </c>
      <c t="s" s="2" r="B1">
        <v>1</v>
      </c>
    </row>
    <row spans="1:2" r="2">
      <c t="s" s="2" r="B2">
        <v>2</v>
      </c>
    </row>
    <row spans="1:2" r="3">
      <c t="s" s="3" r="A3">
        <v>214</v>
      </c>
    </row>
    <row spans="1:2" r="4">
      <c t="s" s="4" r="A4">
        <v>213</v>
      </c>
      <c t="s" s="4" r="B4">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16</v>
      </c>
      <c t="s" s="2" r="B1">
        <v>1</v>
      </c>
    </row>
    <row spans="1:2" r="2">
      <c t="s" s="2" r="B2">
        <v>2</v>
      </c>
    </row>
    <row spans="1:2" r="3">
      <c t="s" s="3" r="A3">
        <v>205</v>
      </c>
    </row>
    <row spans="1:2" r="4">
      <c t="s" s="4" r="A4">
        <v>216</v>
      </c>
      <c t="s" s="4" r="B4">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18</v>
      </c>
      <c t="s" s="2" r="B1">
        <v>1</v>
      </c>
    </row>
    <row spans="1:2" r="2">
      <c t="s" s="2" r="B2">
        <v>2</v>
      </c>
    </row>
    <row spans="1:2" r="3">
      <c t="s" s="3" r="A3">
        <v>219</v>
      </c>
    </row>
    <row spans="1:2" r="4">
      <c t="s" s="4" r="A4">
        <v>218</v>
      </c>
      <c t="s" s="4" r="B4">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221</v>
      </c>
      <c t="s" s="2" r="B1">
        <v>1</v>
      </c>
    </row>
    <row spans="1:2" r="2">
      <c t="s" s="2" r="B2">
        <v>2</v>
      </c>
    </row>
    <row spans="1:2" r="3">
      <c t="s" s="3" r="A3">
        <v>205</v>
      </c>
    </row>
    <row spans="1:2" r="4">
      <c t="s" s="4" r="A4">
        <v>221</v>
      </c>
      <c t="s" s="4" r="B4">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66972</v>
      </c>
      <c t="n" s="7" r="C3">
        <v>58108</v>
      </c>
    </row>
    <row spans="1:3" r="4">
      <c t="s" s="4" r="A4">
        <v>28</v>
      </c>
      <c t="n" s="6" r="B4">
        <v>47500</v>
      </c>
      <c t="n" s="6" r="C4">
        <v>41865</v>
      </c>
    </row>
    <row spans="1:3" r="5">
      <c t="s" s="4" r="A5">
        <v>29</v>
      </c>
      <c t="n" s="6" r="B5">
        <v>364439</v>
      </c>
      <c t="n" s="6" r="C5">
        <v>322473</v>
      </c>
    </row>
    <row spans="1:3" r="6">
      <c t="s" s="4" r="A6">
        <v>30</v>
      </c>
      <c t="n" s="6" r="B6">
        <v>1339633</v>
      </c>
      <c t="n" s="6" r="C6">
        <v>1283795</v>
      </c>
    </row>
    <row spans="1:3" r="7">
      <c t="s" s="4" r="A7">
        <v>31</v>
      </c>
      <c t="n" s="6" r="B7">
        <v>2496778</v>
      </c>
      <c t="n" s="6" r="C7">
        <v>2555788</v>
      </c>
    </row>
    <row spans="1:3" r="8">
      <c t="s" s="4" r="A8">
        <v>32</v>
      </c>
      <c t="n" s="6" r="B8">
        <v>321976</v>
      </c>
      <c t="n" s="6" r="C8">
        <v>412425</v>
      </c>
    </row>
    <row spans="1:3" r="9">
      <c t="s" s="4" r="A9">
        <v>33</v>
      </c>
      <c t="n" s="6" r="B9">
        <v>18462</v>
      </c>
      <c t="n" s="6" r="C9">
        <v>10085</v>
      </c>
    </row>
    <row spans="1:3" r="10">
      <c t="s" s="4" r="A10">
        <v>34</v>
      </c>
      <c t="n" s="6" r="B10">
        <v>327212</v>
      </c>
      <c t="n" s="6" r="C10">
        <v>341846</v>
      </c>
    </row>
    <row spans="1:3" r="11">
      <c t="s" s="3" r="A11">
        <v>35</v>
      </c>
    </row>
    <row spans="1:3" r="12">
      <c t="s" s="4" r="A12">
        <v>36</v>
      </c>
      <c t="n" s="6" r="B12">
        <v>180992</v>
      </c>
    </row>
    <row spans="1:3" r="13">
      <c t="s" s="4" r="A13">
        <v>37</v>
      </c>
      <c t="n" s="6" r="B13">
        <v>12758</v>
      </c>
      <c t="n" s="6" r="C13">
        <v>8796</v>
      </c>
    </row>
    <row spans="1:3" r="14">
      <c t="s" s="4" r="A14">
        <v>38</v>
      </c>
      <c t="n" s="6" r="B14">
        <v>455097</v>
      </c>
      <c t="n" s="6" r="C14">
        <v>459741</v>
      </c>
    </row>
    <row spans="1:3" r="15">
      <c t="s" s="4" r="A15">
        <v>39</v>
      </c>
      <c t="n" s="6" r="B15">
        <v>76881</v>
      </c>
      <c t="n" s="6" r="C15">
        <v>88010</v>
      </c>
    </row>
    <row spans="1:3" r="16">
      <c t="s" s="4" r="A16">
        <v>40</v>
      </c>
      <c t="n" s="6" r="B16">
        <v>6531</v>
      </c>
      <c t="n" s="6" r="C16">
        <v>8806</v>
      </c>
    </row>
    <row spans="1:3" r="17">
      <c t="s" s="4" r="A17">
        <v>41</v>
      </c>
      <c t="n" s="6" r="B17">
        <v>286201</v>
      </c>
      <c t="n" s="6" r="C17">
        <v>235186</v>
      </c>
    </row>
    <row spans="1:3" r="18">
      <c t="s" s="4" r="A18">
        <v>42</v>
      </c>
      <c t="n" s="6" r="B18">
        <v>5820440</v>
      </c>
      <c t="n" s="6" r="C18">
        <v>5826924</v>
      </c>
    </row>
    <row spans="1:3" r="19">
      <c t="s" s="3" r="A19">
        <v>43</v>
      </c>
    </row>
    <row spans="1:3" r="20">
      <c t="s" s="4" r="A20">
        <v>44</v>
      </c>
      <c t="n" s="6" r="B20">
        <v>3245014</v>
      </c>
      <c t="n" s="6" r="C20">
        <v>3128780</v>
      </c>
    </row>
    <row spans="1:3" r="21">
      <c t="s" s="4" r="A21">
        <v>45</v>
      </c>
      <c t="n" s="6" r="B21">
        <v>62400</v>
      </c>
      <c t="n" s="6" r="C21">
        <v>0</v>
      </c>
    </row>
    <row spans="1:3" r="22">
      <c t="s" s="4" r="A22">
        <v>46</v>
      </c>
      <c t="n" s="6" r="B22">
        <v>0</v>
      </c>
      <c t="n" s="6" r="C22">
        <v>183000</v>
      </c>
    </row>
    <row spans="1:3" r="23">
      <c t="s" s="4" r="A23">
        <v>47</v>
      </c>
      <c t="n" s="6" r="B23">
        <v>206191</v>
      </c>
      <c t="n" s="6" r="C23">
        <v>236015</v>
      </c>
    </row>
    <row spans="1:3" r="24">
      <c t="s" s="4" r="A24">
        <v>48</v>
      </c>
      <c t="n" s="6" r="B24">
        <v>344693</v>
      </c>
      <c t="n" s="6" r="C24">
        <v>247690</v>
      </c>
    </row>
    <row spans="1:3" r="25">
      <c t="s" s="4" r="A25">
        <v>49</v>
      </c>
      <c t="n" s="6" r="B25">
        <v>245307</v>
      </c>
      <c t="n" s="6" r="C25">
        <v>245054</v>
      </c>
    </row>
    <row spans="1:3" r="26">
      <c t="s" s="4" r="A26">
        <v>50</v>
      </c>
      <c t="n" s="6" r="B26">
        <v>675</v>
      </c>
      <c t="n" s="6" r="C26">
        <v>0</v>
      </c>
    </row>
    <row spans="1:3" r="27">
      <c t="s" s="4" r="A27">
        <v>51</v>
      </c>
      <c t="n" s="6" r="B27">
        <v>13488</v>
      </c>
      <c t="n" s="6" r="C27">
        <v>3157</v>
      </c>
    </row>
    <row spans="1:3" r="28">
      <c t="s" s="4" r="A28">
        <v>52</v>
      </c>
      <c t="n" s="6" r="B28">
        <v>71932</v>
      </c>
      <c t="n" s="6" r="C28">
        <v>64474</v>
      </c>
    </row>
    <row spans="1:3" r="29">
      <c t="s" s="4" r="A29">
        <v>53</v>
      </c>
      <c t="n" s="6" r="B29">
        <v>17647</v>
      </c>
      <c t="n" s="6" r="C29">
        <v>18965</v>
      </c>
    </row>
    <row spans="1:3" r="30">
      <c t="s" s="4" r="A30">
        <v>54</v>
      </c>
      <c t="n" s="6" r="B30">
        <v>29878</v>
      </c>
      <c t="n" s="6" r="C30">
        <v>33505</v>
      </c>
    </row>
    <row spans="1:3" r="31">
      <c t="s" s="4" r="A31">
        <v>55</v>
      </c>
      <c t="n" s="6" r="B31">
        <v>18712</v>
      </c>
      <c t="n" s="6" r="C31">
        <v>20171</v>
      </c>
    </row>
    <row spans="1:3" r="32">
      <c t="s" s="4" r="A32">
        <v>56</v>
      </c>
      <c t="n" s="6" r="B32">
        <v>4405937</v>
      </c>
      <c t="n" s="6" r="C32">
        <v>4330811</v>
      </c>
    </row>
    <row spans="1:3" r="33">
      <c t="s" s="3" r="A33">
        <v>57</v>
      </c>
    </row>
    <row spans="1:3" r="34">
      <c t="s" s="4" r="A34">
        <v>58</v>
      </c>
      <c t="n" s="6" r="B34">
        <v>687</v>
      </c>
      <c t="n" s="6" r="C34">
        <v>738</v>
      </c>
    </row>
    <row spans="1:3" r="35">
      <c t="s" s="4" r="A35">
        <v>59</v>
      </c>
      <c t="n" s="6" r="B35">
        <v>1406350</v>
      </c>
      <c t="n" s="6" r="C35">
        <v>1469722</v>
      </c>
    </row>
    <row spans="1:3" r="36">
      <c t="s" s="4" r="A36">
        <v>60</v>
      </c>
      <c t="n" s="6" r="B36">
        <v>7466</v>
      </c>
      <c t="n" s="6" r="C36">
        <v>25653</v>
      </c>
    </row>
    <row spans="1:3" r="37">
      <c t="s" s="4" r="A37">
        <v>61</v>
      </c>
      <c t="n" s="6" r="B37">
        <v>1414503</v>
      </c>
      <c t="n" s="6" r="C37">
        <v>1496113</v>
      </c>
    </row>
    <row spans="1:3" r="38">
      <c t="s" s="4" r="A38">
        <v>62</v>
      </c>
      <c t="n" s="6" r="B38">
        <v>5820440</v>
      </c>
      <c t="n" s="6" r="C38">
        <v>5826924</v>
      </c>
    </row>
    <row spans="1:3" r="39">
      <c t="s" s="4" r="A39">
        <v>63</v>
      </c>
    </row>
    <row spans="1:3" r="40">
      <c t="s" s="3" r="A40">
        <v>26</v>
      </c>
    </row>
    <row spans="1:3" r="41">
      <c t="s" s="4" r="A41">
        <v>31</v>
      </c>
      <c t="n" s="6" r="B41">
        <v>449215</v>
      </c>
      <c t="n" s="6" r="C41">
        <v>455394</v>
      </c>
    </row>
    <row spans="1:3" r="42">
      <c t="s" s="4" r="A42">
        <v>33</v>
      </c>
      <c t="n" s="6" r="B42">
        <v>0</v>
      </c>
      <c t="n" s="6" r="C42">
        <v>593</v>
      </c>
    </row>
    <row spans="1:3" r="43">
      <c t="s" s="3" r="A43">
        <v>35</v>
      </c>
    </row>
    <row spans="1:3" r="44">
      <c t="s" s="4" r="A44">
        <v>64</v>
      </c>
      <c t="n" s="6" r="B44">
        <v>1407</v>
      </c>
      <c t="n" s="6" r="C44">
        <v>1447</v>
      </c>
    </row>
    <row spans="1:3" r="45">
      <c t="s" s="4" r="A45">
        <v>36</v>
      </c>
      <c t="n" s="6" r="B45">
        <v>213536</v>
      </c>
      <c t="n" s="6" r="C45">
        <v>147000</v>
      </c>
    </row>
    <row spans="1:3" r="46">
      <c t="s" s="4" r="A46">
        <v>65</v>
      </c>
      <c t="n" s="6" r="B46">
        <v>664158</v>
      </c>
      <c t="n" s="6" r="C46">
        <v>604434</v>
      </c>
    </row>
    <row spans="1:3" r="47">
      <c t="s" s="3" r="A47">
        <v>43</v>
      </c>
    </row>
    <row spans="1:3" r="48">
      <c t="s" s="4" r="A48">
        <v>48</v>
      </c>
      <c t="n" s="6" r="B48">
        <v>344693</v>
      </c>
      <c t="n" s="6" r="C48">
        <v>247690</v>
      </c>
    </row>
    <row spans="1:3" r="49">
      <c t="s" s="4" r="A49">
        <v>50</v>
      </c>
      <c t="n" s="6" r="B49">
        <v>675</v>
      </c>
      <c t="n" s="6" r="C49">
        <v>0</v>
      </c>
    </row>
    <row spans="1:3" r="50">
      <c t="s" s="4" r="A50">
        <v>51</v>
      </c>
      <c t="n" s="6" r="B50">
        <v>4218</v>
      </c>
      <c t="n" s="6" r="C50">
        <v>0</v>
      </c>
    </row>
    <row spans="1:3" r="51">
      <c t="s" s="4" r="A51">
        <v>66</v>
      </c>
      <c t="n" s="6" r="B51">
        <v>990</v>
      </c>
      <c t="n" s="6" r="C51">
        <v>724</v>
      </c>
    </row>
    <row spans="1:3" r="52">
      <c t="s" s="3" r="A52">
        <v>57</v>
      </c>
    </row>
    <row spans="1:3" r="53">
      <c t="s" s="4" r="A53">
        <v>67</v>
      </c>
      <c t="n" s="6" r="B53">
        <v>350576</v>
      </c>
      <c t="n" s="6" r="C53">
        <v>248414</v>
      </c>
    </row>
    <row spans="1:3" r="54">
      <c t="s" s="4" r="A54">
        <v>68</v>
      </c>
    </row>
    <row spans="1:3" r="55">
      <c t="s" s="3" r="A55">
        <v>35</v>
      </c>
    </row>
    <row spans="1:3" r="56">
      <c t="s" s="4" r="A56">
        <v>40</v>
      </c>
      <c t="n" s="6" r="B56">
        <v>6531</v>
      </c>
      <c t="n" s="6" r="C56">
        <v>8806</v>
      </c>
    </row>
    <row spans="1:3" r="57">
      <c t="s" s="3" r="A57">
        <v>43</v>
      </c>
    </row>
    <row spans="1:3" r="58">
      <c t="s" s="4" r="A58">
        <v>47</v>
      </c>
      <c t="n" s="6" r="B58">
        <v>150000</v>
      </c>
      <c t="n" s="6" r="C58">
        <v>150000</v>
      </c>
    </row>
    <row spans="1:3" r="59">
      <c t="s" s="4" r="A59">
        <v>53</v>
      </c>
      <c t="n" s="7" r="B59">
        <v>17647</v>
      </c>
      <c t="n" s="7" r="C59">
        <v>1896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23</v>
      </c>
      <c t="s" s="2" r="B1">
        <v>1</v>
      </c>
    </row>
    <row spans="1:2" r="2">
      <c t="s" s="2" r="B2">
        <v>2</v>
      </c>
    </row>
    <row spans="1:2" r="3">
      <c t="s" s="3" r="A3">
        <v>224</v>
      </c>
    </row>
    <row spans="1:2" r="4">
      <c t="s" s="4" r="A4">
        <v>223</v>
      </c>
      <c t="s" s="4" r="B4">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26</v>
      </c>
      <c t="s" s="2" r="B1">
        <v>1</v>
      </c>
    </row>
    <row spans="1:2" r="2">
      <c t="s" s="2" r="B2">
        <v>2</v>
      </c>
    </row>
    <row spans="1:2" r="3">
      <c t="s" s="3" r="A3">
        <v>205</v>
      </c>
    </row>
    <row spans="1:2" r="4">
      <c t="s" s="4" r="A4">
        <v>226</v>
      </c>
      <c t="s" s="4" r="B4">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28</v>
      </c>
      <c t="s" s="2" r="B1">
        <v>1</v>
      </c>
    </row>
    <row spans="1:2" r="2">
      <c t="s" s="2" r="B2">
        <v>2</v>
      </c>
    </row>
    <row spans="1:2" r="3">
      <c t="s" s="3" r="A3">
        <v>219</v>
      </c>
    </row>
    <row spans="1:2" r="4">
      <c t="s" s="4" r="A4">
        <v>228</v>
      </c>
      <c t="s" s="4" r="B4">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230</v>
      </c>
      <c t="s" s="2" r="B1">
        <v>1</v>
      </c>
    </row>
    <row spans="1:2" r="2">
      <c t="s" s="2" r="B2">
        <v>2</v>
      </c>
    </row>
    <row spans="1:2" r="3">
      <c t="s" s="3" r="A3">
        <v>205</v>
      </c>
    </row>
    <row spans="1:2" r="4">
      <c t="s" s="4" r="A4">
        <v>230</v>
      </c>
      <c t="s" s="4" r="B4">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232</v>
      </c>
      <c t="s" s="2" r="B1">
        <v>1</v>
      </c>
    </row>
    <row spans="1:2" r="2">
      <c t="s" s="2" r="B2">
        <v>2</v>
      </c>
    </row>
    <row spans="1:2" r="3">
      <c t="s" s="3" r="A3">
        <v>205</v>
      </c>
    </row>
    <row spans="1:2" r="4">
      <c t="s" s="4" r="A4">
        <v>232</v>
      </c>
      <c t="s" s="4" r="B4">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234</v>
      </c>
      <c t="s" s="2" r="B1">
        <v>1</v>
      </c>
    </row>
    <row spans="1:2" r="2">
      <c t="s" s="2" r="B2">
        <v>2</v>
      </c>
    </row>
    <row spans="1:2" r="3">
      <c t="s" s="3" r="A3">
        <v>205</v>
      </c>
    </row>
    <row spans="1:2" r="4">
      <c t="s" s="4" r="A4">
        <v>234</v>
      </c>
      <c t="s" s="4" r="B4">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36</v>
      </c>
      <c t="s" s="2" r="B1">
        <v>1</v>
      </c>
    </row>
    <row spans="1:2" r="2">
      <c t="s" s="2" r="B2">
        <v>2</v>
      </c>
    </row>
    <row spans="1:2" r="3">
      <c t="s" s="3" r="A3">
        <v>205</v>
      </c>
    </row>
    <row spans="1:2" r="4">
      <c t="s" s="4" r="A4">
        <v>236</v>
      </c>
      <c t="s" s="4" r="B4">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38</v>
      </c>
      <c t="s" s="2" r="B1">
        <v>1</v>
      </c>
    </row>
    <row spans="1:2" r="2">
      <c t="s" s="2" r="B2">
        <v>2</v>
      </c>
    </row>
    <row spans="1:2" r="3">
      <c t="s" s="3" r="A3">
        <v>239</v>
      </c>
    </row>
    <row spans="1:2" r="4">
      <c t="s" s="4" r="A4">
        <v>238</v>
      </c>
      <c t="s" s="4" r="B4">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241</v>
      </c>
      <c t="s" s="2" r="B1">
        <v>1</v>
      </c>
    </row>
    <row spans="1:2" r="2">
      <c t="s" s="2" r="B2">
        <v>2</v>
      </c>
    </row>
    <row spans="1:2" r="3">
      <c t="s" s="3" r="A3">
        <v>242</v>
      </c>
    </row>
    <row spans="1:2" r="4">
      <c t="s" s="4" r="A4">
        <v>241</v>
      </c>
      <c t="s" s="4" r="B4">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44</v>
      </c>
      <c t="s" s="2" r="B1">
        <v>1</v>
      </c>
    </row>
    <row spans="1:2" r="2">
      <c t="s" s="2" r="B2">
        <v>2</v>
      </c>
    </row>
    <row spans="1:2" r="3">
      <c t="s" s="3" r="A3">
        <v>245</v>
      </c>
    </row>
    <row spans="1:2" r="4">
      <c t="s" s="4" r="A4">
        <v>244</v>
      </c>
      <c t="s" s="4" r="B4">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9</v>
      </c>
      <c t="s" s="2" r="B1">
        <v>2</v>
      </c>
      <c t="s" s="2" r="C1">
        <v>25</v>
      </c>
    </row>
    <row spans="1:3" r="2">
      <c t="s" s="4" r="A2">
        <v>70</v>
      </c>
      <c t="n" s="7" r="B2">
        <v>1310418</v>
      </c>
      <c t="n" s="7" r="C2">
        <v>1268455</v>
      </c>
    </row>
    <row spans="1:3" r="3">
      <c t="s" s="4" r="A3">
        <v>71</v>
      </c>
      <c t="n" s="6" r="B3">
        <v>2014446</v>
      </c>
      <c t="n" s="6" r="C3">
        <v>2201513</v>
      </c>
    </row>
    <row spans="1:3" r="4">
      <c t="s" s="4" r="A4">
        <v>72</v>
      </c>
      <c t="n" s="6" r="B4">
        <v>61071</v>
      </c>
      <c t="n" s="7" r="C4">
        <v>66584</v>
      </c>
    </row>
    <row spans="1:3" r="5">
      <c t="s" s="4" r="A5">
        <v>36</v>
      </c>
      <c t="n" s="7" r="B5">
        <v>180992</v>
      </c>
    </row>
    <row spans="1:3" r="6">
      <c t="s" s="4" r="A6">
        <v>73</v>
      </c>
      <c t="n" s="6" r="B6">
        <v>500000000</v>
      </c>
      <c t="n" s="6" r="C6">
        <v>500000000</v>
      </c>
    </row>
    <row spans="1:3" r="7">
      <c t="s" s="4" r="A7">
        <v>74</v>
      </c>
      <c t="n" s="8" r="B7">
        <v>0.01</v>
      </c>
      <c t="n" s="8" r="C7">
        <v>0.01</v>
      </c>
    </row>
    <row spans="1:3" r="8">
      <c t="s" s="4" r="A8">
        <v>75</v>
      </c>
      <c t="n" s="6" r="B8">
        <v>68687094</v>
      </c>
      <c t="n" s="6" r="C8">
        <v>73767435</v>
      </c>
    </row>
    <row spans="1:3" r="9">
      <c t="s" s="4" r="A9">
        <v>76</v>
      </c>
      <c t="n" s="6" r="B9">
        <v>68687094</v>
      </c>
      <c t="n" s="6" r="C9">
        <v>73767435</v>
      </c>
    </row>
    <row spans="1:3" r="10">
      <c t="s" s="4" r="A10">
        <v>77</v>
      </c>
    </row>
    <row spans="1:3" r="11">
      <c t="s" s="4" r="A11">
        <v>78</v>
      </c>
      <c t="n" s="7" r="B11">
        <v>257294</v>
      </c>
      <c t="n" s="7" r="C11">
        <v>28334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47</v>
      </c>
      <c t="s" s="2" r="B1">
        <v>1</v>
      </c>
    </row>
    <row spans="1:2" r="2">
      <c t="s" s="2" r="B2">
        <v>2</v>
      </c>
    </row>
    <row spans="1:2" r="3">
      <c t="s" s="3" r="A3">
        <v>205</v>
      </c>
    </row>
    <row spans="1:2" r="4">
      <c t="s" s="4" r="A4">
        <v>247</v>
      </c>
      <c t="s" s="4" r="B4">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49</v>
      </c>
      <c t="s" s="2" r="B1">
        <v>1</v>
      </c>
    </row>
    <row spans="1:2" r="2">
      <c t="s" s="2" r="B2">
        <v>2</v>
      </c>
    </row>
    <row spans="1:2" r="3">
      <c t="s" s="3" r="A3">
        <v>250</v>
      </c>
    </row>
    <row spans="1:2" r="4">
      <c t="s" s="4" r="A4">
        <v>249</v>
      </c>
      <c t="s" s="4" r="B4">
        <v>2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52</v>
      </c>
      <c t="s" s="2" r="B1">
        <v>1</v>
      </c>
    </row>
    <row spans="1:2" r="2">
      <c t="s" s="2" r="B2">
        <v>2</v>
      </c>
    </row>
    <row spans="1:2" r="3">
      <c t="s" s="3" r="A3">
        <v>205</v>
      </c>
    </row>
    <row spans="1:2" r="4">
      <c t="s" s="4" r="A4">
        <v>252</v>
      </c>
      <c t="s" s="4" r="B4">
        <v>2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54</v>
      </c>
      <c t="s" s="2" r="B1">
        <v>1</v>
      </c>
    </row>
    <row spans="1:2" r="2">
      <c t="s" s="2" r="B2">
        <v>2</v>
      </c>
    </row>
    <row spans="1:2" r="3">
      <c t="s" s="3" r="A3">
        <v>255</v>
      </c>
    </row>
    <row spans="1:2" r="4">
      <c t="s" s="4" r="A4">
        <v>254</v>
      </c>
      <c t="s" s="4" r="B4">
        <v>2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57</v>
      </c>
      <c t="s" s="2" r="B1">
        <v>1</v>
      </c>
    </row>
    <row spans="1:2" r="2">
      <c t="s" s="2" r="B2">
        <v>2</v>
      </c>
    </row>
    <row spans="1:2" r="3">
      <c t="s" s="3" r="A3">
        <v>258</v>
      </c>
    </row>
    <row spans="1:2" r="4">
      <c t="s" s="4" r="A4">
        <v>257</v>
      </c>
      <c t="s" s="4" r="B4">
        <v>2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60</v>
      </c>
      <c t="s" s="2" r="B1">
        <v>1</v>
      </c>
    </row>
    <row spans="1:2" r="2">
      <c t="s" s="2" r="B2">
        <v>2</v>
      </c>
    </row>
    <row spans="1:2" r="3">
      <c t="s" s="3" r="A3">
        <v>261</v>
      </c>
    </row>
    <row spans="1:2" r="4">
      <c t="s" s="4" r="A4">
        <v>260</v>
      </c>
      <c t="s" s="4" r="B4">
        <v>2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63</v>
      </c>
      <c t="s" s="2" r="B1">
        <v>1</v>
      </c>
    </row>
    <row spans="1:2" r="2">
      <c t="s" s="2" r="B2">
        <v>2</v>
      </c>
    </row>
    <row spans="1:2" r="3">
      <c t="s" s="3" r="A3">
        <v>264</v>
      </c>
    </row>
    <row spans="1:2" r="4">
      <c t="s" s="4" r="A4">
        <v>263</v>
      </c>
      <c t="s" s="4" r="B4">
        <v>2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66</v>
      </c>
      <c t="s" s="2" r="B1">
        <v>1</v>
      </c>
    </row>
    <row spans="1:2" r="2">
      <c t="s" s="2" r="B2">
        <v>2</v>
      </c>
    </row>
    <row spans="1:2" r="3">
      <c t="s" s="3" r="A3">
        <v>267</v>
      </c>
    </row>
    <row spans="1:2" r="4">
      <c t="s" s="4" r="A4">
        <v>266</v>
      </c>
      <c t="s" s="4" r="B4">
        <v>26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69</v>
      </c>
      <c t="s" s="2" r="B1">
        <v>1</v>
      </c>
    </row>
    <row spans="1:2" r="2">
      <c t="s" s="2" r="B2">
        <v>2</v>
      </c>
    </row>
    <row spans="1:2" r="3">
      <c t="s" s="3" r="A3">
        <v>270</v>
      </c>
    </row>
    <row spans="1:2" r="4">
      <c t="s" s="4" r="A4">
        <v>269</v>
      </c>
      <c t="s" s="4" r="B4">
        <v>27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72</v>
      </c>
      <c t="s" s="2" r="B1">
        <v>1</v>
      </c>
    </row>
    <row spans="1:2" r="2">
      <c t="s" s="2" r="B2">
        <v>2</v>
      </c>
    </row>
    <row spans="1:2" r="3">
      <c t="s" s="3" r="A3">
        <v>273</v>
      </c>
    </row>
    <row spans="1:2" r="4">
      <c t="s" s="4" r="A4">
        <v>272</v>
      </c>
      <c t="s" s="4" r="B4">
        <v>27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9</v>
      </c>
      <c t="s" s="2" r="B1">
        <v>1</v>
      </c>
    </row>
    <row spans="1:3" r="2">
      <c t="s" s="2" r="B2">
        <v>2</v>
      </c>
      <c t="s" s="2" r="C2">
        <v>80</v>
      </c>
    </row>
    <row spans="1:3" r="3">
      <c t="s" s="3" r="A3">
        <v>81</v>
      </c>
    </row>
    <row spans="1:3" r="4">
      <c t="s" s="4" r="A4">
        <v>82</v>
      </c>
      <c t="n" s="7" r="B4">
        <v>54366</v>
      </c>
      <c t="n" s="7" r="C4">
        <v>40685</v>
      </c>
    </row>
    <row spans="1:3" r="5">
      <c t="s" s="3" r="A5">
        <v>83</v>
      </c>
    </row>
    <row spans="1:3" r="6">
      <c t="s" s="4" r="A6">
        <v>83</v>
      </c>
      <c t="n" s="6" r="B6">
        <v>32004</v>
      </c>
      <c t="n" s="6" r="C6">
        <v>25746</v>
      </c>
    </row>
    <row spans="1:3" r="7">
      <c t="s" s="4" r="A7">
        <v>84</v>
      </c>
      <c t="n" s="6" r="B7">
        <v>22362</v>
      </c>
      <c t="n" s="6" r="C7">
        <v>14939</v>
      </c>
    </row>
    <row spans="1:3" r="8">
      <c t="s" s="4" r="A8">
        <v>85</v>
      </c>
      <c t="n" s="6" r="B8">
        <v>15049</v>
      </c>
      <c t="n" s="6" r="C8">
        <v>10160</v>
      </c>
    </row>
    <row spans="1:3" r="9">
      <c t="s" s="4" r="A9">
        <v>86</v>
      </c>
      <c t="n" s="6" r="B9">
        <v>6901</v>
      </c>
      <c t="n" s="6" r="C9">
        <v>5287</v>
      </c>
    </row>
    <row spans="1:3" r="10">
      <c t="s" s="4" r="A10">
        <v>87</v>
      </c>
      <c t="n" s="6" r="B10">
        <v>-3898</v>
      </c>
      <c t="n" s="6" r="C10">
        <v>3447</v>
      </c>
    </row>
    <row spans="1:3" r="11">
      <c t="s" s="4" r="A11">
        <v>88</v>
      </c>
      <c t="n" s="6" r="B11">
        <v>15554</v>
      </c>
      <c t="n" s="6" r="C11">
        <v>8001</v>
      </c>
    </row>
    <row spans="1:3" r="12">
      <c t="s" s="4" r="A12">
        <v>89</v>
      </c>
      <c t="n" s="6" r="B12">
        <v>-6036</v>
      </c>
      <c t="n" s="6" r="C12">
        <v>-5832</v>
      </c>
    </row>
    <row spans="1:3" r="13">
      <c t="s" s="4" r="A13">
        <v>90</v>
      </c>
      <c t="n" s="6" r="B13">
        <v>2284</v>
      </c>
      <c t="n" s="6" r="C13">
        <v>1655</v>
      </c>
    </row>
    <row spans="1:3" r="14">
      <c t="s" s="4" r="A14">
        <v>81</v>
      </c>
      <c t="n" s="6" r="B14">
        <v>52216</v>
      </c>
      <c t="n" s="6" r="C14">
        <v>37657</v>
      </c>
    </row>
    <row spans="1:3" r="15">
      <c t="s" s="3" r="A15">
        <v>91</v>
      </c>
    </row>
    <row spans="1:3" r="16">
      <c t="s" s="4" r="A16">
        <v>92</v>
      </c>
      <c t="n" s="6" r="B16">
        <v>12935</v>
      </c>
      <c t="n" s="6" r="C16">
        <v>12866</v>
      </c>
    </row>
    <row spans="1:3" r="17">
      <c t="s" s="4" r="A17">
        <v>93</v>
      </c>
      <c t="n" s="6" r="B17">
        <v>11453</v>
      </c>
      <c t="n" s="6" r="C17">
        <v>10670</v>
      </c>
    </row>
    <row spans="1:3" r="18">
      <c t="s" s="4" r="A18">
        <v>94</v>
      </c>
      <c t="n" s="6" r="B18">
        <v>5352</v>
      </c>
      <c t="n" s="6" r="C18">
        <v>7003</v>
      </c>
    </row>
    <row spans="1:3" r="19">
      <c t="s" s="4" r="A19">
        <v>95</v>
      </c>
      <c t="n" s="6" r="B19">
        <v>2293</v>
      </c>
      <c t="n" s="6" r="C19">
        <v>1828</v>
      </c>
    </row>
    <row spans="1:3" r="20">
      <c t="s" s="4" r="A20">
        <v>96</v>
      </c>
      <c t="n" s="6" r="B20">
        <v>2214</v>
      </c>
      <c t="n" s="6" r="C20">
        <v>1445</v>
      </c>
    </row>
    <row spans="1:3" r="21">
      <c t="s" s="4" r="A21">
        <v>97</v>
      </c>
      <c t="n" s="6" r="B21">
        <v>1289</v>
      </c>
      <c t="n" s="6" r="C21">
        <v>2808</v>
      </c>
    </row>
    <row spans="1:3" r="22">
      <c t="s" s="4" r="A22">
        <v>90</v>
      </c>
      <c t="n" s="6" r="B22">
        <v>5636</v>
      </c>
      <c t="n" s="6" r="C22">
        <v>4857</v>
      </c>
    </row>
    <row spans="1:3" r="23">
      <c t="s" s="4" r="A23">
        <v>98</v>
      </c>
      <c t="n" s="6" r="B23">
        <v>41172</v>
      </c>
      <c t="n" s="6" r="C23">
        <v>41477</v>
      </c>
    </row>
    <row spans="1:3" r="24">
      <c t="s" s="4" r="A24">
        <v>99</v>
      </c>
      <c t="n" s="6" r="B24">
        <v>11044</v>
      </c>
      <c t="n" s="6" r="C24">
        <v>-3820</v>
      </c>
    </row>
    <row spans="1:3" r="25">
      <c t="s" s="4" r="A25">
        <v>100</v>
      </c>
      <c t="n" s="6" r="B25">
        <v>-3452</v>
      </c>
      <c t="n" s="6" r="C25">
        <v>-11328</v>
      </c>
    </row>
    <row spans="1:3" r="26">
      <c t="s" s="4" r="A26">
        <v>101</v>
      </c>
      <c t="n" s="7" r="B26">
        <v>14496</v>
      </c>
      <c t="n" s="7" r="C26">
        <v>7508</v>
      </c>
    </row>
    <row spans="1:3" r="27">
      <c t="s" s="3" r="A27">
        <v>102</v>
      </c>
    </row>
    <row spans="1:3" r="28">
      <c t="s" s="4" r="A28">
        <v>103</v>
      </c>
      <c t="n" s="8" r="B28">
        <v>0.2</v>
      </c>
      <c t="n" s="8" r="C28">
        <v>0.09</v>
      </c>
    </row>
    <row spans="1:3" r="29">
      <c t="s" s="4" r="A29">
        <v>104</v>
      </c>
      <c t="n" s="8" r="B29">
        <v>0.2</v>
      </c>
      <c t="n" s="8" r="C29">
        <v>0.09</v>
      </c>
    </row>
    <row spans="1:3" r="30">
      <c t="s" s="3" r="A30">
        <v>105</v>
      </c>
    </row>
    <row spans="1:3" r="31">
      <c t="s" s="4" r="A31">
        <v>103</v>
      </c>
      <c t="n" s="6" r="B31">
        <v>71884</v>
      </c>
      <c t="n" s="6" r="C31">
        <v>74528</v>
      </c>
    </row>
    <row spans="1:3" r="32">
      <c t="s" s="4" r="A32">
        <v>104</v>
      </c>
      <c t="n" s="6" r="B32">
        <v>71884</v>
      </c>
      <c t="n" s="6" r="C32">
        <v>74956</v>
      </c>
    </row>
    <row spans="1:3" r="33">
      <c t="s" s="4" r="A33">
        <v>106</v>
      </c>
      <c t="n" s="8" r="B33">
        <v>0.47</v>
      </c>
      <c t="n" s="8" r="C33">
        <v>0.61</v>
      </c>
    </row>
    <row spans="1:3" r="34">
      <c t="s" s="4" r="A34">
        <v>107</v>
      </c>
    </row>
    <row spans="1:3" r="35">
      <c t="s" s="3" r="A35">
        <v>81</v>
      </c>
    </row>
    <row spans="1:3" r="36">
      <c t="s" s="4" r="A36">
        <v>82</v>
      </c>
      <c t="n" s="7" r="B36">
        <v>47351</v>
      </c>
      <c t="n" s="7" r="C36">
        <v>36933</v>
      </c>
    </row>
    <row spans="1:3" r="37">
      <c t="s" s="3" r="A37">
        <v>83</v>
      </c>
    </row>
    <row spans="1:3" r="38">
      <c t="s" s="4" r="A38">
        <v>83</v>
      </c>
      <c t="n" s="6" r="B38">
        <v>30402</v>
      </c>
      <c t="n" s="6" r="C38">
        <v>25746</v>
      </c>
    </row>
    <row spans="1:3" r="39">
      <c t="s" s="4" r="A39">
        <v>87</v>
      </c>
      <c t="n" s="6" r="B39">
        <v>13729</v>
      </c>
      <c t="n" s="6" r="C39">
        <v>9694</v>
      </c>
    </row>
    <row spans="1:3" r="40">
      <c t="s" s="4" r="A40">
        <v>68</v>
      </c>
    </row>
    <row spans="1:3" r="41">
      <c t="s" s="3" r="A41">
        <v>81</v>
      </c>
    </row>
    <row spans="1:3" r="42">
      <c t="s" s="4" r="A42">
        <v>82</v>
      </c>
      <c t="n" s="6" r="B42">
        <v>7015</v>
      </c>
      <c t="n" s="6" r="C42">
        <v>3752</v>
      </c>
    </row>
    <row spans="1:3" r="43">
      <c t="s" s="3" r="A43">
        <v>83</v>
      </c>
    </row>
    <row spans="1:3" r="44">
      <c t="s" s="4" r="A44">
        <v>83</v>
      </c>
      <c t="n" s="6" r="B44">
        <v>1602</v>
      </c>
      <c t="n" s="6" r="C44">
        <v>0</v>
      </c>
    </row>
    <row spans="1:3" r="45">
      <c t="s" s="4" r="A45">
        <v>87</v>
      </c>
      <c t="n" s="7" r="B45">
        <v>-17627</v>
      </c>
      <c t="n" s="7" r="C45">
        <v>-624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75</v>
      </c>
      <c t="s" s="2" r="B1">
        <v>1</v>
      </c>
    </row>
    <row spans="1:2" r="2">
      <c t="s" s="2" r="B2">
        <v>2</v>
      </c>
    </row>
    <row spans="1:2" r="3">
      <c t="s" s="3" r="A3">
        <v>276</v>
      </c>
    </row>
    <row spans="1:2" r="4">
      <c t="s" s="4" r="A4">
        <v>275</v>
      </c>
      <c t="s" s="4" r="B4">
        <v>27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278</v>
      </c>
      <c t="s" s="2" r="B1">
        <v>1</v>
      </c>
    </row>
    <row spans="1:2" r="2">
      <c t="s" s="2" r="B2">
        <v>2</v>
      </c>
    </row>
    <row spans="1:2" r="3">
      <c t="s" s="3" r="A3">
        <v>191</v>
      </c>
    </row>
    <row spans="1:2" r="4">
      <c t="s" s="4" r="A4">
        <v>279</v>
      </c>
      <c t="s" s="4" r="B4">
        <v>280</v>
      </c>
    </row>
    <row spans="1:2" r="5">
      <c t="s" s="4" r="A5">
        <v>281</v>
      </c>
      <c t="s" s="4" r="B5">
        <v>282</v>
      </c>
    </row>
    <row spans="1:2" r="6">
      <c t="s" s="4" r="A6">
        <v>283</v>
      </c>
      <c t="s" s="4" r="B6">
        <v>284</v>
      </c>
    </row>
    <row spans="1:2" r="7">
      <c t="s" s="4" r="A7">
        <v>199</v>
      </c>
      <c t="s" s="4" r="B7">
        <v>285</v>
      </c>
    </row>
    <row spans="1:2" r="8">
      <c t="s" s="4" r="A8">
        <v>286</v>
      </c>
      <c t="s" s="4" r="B8">
        <v>287</v>
      </c>
    </row>
    <row spans="1:2" r="9">
      <c t="s" s="4" r="A9">
        <v>272</v>
      </c>
      <c t="s" s="4" r="B9">
        <v>28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89</v>
      </c>
      <c t="s" s="2" r="B1">
        <v>1</v>
      </c>
    </row>
    <row spans="1:2" r="2">
      <c t="s" s="2" r="B2">
        <v>2</v>
      </c>
    </row>
    <row spans="1:2" r="3">
      <c t="s" s="3" r="A3">
        <v>194</v>
      </c>
    </row>
    <row spans="1:2" r="4">
      <c t="s" s="4" r="A4">
        <v>290</v>
      </c>
      <c t="s" s="4" r="B4">
        <v>29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292</v>
      </c>
      <c t="s" s="2" r="B1">
        <v>1</v>
      </c>
    </row>
    <row spans="1:2" r="2">
      <c t="s" s="2" r="B2">
        <v>2</v>
      </c>
    </row>
    <row spans="1:2" r="3">
      <c t="s" s="3" r="A3">
        <v>197</v>
      </c>
    </row>
    <row spans="1:2" r="4">
      <c t="s" s="4" r="A4">
        <v>293</v>
      </c>
      <c t="s" s="4" r="B4">
        <v>294</v>
      </c>
    </row>
    <row spans="1:2" r="5">
      <c t="s" s="4" r="A5">
        <v>295</v>
      </c>
      <c t="s" s="4" r="B5">
        <v>296</v>
      </c>
    </row>
    <row spans="1:2" r="6">
      <c t="s" s="4" r="A6">
        <v>297</v>
      </c>
      <c t="s" s="4" r="B6">
        <v>298</v>
      </c>
    </row>
    <row spans="1:2" r="7">
      <c t="s" s="4" r="A7">
        <v>299</v>
      </c>
      <c t="s" s="4" r="B7">
        <v>300</v>
      </c>
    </row>
    <row spans="1:2" r="8">
      <c t="s" s="4" r="A8">
        <v>301</v>
      </c>
      <c t="s" s="4" r="B8">
        <v>302</v>
      </c>
    </row>
    <row spans="1:2" r="9">
      <c t="s" s="4" r="A9">
        <v>303</v>
      </c>
      <c t="s" s="4" r="B9">
        <v>304</v>
      </c>
    </row>
    <row spans="1:2" r="10">
      <c t="s" s="4" r="A10">
        <v>305</v>
      </c>
      <c t="s" s="4" r="B10">
        <v>30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07</v>
      </c>
      <c t="s" s="2" r="B1">
        <v>1</v>
      </c>
    </row>
    <row spans="1:2" r="2">
      <c t="s" s="2" r="B2">
        <v>2</v>
      </c>
    </row>
    <row spans="1:2" r="3">
      <c t="s" s="3" r="A3">
        <v>200</v>
      </c>
    </row>
    <row spans="1:2" r="4">
      <c t="s" s="4" r="A4">
        <v>308</v>
      </c>
      <c t="s" s="4" r="B4">
        <v>309</v>
      </c>
    </row>
    <row spans="1:2" r="5">
      <c t="s" s="4" r="A5">
        <v>310</v>
      </c>
      <c t="s" s="4" r="B5">
        <v>31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12</v>
      </c>
      <c t="s" s="2" r="B1">
        <v>1</v>
      </c>
    </row>
    <row spans="1:2" r="2">
      <c t="s" s="2" r="B2">
        <v>2</v>
      </c>
    </row>
    <row spans="1:2" r="3">
      <c t="s" s="3" r="A3">
        <v>191</v>
      </c>
    </row>
    <row spans="1:2" r="4">
      <c t="s" s="4" r="A4">
        <v>313</v>
      </c>
      <c t="s" s="4" r="B4">
        <v>314</v>
      </c>
    </row>
    <row spans="1:2" r="5">
      <c t="s" s="4" r="A5">
        <v>315</v>
      </c>
      <c t="s" s="4" r="B5">
        <v>31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17</v>
      </c>
      <c t="s" s="2" r="B1">
        <v>1</v>
      </c>
    </row>
    <row spans="1:2" r="2">
      <c t="s" s="2" r="B2">
        <v>2</v>
      </c>
    </row>
    <row spans="1:2" r="3">
      <c t="s" s="3" r="A3">
        <v>205</v>
      </c>
    </row>
    <row spans="1:2" r="4">
      <c t="s" s="4" r="A4">
        <v>318</v>
      </c>
      <c t="s" s="4" r="B4">
        <v>319</v>
      </c>
    </row>
    <row spans="1:2" r="5">
      <c t="s" s="4" r="A5">
        <v>320</v>
      </c>
      <c t="s" s="4" r="B5">
        <v>321</v>
      </c>
    </row>
    <row spans="1:2" r="6">
      <c t="s" s="4" r="A6">
        <v>322</v>
      </c>
      <c t="s" s="4" r="B6">
        <v>323</v>
      </c>
    </row>
    <row spans="1:2" r="7">
      <c t="s" s="4" r="A7">
        <v>324</v>
      </c>
      <c t="s" s="4" r="B7">
        <v>32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t="s" s="1" r="A1">
        <v>326</v>
      </c>
      <c t="s" s="2" r="B1">
        <v>1</v>
      </c>
    </row>
    <row spans="1:2" r="2">
      <c t="s" s="2" r="B2">
        <v>2</v>
      </c>
    </row>
    <row spans="1:2" r="3">
      <c t="s" s="3" r="A3">
        <v>208</v>
      </c>
    </row>
    <row spans="1:2" r="4">
      <c t="s" s="4" r="A4">
        <v>327</v>
      </c>
      <c t="s" s="4" r="B4">
        <v>328</v>
      </c>
    </row>
    <row spans="1:2" r="5">
      <c t="s" s="4" r="A5">
        <v>329</v>
      </c>
      <c t="s" s="4" r="B5">
        <v>330</v>
      </c>
    </row>
    <row spans="1:2" r="6">
      <c t="s" s="4" r="A6">
        <v>331</v>
      </c>
      <c t="s" s="4" r="B6">
        <v>332</v>
      </c>
    </row>
    <row spans="1:2" r="7">
      <c t="s" s="4" r="A7">
        <v>333</v>
      </c>
      <c t="s" s="4" r="B7">
        <v>334</v>
      </c>
    </row>
    <row spans="1:2" r="8">
      <c t="s" s="4" r="A8">
        <v>335</v>
      </c>
      <c t="s" s="4" r="B8">
        <v>336</v>
      </c>
    </row>
    <row spans="1:2" r="9">
      <c t="s" s="4" r="A9">
        <v>337</v>
      </c>
      <c t="s" s="4" r="B9">
        <v>338</v>
      </c>
    </row>
    <row spans="1:2" r="10">
      <c t="s" s="4" r="A10">
        <v>339</v>
      </c>
      <c t="s" s="4" r="B10">
        <v>340</v>
      </c>
    </row>
    <row spans="1:2" r="11">
      <c t="s" s="4" r="A11">
        <v>341</v>
      </c>
      <c t="s" s="4" r="B11">
        <v>342</v>
      </c>
    </row>
    <row spans="1:2" r="12">
      <c t="s" s="4" r="A12">
        <v>343</v>
      </c>
      <c t="s" s="4" r="B12">
        <v>344</v>
      </c>
    </row>
    <row spans="1:2" r="13">
      <c t="s" s="4" r="A13">
        <v>345</v>
      </c>
      <c t="s" s="4" r="B13">
        <v>346</v>
      </c>
    </row>
    <row spans="1:2" r="14">
      <c t="s" s="4" r="A14">
        <v>347</v>
      </c>
      <c t="s" s="4" r="B14">
        <v>34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49</v>
      </c>
      <c t="s" s="2" r="B1">
        <v>1</v>
      </c>
    </row>
    <row spans="1:2" r="2">
      <c t="s" s="2" r="B2">
        <v>2</v>
      </c>
    </row>
    <row spans="1:2" r="3">
      <c t="s" s="3" r="A3">
        <v>211</v>
      </c>
    </row>
    <row spans="1:2" r="4">
      <c t="s" s="4" r="A4">
        <v>350</v>
      </c>
      <c t="s" s="4" r="B4">
        <v>35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52</v>
      </c>
      <c t="s" s="2" r="B1">
        <v>1</v>
      </c>
    </row>
    <row spans="1:2" r="2">
      <c t="s" s="2" r="B2">
        <v>2</v>
      </c>
    </row>
    <row spans="1:2" r="3">
      <c t="s" s="4" r="A3">
        <v>353</v>
      </c>
      <c t="s" s="4" r="B3">
        <v>354</v>
      </c>
    </row>
    <row spans="1:2" r="4">
      <c t="s" s="4" r="A4">
        <v>355</v>
      </c>
      <c t="s" s="4" r="B4">
        <v>356</v>
      </c>
    </row>
    <row spans="1:2" r="5">
      <c t="s" s="4" r="A5">
        <v>357</v>
      </c>
    </row>
    <row spans="1:2" r="6">
      <c t="s" s="4" r="A6">
        <v>358</v>
      </c>
      <c t="s" s="4" r="B6">
        <v>35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2"/>
    <col customWidth="1" max="3" min="3" width="23"/>
    <col customWidth="1" max="4" min="4" width="36"/>
    <col customWidth="1" max="5" min="5" width="27"/>
  </cols>
  <sheetData>
    <row spans="1:5" r="1">
      <c t="s" s="1" r="A1">
        <v>108</v>
      </c>
      <c t="s" s="2" r="B1">
        <v>109</v>
      </c>
      <c t="s" s="2" r="C1">
        <v>110</v>
      </c>
      <c t="s" s="2" r="D1">
        <v>111</v>
      </c>
      <c t="s" s="2" r="E1">
        <v>112</v>
      </c>
    </row>
    <row spans="1:5" r="2">
      <c t="s" s="4" r="A2">
        <v>113</v>
      </c>
      <c t="n" s="7" r="B2">
        <v>1578172</v>
      </c>
      <c t="n" s="7" r="C2">
        <v>745</v>
      </c>
      <c t="n" s="7" r="D2">
        <v>1479699</v>
      </c>
      <c t="n" s="7" r="E2">
        <v>97728</v>
      </c>
    </row>
    <row spans="1:5" r="3">
      <c t="s" s="4" r="A3">
        <v>114</v>
      </c>
      <c t="n" s="6" r="C3">
        <v>74510</v>
      </c>
    </row>
    <row spans="1:5" r="4">
      <c t="s" s="4" r="A4">
        <v>101</v>
      </c>
      <c t="n" s="6" r="B4">
        <v>7508</v>
      </c>
      <c t="n" s="7" r="C4">
        <v>0</v>
      </c>
      <c t="n" s="6" r="D4">
        <v>0</v>
      </c>
      <c t="n" s="6" r="E4">
        <v>7508</v>
      </c>
    </row>
    <row spans="1:5" r="5">
      <c t="s" s="4" r="A5">
        <v>115</v>
      </c>
      <c t="n" s="6" r="B5">
        <v>2544</v>
      </c>
      <c t="n" s="7" r="C5">
        <v>1</v>
      </c>
      <c t="n" s="6" r="D5">
        <v>2543</v>
      </c>
      <c t="n" s="6" r="E5">
        <v>0</v>
      </c>
    </row>
    <row spans="1:5" r="6">
      <c t="s" s="4" r="A6">
        <v>116</v>
      </c>
      <c t="n" s="6" r="C6">
        <v>75</v>
      </c>
    </row>
    <row spans="1:5" r="7">
      <c t="s" s="4" r="A7">
        <v>117</v>
      </c>
      <c t="n" s="6" r="B7">
        <v>-46073</v>
      </c>
      <c t="n" s="7" r="C7">
        <v>0</v>
      </c>
      <c t="n" s="6" r="D7">
        <v>0</v>
      </c>
      <c t="n" s="6" r="E7">
        <v>-46073</v>
      </c>
    </row>
    <row spans="1:5" r="8">
      <c t="s" s="4" r="A8">
        <v>118</v>
      </c>
      <c t="n" s="7" r="B8">
        <v>8</v>
      </c>
      <c t="n" s="7" r="C8">
        <v>0</v>
      </c>
      <c t="n" s="7" r="D8">
        <v>8</v>
      </c>
      <c t="n" s="7" r="E8">
        <v>0</v>
      </c>
    </row>
    <row spans="1:5" r="9">
      <c t="s" s="4" r="A9">
        <v>119</v>
      </c>
      <c t="n" s="6" r="B9">
        <v>0</v>
      </c>
      <c t="n" s="6" r="C9">
        <v>0</v>
      </c>
      <c t="n" s="6" r="D9">
        <v>0</v>
      </c>
      <c t="n" s="6" r="E9">
        <v>0</v>
      </c>
    </row>
    <row spans="1:5" r="10">
      <c t="s" s="4" r="A10">
        <v>120</v>
      </c>
      <c t="n" s="7" r="B10">
        <v>1542159</v>
      </c>
      <c t="n" s="7" r="C10">
        <v>746</v>
      </c>
      <c t="n" s="7" r="D10">
        <v>1482250</v>
      </c>
      <c t="n" s="7" r="E10">
        <v>59163</v>
      </c>
    </row>
    <row spans="1:5" r="11">
      <c t="s" s="4" r="A11">
        <v>121</v>
      </c>
      <c t="n" s="6" r="C11">
        <v>74585</v>
      </c>
    </row>
    <row spans="1:5" r="12">
      <c t="s" s="4" r="A12">
        <v>113</v>
      </c>
      <c t="n" s="6" r="B12">
        <v>1578172</v>
      </c>
      <c t="n" s="7" r="C12">
        <v>745</v>
      </c>
      <c t="n" s="6" r="D12">
        <v>1479699</v>
      </c>
      <c t="n" s="6" r="E12">
        <v>97728</v>
      </c>
    </row>
    <row spans="1:5" r="13">
      <c t="s" s="4" r="A13">
        <v>114</v>
      </c>
      <c t="n" s="6" r="C13">
        <v>74510</v>
      </c>
    </row>
    <row spans="1:5" r="14">
      <c t="s" s="4" r="A14">
        <v>122</v>
      </c>
      <c t="n" s="7" r="B14">
        <v>-80800</v>
      </c>
    </row>
    <row spans="1:5" r="15">
      <c t="s" s="4" r="A15">
        <v>123</v>
      </c>
      <c t="n" s="6" r="B15">
        <v>-6200</v>
      </c>
    </row>
    <row spans="1:5" r="16">
      <c t="s" s="4" r="A16">
        <v>124</v>
      </c>
      <c t="n" s="7" r="B16">
        <v>1496113</v>
      </c>
      <c t="n" s="7" r="C16">
        <v>738</v>
      </c>
      <c t="n" s="6" r="D16">
        <v>1469722</v>
      </c>
      <c t="n" s="6" r="E16">
        <v>25653</v>
      </c>
    </row>
    <row spans="1:5" r="17">
      <c t="s" s="4" r="A17">
        <v>125</v>
      </c>
      <c t="n" s="6" r="C17">
        <v>73767</v>
      </c>
    </row>
    <row spans="1:5" r="18">
      <c t="s" s="4" r="A18">
        <v>101</v>
      </c>
      <c t="n" s="6" r="B18">
        <v>14496</v>
      </c>
      <c t="n" s="7" r="C18">
        <v>0</v>
      </c>
      <c t="n" s="6" r="D18">
        <v>0</v>
      </c>
      <c t="n" s="6" r="E18">
        <v>14496</v>
      </c>
    </row>
    <row spans="1:5" r="19">
      <c t="s" s="4" r="A19">
        <v>115</v>
      </c>
      <c t="n" s="6" r="B19">
        <v>1048</v>
      </c>
      <c t="n" s="7" r="C19">
        <v>1</v>
      </c>
      <c t="n" s="6" r="D19">
        <v>1047</v>
      </c>
      <c t="n" s="6" r="E19">
        <v>0</v>
      </c>
    </row>
    <row spans="1:5" r="20">
      <c t="s" s="4" r="A20">
        <v>116</v>
      </c>
      <c t="n" s="6" r="C20">
        <v>76</v>
      </c>
    </row>
    <row spans="1:5" r="21">
      <c t="s" s="4" r="A21">
        <v>117</v>
      </c>
      <c t="n" s="6" r="B21">
        <v>-32683</v>
      </c>
      <c t="n" s="7" r="C21">
        <v>0</v>
      </c>
      <c t="n" s="6" r="D21">
        <v>0</v>
      </c>
      <c t="n" s="6" r="E21">
        <v>-32683</v>
      </c>
    </row>
    <row spans="1:5" r="22">
      <c t="s" s="4" r="A22">
        <v>122</v>
      </c>
      <c t="n" s="7" r="B22">
        <v>-64471</v>
      </c>
      <c t="n" s="7" r="C22">
        <v>-52</v>
      </c>
      <c t="n" s="6" r="D22">
        <v>-64419</v>
      </c>
      <c t="n" s="6" r="E22">
        <v>0</v>
      </c>
    </row>
    <row spans="1:5" r="23">
      <c t="s" s="4" r="A23">
        <v>123</v>
      </c>
      <c t="n" s="6" r="B23">
        <v>-5200</v>
      </c>
      <c t="n" s="6" r="C23">
        <v>-5156</v>
      </c>
    </row>
    <row spans="1:5" r="24">
      <c t="s" s="4" r="A24">
        <v>126</v>
      </c>
      <c t="n" s="7" r="B24">
        <v>1414503</v>
      </c>
      <c t="n" s="7" r="C24">
        <v>687</v>
      </c>
      <c t="n" s="7" r="D24">
        <v>1406350</v>
      </c>
      <c t="n" s="7" r="E24">
        <v>7466</v>
      </c>
    </row>
    <row spans="1:5" r="25">
      <c t="s" s="4" r="A25">
        <v>127</v>
      </c>
      <c t="n" s="6" r="C25">
        <v>6868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60</v>
      </c>
      <c t="s" s="2" r="B1">
        <v>1</v>
      </c>
    </row>
    <row spans="1:2" r="2">
      <c t="s" s="2" r="B2">
        <v>2</v>
      </c>
    </row>
    <row spans="1:2" r="3">
      <c t="s" s="3" r="A3">
        <v>205</v>
      </c>
    </row>
    <row spans="1:2" r="4">
      <c t="s" s="4" r="A4">
        <v>361</v>
      </c>
      <c t="s" s="4" r="B4">
        <v>362</v>
      </c>
    </row>
    <row spans="1:2" r="5">
      <c t="s" s="4" r="A5">
        <v>363</v>
      </c>
      <c t="s" s="4" r="B5">
        <v>36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365</v>
      </c>
      <c t="s" s="2" r="B1">
        <v>1</v>
      </c>
    </row>
    <row spans="1:2" r="2">
      <c t="s" s="2" r="B2">
        <v>2</v>
      </c>
    </row>
    <row spans="1:2" r="3">
      <c t="s" s="3" r="A3">
        <v>219</v>
      </c>
    </row>
    <row spans="1:2" r="4">
      <c t="s" s="4" r="A4">
        <v>366</v>
      </c>
      <c t="s" s="4" r="B4">
        <v>36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68</v>
      </c>
      <c t="s" s="2" r="B1">
        <v>1</v>
      </c>
    </row>
    <row spans="1:2" r="2">
      <c t="s" s="2" r="B2">
        <v>2</v>
      </c>
    </row>
    <row spans="1:2" r="3">
      <c t="s" s="4" r="A3">
        <v>369</v>
      </c>
      <c t="s" s="4" r="B3">
        <v>370</v>
      </c>
    </row>
    <row spans="1:2" r="4">
      <c t="s" s="4" r="A4">
        <v>371</v>
      </c>
      <c t="s" s="4" r="B4">
        <v>372</v>
      </c>
    </row>
    <row spans="1:2" r="5">
      <c t="s" s="4" r="A5">
        <v>373</v>
      </c>
      <c t="s" s="4" r="B5">
        <v>374</v>
      </c>
    </row>
    <row spans="1:2" r="6">
      <c t="s" s="4" r="A6">
        <v>375</v>
      </c>
    </row>
    <row spans="1:2" r="7">
      <c t="s" s="4" r="A7">
        <v>376</v>
      </c>
      <c t="s" s="4" r="B7">
        <v>37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378</v>
      </c>
      <c t="s" s="2" r="B1">
        <v>1</v>
      </c>
    </row>
    <row spans="1:2" r="2">
      <c t="s" s="2" r="B2">
        <v>2</v>
      </c>
    </row>
    <row spans="1:2" r="3">
      <c t="s" s="4" r="A3">
        <v>379</v>
      </c>
      <c t="s" s="4" r="B3">
        <v>380</v>
      </c>
    </row>
    <row spans="1:2" r="4">
      <c t="s" s="4" r="A4">
        <v>381</v>
      </c>
      <c t="s" s="4" r="B4">
        <v>382</v>
      </c>
    </row>
    <row spans="1:2" r="5">
      <c t="s" s="4" r="A5">
        <v>383</v>
      </c>
      <c t="s" s="4" r="B5">
        <v>384</v>
      </c>
    </row>
    <row spans="1:2" r="6">
      <c t="s" s="4" r="A6">
        <v>385</v>
      </c>
    </row>
    <row spans="1:2" r="7">
      <c t="s" s="4" r="A7">
        <v>386</v>
      </c>
      <c t="s" s="4" r="B7">
        <v>387</v>
      </c>
    </row>
    <row spans="1:2" r="8">
      <c t="s" s="4" r="A8">
        <v>388</v>
      </c>
    </row>
    <row spans="1:2" r="9">
      <c t="s" s="4" r="A9">
        <v>386</v>
      </c>
      <c t="s" s="4" r="B9">
        <v>38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390</v>
      </c>
      <c t="s" s="2" r="B1">
        <v>1</v>
      </c>
    </row>
    <row spans="1:2" r="2">
      <c t="s" s="2" r="B2">
        <v>2</v>
      </c>
    </row>
    <row spans="1:2" r="3">
      <c t="s" s="3" r="A3">
        <v>205</v>
      </c>
    </row>
    <row spans="1:2" r="4">
      <c t="s" s="4" r="A4">
        <v>391</v>
      </c>
      <c t="s" s="4" r="B4">
        <v>39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393</v>
      </c>
      <c t="s" s="2" r="B1">
        <v>1</v>
      </c>
    </row>
    <row spans="1:2" r="2">
      <c t="s" s="2" r="B2">
        <v>2</v>
      </c>
    </row>
    <row spans="1:2" r="3">
      <c t="s" s="3" r="A3">
        <v>219</v>
      </c>
    </row>
    <row spans="1:2" r="4">
      <c t="s" s="4" r="A4">
        <v>394</v>
      </c>
      <c t="s" s="4" r="B4">
        <v>39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396</v>
      </c>
      <c t="s" s="2" r="B1">
        <v>1</v>
      </c>
    </row>
    <row spans="1:2" r="2">
      <c t="s" s="2" r="B2">
        <v>2</v>
      </c>
    </row>
    <row spans="1:2" r="3">
      <c t="s" s="3" r="A3">
        <v>205</v>
      </c>
    </row>
    <row spans="1:2" r="4">
      <c t="s" s="4" r="A4">
        <v>397</v>
      </c>
      <c t="s" s="4" r="B4">
        <v>39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399</v>
      </c>
      <c t="s" s="2" r="B1">
        <v>1</v>
      </c>
    </row>
    <row spans="1:2" r="2">
      <c t="s" s="2" r="B2">
        <v>2</v>
      </c>
    </row>
    <row spans="1:2" r="3">
      <c t="s" s="3" r="A3">
        <v>205</v>
      </c>
    </row>
    <row spans="1:2" r="4">
      <c t="s" s="4" r="A4">
        <v>400</v>
      </c>
      <c t="s" s="4" r="B4">
        <v>40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402</v>
      </c>
      <c t="s" s="2" r="B1">
        <v>1</v>
      </c>
    </row>
    <row spans="1:2" r="2">
      <c t="s" s="2" r="B2">
        <v>2</v>
      </c>
    </row>
    <row spans="1:2" r="3">
      <c t="s" s="3" r="A3">
        <v>205</v>
      </c>
    </row>
    <row spans="1:2" r="4">
      <c t="s" s="4" r="A4">
        <v>403</v>
      </c>
      <c t="s" s="4" r="B4">
        <v>40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405</v>
      </c>
      <c t="s" s="2" r="B1">
        <v>1</v>
      </c>
    </row>
    <row spans="1:2" r="2">
      <c t="s" s="2" r="B2">
        <v>2</v>
      </c>
    </row>
    <row spans="1:2" r="3">
      <c t="s" s="3" r="A3">
        <v>205</v>
      </c>
    </row>
    <row spans="1:2" r="4">
      <c t="s" s="4" r="A4">
        <v>406</v>
      </c>
      <c t="s" s="4" r="B4">
        <v>40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8</v>
      </c>
      <c t="s" s="2" r="B1">
        <v>1</v>
      </c>
    </row>
    <row spans="1:3" r="2">
      <c t="s" s="2" r="B2">
        <v>2</v>
      </c>
      <c t="s" s="2" r="C2">
        <v>80</v>
      </c>
    </row>
    <row spans="1:3" r="3">
      <c t="s" s="4" r="A3">
        <v>129</v>
      </c>
      <c t="n" s="8" r="B3">
        <v>0.47</v>
      </c>
      <c t="n" s="8" r="C3">
        <v>0.61</v>
      </c>
    </row>
    <row spans="1:3" r="4">
      <c t="s" s="4" r="A4">
        <v>112</v>
      </c>
    </row>
    <row spans="1:3" r="5">
      <c t="s" s="4" r="A5">
        <v>129</v>
      </c>
      <c t="n" s="8" r="B5">
        <v>0.47</v>
      </c>
      <c t="n" s="8" r="C5">
        <v>0.6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408</v>
      </c>
      <c t="s" s="2" r="B1">
        <v>1</v>
      </c>
    </row>
    <row spans="1:2" r="2">
      <c t="s" s="2" r="B2">
        <v>2</v>
      </c>
    </row>
    <row spans="1:2" r="3">
      <c t="s" s="3" r="A3">
        <v>239</v>
      </c>
    </row>
    <row spans="1:2" r="4">
      <c t="s" s="4" r="A4">
        <v>409</v>
      </c>
      <c t="s" s="4" r="B4">
        <v>41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411</v>
      </c>
      <c t="s" s="2" r="B1">
        <v>1</v>
      </c>
    </row>
    <row spans="1:2" r="2">
      <c t="s" s="2" r="B2">
        <v>2</v>
      </c>
    </row>
    <row spans="1:2" r="3">
      <c t="s" s="3" r="A3">
        <v>245</v>
      </c>
    </row>
    <row spans="1:2" r="4">
      <c t="s" s="4" r="A4">
        <v>412</v>
      </c>
      <c t="s" s="4" r="B4">
        <v>41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414</v>
      </c>
      <c t="s" s="2" r="B1">
        <v>1</v>
      </c>
    </row>
    <row spans="1:2" r="2">
      <c t="s" s="2" r="B2">
        <v>2</v>
      </c>
    </row>
    <row spans="1:2" r="3">
      <c t="s" s="3" r="A3">
        <v>205</v>
      </c>
    </row>
    <row spans="1:2" r="4">
      <c t="s" s="4" r="A4">
        <v>415</v>
      </c>
      <c t="s" s="4" r="B4">
        <v>41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417</v>
      </c>
      <c t="s" s="2" r="B1">
        <v>1</v>
      </c>
    </row>
    <row spans="1:2" r="2">
      <c t="s" s="2" r="B2">
        <v>2</v>
      </c>
    </row>
    <row spans="1:2" r="3">
      <c t="s" s="3" r="A3">
        <v>250</v>
      </c>
    </row>
    <row spans="1:2" r="4">
      <c t="s" s="4" r="A4">
        <v>418</v>
      </c>
      <c t="s" s="4" r="B4">
        <v>41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420</v>
      </c>
      <c t="s" s="2" r="B1">
        <v>1</v>
      </c>
    </row>
    <row spans="1:2" r="2">
      <c t="s" s="2" r="B2">
        <v>2</v>
      </c>
    </row>
    <row spans="1:2" r="3">
      <c t="s" s="3" r="A3">
        <v>205</v>
      </c>
    </row>
    <row spans="1:2" r="4">
      <c t="s" s="4" r="A4">
        <v>421</v>
      </c>
      <c t="s" s="4" r="B4">
        <v>42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423</v>
      </c>
      <c t="s" s="2" r="B1">
        <v>1</v>
      </c>
    </row>
    <row spans="1:2" r="2">
      <c t="s" s="2" r="B2">
        <v>2</v>
      </c>
    </row>
    <row spans="1:2" r="3">
      <c t="s" s="3" r="A3">
        <v>258</v>
      </c>
    </row>
    <row spans="1:2" r="4">
      <c t="s" s="4" r="A4">
        <v>424</v>
      </c>
      <c t="s" s="4" r="B4">
        <v>42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426</v>
      </c>
      <c t="s" s="2" r="B1">
        <v>1</v>
      </c>
    </row>
    <row spans="1:2" r="2">
      <c t="s" s="2" r="B2">
        <v>2</v>
      </c>
    </row>
    <row spans="1:2" r="3">
      <c t="s" s="3" r="A3">
        <v>264</v>
      </c>
    </row>
    <row spans="1:2" r="4">
      <c t="s" s="4" r="A4">
        <v>427</v>
      </c>
      <c t="s" s="4" r="B4">
        <v>42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429</v>
      </c>
      <c t="s" s="2" r="B1">
        <v>1</v>
      </c>
    </row>
    <row spans="1:2" r="2">
      <c t="s" s="2" r="B2">
        <v>2</v>
      </c>
    </row>
    <row spans="1:2" r="3">
      <c t="s" s="3" r="A3">
        <v>267</v>
      </c>
    </row>
    <row spans="1:2" r="4">
      <c t="s" s="4" r="A4">
        <v>430</v>
      </c>
      <c t="s" s="4" r="B4">
        <v>43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432</v>
      </c>
      <c t="s" s="2" r="B1">
        <v>1</v>
      </c>
    </row>
    <row spans="1:2" r="2">
      <c t="s" s="2" r="B2">
        <v>2</v>
      </c>
    </row>
    <row spans="1:2" r="3">
      <c t="s" s="3" r="A3">
        <v>270</v>
      </c>
    </row>
    <row spans="1:2" r="4">
      <c t="s" s="4" r="A4">
        <v>433</v>
      </c>
      <c t="s" s="4" r="B4">
        <v>43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21"/>
  </cols>
  <sheetData>
    <row spans="1:2" r="1">
      <c t="s" s="1" r="A1">
        <v>435</v>
      </c>
      <c t="s" s="2" r="B1">
        <v>1</v>
      </c>
    </row>
    <row spans="1:2" r="2">
      <c t="s" s="2" r="B2">
        <v>436</v>
      </c>
    </row>
    <row spans="1:2" r="3">
      <c t="s" s="3" r="A3">
        <v>437</v>
      </c>
    </row>
    <row spans="1:2" r="4">
      <c t="s" s="4" r="A4">
        <v>438</v>
      </c>
      <c t="n" s="6" r="B4">
        <v>2</v>
      </c>
    </row>
    <row spans="1:2" r="5">
      <c t="s" s="4" r="A5">
        <v>439</v>
      </c>
      <c t="s" s="4" r="B5">
        <v>44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30</v>
      </c>
      <c t="s" s="2" r="B1">
        <v>1</v>
      </c>
    </row>
    <row spans="1:3" r="2">
      <c t="s" s="2" r="B2">
        <v>2</v>
      </c>
      <c t="s" s="2" r="C2">
        <v>80</v>
      </c>
    </row>
    <row spans="1:3" r="3">
      <c t="s" s="3" r="A3">
        <v>131</v>
      </c>
    </row>
    <row spans="1:3" r="4">
      <c t="s" s="4" r="A4">
        <v>101</v>
      </c>
      <c t="n" s="7" r="B4">
        <v>14496</v>
      </c>
      <c t="n" s="7" r="C4">
        <v>7508</v>
      </c>
    </row>
    <row spans="1:3" r="5">
      <c t="s" s="3" r="A5">
        <v>132</v>
      </c>
    </row>
    <row spans="1:3" r="6">
      <c t="s" s="4" r="A6">
        <v>133</v>
      </c>
      <c t="n" s="6" r="B6">
        <v>-6060</v>
      </c>
      <c t="n" s="6" r="C6">
        <v>-402</v>
      </c>
    </row>
    <row spans="1:3" r="7">
      <c t="s" s="4" r="A7">
        <v>134</v>
      </c>
      <c t="n" s="6" r="B7">
        <v>-23294</v>
      </c>
      <c t="n" s="6" r="C7">
        <v>-10209</v>
      </c>
    </row>
    <row spans="1:3" r="8">
      <c t="s" s="4" r="A8">
        <v>135</v>
      </c>
      <c t="n" s="6" r="B8">
        <v>-7015</v>
      </c>
      <c t="n" s="6" r="C8">
        <v>-3752</v>
      </c>
    </row>
    <row spans="1:3" r="9">
      <c t="s" s="4" r="A9">
        <v>136</v>
      </c>
      <c t="n" s="6" r="B9">
        <v>3201</v>
      </c>
      <c t="n" s="6" r="C9">
        <v>2581</v>
      </c>
    </row>
    <row spans="1:3" r="10">
      <c t="s" s="4" r="A10">
        <v>85</v>
      </c>
      <c t="n" s="6" r="B10">
        <v>-15049</v>
      </c>
      <c t="n" s="6" r="C10">
        <v>-10160</v>
      </c>
    </row>
    <row spans="1:3" r="11">
      <c t="s" s="4" r="A11">
        <v>137</v>
      </c>
      <c t="n" s="6" r="B11">
        <v>3898</v>
      </c>
      <c t="n" s="6" r="C11">
        <v>-3447</v>
      </c>
    </row>
    <row spans="1:3" r="12">
      <c t="s" s="4" r="A12">
        <v>138</v>
      </c>
      <c t="n" s="6" r="B12">
        <v>13448</v>
      </c>
      <c t="n" s="6" r="C12">
        <v>14628</v>
      </c>
    </row>
    <row spans="1:3" r="13">
      <c t="s" s="4" r="A13">
        <v>89</v>
      </c>
      <c t="n" s="6" r="B13">
        <v>6036</v>
      </c>
      <c t="n" s="6" r="C13">
        <v>5832</v>
      </c>
    </row>
    <row spans="1:3" r="14">
      <c t="s" s="4" r="A14">
        <v>139</v>
      </c>
      <c t="n" s="6" r="B14">
        <v>1048</v>
      </c>
      <c t="n" s="6" r="C14">
        <v>2544</v>
      </c>
    </row>
    <row spans="1:3" r="15">
      <c t="s" s="4" r="A15">
        <v>140</v>
      </c>
      <c t="n" s="6" r="B15">
        <v>-10149221</v>
      </c>
      <c t="n" s="6" r="C15">
        <v>-8366569</v>
      </c>
    </row>
    <row spans="1:3" r="16">
      <c t="s" s="4" r="A16">
        <v>141</v>
      </c>
      <c t="n" s="6" r="B16">
        <v>-4715</v>
      </c>
      <c t="n" s="6" r="C16">
        <v>-8405</v>
      </c>
    </row>
    <row spans="1:3" r="17">
      <c t="s" s="4" r="A17">
        <v>142</v>
      </c>
      <c t="n" s="6" r="B17">
        <v>-3844</v>
      </c>
      <c t="n" s="6" r="C17">
        <v>-7708</v>
      </c>
    </row>
    <row spans="1:3" r="18">
      <c t="s" s="4" r="A18">
        <v>143</v>
      </c>
      <c t="n" s="6" r="B18">
        <v>3233779</v>
      </c>
      <c t="n" s="6" r="C18">
        <v>2644244</v>
      </c>
    </row>
    <row spans="1:3" r="19">
      <c t="s" s="4" r="A19">
        <v>144</v>
      </c>
      <c t="n" s="6" r="B19">
        <v>6853542</v>
      </c>
      <c t="n" s="6" r="C19">
        <v>4990358</v>
      </c>
    </row>
    <row spans="1:3" r="20">
      <c t="s" s="4" r="A20">
        <v>145</v>
      </c>
      <c t="n" s="6" r="B20">
        <v>9080</v>
      </c>
      <c t="n" s="6" r="C20">
        <v>-5804</v>
      </c>
    </row>
    <row spans="1:3" r="21">
      <c t="s" s="4" r="A21">
        <v>146</v>
      </c>
      <c t="n" s="6" r="B21">
        <v>2186</v>
      </c>
      <c t="n" s="6" r="C21">
        <v>886</v>
      </c>
    </row>
    <row spans="1:3" r="22">
      <c t="s" s="4" r="A22">
        <v>147</v>
      </c>
      <c t="n" s="6" r="B22">
        <v>24088</v>
      </c>
      <c t="n" s="6" r="C22">
        <v>7164</v>
      </c>
    </row>
    <row spans="1:3" r="23">
      <c t="s" s="4" r="A23">
        <v>148</v>
      </c>
      <c t="n" s="6" r="B23">
        <v>9771</v>
      </c>
      <c t="n" s="6" r="C23">
        <v>4163</v>
      </c>
    </row>
    <row spans="1:3" r="24">
      <c t="s" s="4" r="A24">
        <v>149</v>
      </c>
      <c t="n" s="6" r="B24">
        <v>-1318</v>
      </c>
      <c t="n" s="6" r="C24">
        <v>-5067</v>
      </c>
    </row>
    <row spans="1:3" r="25">
      <c t="s" s="4" r="A25">
        <v>150</v>
      </c>
      <c t="n" s="6" r="B25">
        <v>-3627</v>
      </c>
      <c t="n" s="6" r="C25">
        <v>-11514</v>
      </c>
    </row>
    <row spans="1:3" r="26">
      <c t="s" s="4" r="A26">
        <v>151</v>
      </c>
      <c t="n" s="6" r="B26">
        <v>-39570</v>
      </c>
      <c t="n" s="6" r="C26">
        <v>-753129</v>
      </c>
    </row>
    <row spans="1:3" r="27">
      <c t="s" s="3" r="A27">
        <v>152</v>
      </c>
    </row>
    <row spans="1:3" r="28">
      <c t="s" s="4" r="A28">
        <v>153</v>
      </c>
      <c t="n" s="6" r="B28">
        <v>-5635</v>
      </c>
      <c t="n" s="6" r="C28">
        <v>94951</v>
      </c>
    </row>
    <row spans="1:3" r="29">
      <c t="s" s="4" r="A29">
        <v>154</v>
      </c>
      <c t="n" s="6" r="B29">
        <v>-50702</v>
      </c>
      <c t="n" s="6" r="C29">
        <v>-25129</v>
      </c>
    </row>
    <row spans="1:3" r="30">
      <c t="s" s="4" r="A30">
        <v>155</v>
      </c>
      <c t="n" s="6" r="B30">
        <v>13848</v>
      </c>
      <c t="n" s="6" r="C30">
        <v>17802</v>
      </c>
    </row>
    <row spans="1:3" r="31">
      <c t="s" s="4" r="A31">
        <v>156</v>
      </c>
      <c t="n" s="6" r="B31">
        <v>0</v>
      </c>
      <c t="n" s="6" r="C31">
        <v>-241981</v>
      </c>
    </row>
    <row spans="1:3" r="32">
      <c t="s" s="4" r="A32">
        <v>157</v>
      </c>
      <c t="n" s="6" r="B32">
        <v>47865</v>
      </c>
      <c t="n" s="6" r="C32">
        <v>59596</v>
      </c>
    </row>
    <row spans="1:3" r="33">
      <c t="s" s="4" r="A33">
        <v>158</v>
      </c>
      <c t="n" s="6" r="B33">
        <v>0</v>
      </c>
      <c t="n" s="6" r="C33">
        <v>-46412</v>
      </c>
    </row>
    <row spans="1:3" r="34">
      <c t="s" s="4" r="A34">
        <v>159</v>
      </c>
      <c t="n" s="6" r="B34">
        <v>20881</v>
      </c>
      <c t="n" s="6" r="C34">
        <v>12731</v>
      </c>
    </row>
    <row spans="1:3" r="35">
      <c t="s" s="4" r="A35">
        <v>160</v>
      </c>
      <c t="n" s="6" r="B35">
        <v>59045</v>
      </c>
      <c t="n" s="6" r="C35">
        <v>0</v>
      </c>
    </row>
    <row spans="1:3" r="36">
      <c t="s" s="4" r="A36">
        <v>161</v>
      </c>
      <c t="n" s="6" r="B36">
        <v>-2</v>
      </c>
      <c t="n" s="6" r="C36">
        <v>-13466</v>
      </c>
    </row>
    <row spans="1:3" r="37">
      <c t="s" s="4" r="A37">
        <v>162</v>
      </c>
      <c t="n" s="6" r="B37">
        <v>64908</v>
      </c>
      <c t="n" s="6" r="C37">
        <v>65976</v>
      </c>
    </row>
    <row spans="1:3" r="38">
      <c t="s" s="4" r="A38">
        <v>163</v>
      </c>
      <c t="n" s="6" r="B38">
        <v>-2602</v>
      </c>
      <c t="n" s="6" r="C38">
        <v>0</v>
      </c>
    </row>
    <row spans="1:3" r="39">
      <c t="s" s="4" r="A39">
        <v>164</v>
      </c>
      <c t="n" s="6" r="B39">
        <v>0</v>
      </c>
      <c t="n" s="6" r="C39">
        <v>376</v>
      </c>
    </row>
    <row spans="1:3" r="40">
      <c t="s" s="4" r="A40">
        <v>165</v>
      </c>
      <c t="n" s="6" r="B40">
        <v>-66706</v>
      </c>
      <c t="n" s="6" r="C40">
        <v>0</v>
      </c>
    </row>
    <row spans="1:3" r="41">
      <c t="s" s="4" r="A41">
        <v>166</v>
      </c>
      <c t="n" s="6" r="B41">
        <v>2706</v>
      </c>
      <c t="n" s="6" r="C41">
        <v>0</v>
      </c>
    </row>
    <row spans="1:3" r="42">
      <c t="s" s="4" r="A42">
        <v>167</v>
      </c>
      <c t="n" s="6" r="B42">
        <v>2368</v>
      </c>
      <c t="n" s="6" r="C42">
        <v>-15792</v>
      </c>
    </row>
    <row spans="1:3" r="43">
      <c t="s" s="4" r="A43">
        <v>168</v>
      </c>
      <c t="n" s="6" r="B43">
        <v>-225</v>
      </c>
      <c t="n" s="6" r="C43">
        <v>0</v>
      </c>
    </row>
    <row spans="1:3" r="44">
      <c t="s" s="4" r="A44">
        <v>169</v>
      </c>
      <c t="n" s="6" r="B44">
        <v>7320</v>
      </c>
      <c t="n" s="6" r="C44">
        <v>0</v>
      </c>
    </row>
    <row spans="1:3" r="45">
      <c t="s" s="4" r="A45">
        <v>170</v>
      </c>
      <c t="n" s="6" r="B45">
        <v>93069</v>
      </c>
      <c t="n" s="6" r="C45">
        <v>-91348</v>
      </c>
    </row>
    <row spans="1:3" r="46">
      <c t="s" s="3" r="A46">
        <v>171</v>
      </c>
    </row>
    <row spans="1:3" r="47">
      <c t="s" s="4" r="A47">
        <v>172</v>
      </c>
      <c t="n" s="6" r="B47">
        <v>11058933</v>
      </c>
      <c t="n" s="6" r="C47">
        <v>9744632</v>
      </c>
    </row>
    <row spans="1:3" r="48">
      <c t="s" s="4" r="A48">
        <v>173</v>
      </c>
      <c t="n" s="6" r="B48">
        <v>-10943166</v>
      </c>
      <c t="n" s="6" r="C48">
        <v>-8911469</v>
      </c>
    </row>
    <row spans="1:3" r="49">
      <c t="s" s="4" r="A49">
        <v>174</v>
      </c>
      <c t="n" s="6" r="B49">
        <v>1567101</v>
      </c>
      <c t="n" s="6" r="C49">
        <v>1014727</v>
      </c>
    </row>
    <row spans="1:3" r="50">
      <c t="s" s="4" r="A50">
        <v>175</v>
      </c>
      <c t="n" s="6" r="B50">
        <v>-1504700</v>
      </c>
      <c t="n" s="6" r="C50">
        <v>-963134</v>
      </c>
    </row>
    <row spans="1:3" r="51">
      <c t="s" s="4" r="A51">
        <v>46</v>
      </c>
      <c t="n" s="6" r="B51">
        <v>28000</v>
      </c>
      <c t="n" s="6" r="C51">
        <v>0</v>
      </c>
    </row>
    <row spans="1:3" r="52">
      <c t="s" s="4" r="A52">
        <v>176</v>
      </c>
      <c t="n" s="6" r="B52">
        <v>-211000</v>
      </c>
      <c t="n" s="6" r="C52">
        <v>0</v>
      </c>
    </row>
    <row spans="1:3" r="53">
      <c t="s" s="4" r="A53">
        <v>177</v>
      </c>
      <c t="n" s="6" r="B53">
        <v>17057</v>
      </c>
      <c t="n" s="6" r="C53">
        <v>0</v>
      </c>
    </row>
    <row spans="1:3" r="54">
      <c t="s" s="4" r="A54">
        <v>178</v>
      </c>
      <c t="n" s="6" r="B54">
        <v>-46936</v>
      </c>
      <c t="n" s="6" r="C54">
        <v>0</v>
      </c>
    </row>
    <row spans="1:3" r="55">
      <c t="s" s="4" r="A55">
        <v>179</v>
      </c>
      <c t="n" s="6" r="B55">
        <v>100301</v>
      </c>
      <c t="n" s="6" r="C55">
        <v>0</v>
      </c>
    </row>
    <row spans="1:3" r="56">
      <c t="s" s="4" r="A56">
        <v>180</v>
      </c>
      <c t="n" s="6" r="B56">
        <v>-8334</v>
      </c>
      <c t="n" s="6" r="C56">
        <v>-4641</v>
      </c>
    </row>
    <row spans="1:3" r="57">
      <c t="s" s="4" r="A57">
        <v>181</v>
      </c>
      <c t="n" s="6" r="B57">
        <v>-2427</v>
      </c>
      <c t="n" s="6" r="C57">
        <v>0</v>
      </c>
    </row>
    <row spans="1:3" r="58">
      <c t="s" s="4" r="A58">
        <v>182</v>
      </c>
      <c t="n" s="6" r="B58">
        <v>0</v>
      </c>
      <c t="n" s="6" r="C58">
        <v>8</v>
      </c>
    </row>
    <row spans="1:3" r="59">
      <c t="s" s="4" r="A59">
        <v>183</v>
      </c>
      <c t="n" s="6" r="B59">
        <v>-64471</v>
      </c>
      <c t="n" s="6" r="C59">
        <v>0</v>
      </c>
    </row>
    <row spans="1:3" r="60">
      <c t="s" s="4" r="A60">
        <v>184</v>
      </c>
      <c t="n" s="6" r="B60">
        <v>0</v>
      </c>
      <c t="n" s="6" r="C60">
        <v>-470</v>
      </c>
    </row>
    <row spans="1:3" r="61">
      <c t="s" s="4" r="A61">
        <v>185</v>
      </c>
      <c t="n" s="6" r="B61">
        <v>-34993</v>
      </c>
      <c t="n" s="6" r="C61">
        <v>-45894</v>
      </c>
    </row>
    <row spans="1:3" r="62">
      <c t="s" s="4" r="A62">
        <v>186</v>
      </c>
      <c t="n" s="6" r="B62">
        <v>-44635</v>
      </c>
      <c t="n" s="6" r="C62">
        <v>833759</v>
      </c>
    </row>
    <row spans="1:3" r="63">
      <c t="s" s="4" r="A63">
        <v>187</v>
      </c>
      <c t="n" s="6" r="B63">
        <v>8864</v>
      </c>
      <c t="n" s="6" r="C63">
        <v>-10718</v>
      </c>
    </row>
    <row spans="1:3" r="64">
      <c t="s" s="4" r="A64">
        <v>188</v>
      </c>
      <c t="n" s="6" r="B64">
        <v>58108</v>
      </c>
      <c t="n" s="6" r="C64">
        <v>76386</v>
      </c>
    </row>
    <row spans="1:3" r="65">
      <c t="s" s="4" r="A65">
        <v>189</v>
      </c>
      <c t="n" s="7" r="B65">
        <v>66972</v>
      </c>
      <c t="n" s="7" r="C65">
        <v>6566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441</v>
      </c>
      <c t="s" s="2" r="B1">
        <v>1</v>
      </c>
      <c t="s" s="2" r="C1">
        <v>442</v>
      </c>
    </row>
    <row spans="1:3" r="2">
      <c t="s" s="2" r="B2">
        <v>2</v>
      </c>
      <c t="s" s="2" r="C2">
        <v>25</v>
      </c>
    </row>
    <row spans="1:3" r="3">
      <c t="s" s="3" r="A3">
        <v>443</v>
      </c>
    </row>
    <row spans="1:3" r="4">
      <c t="s" s="4" r="A4">
        <v>444</v>
      </c>
      <c t="n" s="7" r="B4">
        <v>845154</v>
      </c>
      <c t="n" s="7" r="C4">
        <v>855691</v>
      </c>
    </row>
    <row spans="1:3" r="5">
      <c t="s" s="4" r="A5">
        <v>445</v>
      </c>
      <c t="n" s="6" r="B5">
        <v>76316</v>
      </c>
      <c t="n" s="6" r="C5">
        <v>88088</v>
      </c>
    </row>
    <row spans="1:3" r="6">
      <c t="s" s="4" r="A6">
        <v>446</v>
      </c>
      <c t="n" s="6" r="B6">
        <v>921470</v>
      </c>
      <c t="n" s="6" r="C6">
        <v>943779</v>
      </c>
    </row>
    <row spans="1:3" r="7">
      <c t="s" s="4" r="A7">
        <v>447</v>
      </c>
      <c t="n" s="7" r="B7">
        <v>2823990</v>
      </c>
      <c t="n" s="7" r="C7">
        <v>289763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448</v>
      </c>
      <c t="s" s="2" r="B1">
        <v>1</v>
      </c>
    </row>
    <row spans="1:4" r="2">
      <c t="s" s="2" r="B2">
        <v>2</v>
      </c>
      <c t="s" s="2" r="C2">
        <v>80</v>
      </c>
      <c t="s" s="2" r="D2">
        <v>25</v>
      </c>
    </row>
    <row spans="1:4" r="3">
      <c t="s" s="3" r="A3">
        <v>449</v>
      </c>
    </row>
    <row spans="1:4" r="4">
      <c t="s" s="4" r="A4">
        <v>450</v>
      </c>
      <c t="n" s="7" r="B4">
        <v>12935</v>
      </c>
      <c t="n" s="7" r="C4">
        <v>12866</v>
      </c>
    </row>
    <row spans="1:4" r="5">
      <c t="s" s="4" r="A5">
        <v>451</v>
      </c>
      <c t="n" s="6" r="B5">
        <v>4715</v>
      </c>
      <c t="n" s="6" r="C5">
        <v>8405</v>
      </c>
    </row>
    <row spans="1:4" r="6">
      <c t="s" s="4" r="A6">
        <v>452</v>
      </c>
      <c t="n" s="6" r="B6">
        <v>1339633</v>
      </c>
      <c t="n" s="7" r="D6">
        <v>1283795</v>
      </c>
    </row>
    <row spans="1:4" r="7">
      <c t="s" s="4" r="A7">
        <v>453</v>
      </c>
    </row>
    <row spans="1:4" r="8">
      <c t="s" s="3" r="A8">
        <v>449</v>
      </c>
    </row>
    <row spans="1:4" r="9">
      <c t="s" s="4" r="A9">
        <v>450</v>
      </c>
      <c t="n" s="6" r="B9">
        <v>12935</v>
      </c>
      <c t="n" s="6" r="C9">
        <v>12866</v>
      </c>
    </row>
    <row spans="1:4" r="10">
      <c t="s" s="4" r="A10">
        <v>454</v>
      </c>
      <c t="n" s="6" r="B10">
        <v>3259363</v>
      </c>
      <c t="n" s="6" r="C10">
        <v>2890132</v>
      </c>
    </row>
    <row spans="1:4" r="11">
      <c t="s" s="4" r="A11">
        <v>455</v>
      </c>
      <c t="n" s="6" r="B11">
        <v>1950</v>
      </c>
      <c t="n" s="6" r="C11">
        <v>1421</v>
      </c>
    </row>
    <row spans="1:4" r="12">
      <c t="s" s="4" r="A12">
        <v>456</v>
      </c>
      <c t="n" s="6" r="B12">
        <v>6495722</v>
      </c>
      <c t="n" s="6" r="C12">
        <v>4735374</v>
      </c>
    </row>
    <row spans="1:4" r="13">
      <c t="s" s="4" r="A13">
        <v>451</v>
      </c>
      <c t="n" s="6" r="B13">
        <v>4715</v>
      </c>
      <c t="n" s="6" r="C13">
        <v>8405</v>
      </c>
    </row>
    <row spans="1:4" r="14">
      <c t="s" s="4" r="A14">
        <v>457</v>
      </c>
      <c t="n" s="6" r="B14">
        <v>1007</v>
      </c>
      <c t="n" s="6" r="C14">
        <v>889</v>
      </c>
    </row>
    <row spans="1:4" r="15">
      <c t="s" s="4" r="A15">
        <v>458</v>
      </c>
      <c t="n" s="6" r="B15">
        <v>1</v>
      </c>
      <c t="n" s="7" r="C15">
        <v>0</v>
      </c>
    </row>
    <row spans="1:4" r="16">
      <c t="s" s="4" r="A16">
        <v>452</v>
      </c>
      <c t="n" s="7" r="B16">
        <v>596166</v>
      </c>
      <c t="n" s="7" r="D16">
        <v>669288</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59</v>
      </c>
      <c t="s" s="2" r="B1">
        <v>1</v>
      </c>
    </row>
    <row spans="1:3" r="2">
      <c t="s" s="2" r="B2">
        <v>2</v>
      </c>
      <c t="s" s="2" r="C2">
        <v>80</v>
      </c>
    </row>
    <row spans="1:3" r="3">
      <c t="s" s="3" r="A3">
        <v>449</v>
      </c>
    </row>
    <row spans="1:3" r="4">
      <c t="s" s="4" r="A4">
        <v>93</v>
      </c>
      <c t="n" s="7" r="B4">
        <v>11453</v>
      </c>
      <c t="n" s="7" r="C4">
        <v>10670</v>
      </c>
    </row>
    <row spans="1:3" r="5">
      <c t="s" s="4" r="A5">
        <v>460</v>
      </c>
      <c t="n" s="6" r="B5">
        <v>130</v>
      </c>
      <c t="n" s="6" r="C5">
        <v>0</v>
      </c>
    </row>
    <row spans="1:3" r="6">
      <c t="s" s="4" r="A6">
        <v>461</v>
      </c>
      <c t="n" s="6" r="B6">
        <v>43253977</v>
      </c>
      <c t="n" s="6" r="C6">
        <v>34599043</v>
      </c>
    </row>
    <row spans="1:3" r="7">
      <c t="s" s="4" r="A7">
        <v>453</v>
      </c>
    </row>
    <row spans="1:3" r="8">
      <c t="s" s="3" r="A8">
        <v>449</v>
      </c>
    </row>
    <row spans="1:3" r="9">
      <c t="s" s="4" r="A9">
        <v>93</v>
      </c>
      <c t="n" s="6" r="B9">
        <v>11453</v>
      </c>
      <c t="n" s="6" r="C9">
        <v>10670</v>
      </c>
    </row>
    <row spans="1:3" r="10">
      <c t="s" s="4" r="A10">
        <v>460</v>
      </c>
      <c t="n" s="6" r="B10">
        <v>130</v>
      </c>
      <c t="n" s="6" r="C10">
        <v>0</v>
      </c>
    </row>
    <row spans="1:3" r="11">
      <c t="s" s="4" r="A11">
        <v>461</v>
      </c>
      <c t="n" s="6" r="B11">
        <v>43253977</v>
      </c>
      <c t="n" s="6" r="C11">
        <v>34599043</v>
      </c>
    </row>
    <row spans="1:3" r="12">
      <c t="s" s="4" r="A12">
        <v>462</v>
      </c>
    </row>
    <row spans="1:3" r="13">
      <c t="s" s="3" r="A13">
        <v>449</v>
      </c>
    </row>
    <row spans="1:3" r="14">
      <c t="s" s="4" r="A14">
        <v>93</v>
      </c>
      <c t="n" s="6" r="B14">
        <v>171</v>
      </c>
      <c t="n" s="6" r="C14">
        <v>57</v>
      </c>
    </row>
    <row spans="1:3" r="15">
      <c t="s" s="4" r="A15">
        <v>461</v>
      </c>
      <c t="n" s="6" r="B15">
        <v>918741</v>
      </c>
      <c t="n" s="6" r="C15">
        <v>756646</v>
      </c>
    </row>
    <row spans="1:3" r="16">
      <c t="s" s="4" r="A16">
        <v>463</v>
      </c>
    </row>
    <row spans="1:3" r="17">
      <c t="s" s="3" r="A17">
        <v>449</v>
      </c>
    </row>
    <row spans="1:3" r="18">
      <c t="s" s="4" r="A18">
        <v>93</v>
      </c>
      <c t="n" s="6" r="B18">
        <v>56</v>
      </c>
      <c t="n" s="6" r="C18">
        <v>26</v>
      </c>
    </row>
    <row spans="1:3" r="19">
      <c t="s" s="4" r="A19">
        <v>464</v>
      </c>
    </row>
    <row spans="1:3" r="20">
      <c t="s" s="3" r="A20">
        <v>449</v>
      </c>
    </row>
    <row spans="1:3" r="21">
      <c t="s" s="4" r="A21">
        <v>93</v>
      </c>
      <c t="n" s="6" r="B21">
        <v>115</v>
      </c>
      <c t="n" s="6" r="C21">
        <v>31</v>
      </c>
    </row>
    <row spans="1:3" r="22">
      <c t="s" s="4" r="A22">
        <v>465</v>
      </c>
    </row>
    <row spans="1:3" r="23">
      <c t="s" s="3" r="A23">
        <v>449</v>
      </c>
    </row>
    <row spans="1:3" r="24">
      <c t="s" s="4" r="A24">
        <v>93</v>
      </c>
      <c t="n" s="6" r="B24">
        <v>6808</v>
      </c>
      <c t="n" s="6" r="C24">
        <v>6926</v>
      </c>
    </row>
    <row spans="1:3" r="25">
      <c t="s" s="4" r="A25">
        <v>461</v>
      </c>
      <c t="n" s="6" r="B25">
        <v>2064101</v>
      </c>
      <c t="n" s="6" r="C25">
        <v>2309282</v>
      </c>
    </row>
    <row spans="1:3" r="26">
      <c t="s" s="4" r="A26">
        <v>466</v>
      </c>
    </row>
    <row spans="1:3" r="27">
      <c t="s" s="3" r="A27">
        <v>449</v>
      </c>
    </row>
    <row spans="1:3" r="28">
      <c t="s" s="4" r="A28">
        <v>93</v>
      </c>
      <c t="n" s="6" r="B28">
        <v>3359</v>
      </c>
      <c t="n" s="6" r="C28">
        <v>4032</v>
      </c>
    </row>
    <row spans="1:3" r="29">
      <c t="s" s="4" r="A29">
        <v>467</v>
      </c>
    </row>
    <row spans="1:3" r="30">
      <c t="s" s="3" r="A30">
        <v>449</v>
      </c>
    </row>
    <row spans="1:3" r="31">
      <c t="s" s="4" r="A31">
        <v>93</v>
      </c>
      <c t="n" s="6" r="B31">
        <v>3449</v>
      </c>
      <c t="n" s="6" r="C31">
        <v>2894</v>
      </c>
    </row>
    <row spans="1:3" r="32">
      <c t="s" s="4" r="A32">
        <v>468</v>
      </c>
    </row>
    <row spans="1:3" r="33">
      <c t="s" s="3" r="A33">
        <v>449</v>
      </c>
    </row>
    <row spans="1:3" r="34">
      <c t="s" s="4" r="A34">
        <v>93</v>
      </c>
      <c t="n" s="6" r="B34">
        <v>41</v>
      </c>
      <c t="n" s="6" r="C34">
        <v>30</v>
      </c>
    </row>
    <row spans="1:3" r="35">
      <c t="s" s="4" r="A35">
        <v>461</v>
      </c>
      <c t="n" s="6" r="B35">
        <v>454538</v>
      </c>
      <c t="n" s="6" r="C35">
        <v>526220</v>
      </c>
    </row>
    <row spans="1:3" r="36">
      <c t="s" s="4" r="A36">
        <v>469</v>
      </c>
    </row>
    <row spans="1:3" r="37">
      <c t="s" s="3" r="A37">
        <v>449</v>
      </c>
    </row>
    <row spans="1:3" r="38">
      <c t="s" s="4" r="A38">
        <v>93</v>
      </c>
      <c t="n" s="6" r="B38">
        <v>41</v>
      </c>
      <c t="n" s="6" r="C38">
        <v>30</v>
      </c>
    </row>
    <row spans="1:3" r="39">
      <c t="s" s="4" r="A39">
        <v>470</v>
      </c>
    </row>
    <row spans="1:3" r="40">
      <c t="s" s="3" r="A40">
        <v>449</v>
      </c>
    </row>
    <row spans="1:3" r="41">
      <c t="s" s="4" r="A41">
        <v>93</v>
      </c>
      <c t="n" s="6" r="B41">
        <v>0</v>
      </c>
      <c t="n" s="6" r="C41">
        <v>0</v>
      </c>
    </row>
    <row spans="1:3" r="42">
      <c t="s" s="4" r="A42">
        <v>471</v>
      </c>
    </row>
    <row spans="1:3" r="43">
      <c t="s" s="3" r="A43">
        <v>449</v>
      </c>
    </row>
    <row spans="1:3" r="44">
      <c t="s" s="4" r="A44">
        <v>93</v>
      </c>
      <c t="n" s="6" r="B44">
        <v>4433</v>
      </c>
      <c t="n" s="6" r="C44">
        <v>3657</v>
      </c>
    </row>
    <row spans="1:3" r="45">
      <c t="s" s="4" r="A45">
        <v>472</v>
      </c>
    </row>
    <row spans="1:3" r="46">
      <c t="s" s="3" r="A46">
        <v>449</v>
      </c>
    </row>
    <row spans="1:3" r="47">
      <c t="s" s="4" r="A47">
        <v>93</v>
      </c>
      <c t="n" s="6" r="B47">
        <v>4344</v>
      </c>
      <c t="n" s="6" r="C47">
        <v>3626</v>
      </c>
    </row>
    <row spans="1:3" r="48">
      <c t="s" s="4" r="A48">
        <v>473</v>
      </c>
    </row>
    <row spans="1:3" r="49">
      <c t="s" s="3" r="A49">
        <v>449</v>
      </c>
    </row>
    <row spans="1:3" r="50">
      <c t="s" s="4" r="A50">
        <v>93</v>
      </c>
      <c t="n" s="7" r="B50">
        <v>89</v>
      </c>
      <c t="n" s="7" r="C50">
        <v>31</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74</v>
      </c>
      <c t="s" s="2" r="B1">
        <v>1</v>
      </c>
    </row>
    <row spans="1:3" r="2">
      <c t="s" s="2" r="B2">
        <v>2</v>
      </c>
      <c t="s" s="2" r="C2">
        <v>80</v>
      </c>
    </row>
    <row spans="1:3" r="3">
      <c t="s" s="3" r="A3">
        <v>449</v>
      </c>
    </row>
    <row spans="1:3" r="4">
      <c t="s" s="4" r="A4">
        <v>475</v>
      </c>
      <c t="n" s="7" r="B4">
        <v>5352</v>
      </c>
      <c t="n" s="7" r="C4">
        <v>7003</v>
      </c>
    </row>
    <row spans="1:3" r="5">
      <c t="s" s="4" r="A5">
        <v>476</v>
      </c>
    </row>
    <row spans="1:3" r="6">
      <c t="s" s="3" r="A6">
        <v>449</v>
      </c>
    </row>
    <row spans="1:3" r="7">
      <c t="s" s="4" r="A7">
        <v>475</v>
      </c>
      <c t="n" s="6" r="B7">
        <v>5352</v>
      </c>
      <c t="n" s="6" r="C7">
        <v>7003</v>
      </c>
    </row>
    <row spans="1:3" r="8">
      <c t="s" s="4" r="A8">
        <v>477</v>
      </c>
    </row>
    <row spans="1:3" r="9">
      <c t="s" s="3" r="A9">
        <v>449</v>
      </c>
    </row>
    <row spans="1:3" r="10">
      <c t="s" s="4" r="A10">
        <v>475</v>
      </c>
      <c t="n" s="6" r="B10">
        <v>5352</v>
      </c>
      <c t="n" s="6" r="C10">
        <v>5730</v>
      </c>
    </row>
    <row spans="1:3" r="11">
      <c t="s" s="4" r="A11">
        <v>478</v>
      </c>
    </row>
    <row spans="1:3" r="12">
      <c t="s" s="3" r="A12">
        <v>449</v>
      </c>
    </row>
    <row spans="1:3" r="13">
      <c t="s" s="4" r="A13">
        <v>475</v>
      </c>
      <c t="n" s="7" r="B13">
        <v>0</v>
      </c>
      <c t="n" s="7" r="C13">
        <v>1273</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79</v>
      </c>
      <c t="s" s="2" r="B1">
        <v>1</v>
      </c>
    </row>
    <row spans="1:3" r="2">
      <c t="s" s="2" r="B2">
        <v>2</v>
      </c>
      <c t="s" s="2" r="C2">
        <v>80</v>
      </c>
    </row>
    <row spans="1:3" r="3">
      <c t="s" s="3" r="A3">
        <v>449</v>
      </c>
    </row>
    <row spans="1:3" r="4">
      <c t="s" s="4" r="A4">
        <v>480</v>
      </c>
      <c t="n" s="7" r="B4">
        <v>2561</v>
      </c>
      <c t="n" s="7" r="C4">
        <v>2729</v>
      </c>
    </row>
    <row spans="1:3" r="5">
      <c t="s" s="4" r="A5">
        <v>481</v>
      </c>
      <c t="n" s="6" r="B5">
        <v>55</v>
      </c>
      <c t="n" s="6" r="C5">
        <v>379</v>
      </c>
    </row>
    <row spans="1:3" r="6">
      <c t="s" s="4" r="A6">
        <v>482</v>
      </c>
      <c t="n" s="6" r="B6">
        <v>2616</v>
      </c>
      <c t="n" s="6" r="C6">
        <v>3108</v>
      </c>
    </row>
    <row spans="1:3" r="7">
      <c t="s" s="4" r="A7">
        <v>483</v>
      </c>
      <c t="n" s="7" r="B7">
        <v>27661</v>
      </c>
      <c t="n" s="7" r="C7">
        <v>22752</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484</v>
      </c>
      <c t="s" s="2" r="B1">
        <v>1</v>
      </c>
    </row>
    <row spans="1:2" r="2">
      <c t="s" s="2" r="B2">
        <v>2</v>
      </c>
    </row>
    <row spans="1:2" r="3">
      <c t="s" s="3" r="A3">
        <v>449</v>
      </c>
    </row>
    <row spans="1:2" r="4">
      <c t="s" s="4" r="A4">
        <v>485</v>
      </c>
      <c t="s" s="4" r="B4">
        <v>486</v>
      </c>
    </row>
    <row spans="1:2" r="5">
      <c t="s" s="4" r="A5">
        <v>476</v>
      </c>
    </row>
    <row spans="1:2" r="6">
      <c t="s" s="3" r="A6">
        <v>449</v>
      </c>
    </row>
    <row spans="1:2" r="7">
      <c t="s" s="4" r="A7">
        <v>485</v>
      </c>
      <c t="s" s="4" r="B7">
        <v>486</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87</v>
      </c>
      <c t="s" s="2" r="B1">
        <v>2</v>
      </c>
      <c t="s" s="2" r="C1">
        <v>25</v>
      </c>
    </row>
    <row spans="1:3" r="2">
      <c t="s" s="3" r="A2">
        <v>488</v>
      </c>
    </row>
    <row spans="1:3" r="3">
      <c t="s" s="4" r="A3">
        <v>489</v>
      </c>
      <c t="n" s="7" r="B3">
        <v>6531</v>
      </c>
      <c t="n" s="7" r="C3">
        <v>8806</v>
      </c>
    </row>
    <row spans="1:3" r="4">
      <c t="s" s="3" r="A4">
        <v>490</v>
      </c>
    </row>
    <row spans="1:3" r="5">
      <c t="s" s="4" r="A5">
        <v>491</v>
      </c>
      <c t="n" s="6" r="B5">
        <v>17647</v>
      </c>
      <c t="n" s="6" r="C5">
        <v>18965</v>
      </c>
    </row>
    <row spans="1:3" r="6">
      <c t="s" s="4" r="A6">
        <v>68</v>
      </c>
    </row>
    <row spans="1:3" r="7">
      <c t="s" s="3" r="A7">
        <v>488</v>
      </c>
    </row>
    <row spans="1:3" r="8">
      <c t="s" s="4" r="A8">
        <v>492</v>
      </c>
      <c t="n" s="6" r="B8">
        <v>691</v>
      </c>
      <c t="n" s="6" r="C8">
        <v>781</v>
      </c>
    </row>
    <row spans="1:3" r="9">
      <c t="s" s="4" r="A9">
        <v>90</v>
      </c>
      <c t="n" s="6" r="B9">
        <v>5840</v>
      </c>
      <c t="n" s="6" r="C9">
        <v>8025</v>
      </c>
    </row>
    <row spans="1:3" r="10">
      <c t="s" s="4" r="A10">
        <v>489</v>
      </c>
      <c t="n" s="6" r="B10">
        <v>6531</v>
      </c>
      <c t="n" s="6" r="C10">
        <v>8806</v>
      </c>
    </row>
    <row spans="1:3" r="11">
      <c t="s" s="3" r="A11">
        <v>490</v>
      </c>
    </row>
    <row spans="1:3" r="12">
      <c t="s" s="4" r="A12">
        <v>94</v>
      </c>
      <c t="n" s="6" r="B12">
        <v>5352</v>
      </c>
      <c t="n" s="6" r="C12">
        <v>5670</v>
      </c>
    </row>
    <row spans="1:3" r="13">
      <c t="s" s="4" r="A13">
        <v>493</v>
      </c>
      <c t="n" s="6" r="B13">
        <v>4601</v>
      </c>
      <c t="n" s="6" r="C13">
        <v>3682</v>
      </c>
    </row>
    <row spans="1:3" r="14">
      <c t="s" s="4" r="A14">
        <v>494</v>
      </c>
      <c t="n" s="6" r="B14">
        <v>2898</v>
      </c>
      <c t="n" s="6" r="C14">
        <v>2729</v>
      </c>
    </row>
    <row spans="1:3" r="15">
      <c t="s" s="4" r="A15">
        <v>495</v>
      </c>
      <c t="n" s="6" r="B15">
        <v>1631</v>
      </c>
      <c t="n" s="6" r="C15">
        <v>1082</v>
      </c>
    </row>
    <row spans="1:3" r="16">
      <c t="s" s="4" r="A16">
        <v>496</v>
      </c>
      <c t="n" s="6" r="B16">
        <v>1254</v>
      </c>
      <c t="n" s="6" r="C16">
        <v>390</v>
      </c>
    </row>
    <row spans="1:3" r="17">
      <c t="s" s="4" r="A17">
        <v>497</v>
      </c>
      <c t="n" s="6" r="B17">
        <v>900</v>
      </c>
      <c t="n" s="6" r="C17">
        <v>900</v>
      </c>
    </row>
    <row spans="1:3" r="18">
      <c t="s" s="4" r="A18">
        <v>498</v>
      </c>
      <c t="n" s="6" r="B18">
        <v>576</v>
      </c>
      <c t="n" s="6" r="C18">
        <v>4100</v>
      </c>
    </row>
    <row spans="1:3" r="19">
      <c t="s" s="4" r="A19">
        <v>499</v>
      </c>
      <c t="n" s="6" r="B19">
        <v>435</v>
      </c>
      <c t="n" s="6" r="C19">
        <v>412</v>
      </c>
    </row>
    <row spans="1:3" r="20">
      <c t="s" s="4" r="A20">
        <v>491</v>
      </c>
      <c t="n" s="7" r="B20">
        <v>17647</v>
      </c>
      <c t="n" s="7" r="C20">
        <v>18965</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500</v>
      </c>
      <c t="s" s="2" r="B1">
        <v>501</v>
      </c>
      <c t="s" s="2" r="C1">
        <v>2</v>
      </c>
      <c t="s" s="2" r="D1">
        <v>80</v>
      </c>
      <c t="s" s="2" r="E1">
        <v>25</v>
      </c>
      <c t="s" s="2" r="F1">
        <v>502</v>
      </c>
    </row>
    <row spans="1:6" r="2">
      <c t="s" s="3" r="A2">
        <v>449</v>
      </c>
    </row>
    <row spans="1:6" r="3">
      <c t="s" s="4" r="A3">
        <v>503</v>
      </c>
      <c t="n" s="7" r="C3">
        <v>59045000</v>
      </c>
      <c t="n" s="7" r="D3">
        <v>0</v>
      </c>
    </row>
    <row spans="1:6" r="4">
      <c t="s" s="4" r="A4">
        <v>504</v>
      </c>
      <c t="n" s="7" r="C4">
        <v>0</v>
      </c>
      <c t="n" s="7" r="D4">
        <v>470000</v>
      </c>
    </row>
    <row spans="1:6" r="5">
      <c t="s" s="4" r="A5">
        <v>68</v>
      </c>
    </row>
    <row spans="1:6" r="6">
      <c t="s" s="3" r="A6">
        <v>449</v>
      </c>
    </row>
    <row spans="1:6" r="7">
      <c t="s" s="4" r="A7">
        <v>505</v>
      </c>
      <c t="n" s="6" r="C7">
        <v>75000</v>
      </c>
      <c t="n" s="6" r="E7">
        <v>75000</v>
      </c>
    </row>
    <row spans="1:6" r="8">
      <c t="s" s="4" r="A8">
        <v>506</v>
      </c>
    </row>
    <row spans="1:6" r="9">
      <c t="s" s="3" r="A9">
        <v>449</v>
      </c>
    </row>
    <row spans="1:6" r="10">
      <c t="s" s="4" r="A10">
        <v>507</v>
      </c>
      <c t="n" s="7" r="B10">
        <v>2900000</v>
      </c>
    </row>
    <row spans="1:6" r="11">
      <c t="s" s="4" r="A11">
        <v>504</v>
      </c>
      <c t="n" s="7" r="B11">
        <v>5900000</v>
      </c>
    </row>
    <row spans="1:6" r="12">
      <c t="s" s="4" r="A12">
        <v>508</v>
      </c>
    </row>
    <row spans="1:6" r="13">
      <c t="s" s="3" r="A13">
        <v>449</v>
      </c>
    </row>
    <row spans="1:6" r="14">
      <c t="s" s="4" r="A14">
        <v>509</v>
      </c>
      <c t="n" s="7" r="F14">
        <v>15000000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10</v>
      </c>
      <c t="s" s="2" r="B1">
        <v>1</v>
      </c>
    </row>
    <row spans="1:3" r="2">
      <c t="s" s="2" r="B2">
        <v>2</v>
      </c>
      <c t="s" s="2" r="C2">
        <v>80</v>
      </c>
    </row>
    <row spans="1:3" r="3">
      <c t="s" s="3" r="A3">
        <v>511</v>
      </c>
    </row>
    <row spans="1:3" r="4">
      <c t="s" s="4" r="A4">
        <v>512</v>
      </c>
      <c t="n" s="7" r="B4">
        <v>0</v>
      </c>
      <c t="n" s="7" r="C4">
        <v>46412</v>
      </c>
    </row>
    <row spans="1:3" r="5">
      <c t="s" s="4" r="A5">
        <v>82</v>
      </c>
      <c t="n" s="6" r="B5">
        <v>54366</v>
      </c>
      <c t="n" s="6" r="C5">
        <v>40685</v>
      </c>
    </row>
    <row spans="1:3" r="6">
      <c t="s" s="3" r="A6">
        <v>513</v>
      </c>
    </row>
    <row spans="1:3" r="7">
      <c t="s" s="4" r="A7">
        <v>87</v>
      </c>
      <c t="n" s="6" r="B7">
        <v>-3898</v>
      </c>
      <c t="n" s="6" r="C7">
        <v>3447</v>
      </c>
    </row>
    <row spans="1:3" r="8">
      <c t="s" s="4" r="A8">
        <v>68</v>
      </c>
    </row>
    <row spans="1:3" r="9">
      <c t="s" s="3" r="A9">
        <v>511</v>
      </c>
    </row>
    <row spans="1:3" r="10">
      <c t="s" s="4" r="A10">
        <v>512</v>
      </c>
      <c t="n" s="6" r="B10">
        <v>0</v>
      </c>
      <c t="n" s="6" r="C10">
        <v>46412</v>
      </c>
    </row>
    <row spans="1:3" r="11">
      <c t="s" s="4" r="A11">
        <v>514</v>
      </c>
      <c t="n" s="6" r="B11">
        <v>1911</v>
      </c>
      <c t="n" s="6" r="C11">
        <v>1246</v>
      </c>
    </row>
    <row spans="1:3" r="12">
      <c t="s" s="4" r="A12">
        <v>515</v>
      </c>
      <c t="n" s="6" r="B12">
        <v>79926</v>
      </c>
      <c t="n" s="6" r="C12">
        <v>12731</v>
      </c>
    </row>
    <row spans="1:3" r="13">
      <c t="s" s="4" r="A13">
        <v>82</v>
      </c>
      <c t="n" s="6" r="B13">
        <v>7015</v>
      </c>
      <c t="n" s="6" r="C13">
        <v>3752</v>
      </c>
    </row>
    <row spans="1:3" r="14">
      <c t="s" s="3" r="A14">
        <v>513</v>
      </c>
    </row>
    <row spans="1:3" r="15">
      <c t="s" s="4" r="A15">
        <v>516</v>
      </c>
      <c t="n" s="6" r="B15">
        <v>-19449</v>
      </c>
      <c t="n" s="6" r="C15">
        <v>-7536</v>
      </c>
    </row>
    <row spans="1:3" r="16">
      <c t="s" s="4" r="A16">
        <v>517</v>
      </c>
      <c t="n" s="6" r="B16">
        <v>1822</v>
      </c>
      <c t="n" s="6" r="C16">
        <v>1289</v>
      </c>
    </row>
    <row spans="1:3" r="17">
      <c t="s" s="4" r="A17">
        <v>87</v>
      </c>
      <c t="n" s="7" r="B17">
        <v>-17627</v>
      </c>
      <c t="n" s="7" r="C17">
        <v>-6247</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18</v>
      </c>
      <c t="s" s="2" r="B1">
        <v>1</v>
      </c>
    </row>
    <row spans="1:3" r="2">
      <c t="s" s="2" r="B2">
        <v>2</v>
      </c>
      <c t="s" s="2" r="C2">
        <v>80</v>
      </c>
    </row>
    <row spans="1:3" r="3">
      <c t="s" s="4" r="A3">
        <v>68</v>
      </c>
    </row>
    <row spans="1:3" r="4">
      <c t="s" s="3" r="A4">
        <v>449</v>
      </c>
    </row>
    <row spans="1:3" r="5">
      <c t="s" s="4" r="A5">
        <v>519</v>
      </c>
      <c t="n" s="7" r="B5">
        <v>1602</v>
      </c>
      <c t="n" s="7" r="C5">
        <v>0</v>
      </c>
    </row>
    <row spans="1:3" r="6">
      <c t="s" s="4" r="A6">
        <v>476</v>
      </c>
    </row>
    <row spans="1:3" r="7">
      <c t="s" s="3" r="A7">
        <v>449</v>
      </c>
    </row>
    <row spans="1:3" r="8">
      <c t="s" s="4" r="A8">
        <v>520</v>
      </c>
      <c t="n" s="7" r="B8">
        <v>0</v>
      </c>
      <c t="n" s="7" r="C8">
        <v>15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0</v>
      </c>
      <c t="s" s="2" r="B1">
        <v>1</v>
      </c>
    </row>
    <row spans="1:2" r="2">
      <c t="s" s="2" r="B2">
        <v>2</v>
      </c>
    </row>
    <row spans="1:2" r="3">
      <c t="s" s="3" r="A3">
        <v>191</v>
      </c>
    </row>
    <row spans="1:2" r="4">
      <c t="s" s="4" r="A4">
        <v>190</v>
      </c>
      <c t="s" s="4" r="B4">
        <v>19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21</v>
      </c>
      <c t="s" s="2" r="B1">
        <v>1</v>
      </c>
    </row>
    <row spans="1:3" r="2">
      <c t="s" s="2" r="B2">
        <v>2</v>
      </c>
      <c t="s" s="2" r="C2">
        <v>80</v>
      </c>
    </row>
    <row spans="1:3" r="3">
      <c t="s" s="3" r="A3">
        <v>522</v>
      </c>
    </row>
    <row spans="1:3" r="4">
      <c t="s" s="4" r="A4">
        <v>101</v>
      </c>
      <c t="n" s="7" r="B4">
        <v>14496</v>
      </c>
      <c t="n" s="7" r="C4">
        <v>7508</v>
      </c>
    </row>
    <row spans="1:3" r="5">
      <c t="s" s="4" r="A5">
        <v>523</v>
      </c>
      <c t="n" s="6" r="B5">
        <v>-412</v>
      </c>
      <c t="n" s="6" r="C5">
        <v>-576</v>
      </c>
    </row>
    <row spans="1:3" r="6">
      <c t="s" s="4" r="A6">
        <v>524</v>
      </c>
      <c t="n" s="6" r="B6">
        <v>14084</v>
      </c>
      <c t="n" s="6" r="C6">
        <v>6932</v>
      </c>
    </row>
    <row spans="1:3" r="7">
      <c t="s" s="3" r="A7">
        <v>525</v>
      </c>
    </row>
    <row spans="1:3" r="8">
      <c t="s" s="4" r="A8">
        <v>524</v>
      </c>
      <c t="n" s="6" r="B8">
        <v>14084</v>
      </c>
      <c t="n" s="6" r="C8">
        <v>7508</v>
      </c>
    </row>
    <row spans="1:3" r="9">
      <c t="s" s="4" r="A9">
        <v>523</v>
      </c>
      <c t="n" s="6" r="B9">
        <v>0</v>
      </c>
      <c t="n" s="6" r="C9">
        <v>-576</v>
      </c>
    </row>
    <row spans="1:3" r="10">
      <c t="s" s="4" r="A10">
        <v>526</v>
      </c>
      <c t="n" s="6" r="B10">
        <v>0</v>
      </c>
      <c t="n" s="6" r="C10">
        <v>0</v>
      </c>
    </row>
    <row spans="1:3" r="11">
      <c t="s" s="4" r="A11">
        <v>527</v>
      </c>
      <c t="n" s="7" r="B11">
        <v>14084</v>
      </c>
      <c t="n" s="7" r="C11">
        <v>6932</v>
      </c>
    </row>
    <row spans="1:3" r="12">
      <c t="s" s="4" r="A12">
        <v>528</v>
      </c>
      <c t="n" s="6" r="B12">
        <v>71884</v>
      </c>
      <c t="n" s="6" r="C12">
        <v>74528</v>
      </c>
    </row>
    <row spans="1:3" r="13">
      <c t="s" s="3" r="A13">
        <v>529</v>
      </c>
    </row>
    <row spans="1:3" r="14">
      <c t="s" s="4" r="A14">
        <v>530</v>
      </c>
      <c t="n" s="6" r="B14">
        <v>0</v>
      </c>
      <c t="n" s="6" r="C14">
        <v>428</v>
      </c>
    </row>
    <row spans="1:3" r="15">
      <c t="s" s="4" r="A15">
        <v>531</v>
      </c>
      <c t="n" s="6" r="B15">
        <v>0</v>
      </c>
      <c t="n" s="6" r="C15">
        <v>0</v>
      </c>
    </row>
    <row spans="1:3" r="16">
      <c t="s" s="4" r="A16">
        <v>532</v>
      </c>
      <c t="n" s="6" r="B16">
        <v>71884</v>
      </c>
      <c t="n" s="6" r="C16">
        <v>74956</v>
      </c>
    </row>
    <row spans="1:3" r="17">
      <c t="s" s="4" r="A17">
        <v>533</v>
      </c>
      <c t="n" s="8" r="B17">
        <v>0.2</v>
      </c>
      <c t="n" s="8" r="C17">
        <v>0.09</v>
      </c>
    </row>
    <row spans="1:3" r="18">
      <c t="s" s="4" r="A18">
        <v>534</v>
      </c>
      <c t="n" s="8" r="B18">
        <v>0.2</v>
      </c>
      <c t="n" s="8" r="C18">
        <v>0.09</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35</v>
      </c>
      <c t="s" s="2" r="B1">
        <v>1</v>
      </c>
    </row>
    <row spans="1:3" r="2">
      <c t="s" s="2" r="B2">
        <v>2</v>
      </c>
      <c t="s" s="2" r="C2">
        <v>80</v>
      </c>
    </row>
    <row spans="1:3" r="3">
      <c t="s" s="4" r="A3">
        <v>536</v>
      </c>
    </row>
    <row spans="1:3" r="4">
      <c t="s" s="3" r="A4">
        <v>537</v>
      </c>
    </row>
    <row spans="1:3" r="5">
      <c t="s" s="4" r="A5">
        <v>538</v>
      </c>
      <c t="n" s="6" r="B5">
        <v>1171</v>
      </c>
      <c t="n" s="6" r="C5">
        <v>0</v>
      </c>
    </row>
    <row spans="1:3" r="6">
      <c t="s" s="4" r="A6">
        <v>539</v>
      </c>
    </row>
    <row spans="1:3" r="7">
      <c t="s" s="3" r="A7">
        <v>537</v>
      </c>
    </row>
    <row spans="1:3" r="8">
      <c t="s" s="4" r="A8">
        <v>538</v>
      </c>
      <c t="n" s="6" r="B8">
        <v>8467</v>
      </c>
      <c t="n" s="6" r="C8">
        <v>8433</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540</v>
      </c>
      <c t="s" s="2" r="B1">
        <v>1</v>
      </c>
    </row>
    <row spans="1:4" r="2">
      <c t="s" s="2" r="B2">
        <v>2</v>
      </c>
      <c t="s" s="2" r="C2">
        <v>80</v>
      </c>
      <c t="s" s="2" r="D2">
        <v>25</v>
      </c>
    </row>
    <row spans="1:4" r="3">
      <c t="s" s="3" r="A3">
        <v>541</v>
      </c>
    </row>
    <row spans="1:4" r="4">
      <c t="s" s="4" r="A4">
        <v>542</v>
      </c>
      <c t="n" s="7" r="B4">
        <v>3233779</v>
      </c>
      <c t="n" s="7" r="C4">
        <v>2644244</v>
      </c>
    </row>
    <row spans="1:4" r="5">
      <c t="s" s="4" r="A5">
        <v>543</v>
      </c>
      <c t="n" s="6" r="B5">
        <v>27559</v>
      </c>
      <c t="n" s="7" r="C5">
        <v>15732</v>
      </c>
    </row>
    <row spans="1:4" r="6">
      <c t="s" s="4" r="A6">
        <v>544</v>
      </c>
      <c t="n" s="6" r="B6">
        <v>44207616</v>
      </c>
      <c t="n" s="7" r="D6">
        <v>42300338</v>
      </c>
    </row>
    <row spans="1:4" r="7">
      <c t="s" s="3" r="A7">
        <v>545</v>
      </c>
    </row>
    <row spans="1:4" r="8">
      <c t="s" s="4" r="A8">
        <v>546</v>
      </c>
      <c t="n" s="6" r="B8">
        <v>162415</v>
      </c>
      <c t="n" s="6" r="D8">
        <v>175599</v>
      </c>
    </row>
    <row spans="1:4" r="9">
      <c t="s" s="3" r="A9">
        <v>547</v>
      </c>
    </row>
    <row spans="1:4" r="10">
      <c t="s" s="4" r="A10">
        <v>548</v>
      </c>
      <c t="n" s="6" r="B10">
        <v>40304</v>
      </c>
      <c t="n" s="6" r="D10">
        <v>38669</v>
      </c>
    </row>
    <row spans="1:4" r="11">
      <c t="s" s="4" r="A11">
        <v>549</v>
      </c>
      <c t="n" s="6" r="B11">
        <v>38934</v>
      </c>
      <c t="n" s="6" r="D11">
        <v>31386</v>
      </c>
    </row>
    <row spans="1:4" r="12">
      <c t="s" s="4" r="A12">
        <v>550</v>
      </c>
      <c t="n" s="6" r="B12">
        <v>79238</v>
      </c>
      <c t="n" s="6" r="D12">
        <v>70055</v>
      </c>
    </row>
    <row spans="1:4" r="13">
      <c t="s" s="4" r="A13">
        <v>551</v>
      </c>
      <c t="n" s="7" r="B13">
        <v>241653</v>
      </c>
      <c t="n" s="7" r="D13">
        <v>245654</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52</v>
      </c>
      <c t="s" s="2" r="B1">
        <v>1</v>
      </c>
    </row>
    <row spans="1:3" r="2">
      <c t="s" s="2" r="B2">
        <v>2</v>
      </c>
      <c t="s" s="2" r="C2">
        <v>25</v>
      </c>
    </row>
    <row spans="1:3" r="3">
      <c t="s" s="3" r="A3">
        <v>553</v>
      </c>
    </row>
    <row spans="1:3" r="4">
      <c t="s" s="4" r="A4">
        <v>554</v>
      </c>
      <c t="n" s="7" r="B4">
        <v>180992</v>
      </c>
    </row>
    <row spans="1:3" r="5">
      <c t="s" s="4" r="A5">
        <v>555</v>
      </c>
    </row>
    <row spans="1:3" r="6">
      <c t="s" s="3" r="A6">
        <v>556</v>
      </c>
    </row>
    <row spans="1:3" r="7">
      <c t="s" s="4" r="A7">
        <v>557</v>
      </c>
      <c t="n" s="6" r="B7">
        <v>1923113</v>
      </c>
    </row>
    <row spans="1:3" r="8">
      <c t="s" s="4" r="A8">
        <v>558</v>
      </c>
      <c t="n" s="6" r="B8">
        <v>66706</v>
      </c>
    </row>
    <row spans="1:3" r="9">
      <c t="s" s="3" r="A9">
        <v>559</v>
      </c>
    </row>
    <row spans="1:3" r="10">
      <c t="s" s="4" r="A10">
        <v>560</v>
      </c>
      <c t="n" s="6" r="B10">
        <v>2536</v>
      </c>
    </row>
    <row spans="1:3" r="11">
      <c t="s" s="4" r="A11">
        <v>561</v>
      </c>
      <c t="n" s="6" r="B11">
        <v>-6679</v>
      </c>
    </row>
    <row spans="1:3" r="12">
      <c t="s" s="4" r="A12">
        <v>562</v>
      </c>
      <c t="n" s="6" r="B12">
        <v>-4143</v>
      </c>
    </row>
    <row spans="1:3" r="13">
      <c t="s" s="4" r="A13">
        <v>563</v>
      </c>
      <c t="n" s="6" r="B13">
        <v>0</v>
      </c>
    </row>
    <row spans="1:3" r="14">
      <c t="s" s="4" r="A14">
        <v>564</v>
      </c>
      <c t="n" s="6" r="B14">
        <v>5931409</v>
      </c>
      <c t="n" s="7" r="C14">
        <v>4546265</v>
      </c>
    </row>
    <row spans="1:3" r="15">
      <c t="s" s="3" r="A15">
        <v>565</v>
      </c>
    </row>
    <row spans="1:3" r="16">
      <c t="s" s="4" r="A16">
        <v>566</v>
      </c>
      <c t="n" s="6" r="B16">
        <v>5930936</v>
      </c>
      <c t="n" s="6" r="C16">
        <v>4546265</v>
      </c>
    </row>
    <row spans="1:3" r="17">
      <c t="s" s="4" r="A17">
        <v>547</v>
      </c>
      <c t="n" s="6" r="B17">
        <v>473</v>
      </c>
      <c t="n" s="6" r="C17">
        <v>0</v>
      </c>
    </row>
    <row spans="1:3" r="18">
      <c t="s" s="4" r="A18">
        <v>567</v>
      </c>
    </row>
    <row spans="1:3" r="19">
      <c t="s" s="3" r="A19">
        <v>553</v>
      </c>
    </row>
    <row spans="1:3" r="20">
      <c t="s" s="4" r="A20">
        <v>568</v>
      </c>
      <c t="n" s="6" r="B20">
        <v>0</v>
      </c>
      <c t="n" s="6" r="C20">
        <v>593</v>
      </c>
    </row>
    <row spans="1:3" r="21">
      <c t="s" s="4" r="A21">
        <v>569</v>
      </c>
    </row>
    <row spans="1:3" r="22">
      <c t="s" s="3" r="A22">
        <v>553</v>
      </c>
    </row>
    <row spans="1:3" r="23">
      <c t="s" s="4" r="A23">
        <v>554</v>
      </c>
      <c t="n" s="6" r="B23">
        <v>213536</v>
      </c>
      <c t="n" s="6" r="C23">
        <v>147000</v>
      </c>
    </row>
    <row spans="1:3" r="24">
      <c t="s" s="4" r="A24">
        <v>570</v>
      </c>
    </row>
    <row spans="1:3" r="25">
      <c t="s" s="3" r="A25">
        <v>553</v>
      </c>
    </row>
    <row spans="1:3" r="26">
      <c t="s" s="4" r="A26">
        <v>571</v>
      </c>
      <c t="n" s="7" r="B26">
        <v>4218</v>
      </c>
      <c t="n" s="7" r="C26">
        <v>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72</v>
      </c>
      <c t="s" s="2" r="B1">
        <v>573</v>
      </c>
      <c t="s" s="2" r="C1">
        <v>2</v>
      </c>
      <c t="s" s="2" r="D1">
        <v>25</v>
      </c>
    </row>
    <row spans="1:4" r="2">
      <c t="s" s="3" r="A2">
        <v>574</v>
      </c>
    </row>
    <row spans="1:4" r="3">
      <c t="s" s="4" r="A3">
        <v>575</v>
      </c>
      <c t="n" s="7" r="B3">
        <v>537</v>
      </c>
      <c t="n" s="9" r="C3">
        <v>100.6</v>
      </c>
      <c t="n" s="7" r="D3">
        <v>111</v>
      </c>
    </row>
    <row spans="1:4" r="4">
      <c t="s" s="4" r="A4">
        <v>576</v>
      </c>
      <c t="s" s="4" r="B4">
        <v>577</v>
      </c>
    </row>
    <row spans="1:4" r="5">
      <c t="s" s="4" r="A5">
        <v>578</v>
      </c>
      <c t="n" s="9" r="B5">
        <v>366.8</v>
      </c>
      <c t="n" s="9" r="C5">
        <v>104.5</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79</v>
      </c>
      <c t="s" s="2" r="B1">
        <v>2</v>
      </c>
      <c t="s" s="2" r="C1">
        <v>25</v>
      </c>
    </row>
    <row spans="1:3" r="2">
      <c t="s" s="3" r="A2">
        <v>580</v>
      </c>
    </row>
    <row spans="1:3" r="3">
      <c t="s" s="4" r="A3">
        <v>581</v>
      </c>
      <c t="n" s="7" r="B3">
        <v>34732</v>
      </c>
      <c t="n" s="7" r="C3">
        <v>13385</v>
      </c>
    </row>
    <row spans="1:3" r="4">
      <c t="s" s="4" r="A4">
        <v>582</v>
      </c>
      <c t="n" s="6" r="B4">
        <v>-16270</v>
      </c>
      <c t="n" s="6" r="C4">
        <v>-3300</v>
      </c>
    </row>
    <row spans="1:3" r="5">
      <c t="s" s="4" r="A5">
        <v>583</v>
      </c>
      <c t="n" s="6" r="B5">
        <v>18462</v>
      </c>
      <c t="n" s="6" r="C5">
        <v>10085</v>
      </c>
    </row>
    <row spans="1:3" r="6">
      <c t="s" s="4" r="A6">
        <v>583</v>
      </c>
      <c t="n" s="6" r="B6">
        <v>-16270</v>
      </c>
      <c t="n" s="6" r="C6">
        <v>-3300</v>
      </c>
    </row>
    <row spans="1:3" r="7">
      <c t="s" s="4" r="A7">
        <v>584</v>
      </c>
    </row>
    <row spans="1:3" r="8">
      <c t="s" s="3" r="A8">
        <v>580</v>
      </c>
    </row>
    <row spans="1:3" r="9">
      <c t="s" s="4" r="A9">
        <v>581</v>
      </c>
      <c t="n" s="6" r="B9">
        <v>0</v>
      </c>
      <c t="n" s="6" r="C9">
        <v>593</v>
      </c>
    </row>
    <row spans="1:3" r="10">
      <c t="s" s="4" r="A10">
        <v>582</v>
      </c>
      <c t="n" s="6" r="B10">
        <v>0</v>
      </c>
      <c t="n" s="6" r="C10">
        <v>0</v>
      </c>
    </row>
    <row spans="1:3" r="11">
      <c t="s" s="4" r="A11">
        <v>583</v>
      </c>
      <c t="n" s="6" r="B11">
        <v>0</v>
      </c>
      <c t="n" s="6" r="C11">
        <v>593</v>
      </c>
    </row>
    <row spans="1:3" r="12">
      <c t="s" s="4" r="A12">
        <v>585</v>
      </c>
    </row>
    <row spans="1:3" r="13">
      <c t="s" s="3" r="A13">
        <v>580</v>
      </c>
    </row>
    <row spans="1:3" r="14">
      <c t="s" s="4" r="A14">
        <v>581</v>
      </c>
      <c t="n" s="6" r="B14">
        <v>20795</v>
      </c>
      <c t="n" s="6" r="C14">
        <v>2444</v>
      </c>
    </row>
    <row spans="1:3" r="15">
      <c t="s" s="4" r="A15">
        <v>582</v>
      </c>
      <c t="n" s="6" r="B15">
        <v>0</v>
      </c>
      <c t="n" s="6" r="C15">
        <v>0</v>
      </c>
    </row>
    <row spans="1:3" r="16">
      <c t="s" s="4" r="A16">
        <v>583</v>
      </c>
      <c t="n" s="6" r="B16">
        <v>20795</v>
      </c>
      <c t="n" s="6" r="C16">
        <v>2444</v>
      </c>
    </row>
    <row spans="1:3" r="17">
      <c t="s" s="4" r="A17">
        <v>586</v>
      </c>
    </row>
    <row spans="1:3" r="18">
      <c t="s" s="3" r="A18">
        <v>580</v>
      </c>
    </row>
    <row spans="1:3" r="19">
      <c t="s" s="4" r="A19">
        <v>581</v>
      </c>
      <c t="n" s="6" r="B19">
        <v>138</v>
      </c>
      <c t="n" s="6" r="C19">
        <v>2604</v>
      </c>
    </row>
    <row spans="1:3" r="20">
      <c t="s" s="4" r="A20">
        <v>582</v>
      </c>
      <c t="n" s="6" r="B20">
        <v>0</v>
      </c>
      <c t="n" s="6" r="C20">
        <v>0</v>
      </c>
    </row>
    <row spans="1:3" r="21">
      <c t="s" s="4" r="A21">
        <v>583</v>
      </c>
      <c t="n" s="6" r="B21">
        <v>138</v>
      </c>
      <c t="n" s="6" r="C21">
        <v>2604</v>
      </c>
    </row>
    <row spans="1:3" r="22">
      <c t="s" s="4" r="A22">
        <v>587</v>
      </c>
    </row>
    <row spans="1:3" r="23">
      <c t="s" s="3" r="A23">
        <v>580</v>
      </c>
    </row>
    <row spans="1:3" r="24">
      <c t="s" s="4" r="A24">
        <v>581</v>
      </c>
      <c t="n" s="6" r="B24">
        <v>9372</v>
      </c>
      <c t="n" s="6" r="C24">
        <v>4983</v>
      </c>
    </row>
    <row spans="1:3" r="25">
      <c t="s" s="4" r="A25">
        <v>582</v>
      </c>
      <c t="n" s="6" r="B25">
        <v>0</v>
      </c>
      <c t="n" s="6" r="C25">
        <v>0</v>
      </c>
    </row>
    <row spans="1:3" r="26">
      <c t="s" s="4" r="A26">
        <v>583</v>
      </c>
      <c t="n" s="6" r="B26">
        <v>9372</v>
      </c>
      <c t="n" s="6" r="C26">
        <v>4983</v>
      </c>
    </row>
    <row spans="1:3" r="27">
      <c t="s" s="4" r="A27">
        <v>588</v>
      </c>
    </row>
    <row spans="1:3" r="28">
      <c t="s" s="3" r="A28">
        <v>580</v>
      </c>
    </row>
    <row spans="1:3" r="29">
      <c t="s" s="4" r="A29">
        <v>581</v>
      </c>
      <c t="n" s="6" r="B29">
        <v>64</v>
      </c>
      <c t="n" s="6" r="C29">
        <v>93</v>
      </c>
    </row>
    <row spans="1:3" r="30">
      <c t="s" s="4" r="A30">
        <v>582</v>
      </c>
      <c t="n" s="6" r="B30">
        <v>0</v>
      </c>
      <c t="n" s="6" r="C30">
        <v>0</v>
      </c>
    </row>
    <row spans="1:3" r="31">
      <c t="s" s="4" r="A31">
        <v>583</v>
      </c>
      <c t="n" s="6" r="B31">
        <v>64</v>
      </c>
      <c t="n" s="6" r="C31">
        <v>93</v>
      </c>
    </row>
    <row spans="1:3" r="32">
      <c t="s" s="4" r="A32">
        <v>589</v>
      </c>
    </row>
    <row spans="1:3" r="33">
      <c t="s" s="3" r="A33">
        <v>580</v>
      </c>
    </row>
    <row spans="1:3" r="34">
      <c t="s" s="4" r="A34">
        <v>581</v>
      </c>
      <c t="n" s="6" r="B34">
        <v>414</v>
      </c>
      <c t="n" s="6" r="C34">
        <v>1512</v>
      </c>
    </row>
    <row spans="1:3" r="35">
      <c t="s" s="4" r="A35">
        <v>582</v>
      </c>
      <c t="n" s="6" r="B35">
        <v>0</v>
      </c>
      <c t="n" s="6" r="C35">
        <v>0</v>
      </c>
    </row>
    <row spans="1:3" r="36">
      <c t="s" s="4" r="A36">
        <v>583</v>
      </c>
      <c t="n" s="6" r="B36">
        <v>414</v>
      </c>
      <c t="n" s="6" r="C36">
        <v>1512</v>
      </c>
    </row>
    <row spans="1:3" r="37">
      <c t="s" s="4" r="A37">
        <v>590</v>
      </c>
    </row>
    <row spans="1:3" r="38">
      <c t="s" s="3" r="A38">
        <v>580</v>
      </c>
    </row>
    <row spans="1:3" r="39">
      <c t="s" s="4" r="A39">
        <v>581</v>
      </c>
      <c t="n" s="6" r="B39">
        <v>3949</v>
      </c>
      <c t="n" s="6" r="C39">
        <v>1156</v>
      </c>
    </row>
    <row spans="1:3" r="40">
      <c t="s" s="4" r="A40">
        <v>582</v>
      </c>
      <c t="n" s="6" r="B40">
        <v>0</v>
      </c>
      <c t="n" s="6" r="C40">
        <v>0</v>
      </c>
    </row>
    <row spans="1:3" r="41">
      <c t="s" s="4" r="A41">
        <v>583</v>
      </c>
      <c t="n" s="6" r="B41">
        <v>3949</v>
      </c>
      <c t="n" s="6" r="C41">
        <v>1156</v>
      </c>
    </row>
    <row spans="1:3" r="42">
      <c t="s" s="4" r="A42">
        <v>591</v>
      </c>
    </row>
    <row spans="1:3" r="43">
      <c t="s" s="3" r="A43">
        <v>580</v>
      </c>
    </row>
    <row spans="1:3" r="44">
      <c t="s" s="4" r="A44">
        <v>581</v>
      </c>
      <c t="n" s="6" r="B44">
        <v>0</v>
      </c>
      <c t="n" s="6" r="C44">
        <v>0</v>
      </c>
    </row>
    <row spans="1:3" r="45">
      <c t="s" s="4" r="A45">
        <v>582</v>
      </c>
      <c t="n" s="6" r="B45">
        <v>-16270</v>
      </c>
      <c t="n" s="6" r="C45">
        <v>-3300</v>
      </c>
    </row>
    <row spans="1:3" r="46">
      <c t="s" s="4" r="A46">
        <v>583</v>
      </c>
      <c t="n" s="6" r="B46">
        <v>-16270</v>
      </c>
      <c t="n" s="6" r="C46">
        <v>-3300</v>
      </c>
    </row>
    <row spans="1:3" r="47">
      <c t="s" s="4" r="A47">
        <v>592</v>
      </c>
    </row>
    <row spans="1:3" r="48">
      <c t="s" s="3" r="A48">
        <v>580</v>
      </c>
    </row>
    <row spans="1:3" r="49">
      <c t="s" s="4" r="A49">
        <v>581</v>
      </c>
      <c t="n" s="6" r="B49">
        <v>9372</v>
      </c>
      <c t="n" s="6" r="C49">
        <v>5576</v>
      </c>
    </row>
    <row spans="1:3" r="50">
      <c t="s" s="4" r="A50">
        <v>582</v>
      </c>
      <c t="n" s="6" r="B50">
        <v>0</v>
      </c>
      <c t="n" s="6" r="C50">
        <v>0</v>
      </c>
    </row>
    <row spans="1:3" r="51">
      <c t="s" s="4" r="A51">
        <v>583</v>
      </c>
      <c t="n" s="6" r="B51">
        <v>9372</v>
      </c>
      <c t="n" s="6" r="C51">
        <v>5576</v>
      </c>
    </row>
    <row spans="1:3" r="52">
      <c t="s" s="4" r="A52">
        <v>593</v>
      </c>
    </row>
    <row spans="1:3" r="53">
      <c t="s" s="3" r="A53">
        <v>580</v>
      </c>
    </row>
    <row spans="1:3" r="54">
      <c t="s" s="4" r="A54">
        <v>581</v>
      </c>
      <c t="n" s="6" r="B54">
        <v>25360</v>
      </c>
      <c t="n" s="6" r="C54">
        <v>7809</v>
      </c>
    </row>
    <row spans="1:3" r="55">
      <c t="s" s="4" r="A55">
        <v>582</v>
      </c>
      <c t="n" s="6" r="B55">
        <v>-16270</v>
      </c>
      <c t="n" s="6" r="C55">
        <v>-3300</v>
      </c>
    </row>
    <row spans="1:3" r="56">
      <c t="s" s="4" r="A56">
        <v>583</v>
      </c>
      <c t="n" s="7" r="B56">
        <v>9090</v>
      </c>
      <c t="n" s="7" r="C56">
        <v>4509</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94</v>
      </c>
      <c t="s" s="2" r="B1">
        <v>2</v>
      </c>
      <c t="s" s="2" r="C1">
        <v>25</v>
      </c>
    </row>
    <row spans="1:3" r="2">
      <c t="s" s="3" r="A2">
        <v>580</v>
      </c>
    </row>
    <row spans="1:3" r="3">
      <c t="s" s="4" r="A3">
        <v>595</v>
      </c>
      <c t="n" s="7" r="B3">
        <v>18462</v>
      </c>
      <c t="n" s="7" r="C3">
        <v>10085</v>
      </c>
    </row>
    <row spans="1:3" r="4">
      <c t="s" s="4" r="A4">
        <v>596</v>
      </c>
      <c t="n" s="6" r="B4">
        <v>0</v>
      </c>
      <c t="n" s="6" r="C4">
        <v>0</v>
      </c>
    </row>
    <row spans="1:3" r="5">
      <c t="s" s="4" r="A5">
        <v>597</v>
      </c>
      <c t="n" s="6" r="B5">
        <v>0</v>
      </c>
      <c t="n" s="6" r="C5">
        <v>0</v>
      </c>
    </row>
    <row spans="1:3" r="6">
      <c t="s" s="4" r="A6">
        <v>598</v>
      </c>
      <c t="n" s="6" r="B6">
        <v>18462</v>
      </c>
      <c t="n" s="6" r="C6">
        <v>10085</v>
      </c>
    </row>
    <row spans="1:3" r="7">
      <c t="s" s="4" r="A7">
        <v>587</v>
      </c>
    </row>
    <row spans="1:3" r="8">
      <c t="s" s="3" r="A8">
        <v>580</v>
      </c>
    </row>
    <row spans="1:3" r="9">
      <c t="s" s="4" r="A9">
        <v>595</v>
      </c>
      <c t="n" s="6" r="B9">
        <v>9372</v>
      </c>
      <c t="n" s="6" r="C9">
        <v>4983</v>
      </c>
    </row>
    <row spans="1:3" r="10">
      <c t="s" s="4" r="A10">
        <v>596</v>
      </c>
      <c t="n" s="6" r="B10">
        <v>0</v>
      </c>
      <c t="n" s="6" r="C10">
        <v>0</v>
      </c>
    </row>
    <row spans="1:3" r="11">
      <c t="s" s="4" r="A11">
        <v>597</v>
      </c>
      <c t="n" s="6" r="B11">
        <v>0</v>
      </c>
      <c t="n" s="6" r="C11">
        <v>0</v>
      </c>
    </row>
    <row spans="1:3" r="12">
      <c t="s" s="4" r="A12">
        <v>598</v>
      </c>
      <c t="n" s="6" r="B12">
        <v>9372</v>
      </c>
      <c t="n" s="6" r="C12">
        <v>4983</v>
      </c>
    </row>
    <row spans="1:3" r="13">
      <c t="s" s="4" r="A13">
        <v>599</v>
      </c>
    </row>
    <row spans="1:3" r="14">
      <c t="s" s="3" r="A14">
        <v>580</v>
      </c>
    </row>
    <row spans="1:3" r="15">
      <c t="s" s="4" r="A15">
        <v>595</v>
      </c>
      <c t="n" s="6" r="B15">
        <v>2805</v>
      </c>
      <c t="n" s="6" r="C15">
        <v>1672</v>
      </c>
    </row>
    <row spans="1:3" r="16">
      <c t="s" s="4" r="A16">
        <v>596</v>
      </c>
      <c t="n" s="6" r="B16">
        <v>0</v>
      </c>
      <c t="n" s="6" r="C16">
        <v>0</v>
      </c>
    </row>
    <row spans="1:3" r="17">
      <c t="s" s="4" r="A17">
        <v>597</v>
      </c>
      <c t="n" s="6" r="B17">
        <v>0</v>
      </c>
      <c t="n" s="6" r="C17">
        <v>0</v>
      </c>
    </row>
    <row spans="1:3" r="18">
      <c t="s" s="4" r="A18">
        <v>598</v>
      </c>
      <c t="n" s="6" r="B18">
        <v>2805</v>
      </c>
      <c t="n" s="6" r="C18">
        <v>1672</v>
      </c>
    </row>
    <row spans="1:3" r="19">
      <c t="s" s="4" r="A19">
        <v>600</v>
      </c>
    </row>
    <row spans="1:3" r="20">
      <c t="s" s="3" r="A20">
        <v>580</v>
      </c>
    </row>
    <row spans="1:3" r="21">
      <c t="s" s="4" r="A21">
        <v>595</v>
      </c>
      <c t="n" s="6" r="B21">
        <v>2466</v>
      </c>
      <c t="n" s="6" r="C21">
        <v>0</v>
      </c>
    </row>
    <row spans="1:3" r="22">
      <c t="s" s="4" r="A22">
        <v>596</v>
      </c>
      <c t="n" s="6" r="B22">
        <v>0</v>
      </c>
      <c t="n" s="6" r="C22">
        <v>0</v>
      </c>
    </row>
    <row spans="1:3" r="23">
      <c t="s" s="4" r="A23">
        <v>597</v>
      </c>
      <c t="n" s="6" r="B23">
        <v>0</v>
      </c>
      <c t="n" s="6" r="C23">
        <v>0</v>
      </c>
    </row>
    <row spans="1:3" r="24">
      <c t="s" s="4" r="A24">
        <v>598</v>
      </c>
      <c t="n" s="6" r="B24">
        <v>2466</v>
      </c>
      <c t="n" s="6" r="C24">
        <v>0</v>
      </c>
    </row>
    <row spans="1:3" r="25">
      <c t="s" s="4" r="A25">
        <v>601</v>
      </c>
    </row>
    <row spans="1:3" r="26">
      <c t="s" s="3" r="A26">
        <v>580</v>
      </c>
    </row>
    <row spans="1:3" r="27">
      <c t="s" s="4" r="A27">
        <v>595</v>
      </c>
      <c t="n" s="6" r="B27">
        <v>1220</v>
      </c>
      <c t="n" s="6" r="C27">
        <v>0</v>
      </c>
    </row>
    <row spans="1:3" r="28">
      <c t="s" s="4" r="A28">
        <v>596</v>
      </c>
      <c t="n" s="6" r="B28">
        <v>0</v>
      </c>
      <c t="n" s="6" r="C28">
        <v>0</v>
      </c>
    </row>
    <row spans="1:3" r="29">
      <c t="s" s="4" r="A29">
        <v>597</v>
      </c>
      <c t="n" s="6" r="B29">
        <v>0</v>
      </c>
      <c t="n" s="6" r="C29">
        <v>0</v>
      </c>
    </row>
    <row spans="1:3" r="30">
      <c t="s" s="4" r="A30">
        <v>598</v>
      </c>
      <c t="n" s="6" r="B30">
        <v>1220</v>
      </c>
      <c t="n" s="6" r="C30">
        <v>0</v>
      </c>
    </row>
    <row spans="1:3" r="31">
      <c t="s" s="4" r="A31">
        <v>602</v>
      </c>
    </row>
    <row spans="1:3" r="32">
      <c t="s" s="3" r="A32">
        <v>580</v>
      </c>
    </row>
    <row spans="1:3" r="33">
      <c t="s" s="4" r="A33">
        <v>595</v>
      </c>
      <c t="n" s="6" r="B33">
        <v>726</v>
      </c>
      <c t="n" s="6" r="C33">
        <v>541</v>
      </c>
    </row>
    <row spans="1:3" r="34">
      <c t="s" s="4" r="A34">
        <v>596</v>
      </c>
      <c t="n" s="6" r="B34">
        <v>0</v>
      </c>
      <c t="n" s="6" r="C34">
        <v>0</v>
      </c>
    </row>
    <row spans="1:3" r="35">
      <c t="s" s="4" r="A35">
        <v>597</v>
      </c>
      <c t="n" s="6" r="B35">
        <v>0</v>
      </c>
      <c t="n" s="6" r="C35">
        <v>0</v>
      </c>
    </row>
    <row spans="1:3" r="36">
      <c t="s" s="4" r="A36">
        <v>598</v>
      </c>
      <c t="n" s="6" r="B36">
        <v>726</v>
      </c>
      <c t="n" s="6" r="C36">
        <v>541</v>
      </c>
    </row>
    <row spans="1:3" r="37">
      <c t="s" s="4" r="A37">
        <v>603</v>
      </c>
    </row>
    <row spans="1:3" r="38">
      <c t="s" s="3" r="A38">
        <v>580</v>
      </c>
    </row>
    <row spans="1:3" r="39">
      <c t="s" s="4" r="A39">
        <v>595</v>
      </c>
      <c t="n" s="6" r="B39">
        <v>682</v>
      </c>
      <c t="n" s="6" r="C39">
        <v>59</v>
      </c>
    </row>
    <row spans="1:3" r="40">
      <c t="s" s="4" r="A40">
        <v>596</v>
      </c>
      <c t="n" s="6" r="B40">
        <v>0</v>
      </c>
      <c t="n" s="6" r="C40">
        <v>0</v>
      </c>
    </row>
    <row spans="1:3" r="41">
      <c t="s" s="4" r="A41">
        <v>597</v>
      </c>
      <c t="n" s="6" r="B41">
        <v>0</v>
      </c>
      <c t="n" s="6" r="C41">
        <v>0</v>
      </c>
    </row>
    <row spans="1:3" r="42">
      <c t="s" s="4" r="A42">
        <v>598</v>
      </c>
      <c t="n" s="6" r="B42">
        <v>682</v>
      </c>
      <c t="n" s="6" r="C42">
        <v>59</v>
      </c>
    </row>
    <row spans="1:3" r="43">
      <c t="s" s="4" r="A43">
        <v>604</v>
      </c>
    </row>
    <row spans="1:3" r="44">
      <c t="s" s="3" r="A44">
        <v>580</v>
      </c>
    </row>
    <row spans="1:3" r="45">
      <c t="s" s="4" r="A45">
        <v>595</v>
      </c>
      <c t="n" s="6" r="B45">
        <v>468</v>
      </c>
      <c t="n" s="6" r="C45">
        <v>99</v>
      </c>
    </row>
    <row spans="1:3" r="46">
      <c t="s" s="4" r="A46">
        <v>596</v>
      </c>
      <c t="n" s="6" r="B46">
        <v>0</v>
      </c>
      <c t="n" s="6" r="C46">
        <v>0</v>
      </c>
    </row>
    <row spans="1:3" r="47">
      <c t="s" s="4" r="A47">
        <v>597</v>
      </c>
      <c t="n" s="6" r="B47">
        <v>0</v>
      </c>
      <c t="n" s="6" r="C47">
        <v>0</v>
      </c>
    </row>
    <row spans="1:3" r="48">
      <c t="s" s="4" r="A48">
        <v>598</v>
      </c>
      <c t="n" s="6" r="B48">
        <v>468</v>
      </c>
      <c t="n" s="6" r="C48">
        <v>99</v>
      </c>
    </row>
    <row spans="1:3" r="49">
      <c t="s" s="4" r="A49">
        <v>605</v>
      </c>
    </row>
    <row spans="1:3" r="50">
      <c t="s" s="3" r="A50">
        <v>580</v>
      </c>
    </row>
    <row spans="1:3" r="51">
      <c t="s" s="4" r="A51">
        <v>595</v>
      </c>
      <c t="n" s="6" r="B51">
        <v>395</v>
      </c>
      <c t="n" s="6" r="C51">
        <v>119</v>
      </c>
    </row>
    <row spans="1:3" r="52">
      <c t="s" s="4" r="A52">
        <v>596</v>
      </c>
      <c t="n" s="6" r="B52">
        <v>0</v>
      </c>
      <c t="n" s="6" r="C52">
        <v>0</v>
      </c>
    </row>
    <row spans="1:3" r="53">
      <c t="s" s="4" r="A53">
        <v>597</v>
      </c>
      <c t="n" s="6" r="B53">
        <v>0</v>
      </c>
      <c t="n" s="6" r="C53">
        <v>0</v>
      </c>
    </row>
    <row spans="1:3" r="54">
      <c t="s" s="4" r="A54">
        <v>598</v>
      </c>
      <c t="n" s="6" r="B54">
        <v>395</v>
      </c>
      <c t="n" s="6" r="C54">
        <v>119</v>
      </c>
    </row>
    <row spans="1:3" r="55">
      <c t="s" s="4" r="A55">
        <v>606</v>
      </c>
    </row>
    <row spans="1:3" r="56">
      <c t="s" s="3" r="A56">
        <v>580</v>
      </c>
    </row>
    <row spans="1:3" r="57">
      <c t="s" s="4" r="A57">
        <v>595</v>
      </c>
      <c t="n" s="6" r="B57">
        <v>0</v>
      </c>
      <c t="n" s="6" r="C57">
        <v>796</v>
      </c>
    </row>
    <row spans="1:3" r="58">
      <c t="s" s="4" r="A58">
        <v>596</v>
      </c>
      <c t="n" s="6" r="B58">
        <v>0</v>
      </c>
      <c t="n" s="6" r="C58">
        <v>0</v>
      </c>
    </row>
    <row spans="1:3" r="59">
      <c t="s" s="4" r="A59">
        <v>597</v>
      </c>
      <c t="n" s="6" r="B59">
        <v>0</v>
      </c>
      <c t="n" s="6" r="C59">
        <v>0</v>
      </c>
    </row>
    <row spans="1:3" r="60">
      <c t="s" s="4" r="A60">
        <v>598</v>
      </c>
      <c t="n" s="6" r="B60">
        <v>0</v>
      </c>
      <c t="n" s="6" r="C60">
        <v>796</v>
      </c>
    </row>
    <row spans="1:3" r="61">
      <c t="s" s="4" r="A61">
        <v>607</v>
      </c>
    </row>
    <row spans="1:3" r="62">
      <c t="s" s="3" r="A62">
        <v>580</v>
      </c>
    </row>
    <row spans="1:3" r="63">
      <c t="s" s="4" r="A63">
        <v>595</v>
      </c>
      <c t="n" s="6" r="B63">
        <v>0</v>
      </c>
      <c t="n" s="6" r="C63">
        <v>464</v>
      </c>
    </row>
    <row spans="1:3" r="64">
      <c t="s" s="4" r="A64">
        <v>596</v>
      </c>
      <c t="n" s="6" r="B64">
        <v>0</v>
      </c>
      <c t="n" s="6" r="C64">
        <v>0</v>
      </c>
    </row>
    <row spans="1:3" r="65">
      <c t="s" s="4" r="A65">
        <v>597</v>
      </c>
      <c t="n" s="6" r="B65">
        <v>0</v>
      </c>
      <c t="n" s="6" r="C65">
        <v>0</v>
      </c>
    </row>
    <row spans="1:3" r="66">
      <c t="s" s="4" r="A66">
        <v>598</v>
      </c>
      <c t="n" s="6" r="B66">
        <v>0</v>
      </c>
      <c t="n" s="6" r="C66">
        <v>464</v>
      </c>
    </row>
    <row spans="1:3" r="67">
      <c t="s" s="4" r="A67">
        <v>608</v>
      </c>
    </row>
    <row spans="1:3" r="68">
      <c t="s" s="3" r="A68">
        <v>580</v>
      </c>
    </row>
    <row spans="1:3" r="69">
      <c t="s" s="4" r="A69">
        <v>595</v>
      </c>
      <c t="n" s="6" r="B69">
        <v>0</v>
      </c>
      <c t="n" s="6" r="C69">
        <v>400</v>
      </c>
    </row>
    <row spans="1:3" r="70">
      <c t="s" s="4" r="A70">
        <v>596</v>
      </c>
      <c t="n" s="6" r="B70">
        <v>0</v>
      </c>
      <c t="n" s="6" r="C70">
        <v>0</v>
      </c>
    </row>
    <row spans="1:3" r="71">
      <c t="s" s="4" r="A71">
        <v>597</v>
      </c>
      <c t="n" s="6" r="B71">
        <v>0</v>
      </c>
      <c t="n" s="6" r="C71">
        <v>0</v>
      </c>
    </row>
    <row spans="1:3" r="72">
      <c t="s" s="4" r="A72">
        <v>598</v>
      </c>
      <c t="n" s="6" r="B72">
        <v>0</v>
      </c>
      <c t="n" s="6" r="C72">
        <v>400</v>
      </c>
    </row>
    <row spans="1:3" r="73">
      <c t="s" s="4" r="A73">
        <v>609</v>
      </c>
    </row>
    <row spans="1:3" r="74">
      <c t="s" s="3" r="A74">
        <v>580</v>
      </c>
    </row>
    <row spans="1:3" r="75">
      <c t="s" s="4" r="A75">
        <v>595</v>
      </c>
      <c t="n" s="6" r="B75">
        <v>0</v>
      </c>
      <c t="n" s="6" r="C75">
        <v>209</v>
      </c>
    </row>
    <row spans="1:3" r="76">
      <c t="s" s="4" r="A76">
        <v>596</v>
      </c>
      <c t="n" s="6" r="B76">
        <v>0</v>
      </c>
      <c t="n" s="6" r="C76">
        <v>0</v>
      </c>
    </row>
    <row spans="1:3" r="77">
      <c t="s" s="4" r="A77">
        <v>597</v>
      </c>
      <c t="n" s="6" r="B77">
        <v>0</v>
      </c>
      <c t="n" s="6" r="C77">
        <v>0</v>
      </c>
    </row>
    <row spans="1:3" r="78">
      <c t="s" s="4" r="A78">
        <v>598</v>
      </c>
      <c t="n" s="6" r="B78">
        <v>0</v>
      </c>
      <c t="n" s="6" r="C78">
        <v>209</v>
      </c>
    </row>
    <row spans="1:3" r="79">
      <c t="s" s="4" r="A79">
        <v>610</v>
      </c>
    </row>
    <row spans="1:3" r="80">
      <c t="s" s="3" r="A80">
        <v>580</v>
      </c>
    </row>
    <row spans="1:3" r="81">
      <c t="s" s="4" r="A81">
        <v>595</v>
      </c>
      <c t="n" s="6" r="B81">
        <v>328</v>
      </c>
      <c t="n" s="6" r="C81">
        <v>743</v>
      </c>
    </row>
    <row spans="1:3" r="82">
      <c t="s" s="4" r="A82">
        <v>596</v>
      </c>
      <c t="n" s="6" r="B82">
        <v>0</v>
      </c>
      <c t="n" s="6" r="C82">
        <v>0</v>
      </c>
    </row>
    <row spans="1:3" r="83">
      <c t="s" s="4" r="A83">
        <v>597</v>
      </c>
      <c t="n" s="6" r="B83">
        <v>0</v>
      </c>
      <c t="n" s="6" r="C83">
        <v>0</v>
      </c>
    </row>
    <row spans="1:3" r="84">
      <c t="s" s="4" r="A84">
        <v>598</v>
      </c>
      <c t="n" s="7" r="B84">
        <v>328</v>
      </c>
      <c t="n" s="7" r="C84">
        <v>743</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11</v>
      </c>
      <c t="s" s="2" r="B1">
        <v>2</v>
      </c>
      <c t="s" s="2" r="C1">
        <v>25</v>
      </c>
    </row>
    <row spans="1:3" r="2">
      <c t="s" s="3" r="A2">
        <v>580</v>
      </c>
    </row>
    <row spans="1:3" r="3">
      <c t="s" s="4" r="A3">
        <v>612</v>
      </c>
      <c t="n" s="7" r="B3">
        <v>3270063</v>
      </c>
      <c t="n" s="7" r="C3">
        <v>3135915</v>
      </c>
    </row>
    <row spans="1:3" r="4">
      <c t="s" s="4" r="A4">
        <v>582</v>
      </c>
      <c t="n" s="6" r="B4">
        <v>-11561</v>
      </c>
      <c t="n" s="6" r="C4">
        <v>-3978</v>
      </c>
    </row>
    <row spans="1:3" r="5">
      <c t="s" s="4" r="A5">
        <v>613</v>
      </c>
      <c t="n" s="6" r="B5">
        <v>3258502</v>
      </c>
      <c t="n" s="6" r="C5">
        <v>3131937</v>
      </c>
    </row>
    <row spans="1:3" r="6">
      <c t="s" s="4" r="A6">
        <v>614</v>
      </c>
    </row>
    <row spans="1:3" r="7">
      <c t="s" s="3" r="A7">
        <v>580</v>
      </c>
    </row>
    <row spans="1:3" r="8">
      <c t="s" s="4" r="A8">
        <v>612</v>
      </c>
      <c t="n" s="6" r="B8">
        <v>3246095</v>
      </c>
      <c t="n" s="6" r="C8">
        <v>3130328</v>
      </c>
    </row>
    <row spans="1:3" r="9">
      <c t="s" s="4" r="A9">
        <v>582</v>
      </c>
      <c t="n" s="6" r="B9">
        <v>0</v>
      </c>
      <c t="n" s="6" r="C9">
        <v>0</v>
      </c>
    </row>
    <row spans="1:3" r="10">
      <c t="s" s="4" r="A10">
        <v>613</v>
      </c>
      <c t="n" s="6" r="B10">
        <v>3246095</v>
      </c>
      <c t="n" s="6" r="C10">
        <v>3130328</v>
      </c>
    </row>
    <row spans="1:3" r="11">
      <c t="s" s="4" r="A11">
        <v>584</v>
      </c>
    </row>
    <row spans="1:3" r="12">
      <c t="s" s="3" r="A12">
        <v>580</v>
      </c>
    </row>
    <row spans="1:3" r="13">
      <c t="s" s="4" r="A13">
        <v>612</v>
      </c>
      <c t="n" s="6" r="B13">
        <v>4218</v>
      </c>
      <c t="n" s="6" r="C13">
        <v>0</v>
      </c>
    </row>
    <row spans="1:3" r="14">
      <c t="s" s="4" r="A14">
        <v>582</v>
      </c>
      <c t="n" s="6" r="B14">
        <v>0</v>
      </c>
      <c t="n" s="6" r="C14">
        <v>0</v>
      </c>
    </row>
    <row spans="1:3" r="15">
      <c t="s" s="4" r="A15">
        <v>613</v>
      </c>
      <c t="n" s="6" r="B15">
        <v>4218</v>
      </c>
      <c t="n" s="6" r="C15">
        <v>0</v>
      </c>
    </row>
    <row spans="1:3" r="16">
      <c t="s" s="4" r="A16">
        <v>585</v>
      </c>
    </row>
    <row spans="1:3" r="17">
      <c t="s" s="3" r="A17">
        <v>580</v>
      </c>
    </row>
    <row spans="1:3" r="18">
      <c t="s" s="4" r="A18">
        <v>612</v>
      </c>
      <c t="n" s="6" r="B18">
        <v>15</v>
      </c>
      <c t="n" s="6" r="C18">
        <v>3774</v>
      </c>
    </row>
    <row spans="1:3" r="19">
      <c t="s" s="4" r="A19">
        <v>582</v>
      </c>
      <c t="n" s="6" r="B19">
        <v>0</v>
      </c>
      <c t="n" s="6" r="C19">
        <v>0</v>
      </c>
    </row>
    <row spans="1:3" r="20">
      <c t="s" s="4" r="A20">
        <v>613</v>
      </c>
      <c t="n" s="6" r="B20">
        <v>15</v>
      </c>
      <c t="n" s="6" r="C20">
        <v>3774</v>
      </c>
    </row>
    <row spans="1:3" r="21">
      <c t="s" s="4" r="A21">
        <v>586</v>
      </c>
    </row>
    <row spans="1:3" r="22">
      <c t="s" s="3" r="A22">
        <v>580</v>
      </c>
    </row>
    <row spans="1:3" r="23">
      <c t="s" s="4" r="A23">
        <v>612</v>
      </c>
      <c t="n" s="6" r="B23">
        <v>19884</v>
      </c>
      <c t="n" s="6" r="C23">
        <v>2680</v>
      </c>
    </row>
    <row spans="1:3" r="24">
      <c t="s" s="4" r="A24">
        <v>582</v>
      </c>
      <c t="n" s="6" r="B24">
        <v>0</v>
      </c>
      <c t="n" s="6" r="C24">
        <v>0</v>
      </c>
    </row>
    <row spans="1:3" r="25">
      <c t="s" s="4" r="A25">
        <v>613</v>
      </c>
      <c t="n" s="6" r="B25">
        <v>19884</v>
      </c>
      <c t="n" s="6" r="C25">
        <v>2680</v>
      </c>
    </row>
    <row spans="1:3" r="26">
      <c t="s" s="4" r="A26">
        <v>587</v>
      </c>
    </row>
    <row spans="1:3" r="27">
      <c t="s" s="3" r="A27">
        <v>580</v>
      </c>
    </row>
    <row spans="1:3" r="28">
      <c t="s" s="4" r="A28">
        <v>612</v>
      </c>
      <c t="n" s="6" r="B28">
        <v>37</v>
      </c>
      <c t="n" s="6" r="C28">
        <v>337</v>
      </c>
    </row>
    <row spans="1:3" r="29">
      <c t="s" s="4" r="A29">
        <v>582</v>
      </c>
      <c t="n" s="6" r="B29">
        <v>0</v>
      </c>
      <c t="n" s="6" r="C29">
        <v>0</v>
      </c>
    </row>
    <row spans="1:3" r="30">
      <c t="s" s="4" r="A30">
        <v>613</v>
      </c>
      <c t="n" s="6" r="B30">
        <v>37</v>
      </c>
      <c t="n" s="6" r="C30">
        <v>337</v>
      </c>
    </row>
    <row spans="1:3" r="31">
      <c t="s" s="4" r="A31">
        <v>589</v>
      </c>
    </row>
    <row spans="1:3" r="32">
      <c t="s" s="3" r="A32">
        <v>580</v>
      </c>
    </row>
    <row spans="1:3" r="33">
      <c t="s" s="4" r="A33">
        <v>612</v>
      </c>
      <c t="n" s="6" r="B33">
        <v>0</v>
      </c>
      <c t="n" s="6" r="C33">
        <v>39</v>
      </c>
    </row>
    <row spans="1:3" r="34">
      <c t="s" s="4" r="A34">
        <v>582</v>
      </c>
      <c t="n" s="6" r="B34">
        <v>0</v>
      </c>
      <c t="n" s="6" r="C34">
        <v>0</v>
      </c>
    </row>
    <row spans="1:3" r="35">
      <c t="s" s="4" r="A35">
        <v>613</v>
      </c>
      <c t="n" s="6" r="B35">
        <v>0</v>
      </c>
      <c t="n" s="6" r="C35">
        <v>39</v>
      </c>
    </row>
    <row spans="1:3" r="36">
      <c t="s" s="4" r="A36">
        <v>590</v>
      </c>
    </row>
    <row spans="1:3" r="37">
      <c t="s" s="3" r="A37">
        <v>580</v>
      </c>
    </row>
    <row spans="1:3" r="38">
      <c t="s" s="4" r="A38">
        <v>612</v>
      </c>
      <c t="n" s="6" r="B38">
        <v>895</v>
      </c>
      <c t="n" s="6" r="C38">
        <v>305</v>
      </c>
    </row>
    <row spans="1:3" r="39">
      <c t="s" s="4" r="A39">
        <v>582</v>
      </c>
      <c t="n" s="6" r="B39">
        <v>0</v>
      </c>
      <c t="n" s="6" r="C39">
        <v>0</v>
      </c>
    </row>
    <row spans="1:3" r="40">
      <c t="s" s="4" r="A40">
        <v>613</v>
      </c>
      <c t="n" s="6" r="B40">
        <v>895</v>
      </c>
      <c t="n" s="6" r="C40">
        <v>305</v>
      </c>
    </row>
    <row spans="1:3" r="41">
      <c t="s" s="4" r="A41">
        <v>591</v>
      </c>
    </row>
    <row spans="1:3" r="42">
      <c t="s" s="3" r="A42">
        <v>580</v>
      </c>
    </row>
    <row spans="1:3" r="43">
      <c t="s" s="4" r="A43">
        <v>612</v>
      </c>
      <c t="n" s="6" r="B43">
        <v>0</v>
      </c>
      <c t="n" s="6" r="C43">
        <v>0</v>
      </c>
    </row>
    <row spans="1:3" r="44">
      <c t="s" s="4" r="A44">
        <v>582</v>
      </c>
      <c t="n" s="6" r="B44">
        <v>-11561</v>
      </c>
      <c t="n" s="6" r="C44">
        <v>-3978</v>
      </c>
    </row>
    <row spans="1:3" r="45">
      <c t="s" s="4" r="A45">
        <v>613</v>
      </c>
      <c t="n" s="6" r="B45">
        <v>-11561</v>
      </c>
      <c t="n" s="6" r="C45">
        <v>-3978</v>
      </c>
    </row>
    <row spans="1:3" r="46">
      <c t="s" s="4" r="A46">
        <v>592</v>
      </c>
    </row>
    <row spans="1:3" r="47">
      <c t="s" s="3" r="A47">
        <v>580</v>
      </c>
    </row>
    <row spans="1:3" r="48">
      <c t="s" s="4" r="A48">
        <v>612</v>
      </c>
      <c t="n" s="6" r="B48">
        <v>4255</v>
      </c>
      <c t="n" s="6" r="C48">
        <v>337</v>
      </c>
    </row>
    <row spans="1:3" r="49">
      <c t="s" s="4" r="A49">
        <v>582</v>
      </c>
      <c t="n" s="6" r="B49">
        <v>0</v>
      </c>
      <c t="n" s="6" r="C49">
        <v>0</v>
      </c>
    </row>
    <row spans="1:3" r="50">
      <c t="s" s="4" r="A50">
        <v>613</v>
      </c>
      <c t="n" s="6" r="B50">
        <v>4255</v>
      </c>
      <c t="n" s="6" r="C50">
        <v>337</v>
      </c>
    </row>
    <row spans="1:3" r="51">
      <c t="s" s="4" r="A51">
        <v>593</v>
      </c>
    </row>
    <row spans="1:3" r="52">
      <c t="s" s="3" r="A52">
        <v>580</v>
      </c>
    </row>
    <row spans="1:3" r="53">
      <c t="s" s="4" r="A53">
        <v>612</v>
      </c>
      <c t="n" s="6" r="B53">
        <v>20794</v>
      </c>
      <c t="n" s="6" r="C53">
        <v>6798</v>
      </c>
    </row>
    <row spans="1:3" r="54">
      <c t="s" s="4" r="A54">
        <v>582</v>
      </c>
      <c t="n" s="6" r="B54">
        <v>-11561</v>
      </c>
      <c t="n" s="6" r="C54">
        <v>-3978</v>
      </c>
    </row>
    <row spans="1:3" r="55">
      <c t="s" s="4" r="A55">
        <v>613</v>
      </c>
      <c t="n" s="6" r="B55">
        <v>9233</v>
      </c>
      <c t="n" s="6" r="C55">
        <v>2820</v>
      </c>
    </row>
    <row spans="1:3" r="56">
      <c t="s" s="4" r="A56">
        <v>615</v>
      </c>
    </row>
    <row spans="1:3" r="57">
      <c t="s" s="3" r="A57">
        <v>580</v>
      </c>
    </row>
    <row spans="1:3" r="58">
      <c t="s" s="4" r="A58">
        <v>612</v>
      </c>
      <c t="n" s="6" r="B58">
        <v>-1081</v>
      </c>
      <c t="n" s="6" r="C58">
        <v>-1548</v>
      </c>
    </row>
    <row spans="1:3" r="59">
      <c t="s" s="4" r="A59">
        <v>582</v>
      </c>
      <c t="n" s="6" r="B59">
        <v>0</v>
      </c>
      <c t="n" s="6" r="C59">
        <v>0</v>
      </c>
    </row>
    <row spans="1:3" r="60">
      <c t="s" s="4" r="A60">
        <v>613</v>
      </c>
      <c t="n" s="6" r="B60">
        <v>-1081</v>
      </c>
      <c t="n" s="6" r="C60">
        <v>-1548</v>
      </c>
    </row>
    <row spans="1:3" r="61">
      <c t="s" s="4" r="A61">
        <v>616</v>
      </c>
    </row>
    <row spans="1:3" r="62">
      <c t="s" s="3" r="A62">
        <v>580</v>
      </c>
    </row>
    <row spans="1:3" r="63">
      <c t="s" s="4" r="A63">
        <v>612</v>
      </c>
      <c t="n" s="6" r="B63">
        <v>3245014</v>
      </c>
      <c t="n" s="6" r="C63">
        <v>3128780</v>
      </c>
    </row>
    <row spans="1:3" r="64">
      <c t="s" s="4" r="A64">
        <v>582</v>
      </c>
      <c t="n" s="6" r="B64">
        <v>0</v>
      </c>
      <c t="n" s="6" r="C64">
        <v>0</v>
      </c>
    </row>
    <row spans="1:3" r="65">
      <c t="s" s="4" r="A65">
        <v>613</v>
      </c>
      <c t="n" s="7" r="B65">
        <v>3245014</v>
      </c>
      <c t="n" s="7" r="C65">
        <v>3128780</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C9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17</v>
      </c>
      <c t="s" s="2" r="B1">
        <v>2</v>
      </c>
      <c t="s" s="2" r="C1">
        <v>25</v>
      </c>
    </row>
    <row spans="1:3" r="2">
      <c t="s" s="3" r="A2">
        <v>580</v>
      </c>
    </row>
    <row spans="1:3" r="3">
      <c t="s" s="4" r="A3">
        <v>618</v>
      </c>
      <c t="n" s="7" r="B3">
        <v>3258502</v>
      </c>
      <c t="n" s="7" r="C3">
        <v>3131937</v>
      </c>
    </row>
    <row spans="1:3" r="4">
      <c t="s" s="4" r="A4">
        <v>619</v>
      </c>
      <c t="n" s="6" r="B4">
        <v>-3245014</v>
      </c>
      <c t="n" s="6" r="C4">
        <v>-3128780</v>
      </c>
    </row>
    <row spans="1:3" r="5">
      <c t="s" s="4" r="A5">
        <v>620</v>
      </c>
      <c t="n" s="6" r="B5">
        <v>0</v>
      </c>
      <c t="n" s="6" r="C5">
        <v>0</v>
      </c>
    </row>
    <row spans="1:3" r="6">
      <c t="s" s="4" r="A6">
        <v>598</v>
      </c>
      <c t="n" s="6" r="B6">
        <v>13488</v>
      </c>
      <c t="n" s="6" r="C6">
        <v>3157</v>
      </c>
    </row>
    <row spans="1:3" r="7">
      <c t="s" s="4" r="A7">
        <v>584</v>
      </c>
    </row>
    <row spans="1:3" r="8">
      <c t="s" s="3" r="A8">
        <v>580</v>
      </c>
    </row>
    <row spans="1:3" r="9">
      <c t="s" s="4" r="A9">
        <v>618</v>
      </c>
      <c t="n" s="6" r="B9">
        <v>4218</v>
      </c>
      <c t="n" s="6" r="C9">
        <v>0</v>
      </c>
    </row>
    <row spans="1:3" r="10">
      <c t="s" s="4" r="A10">
        <v>619</v>
      </c>
      <c t="n" s="6" r="B10">
        <v>0</v>
      </c>
      <c t="n" s="6" r="C10">
        <v>0</v>
      </c>
    </row>
    <row spans="1:3" r="11">
      <c t="s" s="4" r="A11">
        <v>620</v>
      </c>
      <c t="n" s="6" r="B11">
        <v>0</v>
      </c>
      <c t="n" s="6" r="C11">
        <v>0</v>
      </c>
    </row>
    <row spans="1:3" r="12">
      <c t="s" s="4" r="A12">
        <v>598</v>
      </c>
      <c t="n" s="6" r="B12">
        <v>4218</v>
      </c>
      <c t="n" s="6" r="C12">
        <v>0</v>
      </c>
    </row>
    <row spans="1:3" r="13">
      <c t="s" s="4" r="A13">
        <v>587</v>
      </c>
    </row>
    <row spans="1:3" r="14">
      <c t="s" s="3" r="A14">
        <v>580</v>
      </c>
    </row>
    <row spans="1:3" r="15">
      <c t="s" s="4" r="A15">
        <v>618</v>
      </c>
      <c t="n" s="6" r="B15">
        <v>37</v>
      </c>
      <c t="n" s="6" r="C15">
        <v>337</v>
      </c>
    </row>
    <row spans="1:3" r="16">
      <c t="s" s="4" r="A16">
        <v>619</v>
      </c>
      <c t="n" s="6" r="B16">
        <v>0</v>
      </c>
      <c t="n" s="6" r="C16">
        <v>0</v>
      </c>
    </row>
    <row spans="1:3" r="17">
      <c t="s" s="4" r="A17">
        <v>620</v>
      </c>
      <c t="n" s="6" r="B17">
        <v>0</v>
      </c>
      <c t="n" s="6" r="C17">
        <v>0</v>
      </c>
    </row>
    <row spans="1:3" r="18">
      <c t="s" s="4" r="A18">
        <v>598</v>
      </c>
      <c t="n" s="6" r="B18">
        <v>37</v>
      </c>
      <c t="n" s="6" r="C18">
        <v>337</v>
      </c>
    </row>
    <row spans="1:3" r="19">
      <c t="s" s="4" r="A19">
        <v>615</v>
      </c>
    </row>
    <row spans="1:3" r="20">
      <c t="s" s="3" r="A20">
        <v>580</v>
      </c>
    </row>
    <row spans="1:3" r="21">
      <c t="s" s="4" r="A21">
        <v>618</v>
      </c>
      <c t="n" s="6" r="B21">
        <v>-1081</v>
      </c>
      <c t="n" s="6" r="C21">
        <v>-1548</v>
      </c>
    </row>
    <row spans="1:3" r="22">
      <c t="s" s="4" r="A22">
        <v>619</v>
      </c>
      <c t="n" s="6" r="B22">
        <v>1081</v>
      </c>
      <c t="n" s="6" r="C22">
        <v>1548</v>
      </c>
    </row>
    <row spans="1:3" r="23">
      <c t="s" s="4" r="A23">
        <v>620</v>
      </c>
      <c t="n" s="6" r="B23">
        <v>0</v>
      </c>
      <c t="n" s="6" r="C23">
        <v>0</v>
      </c>
    </row>
    <row spans="1:3" r="24">
      <c t="s" s="4" r="A24">
        <v>598</v>
      </c>
      <c t="n" s="6" r="B24">
        <v>0</v>
      </c>
      <c t="n" s="6" r="C24">
        <v>0</v>
      </c>
    </row>
    <row spans="1:3" r="25">
      <c t="s" s="4" r="A25">
        <v>621</v>
      </c>
    </row>
    <row spans="1:3" r="26">
      <c t="s" s="3" r="A26">
        <v>580</v>
      </c>
    </row>
    <row spans="1:3" r="27">
      <c t="s" s="4" r="A27">
        <v>618</v>
      </c>
      <c t="n" s="6" r="B27">
        <v>858021</v>
      </c>
      <c t="n" s="6" r="C27">
        <v>893947</v>
      </c>
    </row>
    <row spans="1:3" r="28">
      <c t="s" s="4" r="A28">
        <v>619</v>
      </c>
      <c t="n" s="6" r="B28">
        <v>-857269</v>
      </c>
      <c t="n" s="6" r="C28">
        <v>-893854</v>
      </c>
    </row>
    <row spans="1:3" r="29">
      <c t="s" s="4" r="A29">
        <v>620</v>
      </c>
      <c t="n" s="6" r="B29">
        <v>0</v>
      </c>
      <c t="n" s="6" r="C29">
        <v>0</v>
      </c>
    </row>
    <row spans="1:3" r="30">
      <c t="s" s="4" r="A30">
        <v>598</v>
      </c>
      <c t="n" s="6" r="B30">
        <v>752</v>
      </c>
      <c t="n" s="6" r="C30">
        <v>93</v>
      </c>
    </row>
    <row spans="1:3" r="31">
      <c t="s" s="4" r="A31">
        <v>622</v>
      </c>
    </row>
    <row spans="1:3" r="32">
      <c t="s" s="3" r="A32">
        <v>580</v>
      </c>
    </row>
    <row spans="1:3" r="33">
      <c t="s" s="4" r="A33">
        <v>618</v>
      </c>
      <c t="n" s="6" r="B33">
        <v>824003</v>
      </c>
      <c t="n" s="6" r="C33">
        <v>817089</v>
      </c>
    </row>
    <row spans="1:3" r="34">
      <c t="s" s="4" r="A34">
        <v>619</v>
      </c>
      <c t="n" s="6" r="B34">
        <v>-824003</v>
      </c>
      <c t="n" s="6" r="C34">
        <v>-816699</v>
      </c>
    </row>
    <row spans="1:3" r="35">
      <c t="s" s="4" r="A35">
        <v>620</v>
      </c>
      <c t="n" s="6" r="B35">
        <v>0</v>
      </c>
      <c t="n" s="6" r="C35">
        <v>0</v>
      </c>
    </row>
    <row spans="1:3" r="36">
      <c t="s" s="4" r="A36">
        <v>598</v>
      </c>
      <c t="n" s="6" r="B36">
        <v>0</v>
      </c>
      <c t="n" s="6" r="C36">
        <v>390</v>
      </c>
    </row>
    <row spans="1:3" r="37">
      <c t="s" s="4" r="A37">
        <v>601</v>
      </c>
    </row>
    <row spans="1:3" r="38">
      <c t="s" s="3" r="A38">
        <v>580</v>
      </c>
    </row>
    <row spans="1:3" r="39">
      <c t="s" s="4" r="A39">
        <v>618</v>
      </c>
      <c t="n" s="6" r="B39">
        <v>568850</v>
      </c>
      <c t="n" s="6" r="C39">
        <v>538755</v>
      </c>
    </row>
    <row spans="1:3" r="40">
      <c t="s" s="4" r="A40">
        <v>619</v>
      </c>
      <c t="n" s="6" r="B40">
        <v>-568850</v>
      </c>
      <c t="n" s="6" r="C40">
        <v>-538515</v>
      </c>
    </row>
    <row spans="1:3" r="41">
      <c t="s" s="4" r="A41">
        <v>620</v>
      </c>
      <c t="n" s="6" r="B41">
        <v>0</v>
      </c>
      <c t="n" s="6" r="C41">
        <v>0</v>
      </c>
    </row>
    <row spans="1:3" r="42">
      <c t="s" s="4" r="A42">
        <v>598</v>
      </c>
      <c t="n" s="6" r="B42">
        <v>0</v>
      </c>
      <c t="n" s="6" r="C42">
        <v>240</v>
      </c>
    </row>
    <row spans="1:3" r="43">
      <c t="s" s="4" r="A43">
        <v>623</v>
      </c>
    </row>
    <row spans="1:3" r="44">
      <c t="s" s="3" r="A44">
        <v>580</v>
      </c>
    </row>
    <row spans="1:3" r="45">
      <c t="s" s="4" r="A45">
        <v>618</v>
      </c>
      <c t="n" s="6" r="B45">
        <v>543313</v>
      </c>
      <c t="n" s="6" r="C45">
        <v>467427</v>
      </c>
    </row>
    <row spans="1:3" r="46">
      <c t="s" s="4" r="A46">
        <v>619</v>
      </c>
      <c t="n" s="6" r="B46">
        <v>-543177</v>
      </c>
      <c t="n" s="6" r="C46">
        <v>-467145</v>
      </c>
    </row>
    <row spans="1:3" r="47">
      <c t="s" s="4" r="A47">
        <v>620</v>
      </c>
      <c t="n" s="6" r="B47">
        <v>0</v>
      </c>
      <c t="n" s="6" r="C47">
        <v>0</v>
      </c>
    </row>
    <row spans="1:3" r="48">
      <c t="s" s="4" r="A48">
        <v>598</v>
      </c>
      <c t="n" s="6" r="B48">
        <v>136</v>
      </c>
      <c t="n" s="6" r="C48">
        <v>282</v>
      </c>
    </row>
    <row spans="1:3" r="49">
      <c t="s" s="4" r="A49">
        <v>607</v>
      </c>
    </row>
    <row spans="1:3" r="50">
      <c t="s" s="3" r="A50">
        <v>580</v>
      </c>
    </row>
    <row spans="1:3" r="51">
      <c t="s" s="4" r="A51">
        <v>618</v>
      </c>
      <c t="n" s="6" r="B51">
        <v>252082</v>
      </c>
      <c t="n" s="6" r="C51">
        <v>214086</v>
      </c>
    </row>
    <row spans="1:3" r="52">
      <c t="s" s="4" r="A52">
        <v>619</v>
      </c>
      <c t="n" s="6" r="B52">
        <v>-251620</v>
      </c>
      <c t="n" s="6" r="C52">
        <v>-214086</v>
      </c>
    </row>
    <row spans="1:3" r="53">
      <c t="s" s="4" r="A53">
        <v>620</v>
      </c>
      <c t="n" s="6" r="B53">
        <v>0</v>
      </c>
      <c t="n" s="6" r="C53">
        <v>0</v>
      </c>
    </row>
    <row spans="1:3" r="54">
      <c t="s" s="4" r="A54">
        <v>598</v>
      </c>
      <c t="n" s="6" r="B54">
        <v>462</v>
      </c>
      <c t="n" s="6" r="C54">
        <v>0</v>
      </c>
    </row>
    <row spans="1:3" r="55">
      <c t="s" s="4" r="A55">
        <v>624</v>
      </c>
    </row>
    <row spans="1:3" r="56">
      <c t="s" s="3" r="A56">
        <v>580</v>
      </c>
    </row>
    <row spans="1:3" r="57">
      <c t="s" s="4" r="A57">
        <v>618</v>
      </c>
      <c t="n" s="6" r="B57">
        <v>178994</v>
      </c>
      <c t="n" s="6" r="C57">
        <v>165480</v>
      </c>
    </row>
    <row spans="1:3" r="58">
      <c t="s" s="4" r="A58">
        <v>619</v>
      </c>
      <c t="n" s="6" r="B58">
        <v>-178914</v>
      </c>
      <c t="n" s="6" r="C58">
        <v>-165480</v>
      </c>
    </row>
    <row spans="1:3" r="59">
      <c t="s" s="4" r="A59">
        <v>620</v>
      </c>
      <c t="n" s="6" r="B59">
        <v>0</v>
      </c>
      <c t="n" s="6" r="C59">
        <v>0</v>
      </c>
    </row>
    <row spans="1:3" r="60">
      <c t="s" s="4" r="A60">
        <v>598</v>
      </c>
      <c t="n" s="6" r="B60">
        <v>80</v>
      </c>
      <c t="n" s="6" r="C60">
        <v>0</v>
      </c>
    </row>
    <row spans="1:3" r="61">
      <c t="s" s="4" r="A61">
        <v>606</v>
      </c>
    </row>
    <row spans="1:3" r="62">
      <c t="s" s="3" r="A62">
        <v>580</v>
      </c>
    </row>
    <row spans="1:3" r="63">
      <c t="s" s="4" r="A63">
        <v>618</v>
      </c>
      <c t="n" s="6" r="B63">
        <v>12379</v>
      </c>
      <c t="n" s="6" r="C63">
        <v>24346</v>
      </c>
    </row>
    <row spans="1:3" r="64">
      <c t="s" s="4" r="A64">
        <v>619</v>
      </c>
      <c t="n" s="6" r="B64">
        <v>-12140</v>
      </c>
      <c t="n" s="6" r="C64">
        <v>-24346</v>
      </c>
    </row>
    <row spans="1:3" r="65">
      <c t="s" s="4" r="A65">
        <v>620</v>
      </c>
      <c t="n" s="6" r="B65">
        <v>0</v>
      </c>
      <c t="n" s="6" r="C65">
        <v>0</v>
      </c>
    </row>
    <row spans="1:3" r="66">
      <c t="s" s="4" r="A66">
        <v>598</v>
      </c>
      <c t="n" s="6" r="B66">
        <v>239</v>
      </c>
      <c t="n" s="6" r="C66">
        <v>0</v>
      </c>
    </row>
    <row spans="1:3" r="67">
      <c t="s" s="4" r="A67">
        <v>603</v>
      </c>
    </row>
    <row spans="1:3" r="68">
      <c t="s" s="3" r="A68">
        <v>580</v>
      </c>
    </row>
    <row spans="1:3" r="69">
      <c t="s" s="4" r="A69">
        <v>618</v>
      </c>
      <c t="n" s="6" r="B69">
        <v>10122</v>
      </c>
      <c t="n" s="6" r="C69">
        <v>10203</v>
      </c>
    </row>
    <row spans="1:3" r="70">
      <c t="s" s="4" r="A70">
        <v>619</v>
      </c>
      <c t="n" s="6" r="B70">
        <v>-10122</v>
      </c>
      <c t="n" s="6" r="C70">
        <v>-10203</v>
      </c>
    </row>
    <row spans="1:3" r="71">
      <c t="s" s="4" r="A71">
        <v>620</v>
      </c>
      <c t="n" s="6" r="B71">
        <v>0</v>
      </c>
      <c t="n" s="6" r="C71">
        <v>0</v>
      </c>
    </row>
    <row spans="1:3" r="72">
      <c t="s" s="4" r="A72">
        <v>598</v>
      </c>
      <c t="n" s="6" r="B72">
        <v>0</v>
      </c>
      <c t="n" s="6" r="C72">
        <v>0</v>
      </c>
    </row>
    <row spans="1:3" r="73">
      <c t="s" s="4" r="A73">
        <v>600</v>
      </c>
    </row>
    <row spans="1:3" r="74">
      <c t="s" s="3" r="A74">
        <v>580</v>
      </c>
    </row>
    <row spans="1:3" r="75">
      <c t="s" s="4" r="A75">
        <v>618</v>
      </c>
      <c t="n" s="6" r="B75">
        <v>5863</v>
      </c>
      <c t="n" s="6" r="C75">
        <v>924</v>
      </c>
    </row>
    <row spans="1:3" r="76">
      <c t="s" s="4" r="A76">
        <v>619</v>
      </c>
      <c t="n" s="6" r="B76">
        <v>0</v>
      </c>
      <c t="n" s="6" r="C76">
        <v>0</v>
      </c>
    </row>
    <row spans="1:3" r="77">
      <c t="s" s="4" r="A77">
        <v>620</v>
      </c>
      <c t="n" s="6" r="B77">
        <v>0</v>
      </c>
      <c t="n" s="6" r="C77">
        <v>0</v>
      </c>
    </row>
    <row spans="1:3" r="78">
      <c t="s" s="4" r="A78">
        <v>598</v>
      </c>
      <c t="n" s="6" r="B78">
        <v>5863</v>
      </c>
      <c t="n" s="6" r="C78">
        <v>924</v>
      </c>
    </row>
    <row spans="1:3" r="79">
      <c t="s" s="4" r="A79">
        <v>625</v>
      </c>
    </row>
    <row spans="1:3" r="80">
      <c t="s" s="3" r="A80">
        <v>580</v>
      </c>
    </row>
    <row spans="1:3" r="81">
      <c t="s" s="4" r="A81">
        <v>618</v>
      </c>
      <c t="n" s="6" r="B81">
        <v>784</v>
      </c>
      <c t="n" s="6" r="C81">
        <v>0</v>
      </c>
    </row>
    <row spans="1:3" r="82">
      <c t="s" s="4" r="A82">
        <v>619</v>
      </c>
      <c t="n" s="6" r="B82">
        <v>0</v>
      </c>
      <c t="n" s="6" r="C82">
        <v>0</v>
      </c>
    </row>
    <row spans="1:3" r="83">
      <c t="s" s="4" r="A83">
        <v>620</v>
      </c>
      <c t="n" s="6" r="B83">
        <v>0</v>
      </c>
      <c t="n" s="6" r="C83">
        <v>0</v>
      </c>
    </row>
    <row spans="1:3" r="84">
      <c t="s" s="4" r="A84">
        <v>598</v>
      </c>
      <c t="n" s="6" r="B84">
        <v>784</v>
      </c>
      <c t="n" s="6" r="C84">
        <v>0</v>
      </c>
    </row>
    <row spans="1:3" r="85">
      <c t="s" s="4" r="A85">
        <v>626</v>
      </c>
    </row>
    <row spans="1:3" r="86">
      <c t="s" s="3" r="A86">
        <v>580</v>
      </c>
    </row>
    <row spans="1:3" r="87">
      <c t="s" s="4" r="A87">
        <v>618</v>
      </c>
      <c t="n" s="6" r="B87">
        <v>262</v>
      </c>
      <c t="n" s="6" r="C87">
        <v>819</v>
      </c>
    </row>
    <row spans="1:3" r="88">
      <c t="s" s="4" r="A88">
        <v>619</v>
      </c>
      <c t="n" s="6" r="B88">
        <v>0</v>
      </c>
      <c t="n" s="6" r="C88">
        <v>0</v>
      </c>
    </row>
    <row spans="1:3" r="89">
      <c t="s" s="4" r="A89">
        <v>620</v>
      </c>
      <c t="n" s="6" r="B89">
        <v>0</v>
      </c>
      <c t="n" s="6" r="C89">
        <v>0</v>
      </c>
    </row>
    <row spans="1:3" r="90">
      <c t="s" s="4" r="A90">
        <v>598</v>
      </c>
      <c t="n" s="6" r="B90">
        <v>262</v>
      </c>
      <c t="n" s="6" r="C90">
        <v>819</v>
      </c>
    </row>
    <row spans="1:3" r="91">
      <c t="s" s="4" r="A91">
        <v>610</v>
      </c>
    </row>
    <row spans="1:3" r="92">
      <c t="s" s="3" r="A92">
        <v>580</v>
      </c>
    </row>
    <row spans="1:3" r="93">
      <c t="s" s="4" r="A93">
        <v>618</v>
      </c>
      <c t="n" s="6" r="B93">
        <v>655</v>
      </c>
      <c t="n" s="6" r="C93">
        <v>72</v>
      </c>
    </row>
    <row spans="1:3" r="94">
      <c t="s" s="4" r="A94">
        <v>619</v>
      </c>
      <c t="n" s="6" r="B94">
        <v>0</v>
      </c>
      <c t="n" s="6" r="C94">
        <v>0</v>
      </c>
    </row>
    <row spans="1:3" r="95">
      <c t="s" s="4" r="A95">
        <v>620</v>
      </c>
      <c t="n" s="6" r="B95">
        <v>0</v>
      </c>
      <c t="n" s="6" r="C95">
        <v>0</v>
      </c>
    </row>
    <row spans="1:3" r="96">
      <c t="s" s="4" r="A96">
        <v>598</v>
      </c>
      <c t="n" s="7" r="B96">
        <v>655</v>
      </c>
      <c t="n" s="7" r="C96">
        <v>72</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9"/>
    <col customWidth="1" max="2" min="2" width="45"/>
    <col customWidth="1" max="3" min="3" width="14"/>
  </cols>
  <sheetData>
    <row spans="1:3" r="1">
      <c t="s" s="1" r="A1">
        <v>627</v>
      </c>
      <c t="s" s="2" r="B1">
        <v>1</v>
      </c>
    </row>
    <row spans="1:3" r="2">
      <c t="s" s="2" r="B2">
        <v>2</v>
      </c>
      <c t="s" s="2" r="C2">
        <v>25</v>
      </c>
    </row>
    <row spans="1:3" r="3">
      <c t="s" s="3" r="A3">
        <v>574</v>
      </c>
    </row>
    <row spans="1:3" r="4">
      <c t="s" s="4" r="A4">
        <v>628</v>
      </c>
      <c t="s" s="4" r="B4">
        <v>629</v>
      </c>
    </row>
    <row spans="1:3" r="5">
      <c t="s" s="4" r="A5">
        <v>630</v>
      </c>
      <c t="s" s="4" r="B5">
        <v>631</v>
      </c>
    </row>
    <row spans="1:3" r="6">
      <c t="s" s="4" r="A6">
        <v>632</v>
      </c>
      <c t="s" s="4" r="B6">
        <v>633</v>
      </c>
    </row>
    <row spans="1:3" r="7">
      <c t="s" s="4" r="A7">
        <v>634</v>
      </c>
      <c t="n" s="9" r="B7">
        <v>224.4</v>
      </c>
      <c t="n" s="7" r="C7">
        <v>230</v>
      </c>
    </row>
    <row spans="1:3" r="8">
      <c t="s" s="4" r="A8">
        <v>635</v>
      </c>
    </row>
    <row spans="1:3" r="9">
      <c t="s" s="3" r="A9">
        <v>574</v>
      </c>
    </row>
    <row spans="1:3" r="10">
      <c t="s" s="4" r="A10">
        <v>636</v>
      </c>
      <c t="s" s="4" r="B10">
        <v>637</v>
      </c>
    </row>
    <row spans="1:3" r="11">
      <c t="s" s="4" r="A11">
        <v>638</v>
      </c>
      <c t="s" s="4" r="B11">
        <v>639</v>
      </c>
    </row>
    <row spans="1:3" r="12">
      <c t="s" s="4" r="A12">
        <v>640</v>
      </c>
    </row>
    <row spans="1:3" r="13">
      <c t="s" s="3" r="A13">
        <v>574</v>
      </c>
    </row>
    <row spans="1:3" r="14">
      <c t="s" s="4" r="A14">
        <v>638</v>
      </c>
      <c t="s" s="4" r="B14">
        <v>6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93</v>
      </c>
      <c t="s" s="2" r="B1">
        <v>1</v>
      </c>
    </row>
    <row spans="1:2" r="2">
      <c t="s" s="2" r="B2">
        <v>2</v>
      </c>
    </row>
    <row spans="1:2" r="3">
      <c t="s" s="3" r="A3">
        <v>194</v>
      </c>
    </row>
    <row spans="1:2" r="4">
      <c t="s" s="4" r="A4">
        <v>193</v>
      </c>
      <c t="s" s="4" r="B4">
        <v>19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28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641</v>
      </c>
      <c t="s" s="2" r="B1">
        <v>2</v>
      </c>
      <c t="s" s="2" r="C1">
        <v>25</v>
      </c>
      <c t="s" s="2" r="D1">
        <v>80</v>
      </c>
      <c t="s" s="2" r="E1">
        <v>642</v>
      </c>
    </row>
    <row spans="1:5" r="2">
      <c t="s" s="3" r="A2">
        <v>643</v>
      </c>
    </row>
    <row spans="1:5" r="3">
      <c t="s" s="4" r="A3">
        <v>28</v>
      </c>
      <c t="n" s="7" r="B3">
        <v>47500</v>
      </c>
      <c t="n" s="7" r="C3">
        <v>41865</v>
      </c>
    </row>
    <row spans="1:5" r="4">
      <c t="s" s="4" r="A4">
        <v>644</v>
      </c>
      <c t="n" s="6" r="B4">
        <v>364439</v>
      </c>
      <c t="n" s="6" r="C4">
        <v>322473</v>
      </c>
    </row>
    <row spans="1:5" r="5">
      <c t="s" s="4" r="A5">
        <v>645</v>
      </c>
      <c t="n" s="6" r="B5">
        <v>1339633</v>
      </c>
      <c t="n" s="6" r="C5">
        <v>1283795</v>
      </c>
    </row>
    <row spans="1:5" r="6">
      <c t="s" s="3" r="A6">
        <v>646</v>
      </c>
    </row>
    <row spans="1:5" r="7">
      <c t="s" s="4" r="A7">
        <v>647</v>
      </c>
      <c t="n" s="6" r="B7">
        <v>34732</v>
      </c>
      <c t="n" s="6" r="C7">
        <v>13385</v>
      </c>
    </row>
    <row spans="1:5" r="8">
      <c t="s" s="4" r="A8">
        <v>648</v>
      </c>
      <c t="n" s="6" r="B8">
        <v>-16270</v>
      </c>
      <c t="n" s="6" r="C8">
        <v>-3300</v>
      </c>
    </row>
    <row spans="1:5" r="9">
      <c t="s" s="4" r="A9">
        <v>33</v>
      </c>
      <c t="n" s="6" r="B9">
        <v>18462</v>
      </c>
      <c t="n" s="6" r="C9">
        <v>10085</v>
      </c>
    </row>
    <row spans="1:5" r="10">
      <c t="s" s="4" r="A10">
        <v>72</v>
      </c>
      <c t="n" s="6" r="B10">
        <v>61071</v>
      </c>
      <c t="n" s="6" r="C10">
        <v>66584</v>
      </c>
      <c t="n" s="7" r="D10">
        <v>49448</v>
      </c>
      <c t="n" s="7" r="E10">
        <v>57358</v>
      </c>
    </row>
    <row spans="1:5" r="11">
      <c t="s" s="3" r="A11">
        <v>649</v>
      </c>
    </row>
    <row spans="1:5" r="12">
      <c t="s" s="4" r="A12">
        <v>650</v>
      </c>
      <c t="n" s="6" r="B12">
        <v>344693</v>
      </c>
      <c t="n" s="6" r="C12">
        <v>247690</v>
      </c>
    </row>
    <row spans="1:5" r="13">
      <c t="s" s="4" r="A13">
        <v>50</v>
      </c>
      <c t="n" s="6" r="B13">
        <v>675</v>
      </c>
      <c t="n" s="6" r="C13">
        <v>0</v>
      </c>
    </row>
    <row spans="1:5" r="14">
      <c t="s" s="3" r="A14">
        <v>651</v>
      </c>
    </row>
    <row spans="1:5" r="15">
      <c t="s" s="4" r="A15">
        <v>652</v>
      </c>
      <c t="n" s="6" r="B15">
        <v>25049</v>
      </c>
      <c t="n" s="6" r="C15">
        <v>7135</v>
      </c>
    </row>
    <row spans="1:5" r="16">
      <c t="s" s="4" r="A16">
        <v>653</v>
      </c>
      <c t="n" s="6" r="B16">
        <v>-11561</v>
      </c>
      <c t="n" s="6" r="C16">
        <v>-3978</v>
      </c>
    </row>
    <row spans="1:5" r="17">
      <c t="s" s="4" r="A17">
        <v>51</v>
      </c>
      <c t="n" s="6" r="B17">
        <v>13488</v>
      </c>
      <c t="n" s="6" r="C17">
        <v>3157</v>
      </c>
    </row>
    <row spans="1:5" r="18">
      <c t="s" s="4" r="A18">
        <v>584</v>
      </c>
    </row>
    <row spans="1:5" r="19">
      <c t="s" s="3" r="A19">
        <v>646</v>
      </c>
    </row>
    <row spans="1:5" r="20">
      <c t="s" s="4" r="A20">
        <v>647</v>
      </c>
      <c t="n" s="6" r="B20">
        <v>0</v>
      </c>
      <c t="n" s="6" r="C20">
        <v>593</v>
      </c>
    </row>
    <row spans="1:5" r="21">
      <c t="s" s="4" r="A21">
        <v>648</v>
      </c>
      <c t="n" s="6" r="B21">
        <v>0</v>
      </c>
      <c t="n" s="6" r="C21">
        <v>0</v>
      </c>
    </row>
    <row spans="1:5" r="22">
      <c t="s" s="4" r="A22">
        <v>33</v>
      </c>
      <c t="n" s="6" r="B22">
        <v>0</v>
      </c>
      <c t="n" s="6" r="C22">
        <v>593</v>
      </c>
    </row>
    <row spans="1:5" r="23">
      <c t="s" s="3" r="A23">
        <v>651</v>
      </c>
    </row>
    <row spans="1:5" r="24">
      <c t="s" s="4" r="A24">
        <v>652</v>
      </c>
      <c t="n" s="6" r="B24">
        <v>4218</v>
      </c>
      <c t="n" s="6" r="C24">
        <v>0</v>
      </c>
    </row>
    <row spans="1:5" r="25">
      <c t="s" s="4" r="A25">
        <v>587</v>
      </c>
    </row>
    <row spans="1:5" r="26">
      <c t="s" s="3" r="A26">
        <v>646</v>
      </c>
    </row>
    <row spans="1:5" r="27">
      <c t="s" s="4" r="A27">
        <v>647</v>
      </c>
      <c t="n" s="6" r="B27">
        <v>9372</v>
      </c>
      <c t="n" s="6" r="C27">
        <v>4983</v>
      </c>
    </row>
    <row spans="1:5" r="28">
      <c t="s" s="4" r="A28">
        <v>648</v>
      </c>
      <c t="n" s="6" r="B28">
        <v>0</v>
      </c>
      <c t="n" s="6" r="C28">
        <v>0</v>
      </c>
    </row>
    <row spans="1:5" r="29">
      <c t="s" s="4" r="A29">
        <v>33</v>
      </c>
      <c t="n" s="6" r="B29">
        <v>9372</v>
      </c>
      <c t="n" s="6" r="C29">
        <v>4983</v>
      </c>
    </row>
    <row spans="1:5" r="30">
      <c t="s" s="3" r="A30">
        <v>651</v>
      </c>
    </row>
    <row spans="1:5" r="31">
      <c t="s" s="4" r="A31">
        <v>652</v>
      </c>
      <c t="n" s="6" r="B31">
        <v>37</v>
      </c>
      <c t="n" s="6" r="C31">
        <v>337</v>
      </c>
    </row>
    <row spans="1:5" r="32">
      <c t="s" s="4" r="A32">
        <v>585</v>
      </c>
    </row>
    <row spans="1:5" r="33">
      <c t="s" s="3" r="A33">
        <v>646</v>
      </c>
    </row>
    <row spans="1:5" r="34">
      <c t="s" s="4" r="A34">
        <v>647</v>
      </c>
      <c t="n" s="6" r="B34">
        <v>20795</v>
      </c>
      <c t="n" s="6" r="C34">
        <v>2444</v>
      </c>
    </row>
    <row spans="1:5" r="35">
      <c t="s" s="4" r="A35">
        <v>648</v>
      </c>
      <c t="n" s="6" r="B35">
        <v>0</v>
      </c>
      <c t="n" s="6" r="C35">
        <v>0</v>
      </c>
    </row>
    <row spans="1:5" r="36">
      <c t="s" s="4" r="A36">
        <v>33</v>
      </c>
      <c t="n" s="6" r="B36">
        <v>20795</v>
      </c>
      <c t="n" s="6" r="C36">
        <v>2444</v>
      </c>
    </row>
    <row spans="1:5" r="37">
      <c t="s" s="3" r="A37">
        <v>651</v>
      </c>
    </row>
    <row spans="1:5" r="38">
      <c t="s" s="4" r="A38">
        <v>652</v>
      </c>
      <c t="n" s="6" r="B38">
        <v>15</v>
      </c>
      <c t="n" s="6" r="C38">
        <v>3774</v>
      </c>
    </row>
    <row spans="1:5" r="39">
      <c t="s" s="4" r="A39">
        <v>586</v>
      </c>
    </row>
    <row spans="1:5" r="40">
      <c t="s" s="3" r="A40">
        <v>646</v>
      </c>
    </row>
    <row spans="1:5" r="41">
      <c t="s" s="4" r="A41">
        <v>647</v>
      </c>
      <c t="n" s="6" r="B41">
        <v>138</v>
      </c>
      <c t="n" s="6" r="C41">
        <v>2604</v>
      </c>
    </row>
    <row spans="1:5" r="42">
      <c t="s" s="4" r="A42">
        <v>648</v>
      </c>
      <c t="n" s="6" r="B42">
        <v>0</v>
      </c>
      <c t="n" s="6" r="C42">
        <v>0</v>
      </c>
    </row>
    <row spans="1:5" r="43">
      <c t="s" s="4" r="A43">
        <v>33</v>
      </c>
      <c t="n" s="6" r="B43">
        <v>138</v>
      </c>
      <c t="n" s="6" r="C43">
        <v>2604</v>
      </c>
    </row>
    <row spans="1:5" r="44">
      <c t="s" s="3" r="A44">
        <v>651</v>
      </c>
    </row>
    <row spans="1:5" r="45">
      <c t="s" s="4" r="A45">
        <v>652</v>
      </c>
      <c t="n" s="6" r="B45">
        <v>19884</v>
      </c>
      <c t="n" s="6" r="C45">
        <v>2680</v>
      </c>
    </row>
    <row spans="1:5" r="46">
      <c t="s" s="4" r="A46">
        <v>588</v>
      </c>
    </row>
    <row spans="1:5" r="47">
      <c t="s" s="3" r="A47">
        <v>646</v>
      </c>
    </row>
    <row spans="1:5" r="48">
      <c t="s" s="4" r="A48">
        <v>647</v>
      </c>
      <c t="n" s="6" r="B48">
        <v>64</v>
      </c>
      <c t="n" s="6" r="C48">
        <v>93</v>
      </c>
    </row>
    <row spans="1:5" r="49">
      <c t="s" s="4" r="A49">
        <v>648</v>
      </c>
      <c t="n" s="6" r="B49">
        <v>0</v>
      </c>
      <c t="n" s="6" r="C49">
        <v>0</v>
      </c>
    </row>
    <row spans="1:5" r="50">
      <c t="s" s="4" r="A50">
        <v>33</v>
      </c>
      <c t="n" s="6" r="B50">
        <v>64</v>
      </c>
      <c t="n" s="6" r="C50">
        <v>93</v>
      </c>
    </row>
    <row spans="1:5" r="51">
      <c t="s" s="3" r="A51">
        <v>651</v>
      </c>
    </row>
    <row spans="1:5" r="52">
      <c t="s" s="4" r="A52">
        <v>652</v>
      </c>
      <c t="n" s="6" r="B52">
        <v>0</v>
      </c>
      <c t="n" s="6" r="C52">
        <v>0</v>
      </c>
    </row>
    <row spans="1:5" r="53">
      <c t="s" s="4" r="A53">
        <v>589</v>
      </c>
    </row>
    <row spans="1:5" r="54">
      <c t="s" s="3" r="A54">
        <v>646</v>
      </c>
    </row>
    <row spans="1:5" r="55">
      <c t="s" s="4" r="A55">
        <v>647</v>
      </c>
      <c t="n" s="6" r="B55">
        <v>414</v>
      </c>
      <c t="n" s="6" r="C55">
        <v>1512</v>
      </c>
    </row>
    <row spans="1:5" r="56">
      <c t="s" s="4" r="A56">
        <v>648</v>
      </c>
      <c t="n" s="6" r="B56">
        <v>0</v>
      </c>
      <c t="n" s="6" r="C56">
        <v>0</v>
      </c>
    </row>
    <row spans="1:5" r="57">
      <c t="s" s="4" r="A57">
        <v>33</v>
      </c>
      <c t="n" s="6" r="B57">
        <v>414</v>
      </c>
      <c t="n" s="6" r="C57">
        <v>1512</v>
      </c>
    </row>
    <row spans="1:5" r="58">
      <c t="s" s="3" r="A58">
        <v>651</v>
      </c>
    </row>
    <row spans="1:5" r="59">
      <c t="s" s="4" r="A59">
        <v>652</v>
      </c>
      <c t="n" s="6" r="B59">
        <v>0</v>
      </c>
      <c t="n" s="6" r="C59">
        <v>39</v>
      </c>
    </row>
    <row spans="1:5" r="60">
      <c t="s" s="4" r="A60">
        <v>590</v>
      </c>
    </row>
    <row spans="1:5" r="61">
      <c t="s" s="3" r="A61">
        <v>646</v>
      </c>
    </row>
    <row spans="1:5" r="62">
      <c t="s" s="4" r="A62">
        <v>647</v>
      </c>
      <c t="n" s="6" r="B62">
        <v>3949</v>
      </c>
      <c t="n" s="6" r="C62">
        <v>1156</v>
      </c>
    </row>
    <row spans="1:5" r="63">
      <c t="s" s="4" r="A63">
        <v>648</v>
      </c>
      <c t="n" s="6" r="B63">
        <v>0</v>
      </c>
      <c t="n" s="6" r="C63">
        <v>0</v>
      </c>
    </row>
    <row spans="1:5" r="64">
      <c t="s" s="4" r="A64">
        <v>33</v>
      </c>
      <c t="n" s="6" r="B64">
        <v>3949</v>
      </c>
      <c t="n" s="6" r="C64">
        <v>1156</v>
      </c>
    </row>
    <row spans="1:5" r="65">
      <c t="s" s="3" r="A65">
        <v>651</v>
      </c>
    </row>
    <row spans="1:5" r="66">
      <c t="s" s="4" r="A66">
        <v>652</v>
      </c>
      <c t="n" s="6" r="B66">
        <v>895</v>
      </c>
      <c t="n" s="6" r="C66">
        <v>305</v>
      </c>
    </row>
    <row spans="1:5" r="67">
      <c t="s" s="4" r="A67">
        <v>654</v>
      </c>
    </row>
    <row spans="1:5" r="68">
      <c t="s" s="3" r="A68">
        <v>643</v>
      </c>
    </row>
    <row spans="1:5" r="69">
      <c t="s" s="4" r="A69">
        <v>28</v>
      </c>
      <c t="n" s="6" r="B69">
        <v>47500</v>
      </c>
      <c t="n" s="6" r="C69">
        <v>41865</v>
      </c>
    </row>
    <row spans="1:5" r="70">
      <c t="s" s="4" r="A70">
        <v>644</v>
      </c>
      <c t="n" s="6" r="B70">
        <v>364439</v>
      </c>
      <c t="n" s="6" r="C70">
        <v>322473</v>
      </c>
    </row>
    <row spans="1:5" r="71">
      <c t="s" s="4" r="A71">
        <v>645</v>
      </c>
      <c t="n" s="6" r="B71">
        <v>1339633</v>
      </c>
      <c t="n" s="6" r="C71">
        <v>1283795</v>
      </c>
    </row>
    <row spans="1:5" r="72">
      <c t="s" s="4" r="A72">
        <v>31</v>
      </c>
      <c t="n" s="6" r="B72">
        <v>2496778</v>
      </c>
      <c t="n" s="6" r="C72">
        <v>2555788</v>
      </c>
    </row>
    <row spans="1:5" r="73">
      <c t="s" s="4" r="A73">
        <v>655</v>
      </c>
      <c t="n" s="6" r="B73">
        <v>321976</v>
      </c>
      <c t="n" s="6" r="C73">
        <v>412425</v>
      </c>
    </row>
    <row spans="1:5" r="74">
      <c t="s" s="3" r="A74">
        <v>646</v>
      </c>
    </row>
    <row spans="1:5" r="75">
      <c t="s" s="4" r="A75">
        <v>647</v>
      </c>
      <c t="n" s="6" r="B75">
        <v>34732</v>
      </c>
      <c t="n" s="6" r="C75">
        <v>13385</v>
      </c>
    </row>
    <row spans="1:5" r="76">
      <c t="s" s="4" r="A76">
        <v>648</v>
      </c>
      <c t="n" s="6" r="B76">
        <v>-16270</v>
      </c>
      <c t="n" s="6" r="C76">
        <v>-3300</v>
      </c>
    </row>
    <row spans="1:5" r="77">
      <c t="s" s="4" r="A77">
        <v>33</v>
      </c>
      <c t="n" s="6" r="B77">
        <v>18462</v>
      </c>
      <c t="n" s="6" r="C77">
        <v>10085</v>
      </c>
    </row>
    <row spans="1:5" r="78">
      <c t="s" s="4" r="A78">
        <v>72</v>
      </c>
      <c t="n" s="6" r="B78">
        <v>61071</v>
      </c>
      <c t="n" s="6" r="C78">
        <v>66584</v>
      </c>
    </row>
    <row spans="1:5" r="79">
      <c t="s" s="4" r="A79">
        <v>656</v>
      </c>
      <c t="n" s="6" r="B79">
        <v>4649859</v>
      </c>
      <c t="n" s="6" r="C79">
        <v>4693015</v>
      </c>
    </row>
    <row spans="1:5" r="80">
      <c t="s" s="3" r="A80">
        <v>649</v>
      </c>
    </row>
    <row spans="1:5" r="81">
      <c t="s" s="4" r="A81">
        <v>650</v>
      </c>
      <c t="n" s="6" r="B81">
        <v>344693</v>
      </c>
      <c t="n" s="6" r="C81">
        <v>247690</v>
      </c>
    </row>
    <row spans="1:5" r="82">
      <c t="s" s="4" r="A82">
        <v>50</v>
      </c>
      <c t="n" s="6" r="B82">
        <v>675</v>
      </c>
    </row>
    <row spans="1:5" r="83">
      <c t="s" s="3" r="A83">
        <v>651</v>
      </c>
    </row>
    <row spans="1:5" r="84">
      <c t="s" s="4" r="A84">
        <v>652</v>
      </c>
      <c t="n" s="6" r="B84">
        <v>25049</v>
      </c>
      <c t="n" s="6" r="C84">
        <v>7135</v>
      </c>
    </row>
    <row spans="1:5" r="85">
      <c t="s" s="4" r="A85">
        <v>653</v>
      </c>
      <c t="n" s="6" r="B85">
        <v>-11561</v>
      </c>
      <c t="n" s="6" r="C85">
        <v>-3978</v>
      </c>
    </row>
    <row spans="1:5" r="86">
      <c t="s" s="4" r="A86">
        <v>51</v>
      </c>
      <c t="n" s="6" r="B86">
        <v>13488</v>
      </c>
      <c t="n" s="6" r="C86">
        <v>3157</v>
      </c>
    </row>
    <row spans="1:5" r="87">
      <c t="s" s="4" r="A87">
        <v>56</v>
      </c>
      <c t="n" s="6" r="B87">
        <v>358856</v>
      </c>
      <c t="n" s="6" r="C87">
        <v>250847</v>
      </c>
    </row>
    <row spans="1:5" r="88">
      <c t="s" s="4" r="A88">
        <v>657</v>
      </c>
    </row>
    <row spans="1:5" r="89">
      <c t="s" s="3" r="A89">
        <v>646</v>
      </c>
    </row>
    <row spans="1:5" r="90">
      <c t="s" s="4" r="A90">
        <v>33</v>
      </c>
      <c t="n" s="6" r="C90">
        <v>593</v>
      </c>
    </row>
    <row spans="1:5" r="91">
      <c t="s" s="3" r="A91">
        <v>651</v>
      </c>
    </row>
    <row spans="1:5" r="92">
      <c t="s" s="4" r="A92">
        <v>51</v>
      </c>
      <c t="n" s="6" r="B92">
        <v>4218</v>
      </c>
    </row>
    <row spans="1:5" r="93">
      <c t="s" s="4" r="A93">
        <v>658</v>
      </c>
    </row>
    <row spans="1:5" r="94">
      <c t="s" s="3" r="A94">
        <v>646</v>
      </c>
    </row>
    <row spans="1:5" r="95">
      <c t="s" s="4" r="A95">
        <v>33</v>
      </c>
      <c t="n" s="6" r="B95">
        <v>9372</v>
      </c>
      <c t="n" s="6" r="C95">
        <v>4983</v>
      </c>
    </row>
    <row spans="1:5" r="96">
      <c t="s" s="3" r="A96">
        <v>651</v>
      </c>
    </row>
    <row spans="1:5" r="97">
      <c t="s" s="4" r="A97">
        <v>51</v>
      </c>
      <c t="n" s="6" r="B97">
        <v>37</v>
      </c>
      <c t="n" s="6" r="C97">
        <v>337</v>
      </c>
    </row>
    <row spans="1:5" r="98">
      <c t="s" s="4" r="A98">
        <v>659</v>
      </c>
    </row>
    <row spans="1:5" r="99">
      <c t="s" s="3" r="A99">
        <v>646</v>
      </c>
    </row>
    <row spans="1:5" r="100">
      <c t="s" s="4" r="A100">
        <v>33</v>
      </c>
      <c t="n" s="6" r="B100">
        <v>20795</v>
      </c>
      <c t="n" s="6" r="C100">
        <v>2444</v>
      </c>
    </row>
    <row spans="1:5" r="101">
      <c t="s" s="3" r="A101">
        <v>651</v>
      </c>
    </row>
    <row spans="1:5" r="102">
      <c t="s" s="4" r="A102">
        <v>51</v>
      </c>
      <c t="n" s="6" r="B102">
        <v>15</v>
      </c>
      <c t="n" s="6" r="C102">
        <v>3774</v>
      </c>
    </row>
    <row spans="1:5" r="103">
      <c t="s" s="4" r="A103">
        <v>660</v>
      </c>
    </row>
    <row spans="1:5" r="104">
      <c t="s" s="3" r="A104">
        <v>646</v>
      </c>
    </row>
    <row spans="1:5" r="105">
      <c t="s" s="4" r="A105">
        <v>33</v>
      </c>
      <c t="n" s="6" r="B105">
        <v>138</v>
      </c>
      <c t="n" s="6" r="C105">
        <v>2604</v>
      </c>
    </row>
    <row spans="1:5" r="106">
      <c t="s" s="3" r="A106">
        <v>651</v>
      </c>
    </row>
    <row spans="1:5" r="107">
      <c t="s" s="4" r="A107">
        <v>51</v>
      </c>
      <c t="n" s="6" r="B107">
        <v>19884</v>
      </c>
      <c t="n" s="6" r="C107">
        <v>2680</v>
      </c>
    </row>
    <row spans="1:5" r="108">
      <c t="s" s="4" r="A108">
        <v>661</v>
      </c>
    </row>
    <row spans="1:5" r="109">
      <c t="s" s="3" r="A109">
        <v>646</v>
      </c>
    </row>
    <row spans="1:5" r="110">
      <c t="s" s="4" r="A110">
        <v>33</v>
      </c>
      <c t="n" s="6" r="B110">
        <v>64</v>
      </c>
      <c t="n" s="6" r="C110">
        <v>93</v>
      </c>
    </row>
    <row spans="1:5" r="111">
      <c t="s" s="4" r="A111">
        <v>662</v>
      </c>
    </row>
    <row spans="1:5" r="112">
      <c t="s" s="3" r="A112">
        <v>646</v>
      </c>
    </row>
    <row spans="1:5" r="113">
      <c t="s" s="4" r="A113">
        <v>33</v>
      </c>
      <c t="n" s="6" r="B113">
        <v>414</v>
      </c>
      <c t="n" s="6" r="C113">
        <v>1512</v>
      </c>
    </row>
    <row spans="1:5" r="114">
      <c t="s" s="3" r="A114">
        <v>651</v>
      </c>
    </row>
    <row spans="1:5" r="115">
      <c t="s" s="4" r="A115">
        <v>51</v>
      </c>
      <c t="n" s="6" r="C115">
        <v>39</v>
      </c>
    </row>
    <row spans="1:5" r="116">
      <c t="s" s="4" r="A116">
        <v>663</v>
      </c>
    </row>
    <row spans="1:5" r="117">
      <c t="s" s="3" r="A117">
        <v>646</v>
      </c>
    </row>
    <row spans="1:5" r="118">
      <c t="s" s="4" r="A118">
        <v>33</v>
      </c>
      <c t="n" s="6" r="B118">
        <v>3949</v>
      </c>
      <c t="n" s="6" r="C118">
        <v>1156</v>
      </c>
    </row>
    <row spans="1:5" r="119">
      <c t="s" s="3" r="A119">
        <v>651</v>
      </c>
    </row>
    <row spans="1:5" r="120">
      <c t="s" s="4" r="A120">
        <v>51</v>
      </c>
      <c t="n" s="6" r="B120">
        <v>895</v>
      </c>
      <c t="n" s="6" r="C120">
        <v>305</v>
      </c>
    </row>
    <row spans="1:5" r="121">
      <c t="s" s="4" r="A121">
        <v>664</v>
      </c>
    </row>
    <row spans="1:5" r="122">
      <c t="s" s="3" r="A122">
        <v>643</v>
      </c>
    </row>
    <row spans="1:5" r="123">
      <c t="s" s="4" r="A123">
        <v>28</v>
      </c>
      <c t="n" s="6" r="B123">
        <v>47500</v>
      </c>
      <c t="n" s="6" r="C123">
        <v>41865</v>
      </c>
    </row>
    <row spans="1:5" r="124">
      <c t="s" s="4" r="A124">
        <v>644</v>
      </c>
      <c t="n" s="6" r="B124">
        <v>0</v>
      </c>
      <c t="n" s="6" r="C124">
        <v>0</v>
      </c>
    </row>
    <row spans="1:5" r="125">
      <c t="s" s="4" r="A125">
        <v>645</v>
      </c>
      <c t="n" s="6" r="B125">
        <v>0</v>
      </c>
      <c t="n" s="6" r="C125">
        <v>0</v>
      </c>
    </row>
    <row spans="1:5" r="126">
      <c t="s" s="4" r="A126">
        <v>31</v>
      </c>
      <c t="n" s="6" r="B126">
        <v>0</v>
      </c>
      <c t="n" s="6" r="C126">
        <v>0</v>
      </c>
    </row>
    <row spans="1:5" r="127">
      <c t="s" s="4" r="A127">
        <v>655</v>
      </c>
      <c t="n" s="6" r="B127">
        <v>0</v>
      </c>
      <c t="n" s="6" r="C127">
        <v>0</v>
      </c>
    </row>
    <row spans="1:5" r="128">
      <c t="s" s="3" r="A128">
        <v>646</v>
      </c>
    </row>
    <row spans="1:5" r="129">
      <c t="s" s="4" r="A129">
        <v>647</v>
      </c>
      <c t="n" s="6" r="B129">
        <v>4363</v>
      </c>
      <c t="n" s="6" r="C129">
        <v>2668</v>
      </c>
    </row>
    <row spans="1:5" r="130">
      <c t="s" s="4" r="A130">
        <v>648</v>
      </c>
      <c t="n" s="6" r="B130">
        <v>0</v>
      </c>
      <c t="n" s="6" r="C130">
        <v>0</v>
      </c>
    </row>
    <row spans="1:5" r="131">
      <c t="s" s="4" r="A131">
        <v>33</v>
      </c>
      <c t="n" s="6" r="B131">
        <v>4363</v>
      </c>
      <c t="n" s="6" r="C131">
        <v>2668</v>
      </c>
    </row>
    <row spans="1:5" r="132">
      <c t="s" s="4" r="A132">
        <v>72</v>
      </c>
      <c t="n" s="6" r="B132">
        <v>0</v>
      </c>
      <c t="n" s="6" r="C132">
        <v>0</v>
      </c>
    </row>
    <row spans="1:5" r="133">
      <c t="s" s="4" r="A133">
        <v>656</v>
      </c>
      <c t="n" s="6" r="B133">
        <v>51863</v>
      </c>
      <c t="n" s="6" r="C133">
        <v>44533</v>
      </c>
    </row>
    <row spans="1:5" r="134">
      <c t="s" s="3" r="A134">
        <v>649</v>
      </c>
    </row>
    <row spans="1:5" r="135">
      <c t="s" s="4" r="A135">
        <v>650</v>
      </c>
      <c t="n" s="6" r="B135">
        <v>0</v>
      </c>
      <c t="n" s="6" r="C135">
        <v>0</v>
      </c>
    </row>
    <row spans="1:5" r="136">
      <c t="s" s="3" r="A136">
        <v>651</v>
      </c>
    </row>
    <row spans="1:5" r="137">
      <c t="s" s="4" r="A137">
        <v>652</v>
      </c>
      <c t="n" s="6" r="B137">
        <v>895</v>
      </c>
      <c t="n" s="6" r="C137">
        <v>344</v>
      </c>
    </row>
    <row spans="1:5" r="138">
      <c t="s" s="4" r="A138">
        <v>653</v>
      </c>
      <c t="n" s="6" r="B138">
        <v>0</v>
      </c>
      <c t="n" s="6" r="C138">
        <v>0</v>
      </c>
    </row>
    <row spans="1:5" r="139">
      <c t="s" s="4" r="A139">
        <v>51</v>
      </c>
      <c t="n" s="6" r="B139">
        <v>895</v>
      </c>
      <c t="n" s="6" r="C139">
        <v>344</v>
      </c>
    </row>
    <row spans="1:5" r="140">
      <c t="s" s="4" r="A140">
        <v>56</v>
      </c>
      <c t="n" s="6" r="B140">
        <v>895</v>
      </c>
      <c t="n" s="6" r="C140">
        <v>344</v>
      </c>
    </row>
    <row spans="1:5" r="141">
      <c t="s" s="4" r="A141">
        <v>665</v>
      </c>
    </row>
    <row spans="1:5" r="142">
      <c t="s" s="3" r="A142">
        <v>646</v>
      </c>
    </row>
    <row spans="1:5" r="143">
      <c t="s" s="4" r="A143">
        <v>33</v>
      </c>
      <c t="n" s="6" r="C143">
        <v>0</v>
      </c>
    </row>
    <row spans="1:5" r="144">
      <c t="s" s="3" r="A144">
        <v>651</v>
      </c>
    </row>
    <row spans="1:5" r="145">
      <c t="s" s="4" r="A145">
        <v>51</v>
      </c>
      <c t="n" s="6" r="B145">
        <v>0</v>
      </c>
    </row>
    <row spans="1:5" r="146">
      <c t="s" s="4" r="A146">
        <v>666</v>
      </c>
    </row>
    <row spans="1:5" r="147">
      <c t="s" s="3" r="A147">
        <v>646</v>
      </c>
    </row>
    <row spans="1:5" r="148">
      <c t="s" s="4" r="A148">
        <v>33</v>
      </c>
      <c t="n" s="6" r="B148">
        <v>0</v>
      </c>
      <c t="n" s="6" r="C148">
        <v>0</v>
      </c>
    </row>
    <row spans="1:5" r="149">
      <c t="s" s="3" r="A149">
        <v>651</v>
      </c>
    </row>
    <row spans="1:5" r="150">
      <c t="s" s="4" r="A150">
        <v>51</v>
      </c>
      <c t="n" s="6" r="B150">
        <v>0</v>
      </c>
      <c t="n" s="6" r="C150">
        <v>0</v>
      </c>
    </row>
    <row spans="1:5" r="151">
      <c t="s" s="4" r="A151">
        <v>667</v>
      </c>
    </row>
    <row spans="1:5" r="152">
      <c t="s" s="3" r="A152">
        <v>646</v>
      </c>
    </row>
    <row spans="1:5" r="153">
      <c t="s" s="4" r="A153">
        <v>33</v>
      </c>
      <c t="n" s="6" r="B153">
        <v>0</v>
      </c>
      <c t="n" s="6" r="C153">
        <v>0</v>
      </c>
    </row>
    <row spans="1:5" r="154">
      <c t="s" s="3" r="A154">
        <v>651</v>
      </c>
    </row>
    <row spans="1:5" r="155">
      <c t="s" s="4" r="A155">
        <v>51</v>
      </c>
      <c t="n" s="6" r="B155">
        <v>0</v>
      </c>
      <c t="n" s="6" r="C155">
        <v>0</v>
      </c>
    </row>
    <row spans="1:5" r="156">
      <c t="s" s="4" r="A156">
        <v>668</v>
      </c>
    </row>
    <row spans="1:5" r="157">
      <c t="s" s="3" r="A157">
        <v>646</v>
      </c>
    </row>
    <row spans="1:5" r="158">
      <c t="s" s="4" r="A158">
        <v>33</v>
      </c>
      <c t="n" s="6" r="B158">
        <v>0</v>
      </c>
      <c t="n" s="6" r="C158">
        <v>0</v>
      </c>
    </row>
    <row spans="1:5" r="159">
      <c t="s" s="3" r="A159">
        <v>651</v>
      </c>
    </row>
    <row spans="1:5" r="160">
      <c t="s" s="4" r="A160">
        <v>51</v>
      </c>
      <c t="n" s="6" r="B160">
        <v>0</v>
      </c>
      <c t="n" s="6" r="C160">
        <v>0</v>
      </c>
    </row>
    <row spans="1:5" r="161">
      <c t="s" s="4" r="A161">
        <v>669</v>
      </c>
    </row>
    <row spans="1:5" r="162">
      <c t="s" s="3" r="A162">
        <v>646</v>
      </c>
    </row>
    <row spans="1:5" r="163">
      <c t="s" s="4" r="A163">
        <v>33</v>
      </c>
      <c t="n" s="6" r="B163">
        <v>0</v>
      </c>
      <c t="n" s="6" r="C163">
        <v>0</v>
      </c>
    </row>
    <row spans="1:5" r="164">
      <c t="s" s="4" r="A164">
        <v>670</v>
      </c>
    </row>
    <row spans="1:5" r="165">
      <c t="s" s="3" r="A165">
        <v>646</v>
      </c>
    </row>
    <row spans="1:5" r="166">
      <c t="s" s="4" r="A166">
        <v>33</v>
      </c>
      <c t="n" s="6" r="B166">
        <v>414</v>
      </c>
      <c t="n" s="6" r="C166">
        <v>1512</v>
      </c>
    </row>
    <row spans="1:5" r="167">
      <c t="s" s="3" r="A167">
        <v>651</v>
      </c>
    </row>
    <row spans="1:5" r="168">
      <c t="s" s="4" r="A168">
        <v>51</v>
      </c>
      <c t="n" s="6" r="C168">
        <v>39</v>
      </c>
    </row>
    <row spans="1:5" r="169">
      <c t="s" s="4" r="A169">
        <v>671</v>
      </c>
    </row>
    <row spans="1:5" r="170">
      <c t="s" s="3" r="A170">
        <v>646</v>
      </c>
    </row>
    <row spans="1:5" r="171">
      <c t="s" s="4" r="A171">
        <v>33</v>
      </c>
      <c t="n" s="6" r="B171">
        <v>3949</v>
      </c>
      <c t="n" s="6" r="C171">
        <v>1156</v>
      </c>
    </row>
    <row spans="1:5" r="172">
      <c t="s" s="3" r="A172">
        <v>651</v>
      </c>
    </row>
    <row spans="1:5" r="173">
      <c t="s" s="4" r="A173">
        <v>51</v>
      </c>
      <c t="n" s="6" r="B173">
        <v>895</v>
      </c>
      <c t="n" s="6" r="C173">
        <v>305</v>
      </c>
    </row>
    <row spans="1:5" r="174">
      <c t="s" s="4" r="A174">
        <v>672</v>
      </c>
    </row>
    <row spans="1:5" r="175">
      <c t="s" s="3" r="A175">
        <v>643</v>
      </c>
    </row>
    <row spans="1:5" r="176">
      <c t="s" s="4" r="A176">
        <v>28</v>
      </c>
      <c t="n" s="6" r="B176">
        <v>0</v>
      </c>
      <c t="n" s="6" r="C176">
        <v>0</v>
      </c>
    </row>
    <row spans="1:5" r="177">
      <c t="s" s="4" r="A177">
        <v>644</v>
      </c>
      <c t="n" s="6" r="B177">
        <v>364439</v>
      </c>
      <c t="n" s="6" r="C177">
        <v>322473</v>
      </c>
    </row>
    <row spans="1:5" r="178">
      <c t="s" s="4" r="A178">
        <v>645</v>
      </c>
      <c t="n" s="6" r="B178">
        <v>1339633</v>
      </c>
      <c t="n" s="6" r="C178">
        <v>1283795</v>
      </c>
    </row>
    <row spans="1:5" r="179">
      <c t="s" s="4" r="A179">
        <v>31</v>
      </c>
      <c t="n" s="6" r="B179">
        <v>449215</v>
      </c>
      <c t="n" s="6" r="C179">
        <v>455394</v>
      </c>
    </row>
    <row spans="1:5" r="180">
      <c t="s" s="4" r="A180">
        <v>655</v>
      </c>
      <c t="n" s="6" r="B180">
        <v>0</v>
      </c>
      <c t="n" s="6" r="C180">
        <v>0</v>
      </c>
    </row>
    <row spans="1:5" r="181">
      <c t="s" s="3" r="A181">
        <v>646</v>
      </c>
    </row>
    <row spans="1:5" r="182">
      <c t="s" s="4" r="A182">
        <v>647</v>
      </c>
      <c t="n" s="6" r="B182">
        <v>20997</v>
      </c>
      <c t="n" s="6" r="C182">
        <v>5141</v>
      </c>
    </row>
    <row spans="1:5" r="183">
      <c t="s" s="4" r="A183">
        <v>648</v>
      </c>
      <c t="n" s="6" r="B183">
        <v>0</v>
      </c>
      <c t="n" s="6" r="C183">
        <v>0</v>
      </c>
    </row>
    <row spans="1:5" r="184">
      <c t="s" s="4" r="A184">
        <v>33</v>
      </c>
      <c t="n" s="6" r="B184">
        <v>20997</v>
      </c>
      <c t="n" s="6" r="C184">
        <v>5141</v>
      </c>
    </row>
    <row spans="1:5" r="185">
      <c t="s" s="4" r="A185">
        <v>72</v>
      </c>
      <c t="n" s="6" r="B185">
        <v>0</v>
      </c>
      <c t="n" s="6" r="C185">
        <v>0</v>
      </c>
    </row>
    <row spans="1:5" r="186">
      <c t="s" s="4" r="A186">
        <v>656</v>
      </c>
      <c t="n" s="6" r="B186">
        <v>2174284</v>
      </c>
      <c t="n" s="6" r="C186">
        <v>2066803</v>
      </c>
    </row>
    <row spans="1:5" r="187">
      <c t="s" s="3" r="A187">
        <v>649</v>
      </c>
    </row>
    <row spans="1:5" r="188">
      <c t="s" s="4" r="A188">
        <v>650</v>
      </c>
      <c t="n" s="6" r="B188">
        <v>344693</v>
      </c>
      <c t="n" s="6" r="C188">
        <v>247690</v>
      </c>
    </row>
    <row spans="1:5" r="189">
      <c t="s" s="3" r="A189">
        <v>651</v>
      </c>
    </row>
    <row spans="1:5" r="190">
      <c t="s" s="4" r="A190">
        <v>652</v>
      </c>
      <c t="n" s="6" r="B190">
        <v>19899</v>
      </c>
      <c t="n" s="6" r="C190">
        <v>6454</v>
      </c>
    </row>
    <row spans="1:5" r="191">
      <c t="s" s="4" r="A191">
        <v>653</v>
      </c>
      <c t="n" s="6" r="B191">
        <v>0</v>
      </c>
      <c t="n" s="6" r="C191">
        <v>0</v>
      </c>
    </row>
    <row spans="1:5" r="192">
      <c t="s" s="4" r="A192">
        <v>51</v>
      </c>
      <c t="n" s="6" r="B192">
        <v>19899</v>
      </c>
      <c t="n" s="6" r="C192">
        <v>6454</v>
      </c>
    </row>
    <row spans="1:5" r="193">
      <c t="s" s="4" r="A193">
        <v>56</v>
      </c>
      <c t="n" s="6" r="B193">
        <v>364592</v>
      </c>
      <c t="n" s="6" r="C193">
        <v>254144</v>
      </c>
    </row>
    <row spans="1:5" r="194">
      <c t="s" s="4" r="A194">
        <v>673</v>
      </c>
    </row>
    <row spans="1:5" r="195">
      <c t="s" s="3" r="A195">
        <v>646</v>
      </c>
    </row>
    <row spans="1:5" r="196">
      <c t="s" s="4" r="A196">
        <v>33</v>
      </c>
      <c t="n" s="6" r="C196">
        <v>0</v>
      </c>
    </row>
    <row spans="1:5" r="197">
      <c t="s" s="3" r="A197">
        <v>651</v>
      </c>
    </row>
    <row spans="1:5" r="198">
      <c t="s" s="4" r="A198">
        <v>51</v>
      </c>
      <c t="n" s="6" r="B198">
        <v>0</v>
      </c>
    </row>
    <row spans="1:5" r="199">
      <c t="s" s="4" r="A199">
        <v>674</v>
      </c>
    </row>
    <row spans="1:5" r="200">
      <c t="s" s="3" r="A200">
        <v>646</v>
      </c>
    </row>
    <row spans="1:5" r="201">
      <c t="s" s="4" r="A201">
        <v>33</v>
      </c>
      <c t="n" s="6" r="B201">
        <v>0</v>
      </c>
      <c t="n" s="6" r="C201">
        <v>0</v>
      </c>
    </row>
    <row spans="1:5" r="202">
      <c t="s" s="3" r="A202">
        <v>651</v>
      </c>
    </row>
    <row spans="1:5" r="203">
      <c t="s" s="4" r="A203">
        <v>51</v>
      </c>
      <c t="n" s="6" r="B203">
        <v>0</v>
      </c>
      <c t="n" s="6" r="C203">
        <v>0</v>
      </c>
    </row>
    <row spans="1:5" r="204">
      <c t="s" s="4" r="A204">
        <v>675</v>
      </c>
    </row>
    <row spans="1:5" r="205">
      <c t="s" s="3" r="A205">
        <v>646</v>
      </c>
    </row>
    <row spans="1:5" r="206">
      <c t="s" s="4" r="A206">
        <v>33</v>
      </c>
      <c t="n" s="6" r="B206">
        <v>20795</v>
      </c>
      <c t="n" s="6" r="C206">
        <v>2444</v>
      </c>
    </row>
    <row spans="1:5" r="207">
      <c t="s" s="3" r="A207">
        <v>651</v>
      </c>
    </row>
    <row spans="1:5" r="208">
      <c t="s" s="4" r="A208">
        <v>51</v>
      </c>
      <c t="n" s="6" r="B208">
        <v>15</v>
      </c>
      <c t="n" s="6" r="C208">
        <v>3774</v>
      </c>
    </row>
    <row spans="1:5" r="209">
      <c t="s" s="4" r="A209">
        <v>676</v>
      </c>
    </row>
    <row spans="1:5" r="210">
      <c t="s" s="3" r="A210">
        <v>646</v>
      </c>
    </row>
    <row spans="1:5" r="211">
      <c t="s" s="4" r="A211">
        <v>33</v>
      </c>
      <c t="n" s="6" r="B211">
        <v>138</v>
      </c>
      <c t="n" s="6" r="C211">
        <v>2604</v>
      </c>
    </row>
    <row spans="1:5" r="212">
      <c t="s" s="3" r="A212">
        <v>651</v>
      </c>
    </row>
    <row spans="1:5" r="213">
      <c t="s" s="4" r="A213">
        <v>51</v>
      </c>
      <c t="n" s="6" r="B213">
        <v>19884</v>
      </c>
      <c t="n" s="6" r="C213">
        <v>2680</v>
      </c>
    </row>
    <row spans="1:5" r="214">
      <c t="s" s="4" r="A214">
        <v>677</v>
      </c>
    </row>
    <row spans="1:5" r="215">
      <c t="s" s="3" r="A215">
        <v>646</v>
      </c>
    </row>
    <row spans="1:5" r="216">
      <c t="s" s="4" r="A216">
        <v>33</v>
      </c>
      <c t="n" s="6" r="B216">
        <v>64</v>
      </c>
      <c t="n" s="6" r="C216">
        <v>93</v>
      </c>
    </row>
    <row spans="1:5" r="217">
      <c t="s" s="4" r="A217">
        <v>678</v>
      </c>
    </row>
    <row spans="1:5" r="218">
      <c t="s" s="3" r="A218">
        <v>646</v>
      </c>
    </row>
    <row spans="1:5" r="219">
      <c t="s" s="4" r="A219">
        <v>33</v>
      </c>
      <c t="n" s="6" r="B219">
        <v>0</v>
      </c>
      <c t="n" s="6" r="C219">
        <v>0</v>
      </c>
    </row>
    <row spans="1:5" r="220">
      <c t="s" s="3" r="A220">
        <v>651</v>
      </c>
    </row>
    <row spans="1:5" r="221">
      <c t="s" s="4" r="A221">
        <v>51</v>
      </c>
      <c t="n" s="6" r="C221">
        <v>0</v>
      </c>
    </row>
    <row spans="1:5" r="222">
      <c t="s" s="4" r="A222">
        <v>679</v>
      </c>
    </row>
    <row spans="1:5" r="223">
      <c t="s" s="3" r="A223">
        <v>646</v>
      </c>
    </row>
    <row spans="1:5" r="224">
      <c t="s" s="4" r="A224">
        <v>33</v>
      </c>
      <c t="n" s="6" r="B224">
        <v>0</v>
      </c>
      <c t="n" s="6" r="C224">
        <v>0</v>
      </c>
    </row>
    <row spans="1:5" r="225">
      <c t="s" s="3" r="A225">
        <v>651</v>
      </c>
    </row>
    <row spans="1:5" r="226">
      <c t="s" s="4" r="A226">
        <v>51</v>
      </c>
      <c t="n" s="6" r="B226">
        <v>0</v>
      </c>
      <c t="n" s="6" r="C226">
        <v>0</v>
      </c>
    </row>
    <row spans="1:5" r="227">
      <c t="s" s="4" r="A227">
        <v>680</v>
      </c>
    </row>
    <row spans="1:5" r="228">
      <c t="s" s="3" r="A228">
        <v>643</v>
      </c>
    </row>
    <row spans="1:5" r="229">
      <c t="s" s="4" r="A229">
        <v>28</v>
      </c>
      <c t="n" s="6" r="B229">
        <v>0</v>
      </c>
      <c t="n" s="6" r="C229">
        <v>0</v>
      </c>
    </row>
    <row spans="1:5" r="230">
      <c t="s" s="4" r="A230">
        <v>644</v>
      </c>
      <c t="n" s="6" r="B230">
        <v>0</v>
      </c>
      <c t="n" s="6" r="C230">
        <v>0</v>
      </c>
    </row>
    <row spans="1:5" r="231">
      <c t="s" s="4" r="A231">
        <v>645</v>
      </c>
      <c t="n" s="6" r="B231">
        <v>0</v>
      </c>
      <c t="n" s="6" r="C231">
        <v>0</v>
      </c>
    </row>
    <row spans="1:5" r="232">
      <c t="s" s="4" r="A232">
        <v>31</v>
      </c>
      <c t="n" s="6" r="B232">
        <v>2047563</v>
      </c>
      <c t="n" s="6" r="C232">
        <v>2100394</v>
      </c>
    </row>
    <row spans="1:5" r="233">
      <c t="s" s="4" r="A233">
        <v>655</v>
      </c>
      <c t="n" s="6" r="B233">
        <v>321976</v>
      </c>
      <c t="n" s="6" r="C233">
        <v>412425</v>
      </c>
    </row>
    <row spans="1:5" r="234">
      <c t="s" s="3" r="A234">
        <v>646</v>
      </c>
    </row>
    <row spans="1:5" r="235">
      <c t="s" s="4" r="A235">
        <v>647</v>
      </c>
      <c t="n" s="6" r="B235">
        <v>9372</v>
      </c>
      <c t="n" s="6" r="C235">
        <v>5576</v>
      </c>
    </row>
    <row spans="1:5" r="236">
      <c t="s" s="4" r="A236">
        <v>648</v>
      </c>
      <c t="n" s="6" r="B236">
        <v>0</v>
      </c>
      <c t="n" s="6" r="C236">
        <v>0</v>
      </c>
    </row>
    <row spans="1:5" r="237">
      <c t="s" s="4" r="A237">
        <v>33</v>
      </c>
      <c t="n" s="6" r="B237">
        <v>9372</v>
      </c>
      <c t="n" s="6" r="C237">
        <v>5576</v>
      </c>
    </row>
    <row spans="1:5" r="238">
      <c t="s" s="4" r="A238">
        <v>72</v>
      </c>
      <c t="n" s="6" r="B238">
        <v>61071</v>
      </c>
      <c t="n" s="6" r="C238">
        <v>66584</v>
      </c>
    </row>
    <row spans="1:5" r="239">
      <c t="s" s="4" r="A239">
        <v>656</v>
      </c>
      <c t="n" s="6" r="B239">
        <v>2439982</v>
      </c>
      <c t="n" s="6" r="C239">
        <v>2584979</v>
      </c>
    </row>
    <row spans="1:5" r="240">
      <c t="s" s="3" r="A240">
        <v>649</v>
      </c>
    </row>
    <row spans="1:5" r="241">
      <c t="s" s="4" r="A241">
        <v>650</v>
      </c>
      <c t="n" s="6" r="B241">
        <v>0</v>
      </c>
      <c t="n" s="6" r="C241">
        <v>0</v>
      </c>
    </row>
    <row spans="1:5" r="242">
      <c t="s" s="4" r="A242">
        <v>50</v>
      </c>
      <c t="n" s="6" r="B242">
        <v>675</v>
      </c>
    </row>
    <row spans="1:5" r="243">
      <c t="s" s="3" r="A243">
        <v>651</v>
      </c>
    </row>
    <row spans="1:5" r="244">
      <c t="s" s="4" r="A244">
        <v>652</v>
      </c>
      <c t="n" s="6" r="B244">
        <v>4255</v>
      </c>
      <c t="n" s="6" r="C244">
        <v>337</v>
      </c>
    </row>
    <row spans="1:5" r="245">
      <c t="s" s="4" r="A245">
        <v>653</v>
      </c>
      <c t="n" s="6" r="B245">
        <v>0</v>
      </c>
      <c t="n" s="6" r="C245">
        <v>0</v>
      </c>
    </row>
    <row spans="1:5" r="246">
      <c t="s" s="4" r="A246">
        <v>51</v>
      </c>
      <c t="n" s="6" r="B246">
        <v>4255</v>
      </c>
      <c t="n" s="6" r="C246">
        <v>337</v>
      </c>
    </row>
    <row spans="1:5" r="247">
      <c t="s" s="4" r="A247">
        <v>56</v>
      </c>
      <c t="n" s="6" r="B247">
        <v>4930</v>
      </c>
      <c t="n" s="6" r="C247">
        <v>337</v>
      </c>
    </row>
    <row spans="1:5" r="248">
      <c t="s" s="4" r="A248">
        <v>681</v>
      </c>
    </row>
    <row spans="1:5" r="249">
      <c t="s" s="3" r="A249">
        <v>646</v>
      </c>
    </row>
    <row spans="1:5" r="250">
      <c t="s" s="4" r="A250">
        <v>33</v>
      </c>
      <c t="n" s="6" r="C250">
        <v>593</v>
      </c>
    </row>
    <row spans="1:5" r="251">
      <c t="s" s="3" r="A251">
        <v>651</v>
      </c>
    </row>
    <row spans="1:5" r="252">
      <c t="s" s="4" r="A252">
        <v>51</v>
      </c>
      <c t="n" s="6" r="B252">
        <v>4218</v>
      </c>
    </row>
    <row spans="1:5" r="253">
      <c t="s" s="4" r="A253">
        <v>682</v>
      </c>
    </row>
    <row spans="1:5" r="254">
      <c t="s" s="3" r="A254">
        <v>646</v>
      </c>
    </row>
    <row spans="1:5" r="255">
      <c t="s" s="4" r="A255">
        <v>33</v>
      </c>
      <c t="n" s="6" r="B255">
        <v>9372</v>
      </c>
      <c t="n" s="6" r="C255">
        <v>4983</v>
      </c>
    </row>
    <row spans="1:5" r="256">
      <c t="s" s="3" r="A256">
        <v>651</v>
      </c>
    </row>
    <row spans="1:5" r="257">
      <c t="s" s="4" r="A257">
        <v>51</v>
      </c>
      <c t="n" s="6" r="B257">
        <v>37</v>
      </c>
      <c t="n" s="6" r="C257">
        <v>337</v>
      </c>
    </row>
    <row spans="1:5" r="258">
      <c t="s" s="4" r="A258">
        <v>683</v>
      </c>
    </row>
    <row spans="1:5" r="259">
      <c t="s" s="3" r="A259">
        <v>646</v>
      </c>
    </row>
    <row spans="1:5" r="260">
      <c t="s" s="4" r="A260">
        <v>33</v>
      </c>
      <c t="n" s="6" r="B260">
        <v>0</v>
      </c>
      <c t="n" s="6" r="C260">
        <v>0</v>
      </c>
    </row>
    <row spans="1:5" r="261">
      <c t="s" s="3" r="A261">
        <v>651</v>
      </c>
    </row>
    <row spans="1:5" r="262">
      <c t="s" s="4" r="A262">
        <v>51</v>
      </c>
      <c t="n" s="6" r="B262">
        <v>0</v>
      </c>
      <c t="n" s="6" r="C262">
        <v>0</v>
      </c>
    </row>
    <row spans="1:5" r="263">
      <c t="s" s="4" r="A263">
        <v>684</v>
      </c>
    </row>
    <row spans="1:5" r="264">
      <c t="s" s="3" r="A264">
        <v>646</v>
      </c>
    </row>
    <row spans="1:5" r="265">
      <c t="s" s="4" r="A265">
        <v>33</v>
      </c>
      <c t="n" s="6" r="B265">
        <v>0</v>
      </c>
      <c t="n" s="6" r="C265">
        <v>0</v>
      </c>
    </row>
    <row spans="1:5" r="266">
      <c t="s" s="3" r="A266">
        <v>651</v>
      </c>
    </row>
    <row spans="1:5" r="267">
      <c t="s" s="4" r="A267">
        <v>51</v>
      </c>
      <c t="n" s="6" r="B267">
        <v>0</v>
      </c>
      <c t="n" s="6" r="C267">
        <v>0</v>
      </c>
    </row>
    <row spans="1:5" r="268">
      <c t="s" s="4" r="A268">
        <v>685</v>
      </c>
    </row>
    <row spans="1:5" r="269">
      <c t="s" s="3" r="A269">
        <v>646</v>
      </c>
    </row>
    <row spans="1:5" r="270">
      <c t="s" s="4" r="A270">
        <v>33</v>
      </c>
      <c t="n" s="6" r="B270">
        <v>0</v>
      </c>
      <c t="n" s="6" r="C270">
        <v>0</v>
      </c>
    </row>
    <row spans="1:5" r="271">
      <c t="s" s="4" r="A271">
        <v>686</v>
      </c>
    </row>
    <row spans="1:5" r="272">
      <c t="s" s="3" r="A272">
        <v>646</v>
      </c>
    </row>
    <row spans="1:5" r="273">
      <c t="s" s="4" r="A273">
        <v>33</v>
      </c>
      <c t="n" s="6" r="B273">
        <v>0</v>
      </c>
      <c t="n" s="6" r="C273">
        <v>0</v>
      </c>
    </row>
    <row spans="1:5" r="274">
      <c t="s" s="3" r="A274">
        <v>651</v>
      </c>
    </row>
    <row spans="1:5" r="275">
      <c t="s" s="4" r="A275">
        <v>51</v>
      </c>
      <c t="n" s="6" r="C275">
        <v>0</v>
      </c>
    </row>
    <row spans="1:5" r="276">
      <c t="s" s="4" r="A276">
        <v>687</v>
      </c>
    </row>
    <row spans="1:5" r="277">
      <c t="s" s="3" r="A277">
        <v>646</v>
      </c>
    </row>
    <row spans="1:5" r="278">
      <c t="s" s="4" r="A278">
        <v>33</v>
      </c>
      <c t="n" s="6" r="B278">
        <v>0</v>
      </c>
      <c t="n" s="6" r="C278">
        <v>0</v>
      </c>
    </row>
    <row spans="1:5" r="279">
      <c t="s" s="3" r="A279">
        <v>651</v>
      </c>
    </row>
    <row spans="1:5" r="280">
      <c t="s" s="4" r="A280">
        <v>51</v>
      </c>
      <c t="n" s="7" r="B280">
        <v>0</v>
      </c>
      <c t="n" s="7" r="C280">
        <v>0</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C14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88</v>
      </c>
      <c t="s" s="2" r="B1">
        <v>1</v>
      </c>
    </row>
    <row spans="1:3" r="2">
      <c t="s" s="2" r="B2">
        <v>2</v>
      </c>
      <c t="s" s="2" r="C2">
        <v>80</v>
      </c>
    </row>
    <row spans="1:3" r="3">
      <c t="s" s="3" r="A3">
        <v>643</v>
      </c>
    </row>
    <row spans="1:3" r="4">
      <c t="s" s="4" r="A4">
        <v>689</v>
      </c>
      <c t="n" s="7" r="B4">
        <v>3300</v>
      </c>
      <c t="n" s="7" r="C4">
        <v>1906</v>
      </c>
    </row>
    <row spans="1:3" r="5">
      <c t="s" s="4" r="A5">
        <v>654</v>
      </c>
    </row>
    <row spans="1:3" r="6">
      <c t="s" s="3" r="A6">
        <v>643</v>
      </c>
    </row>
    <row spans="1:3" r="7">
      <c t="s" s="4" r="A7">
        <v>690</v>
      </c>
      <c t="n" s="6" r="B7">
        <v>2584642</v>
      </c>
      <c t="n" s="6" r="C7">
        <v>2453768</v>
      </c>
    </row>
    <row spans="1:3" r="8">
      <c t="s" s="4" r="A8">
        <v>691</v>
      </c>
      <c t="n" s="6" r="B8">
        <v>3284</v>
      </c>
      <c t="n" s="6" r="C8">
        <v>288393</v>
      </c>
    </row>
    <row spans="1:3" r="9">
      <c t="s" s="4" r="A9">
        <v>515</v>
      </c>
      <c t="n" s="6" r="B9">
        <v>-112659</v>
      </c>
      <c t="n" s="6" r="C9">
        <v>-58613</v>
      </c>
    </row>
    <row spans="1:3" r="10">
      <c t="s" s="4" r="A10">
        <v>692</v>
      </c>
      <c t="n" s="6" r="B10">
        <v>30309</v>
      </c>
      <c t="n" s="6" r="C10">
        <v>10209</v>
      </c>
    </row>
    <row spans="1:3" r="11">
      <c t="s" s="4" r="A11">
        <v>693</v>
      </c>
      <c t="n" s="6" r="C11">
        <v>3752</v>
      </c>
    </row>
    <row spans="1:3" r="12">
      <c t="s" s="4" r="A12">
        <v>694</v>
      </c>
      <c t="n" s="6" r="B12">
        <v>1911</v>
      </c>
      <c t="n" s="6" r="C12">
        <v>1246</v>
      </c>
    </row>
    <row spans="1:3" r="13">
      <c t="s" s="4" r="A13">
        <v>695</v>
      </c>
      <c t="n" s="6" r="B13">
        <v>10698</v>
      </c>
      <c t="n" s="6" r="C13">
        <v>19400</v>
      </c>
    </row>
    <row spans="1:3" r="14">
      <c t="s" s="4" r="A14">
        <v>689</v>
      </c>
      <c t="n" s="6" r="B14">
        <v>3300</v>
      </c>
      <c t="n" s="6" r="C14">
        <v>1906</v>
      </c>
    </row>
    <row spans="1:3" r="15">
      <c t="s" s="4" r="A15">
        <v>696</v>
      </c>
      <c t="n" s="6" r="B15">
        <v>2536</v>
      </c>
    </row>
    <row spans="1:3" r="16">
      <c t="s" s="3" r="A16">
        <v>697</v>
      </c>
    </row>
    <row spans="1:3" r="17">
      <c t="s" s="4" r="A17">
        <v>698</v>
      </c>
      <c t="n" s="6" r="B17">
        <v>12466</v>
      </c>
      <c t="n" s="6" r="C17">
        <v>7206</v>
      </c>
    </row>
    <row spans="1:3" r="18">
      <c t="s" s="4" r="A18">
        <v>699</v>
      </c>
      <c t="n" s="6" r="B18">
        <v>-14955</v>
      </c>
      <c t="n" s="6" r="C18">
        <v>-7360</v>
      </c>
    </row>
    <row spans="1:3" r="19">
      <c t="s" s="4" r="A19">
        <v>109</v>
      </c>
      <c t="n" s="6" r="B19">
        <v>-2489</v>
      </c>
      <c t="n" s="6" r="C19">
        <v>-154</v>
      </c>
    </row>
    <row spans="1:3" r="20">
      <c t="s" s="4" r="A20">
        <v>700</v>
      </c>
      <c t="n" s="6" r="B20">
        <v>-58455</v>
      </c>
    </row>
    <row spans="1:3" r="21">
      <c t="s" s="4" r="A21">
        <v>701</v>
      </c>
      <c t="n" s="6" r="C21">
        <v>-79695</v>
      </c>
    </row>
    <row spans="1:3" r="22">
      <c t="s" s="4" r="A22">
        <v>702</v>
      </c>
      <c t="n" s="6" r="B22">
        <v>-26675</v>
      </c>
      <c t="n" s="6" r="C22">
        <v>-16859</v>
      </c>
    </row>
    <row spans="1:3" r="23">
      <c t="s" s="4" r="A23">
        <v>703</v>
      </c>
      <c t="n" s="6" r="B23">
        <v>2436402</v>
      </c>
      <c t="n" s="6" r="C23">
        <v>2623353</v>
      </c>
    </row>
    <row spans="1:3" r="24">
      <c t="s" s="4" r="A24">
        <v>704</v>
      </c>
      <c t="n" s="6" r="B24">
        <v>-3329</v>
      </c>
      <c t="n" s="6" r="C24">
        <v>15527</v>
      </c>
    </row>
    <row spans="1:3" r="25">
      <c t="s" s="4" r="A25">
        <v>705</v>
      </c>
    </row>
    <row spans="1:3" r="26">
      <c t="s" s="3" r="A26">
        <v>643</v>
      </c>
    </row>
    <row spans="1:3" r="27">
      <c t="s" s="4" r="A27">
        <v>690</v>
      </c>
      <c t="n" s="6" r="B27">
        <v>593</v>
      </c>
    </row>
    <row spans="1:3" r="28">
      <c t="s" s="4" r="A28">
        <v>691</v>
      </c>
      <c t="n" s="6" r="B28">
        <v>0</v>
      </c>
    </row>
    <row spans="1:3" r="29">
      <c t="s" s="4" r="A29">
        <v>515</v>
      </c>
      <c t="n" s="6" r="B29">
        <v>-668</v>
      </c>
    </row>
    <row spans="1:3" r="30">
      <c t="s" s="4" r="A30">
        <v>692</v>
      </c>
      <c t="n" s="6" r="B30">
        <v>0</v>
      </c>
    </row>
    <row spans="1:3" r="31">
      <c t="s" s="4" r="A31">
        <v>694</v>
      </c>
      <c t="n" s="6" r="B31">
        <v>0</v>
      </c>
    </row>
    <row spans="1:3" r="32">
      <c t="s" s="4" r="A32">
        <v>695</v>
      </c>
      <c t="n" s="6" r="B32">
        <v>0</v>
      </c>
    </row>
    <row spans="1:3" r="33">
      <c t="s" s="4" r="A33">
        <v>689</v>
      </c>
      <c t="n" s="6" r="B33">
        <v>0</v>
      </c>
    </row>
    <row spans="1:3" r="34">
      <c t="s" s="4" r="A34">
        <v>696</v>
      </c>
      <c t="n" s="6" r="B34">
        <v>2536</v>
      </c>
    </row>
    <row spans="1:3" r="35">
      <c t="s" s="3" r="A35">
        <v>697</v>
      </c>
    </row>
    <row spans="1:3" r="36">
      <c t="s" s="4" r="A36">
        <v>698</v>
      </c>
      <c t="n" s="6" r="B36">
        <v>0</v>
      </c>
    </row>
    <row spans="1:3" r="37">
      <c t="s" s="4" r="A37">
        <v>699</v>
      </c>
      <c t="n" s="6" r="B37">
        <v>-6679</v>
      </c>
    </row>
    <row spans="1:3" r="38">
      <c t="s" s="4" r="A38">
        <v>109</v>
      </c>
      <c t="n" s="6" r="B38">
        <v>-6679</v>
      </c>
    </row>
    <row spans="1:3" r="39">
      <c t="s" s="4" r="A39">
        <v>700</v>
      </c>
      <c t="n" s="6" r="B39">
        <v>0</v>
      </c>
    </row>
    <row spans="1:3" r="40">
      <c t="s" s="4" r="A40">
        <v>702</v>
      </c>
      <c t="n" s="6" r="B40">
        <v>0</v>
      </c>
    </row>
    <row spans="1:3" r="41">
      <c t="s" s="4" r="A41">
        <v>703</v>
      </c>
      <c t="n" s="6" r="B41">
        <v>-4218</v>
      </c>
    </row>
    <row spans="1:3" r="42">
      <c t="s" s="4" r="A42">
        <v>704</v>
      </c>
      <c t="n" s="6" r="B42">
        <v>-6679</v>
      </c>
    </row>
    <row spans="1:3" r="43">
      <c t="s" s="4" r="A43">
        <v>706</v>
      </c>
    </row>
    <row spans="1:3" r="44">
      <c t="s" s="3" r="A44">
        <v>643</v>
      </c>
    </row>
    <row spans="1:3" r="45">
      <c t="s" s="4" r="A45">
        <v>690</v>
      </c>
      <c t="n" s="6" r="B45">
        <v>4646</v>
      </c>
      <c t="n" s="6" r="C45">
        <v>5661</v>
      </c>
    </row>
    <row spans="1:3" r="46">
      <c t="s" s="4" r="A46">
        <v>691</v>
      </c>
      <c t="n" s="6" r="B46">
        <v>0</v>
      </c>
      <c t="n" s="6" r="C46">
        <v>0</v>
      </c>
    </row>
    <row spans="1:3" r="47">
      <c t="s" s="4" r="A47">
        <v>515</v>
      </c>
      <c t="n" s="6" r="B47">
        <v>0</v>
      </c>
      <c t="n" s="6" r="C47">
        <v>0</v>
      </c>
    </row>
    <row spans="1:3" r="48">
      <c t="s" s="4" r="A48">
        <v>692</v>
      </c>
      <c t="n" s="6" r="B48">
        <v>0</v>
      </c>
      <c t="n" s="6" r="C48">
        <v>0</v>
      </c>
    </row>
    <row spans="1:3" r="49">
      <c t="s" s="4" r="A49">
        <v>693</v>
      </c>
      <c t="n" s="6" r="C49">
        <v>0</v>
      </c>
    </row>
    <row spans="1:3" r="50">
      <c t="s" s="4" r="A50">
        <v>694</v>
      </c>
      <c t="n" s="6" r="B50">
        <v>0</v>
      </c>
      <c t="n" s="6" r="C50">
        <v>0</v>
      </c>
    </row>
    <row spans="1:3" r="51">
      <c t="s" s="4" r="A51">
        <v>695</v>
      </c>
      <c t="n" s="6" r="B51">
        <v>10698</v>
      </c>
      <c t="n" s="6" r="C51">
        <v>19400</v>
      </c>
    </row>
    <row spans="1:3" r="52">
      <c t="s" s="4" r="A52">
        <v>689</v>
      </c>
      <c t="n" s="6" r="B52">
        <v>0</v>
      </c>
      <c t="n" s="6" r="C52">
        <v>0</v>
      </c>
    </row>
    <row spans="1:3" r="53">
      <c t="s" s="4" r="A53">
        <v>696</v>
      </c>
      <c t="n" s="6" r="B53">
        <v>0</v>
      </c>
    </row>
    <row spans="1:3" r="54">
      <c t="s" s="3" r="A54">
        <v>697</v>
      </c>
    </row>
    <row spans="1:3" r="55">
      <c t="s" s="4" r="A55">
        <v>698</v>
      </c>
      <c t="n" s="6" r="B55">
        <v>0</v>
      </c>
      <c t="n" s="6" r="C55">
        <v>0</v>
      </c>
    </row>
    <row spans="1:3" r="56">
      <c t="s" s="4" r="A56">
        <v>699</v>
      </c>
      <c t="n" s="6" r="B56">
        <v>20666</v>
      </c>
      <c t="n" s="6" r="C56">
        <v>12</v>
      </c>
    </row>
    <row spans="1:3" r="57">
      <c t="s" s="4" r="A57">
        <v>109</v>
      </c>
      <c t="n" s="6" r="B57">
        <v>20666</v>
      </c>
      <c t="n" s="6" r="C57">
        <v>12</v>
      </c>
    </row>
    <row spans="1:3" r="58">
      <c t="s" s="4" r="A58">
        <v>700</v>
      </c>
      <c t="n" s="6" r="B58">
        <v>0</v>
      </c>
    </row>
    <row spans="1:3" r="59">
      <c t="s" s="4" r="A59">
        <v>701</v>
      </c>
      <c t="n" s="6" r="C59">
        <v>0</v>
      </c>
    </row>
    <row spans="1:3" r="60">
      <c t="s" s="4" r="A60">
        <v>702</v>
      </c>
      <c t="n" s="6" r="B60">
        <v>-26675</v>
      </c>
      <c t="n" s="6" r="C60">
        <v>-16859</v>
      </c>
    </row>
    <row spans="1:3" r="61">
      <c t="s" s="4" r="A61">
        <v>703</v>
      </c>
      <c t="n" s="6" r="B61">
        <v>9335</v>
      </c>
      <c t="n" s="6" r="C61">
        <v>8214</v>
      </c>
    </row>
    <row spans="1:3" r="62">
      <c t="s" s="4" r="A62">
        <v>704</v>
      </c>
      <c t="n" s="6" r="B62">
        <v>9335</v>
      </c>
      <c t="n" s="6" r="C62">
        <v>8214</v>
      </c>
    </row>
    <row spans="1:3" r="63">
      <c t="s" s="4" r="A63">
        <v>707</v>
      </c>
    </row>
    <row spans="1:3" r="64">
      <c t="s" s="3" r="A64">
        <v>643</v>
      </c>
    </row>
    <row spans="1:3" r="65">
      <c t="s" s="4" r="A65">
        <v>690</v>
      </c>
      <c t="n" s="6" r="B65">
        <v>0</v>
      </c>
    </row>
    <row spans="1:3" r="66">
      <c t="s" s="4" r="A66">
        <v>691</v>
      </c>
      <c t="n" s="6" r="B66">
        <v>682</v>
      </c>
    </row>
    <row spans="1:3" r="67">
      <c t="s" s="4" r="A67">
        <v>515</v>
      </c>
      <c t="n" s="6" r="B67">
        <v>0</v>
      </c>
    </row>
    <row spans="1:3" r="68">
      <c t="s" s="4" r="A68">
        <v>692</v>
      </c>
      <c t="n" s="6" r="B68">
        <v>0</v>
      </c>
    </row>
    <row spans="1:3" r="69">
      <c t="s" s="4" r="A69">
        <v>694</v>
      </c>
      <c t="n" s="6" r="B69">
        <v>0</v>
      </c>
    </row>
    <row spans="1:3" r="70">
      <c t="s" s="4" r="A70">
        <v>695</v>
      </c>
      <c t="n" s="6" r="B70">
        <v>0</v>
      </c>
    </row>
    <row spans="1:3" r="71">
      <c t="s" s="4" r="A71">
        <v>689</v>
      </c>
      <c t="n" s="6" r="B71">
        <v>0</v>
      </c>
    </row>
    <row spans="1:3" r="72">
      <c t="s" s="4" r="A72">
        <v>696</v>
      </c>
      <c t="n" s="6" r="B72">
        <v>0</v>
      </c>
    </row>
    <row spans="1:3" r="73">
      <c t="s" s="3" r="A73">
        <v>697</v>
      </c>
    </row>
    <row spans="1:3" r="74">
      <c t="s" s="4" r="A74">
        <v>698</v>
      </c>
      <c t="n" s="6" r="B74">
        <v>0</v>
      </c>
    </row>
    <row spans="1:3" r="75">
      <c t="s" s="4" r="A75">
        <v>699</v>
      </c>
      <c t="n" s="6" r="B75">
        <v>-7</v>
      </c>
    </row>
    <row spans="1:3" r="76">
      <c t="s" s="4" r="A76">
        <v>109</v>
      </c>
      <c t="n" s="6" r="B76">
        <v>-7</v>
      </c>
    </row>
    <row spans="1:3" r="77">
      <c t="s" s="4" r="A77">
        <v>700</v>
      </c>
      <c t="n" s="6" r="B77">
        <v>0</v>
      </c>
    </row>
    <row spans="1:3" r="78">
      <c t="s" s="4" r="A78">
        <v>702</v>
      </c>
      <c t="n" s="6" r="B78">
        <v>0</v>
      </c>
    </row>
    <row spans="1:3" r="79">
      <c t="s" s="4" r="A79">
        <v>703</v>
      </c>
      <c t="n" s="6" r="B79">
        <v>675</v>
      </c>
    </row>
    <row spans="1:3" r="80">
      <c t="s" s="4" r="A80">
        <v>704</v>
      </c>
      <c t="n" s="6" r="B80">
        <v>-7</v>
      </c>
    </row>
    <row spans="1:3" r="81">
      <c t="s" s="4" r="A81">
        <v>708</v>
      </c>
    </row>
    <row spans="1:3" r="82">
      <c t="s" s="3" r="A82">
        <v>643</v>
      </c>
    </row>
    <row spans="1:3" r="83">
      <c t="s" s="4" r="A83">
        <v>690</v>
      </c>
      <c t="n" s="6" r="B83">
        <v>2100394</v>
      </c>
      <c t="n" s="6" r="C83">
        <v>2199583</v>
      </c>
    </row>
    <row spans="1:3" r="84">
      <c t="s" s="4" r="A84">
        <v>691</v>
      </c>
      <c t="n" s="6" r="B84">
        <v>0</v>
      </c>
      <c t="n" s="6" r="C84">
        <v>241981</v>
      </c>
    </row>
    <row spans="1:3" r="85">
      <c t="s" s="4" r="A85">
        <v>515</v>
      </c>
      <c t="n" s="6" r="B85">
        <v>-32065</v>
      </c>
      <c t="n" s="6" r="C85">
        <v>-45882</v>
      </c>
    </row>
    <row spans="1:3" r="86">
      <c t="s" s="4" r="A86">
        <v>692</v>
      </c>
      <c t="n" s="6" r="B86">
        <v>23294</v>
      </c>
      <c t="n" s="6" r="C86">
        <v>10209</v>
      </c>
    </row>
    <row spans="1:3" r="87">
      <c t="s" s="4" r="A87">
        <v>693</v>
      </c>
      <c t="n" s="6" r="C87">
        <v>0</v>
      </c>
    </row>
    <row spans="1:3" r="88">
      <c t="s" s="4" r="A88">
        <v>694</v>
      </c>
      <c t="n" s="6" r="B88">
        <v>0</v>
      </c>
      <c t="n" s="6" r="C88">
        <v>0</v>
      </c>
    </row>
    <row spans="1:3" r="89">
      <c t="s" s="4" r="A89">
        <v>695</v>
      </c>
      <c t="n" s="6" r="B89">
        <v>0</v>
      </c>
      <c t="n" s="6" r="C89">
        <v>0</v>
      </c>
    </row>
    <row spans="1:3" r="90">
      <c t="s" s="4" r="A90">
        <v>689</v>
      </c>
      <c t="n" s="6" r="B90">
        <v>0</v>
      </c>
      <c t="n" s="6" r="C90">
        <v>0</v>
      </c>
    </row>
    <row spans="1:3" r="91">
      <c t="s" s="4" r="A91">
        <v>696</v>
      </c>
      <c t="n" s="6" r="B91">
        <v>0</v>
      </c>
    </row>
    <row spans="1:3" r="92">
      <c t="s" s="3" r="A92">
        <v>697</v>
      </c>
    </row>
    <row spans="1:3" r="93">
      <c t="s" s="4" r="A93">
        <v>698</v>
      </c>
      <c t="n" s="6" r="B93">
        <v>12466</v>
      </c>
      <c t="n" s="6" r="C93">
        <v>7206</v>
      </c>
    </row>
    <row spans="1:3" r="94">
      <c t="s" s="4" r="A94">
        <v>699</v>
      </c>
      <c t="n" s="6" r="B94">
        <v>1929</v>
      </c>
      <c t="n" s="6" r="C94">
        <v>9980</v>
      </c>
    </row>
    <row spans="1:3" r="95">
      <c t="s" s="4" r="A95">
        <v>109</v>
      </c>
      <c t="n" s="6" r="B95">
        <v>14395</v>
      </c>
      <c t="n" s="6" r="C95">
        <v>17186</v>
      </c>
    </row>
    <row spans="1:3" r="96">
      <c t="s" s="4" r="A96">
        <v>700</v>
      </c>
      <c t="n" s="6" r="B96">
        <v>-58455</v>
      </c>
    </row>
    <row spans="1:3" r="97">
      <c t="s" s="4" r="A97">
        <v>701</v>
      </c>
      <c t="n" s="6" r="C97">
        <v>-79695</v>
      </c>
    </row>
    <row spans="1:3" r="98">
      <c t="s" s="4" r="A98">
        <v>702</v>
      </c>
      <c t="n" s="6" r="B98">
        <v>0</v>
      </c>
      <c t="n" s="6" r="C98">
        <v>0</v>
      </c>
    </row>
    <row spans="1:3" r="99">
      <c t="s" s="4" r="A99">
        <v>703</v>
      </c>
      <c t="n" s="6" r="B99">
        <v>2047563</v>
      </c>
      <c t="n" s="6" r="C99">
        <v>2343382</v>
      </c>
    </row>
    <row spans="1:3" r="100">
      <c t="s" s="4" r="A100">
        <v>704</v>
      </c>
      <c t="n" s="6" r="B100">
        <v>17676</v>
      </c>
      <c t="n" s="6" r="C100">
        <v>24665</v>
      </c>
    </row>
    <row spans="1:3" r="101">
      <c t="s" s="4" r="A101">
        <v>709</v>
      </c>
    </row>
    <row spans="1:3" r="102">
      <c t="s" s="3" r="A102">
        <v>643</v>
      </c>
    </row>
    <row spans="1:3" r="103">
      <c t="s" s="4" r="A103">
        <v>690</v>
      </c>
      <c t="n" s="6" r="B103">
        <v>412425</v>
      </c>
      <c t="n" s="6" r="C103">
        <v>191166</v>
      </c>
    </row>
    <row spans="1:3" r="104">
      <c t="s" s="4" r="A104">
        <v>691</v>
      </c>
      <c t="n" s="6" r="B104">
        <v>0</v>
      </c>
      <c t="n" s="6" r="C104">
        <v>46412</v>
      </c>
    </row>
    <row spans="1:3" r="105">
      <c t="s" s="4" r="A105">
        <v>515</v>
      </c>
      <c t="n" s="6" r="B105">
        <v>-79926</v>
      </c>
      <c t="n" s="6" r="C105">
        <v>-12731</v>
      </c>
    </row>
    <row spans="1:3" r="106">
      <c t="s" s="4" r="A106">
        <v>692</v>
      </c>
      <c t="n" s="6" r="B106">
        <v>7015</v>
      </c>
      <c t="n" s="6" r="C106">
        <v>0</v>
      </c>
    </row>
    <row spans="1:3" r="107">
      <c t="s" s="4" r="A107">
        <v>693</v>
      </c>
      <c t="n" s="6" r="C107">
        <v>3752</v>
      </c>
    </row>
    <row spans="1:3" r="108">
      <c t="s" s="4" r="A108">
        <v>694</v>
      </c>
      <c t="n" s="6" r="B108">
        <v>1911</v>
      </c>
      <c t="n" s="6" r="C108">
        <v>1246</v>
      </c>
    </row>
    <row spans="1:3" r="109">
      <c t="s" s="4" r="A109">
        <v>695</v>
      </c>
      <c t="n" s="6" r="B109">
        <v>0</v>
      </c>
      <c t="n" s="6" r="C109">
        <v>0</v>
      </c>
    </row>
    <row spans="1:3" r="110">
      <c t="s" s="4" r="A110">
        <v>689</v>
      </c>
      <c t="n" s="6" r="B110">
        <v>0</v>
      </c>
      <c t="n" s="6" r="C110">
        <v>0</v>
      </c>
    </row>
    <row spans="1:3" r="111">
      <c t="s" s="4" r="A111">
        <v>696</v>
      </c>
      <c t="n" s="6" r="B111">
        <v>0</v>
      </c>
    </row>
    <row spans="1:3" r="112">
      <c t="s" s="3" r="A112">
        <v>697</v>
      </c>
    </row>
    <row spans="1:3" r="113">
      <c t="s" s="4" r="A113">
        <v>698</v>
      </c>
      <c t="n" s="6" r="B113">
        <v>0</v>
      </c>
      <c t="n" s="6" r="C113">
        <v>0</v>
      </c>
    </row>
    <row spans="1:3" r="114">
      <c t="s" s="4" r="A114">
        <v>699</v>
      </c>
      <c t="n" s="6" r="B114">
        <v>-19449</v>
      </c>
      <c t="n" s="6" r="C114">
        <v>-7536</v>
      </c>
    </row>
    <row spans="1:3" r="115">
      <c t="s" s="4" r="A115">
        <v>109</v>
      </c>
      <c t="n" s="6" r="B115">
        <v>-19449</v>
      </c>
      <c t="n" s="6" r="C115">
        <v>-7536</v>
      </c>
    </row>
    <row spans="1:3" r="116">
      <c t="s" s="4" r="A116">
        <v>700</v>
      </c>
      <c t="n" s="6" r="B116">
        <v>0</v>
      </c>
    </row>
    <row spans="1:3" r="117">
      <c t="s" s="4" r="A117">
        <v>701</v>
      </c>
      <c t="n" s="6" r="C117">
        <v>0</v>
      </c>
    </row>
    <row spans="1:3" r="118">
      <c t="s" s="4" r="A118">
        <v>702</v>
      </c>
      <c t="n" s="6" r="B118">
        <v>0</v>
      </c>
      <c t="n" s="6" r="C118">
        <v>0</v>
      </c>
    </row>
    <row spans="1:3" r="119">
      <c t="s" s="4" r="A119">
        <v>703</v>
      </c>
      <c t="n" s="6" r="B119">
        <v>321976</v>
      </c>
      <c t="n" s="6" r="C119">
        <v>222309</v>
      </c>
    </row>
    <row spans="1:3" r="120">
      <c t="s" s="4" r="A120">
        <v>704</v>
      </c>
      <c t="n" s="6" r="B120">
        <v>-12239</v>
      </c>
      <c t="n" s="6" r="C120">
        <v>-7536</v>
      </c>
    </row>
    <row spans="1:3" r="121">
      <c t="s" s="4" r="A121">
        <v>710</v>
      </c>
    </row>
    <row spans="1:3" r="122">
      <c t="s" s="3" r="A122">
        <v>643</v>
      </c>
    </row>
    <row spans="1:3" r="123">
      <c t="s" s="4" r="A123">
        <v>690</v>
      </c>
      <c t="n" s="6" r="B123">
        <v>66584</v>
      </c>
      <c t="n" s="6" r="C123">
        <v>57358</v>
      </c>
    </row>
    <row spans="1:3" r="124">
      <c t="s" s="4" r="A124">
        <v>691</v>
      </c>
      <c t="n" s="6" r="B124">
        <v>2602</v>
      </c>
      <c t="n" s="6" r="C124">
        <v>0</v>
      </c>
    </row>
    <row spans="1:3" r="125">
      <c t="s" s="4" r="A125">
        <v>515</v>
      </c>
      <c t="n" s="6" r="B125">
        <v>0</v>
      </c>
      <c t="n" s="6" r="C125">
        <v>0</v>
      </c>
    </row>
    <row spans="1:3" r="126">
      <c t="s" s="4" r="A126">
        <v>692</v>
      </c>
      <c t="n" s="6" r="B126">
        <v>0</v>
      </c>
      <c t="n" s="6" r="C126">
        <v>0</v>
      </c>
    </row>
    <row spans="1:3" r="127">
      <c t="s" s="4" r="A127">
        <v>693</v>
      </c>
      <c t="n" s="6" r="C127">
        <v>0</v>
      </c>
    </row>
    <row spans="1:3" r="128">
      <c t="s" s="4" r="A128">
        <v>694</v>
      </c>
      <c t="n" s="6" r="B128">
        <v>0</v>
      </c>
      <c t="n" s="6" r="C128">
        <v>0</v>
      </c>
    </row>
    <row spans="1:3" r="129">
      <c t="s" s="4" r="A129">
        <v>695</v>
      </c>
      <c t="n" s="6" r="B129">
        <v>0</v>
      </c>
      <c t="n" s="6" r="C129">
        <v>0</v>
      </c>
    </row>
    <row spans="1:3" r="130">
      <c t="s" s="4" r="A130">
        <v>689</v>
      </c>
      <c t="n" s="6" r="B130">
        <v>3300</v>
      </c>
      <c t="n" s="6" r="C130">
        <v>1906</v>
      </c>
    </row>
    <row spans="1:3" r="131">
      <c t="s" s="4" r="A131">
        <v>696</v>
      </c>
      <c t="n" s="6" r="B131">
        <v>0</v>
      </c>
    </row>
    <row spans="1:3" r="132">
      <c t="s" s="3" r="A132">
        <v>697</v>
      </c>
    </row>
    <row spans="1:3" r="133">
      <c t="s" s="4" r="A133">
        <v>698</v>
      </c>
      <c t="n" s="6" r="B133">
        <v>0</v>
      </c>
      <c t="n" s="6" r="C133">
        <v>0</v>
      </c>
    </row>
    <row spans="1:3" r="134">
      <c t="s" s="4" r="A134">
        <v>699</v>
      </c>
      <c t="n" s="6" r="B134">
        <v>-11415</v>
      </c>
      <c t="n" s="6" r="C134">
        <v>-9816</v>
      </c>
    </row>
    <row spans="1:3" r="135">
      <c t="s" s="4" r="A135">
        <v>109</v>
      </c>
      <c t="n" s="6" r="B135">
        <v>-11415</v>
      </c>
      <c t="n" s="6" r="C135">
        <v>-9816</v>
      </c>
    </row>
    <row spans="1:3" r="136">
      <c t="s" s="4" r="A136">
        <v>700</v>
      </c>
      <c t="n" s="6" r="B136">
        <v>0</v>
      </c>
    </row>
    <row spans="1:3" r="137">
      <c t="s" s="4" r="A137">
        <v>701</v>
      </c>
      <c t="n" s="6" r="C137">
        <v>0</v>
      </c>
    </row>
    <row spans="1:3" r="138">
      <c t="s" s="4" r="A138">
        <v>702</v>
      </c>
      <c t="n" s="6" r="B138">
        <v>0</v>
      </c>
      <c t="n" s="6" r="C138">
        <v>0</v>
      </c>
    </row>
    <row spans="1:3" r="139">
      <c t="s" s="4" r="A139">
        <v>703</v>
      </c>
      <c t="n" s="6" r="B139">
        <v>61071</v>
      </c>
      <c t="n" s="6" r="C139">
        <v>49448</v>
      </c>
    </row>
    <row spans="1:3" r="140">
      <c t="s" s="4" r="A140">
        <v>704</v>
      </c>
      <c t="n" s="7" r="B140">
        <v>-11415</v>
      </c>
      <c t="n" s="7" r="C140">
        <v>-9816</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8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11</v>
      </c>
      <c t="s" s="2" r="B1">
        <v>2</v>
      </c>
      <c t="s" s="2" r="C1">
        <v>25</v>
      </c>
    </row>
    <row spans="1:3" r="2">
      <c t="s" s="3" r="A2">
        <v>712</v>
      </c>
    </row>
    <row spans="1:3" r="3">
      <c t="s" s="4" r="A3">
        <v>713</v>
      </c>
      <c t="n" s="7" r="B3">
        <v>2496778</v>
      </c>
      <c t="n" s="7" r="C3">
        <v>2555788</v>
      </c>
    </row>
    <row spans="1:3" r="4">
      <c t="s" s="4" r="A4">
        <v>31</v>
      </c>
      <c t="n" s="6" r="B4">
        <v>2496778</v>
      </c>
      <c t="n" s="6" r="C4">
        <v>2555788</v>
      </c>
    </row>
    <row spans="1:3" r="5">
      <c t="s" s="3" r="A5">
        <v>714</v>
      </c>
    </row>
    <row spans="1:3" r="6">
      <c t="s" s="4" r="A6">
        <v>550</v>
      </c>
      <c t="n" s="6" r="B6">
        <v>3173434</v>
      </c>
      <c t="n" s="6" r="C6">
        <v>3292043</v>
      </c>
    </row>
    <row spans="1:3" r="7">
      <c t="s" s="4" r="A7">
        <v>715</v>
      </c>
      <c t="n" s="6" r="B7">
        <v>3173434</v>
      </c>
      <c t="n" s="6" r="C7">
        <v>3292043</v>
      </c>
    </row>
    <row spans="1:3" r="8">
      <c t="s" s="3" r="A8">
        <v>716</v>
      </c>
    </row>
    <row spans="1:3" r="9">
      <c t="s" s="4" r="A9">
        <v>717</v>
      </c>
      <c t="n" s="6" r="B9">
        <v>-676656</v>
      </c>
      <c t="n" s="6" r="C9">
        <v>-736255</v>
      </c>
    </row>
    <row spans="1:3" r="10">
      <c t="s" s="4" r="A10">
        <v>718</v>
      </c>
    </row>
    <row spans="1:3" r="11">
      <c t="s" s="3" r="A11">
        <v>712</v>
      </c>
    </row>
    <row spans="1:3" r="12">
      <c t="s" s="4" r="A12">
        <v>31</v>
      </c>
      <c t="n" s="6" r="B12">
        <v>1087089</v>
      </c>
      <c t="n" s="6" r="C12">
        <v>1222956</v>
      </c>
    </row>
    <row spans="1:3" r="13">
      <c t="s" s="3" r="A13">
        <v>714</v>
      </c>
    </row>
    <row spans="1:3" r="14">
      <c t="s" s="4" r="A14">
        <v>715</v>
      </c>
      <c t="n" s="6" r="B14">
        <v>1502248</v>
      </c>
      <c t="n" s="6" r="C14">
        <v>1702548</v>
      </c>
    </row>
    <row spans="1:3" r="15">
      <c t="s" s="4" r="A15">
        <v>719</v>
      </c>
    </row>
    <row spans="1:3" r="16">
      <c t="s" s="3" r="A16">
        <v>720</v>
      </c>
    </row>
    <row spans="1:3" r="17">
      <c t="s" s="4" r="A17">
        <v>721</v>
      </c>
      <c t="n" s="6" r="B17">
        <v>1338755</v>
      </c>
      <c t="n" s="6" r="C17">
        <v>1283275</v>
      </c>
    </row>
    <row spans="1:3" r="18">
      <c t="s" s="3" r="A18">
        <v>712</v>
      </c>
    </row>
    <row spans="1:3" r="19">
      <c t="s" s="4" r="A19">
        <v>722</v>
      </c>
      <c t="n" s="6" r="B19">
        <v>878</v>
      </c>
      <c t="n" s="6" r="C19">
        <v>304</v>
      </c>
    </row>
    <row spans="1:3" r="20">
      <c t="s" s="4" r="A20">
        <v>723</v>
      </c>
      <c t="n" s="6" r="B20">
        <v>0</v>
      </c>
      <c t="n" s="6" r="C20">
        <v>216</v>
      </c>
    </row>
    <row spans="1:3" r="21">
      <c t="s" s="4" r="A21">
        <v>713</v>
      </c>
      <c t="n" s="6" r="B21">
        <v>878</v>
      </c>
      <c t="n" s="6" r="C21">
        <v>520</v>
      </c>
    </row>
    <row spans="1:3" r="22">
      <c t="s" s="4" r="A22">
        <v>31</v>
      </c>
      <c t="n" s="6" r="B22">
        <v>1339633</v>
      </c>
      <c t="n" s="6" r="C22">
        <v>1283795</v>
      </c>
    </row>
    <row spans="1:3" r="23">
      <c t="s" s="4" r="A23">
        <v>724</v>
      </c>
      <c t="n" s="6" r="B23">
        <v>1277319</v>
      </c>
      <c t="n" s="6" r="C23">
        <v>1235433</v>
      </c>
    </row>
    <row spans="1:3" r="24">
      <c t="s" s="3" r="A24">
        <v>714</v>
      </c>
    </row>
    <row spans="1:3" r="25">
      <c t="s" s="4" r="A25">
        <v>722</v>
      </c>
      <c t="n" s="6" r="B25">
        <v>1096</v>
      </c>
      <c t="n" s="6" r="C25">
        <v>333</v>
      </c>
    </row>
    <row spans="1:3" r="26">
      <c t="s" s="4" r="A26">
        <v>723</v>
      </c>
      <c t="n" s="6" r="B26">
        <v>0</v>
      </c>
      <c t="n" s="6" r="C26">
        <v>253</v>
      </c>
    </row>
    <row spans="1:3" r="27">
      <c t="s" s="4" r="A27">
        <v>550</v>
      </c>
      <c t="n" s="6" r="B27">
        <v>1278415</v>
      </c>
      <c t="n" s="6" r="C27">
        <v>1236019</v>
      </c>
    </row>
    <row spans="1:3" r="28">
      <c t="s" s="4" r="A28">
        <v>725</v>
      </c>
      <c t="n" s="6" r="B28">
        <v>61436</v>
      </c>
      <c t="n" s="6" r="C28">
        <v>47842</v>
      </c>
    </row>
    <row spans="1:3" r="29">
      <c t="s" s="3" r="A29">
        <v>716</v>
      </c>
    </row>
    <row spans="1:3" r="30">
      <c t="s" s="4" r="A30">
        <v>722</v>
      </c>
      <c t="n" s="6" r="B30">
        <v>-218</v>
      </c>
      <c t="n" s="6" r="C30">
        <v>-29</v>
      </c>
    </row>
    <row spans="1:3" r="31">
      <c t="s" s="4" r="A31">
        <v>723</v>
      </c>
      <c t="n" s="6" r="B31">
        <v>0</v>
      </c>
      <c t="n" s="6" r="C31">
        <v>-37</v>
      </c>
    </row>
    <row spans="1:3" r="32">
      <c t="s" s="4" r="A32">
        <v>717</v>
      </c>
      <c t="n" s="6" r="B32">
        <v>61218</v>
      </c>
      <c t="n" s="6" r="C32">
        <v>47776</v>
      </c>
    </row>
    <row spans="1:3" r="33">
      <c t="s" s="4" r="A33">
        <v>726</v>
      </c>
    </row>
    <row spans="1:3" r="34">
      <c t="s" s="3" r="A34">
        <v>714</v>
      </c>
    </row>
    <row spans="1:3" r="35">
      <c t="s" s="4" r="A35">
        <v>550</v>
      </c>
      <c t="n" s="6" r="B35">
        <v>1096</v>
      </c>
      <c t="n" s="6" r="C35">
        <v>586</v>
      </c>
    </row>
    <row spans="1:3" r="36">
      <c t="s" s="3" r="A36">
        <v>716</v>
      </c>
    </row>
    <row spans="1:3" r="37">
      <c t="s" s="4" r="A37">
        <v>717</v>
      </c>
      <c t="n" s="6" r="B37">
        <v>-218</v>
      </c>
      <c t="n" s="6" r="C37">
        <v>-66</v>
      </c>
    </row>
    <row spans="1:3" r="38">
      <c t="s" s="4" r="A38">
        <v>727</v>
      </c>
    </row>
    <row spans="1:3" r="39">
      <c t="s" s="3" r="A39">
        <v>720</v>
      </c>
    </row>
    <row spans="1:3" r="40">
      <c t="s" s="4" r="A40">
        <v>721</v>
      </c>
      <c t="n" s="6" r="B40">
        <v>449215</v>
      </c>
      <c t="n" s="6" r="C40">
        <v>455394</v>
      </c>
    </row>
    <row spans="1:3" r="41">
      <c t="s" s="3" r="A41">
        <v>712</v>
      </c>
    </row>
    <row spans="1:3" r="42">
      <c t="s" s="4" r="A42">
        <v>722</v>
      </c>
      <c t="n" s="6" r="B42">
        <v>0</v>
      </c>
      <c t="n" s="6" r="C42">
        <v>0</v>
      </c>
    </row>
    <row spans="1:3" r="43">
      <c t="s" s="4" r="A43">
        <v>723</v>
      </c>
      <c t="n" s="6" r="B43">
        <v>0</v>
      </c>
      <c t="n" s="6" r="C43">
        <v>0</v>
      </c>
    </row>
    <row spans="1:3" r="44">
      <c t="s" s="4" r="A44">
        <v>31</v>
      </c>
      <c t="n" s="6" r="B44">
        <v>449215</v>
      </c>
      <c t="n" s="6" r="C44">
        <v>455394</v>
      </c>
    </row>
    <row spans="1:3" r="45">
      <c t="s" s="4" r="A45">
        <v>724</v>
      </c>
      <c t="n" s="6" r="B45">
        <v>442637</v>
      </c>
      <c t="n" s="6" r="C45">
        <v>454935</v>
      </c>
    </row>
    <row spans="1:3" r="46">
      <c t="s" s="3" r="A46">
        <v>714</v>
      </c>
    </row>
    <row spans="1:3" r="47">
      <c t="s" s="4" r="A47">
        <v>722</v>
      </c>
      <c t="n" s="6" r="B47">
        <v>0</v>
      </c>
      <c t="n" s="6" r="C47">
        <v>0</v>
      </c>
    </row>
    <row spans="1:3" r="48">
      <c t="s" s="4" r="A48">
        <v>723</v>
      </c>
      <c t="n" s="6" r="B48">
        <v>0</v>
      </c>
      <c t="n" s="6" r="C48">
        <v>0</v>
      </c>
    </row>
    <row spans="1:3" r="49">
      <c t="s" s="4" r="A49">
        <v>715</v>
      </c>
      <c t="n" s="6" r="B49">
        <v>442637</v>
      </c>
      <c t="n" s="6" r="C49">
        <v>454935</v>
      </c>
    </row>
    <row spans="1:3" r="50">
      <c t="s" s="4" r="A50">
        <v>725</v>
      </c>
      <c t="n" s="6" r="B50">
        <v>6578</v>
      </c>
      <c t="n" s="6" r="C50">
        <v>459</v>
      </c>
    </row>
    <row spans="1:3" r="51">
      <c t="s" s="3" r="A51">
        <v>716</v>
      </c>
    </row>
    <row spans="1:3" r="52">
      <c t="s" s="4" r="A52">
        <v>722</v>
      </c>
      <c t="n" s="6" r="B52">
        <v>0</v>
      </c>
      <c t="n" s="6" r="C52">
        <v>0</v>
      </c>
    </row>
    <row spans="1:3" r="53">
      <c t="s" s="4" r="A53">
        <v>723</v>
      </c>
      <c t="n" s="6" r="B53">
        <v>0</v>
      </c>
      <c t="n" s="6" r="C53">
        <v>0</v>
      </c>
    </row>
    <row spans="1:3" r="54">
      <c t="s" s="4" r="A54">
        <v>717</v>
      </c>
      <c t="n" s="6" r="B54">
        <v>6578</v>
      </c>
      <c t="n" s="6" r="C54">
        <v>459</v>
      </c>
    </row>
    <row spans="1:3" r="55">
      <c t="s" s="4" r="A55">
        <v>728</v>
      </c>
    </row>
    <row spans="1:3" r="56">
      <c t="s" s="3" r="A56">
        <v>712</v>
      </c>
    </row>
    <row spans="1:3" r="57">
      <c t="s" s="4" r="A57">
        <v>31</v>
      </c>
      <c t="n" s="6" r="B57">
        <v>0</v>
      </c>
      <c t="n" s="6" r="C57">
        <v>0</v>
      </c>
    </row>
    <row spans="1:3" r="58">
      <c t="s" s="3" r="A58">
        <v>714</v>
      </c>
    </row>
    <row spans="1:3" r="59">
      <c t="s" s="4" r="A59">
        <v>715</v>
      </c>
      <c t="n" s="6" r="B59">
        <v>0</v>
      </c>
      <c t="n" s="6" r="C59">
        <v>0</v>
      </c>
    </row>
    <row spans="1:3" r="60">
      <c t="s" s="3" r="A60">
        <v>716</v>
      </c>
    </row>
    <row spans="1:3" r="61">
      <c t="s" s="4" r="A61">
        <v>717</v>
      </c>
      <c t="n" s="6" r="B61">
        <v>0</v>
      </c>
      <c t="n" s="6" r="C61">
        <v>0</v>
      </c>
    </row>
    <row spans="1:3" r="62">
      <c t="s" s="4" r="A62">
        <v>729</v>
      </c>
    </row>
    <row spans="1:3" r="63">
      <c t="s" s="3" r="A63">
        <v>720</v>
      </c>
    </row>
    <row spans="1:3" r="64">
      <c t="s" s="4" r="A64">
        <v>721</v>
      </c>
      <c t="n" s="6" r="B64">
        <v>960473</v>
      </c>
      <c t="n" s="6" r="C64">
        <v>877438</v>
      </c>
    </row>
    <row spans="1:3" r="65">
      <c t="s" s="3" r="A65">
        <v>712</v>
      </c>
    </row>
    <row spans="1:3" r="66">
      <c t="s" s="4" r="A66">
        <v>722</v>
      </c>
      <c t="n" s="6" r="B66">
        <v>422152</v>
      </c>
      <c t="n" s="6" r="C66">
        <v>459060</v>
      </c>
    </row>
    <row spans="1:3" r="67">
      <c t="s" s="4" r="A67">
        <v>723</v>
      </c>
      <c t="n" s="6" r="B67">
        <v>664938</v>
      </c>
      <c t="n" s="6" r="C67">
        <v>763896</v>
      </c>
    </row>
    <row spans="1:3" r="68">
      <c t="s" s="4" r="A68">
        <v>31</v>
      </c>
      <c t="n" s="6" r="B68">
        <v>2047563</v>
      </c>
      <c t="n" s="6" r="C68">
        <v>2100394</v>
      </c>
    </row>
    <row spans="1:3" r="69">
      <c t="s" s="4" r="A69">
        <v>724</v>
      </c>
      <c t="n" s="6" r="B69">
        <v>1228550</v>
      </c>
      <c t="n" s="6" r="C69">
        <v>1134560</v>
      </c>
    </row>
    <row spans="1:3" r="70">
      <c t="s" s="3" r="A70">
        <v>714</v>
      </c>
    </row>
    <row spans="1:3" r="71">
      <c t="s" s="4" r="A71">
        <v>722</v>
      </c>
      <c t="n" s="6" r="B71">
        <v>583026</v>
      </c>
      <c t="n" s="6" r="C71">
        <v>640343</v>
      </c>
    </row>
    <row spans="1:3" r="72">
      <c t="s" s="4" r="A72">
        <v>723</v>
      </c>
      <c t="n" s="6" r="B72">
        <v>919221</v>
      </c>
      <c t="n" s="6" r="C72">
        <v>1062205</v>
      </c>
    </row>
    <row spans="1:3" r="73">
      <c t="s" s="4" r="A73">
        <v>715</v>
      </c>
      <c t="n" s="6" r="B73">
        <v>2730797</v>
      </c>
      <c t="n" s="6" r="C73">
        <v>2837108</v>
      </c>
    </row>
    <row spans="1:3" r="74">
      <c t="s" s="4" r="A74">
        <v>725</v>
      </c>
      <c t="n" s="6" r="B74">
        <v>-268077</v>
      </c>
      <c t="n" s="6" r="C74">
        <v>-257122</v>
      </c>
    </row>
    <row spans="1:3" r="75">
      <c t="s" s="3" r="A75">
        <v>716</v>
      </c>
    </row>
    <row spans="1:3" r="76">
      <c t="s" s="4" r="A76">
        <v>722</v>
      </c>
      <c t="n" s="6" r="B76">
        <v>-160874</v>
      </c>
      <c t="n" s="6" r="C76">
        <v>-181283</v>
      </c>
    </row>
    <row spans="1:3" r="77">
      <c t="s" s="4" r="A77">
        <v>723</v>
      </c>
      <c t="n" s="6" r="B77">
        <v>-254283</v>
      </c>
      <c t="n" s="6" r="C77">
        <v>-298309</v>
      </c>
    </row>
    <row spans="1:3" r="78">
      <c t="s" s="4" r="A78">
        <v>717</v>
      </c>
      <c t="n" s="6" r="B78">
        <v>-683234</v>
      </c>
      <c t="n" s="6" r="C78">
        <v>-736714</v>
      </c>
    </row>
    <row spans="1:3" r="79">
      <c t="s" s="4" r="A79">
        <v>730</v>
      </c>
    </row>
    <row spans="1:3" r="80">
      <c t="s" s="3" r="A80">
        <v>712</v>
      </c>
    </row>
    <row spans="1:3" r="81">
      <c t="s" s="4" r="A81">
        <v>31</v>
      </c>
      <c t="n" s="6" r="B81">
        <v>1087090</v>
      </c>
      <c t="n" s="6" r="C81">
        <v>1222956</v>
      </c>
    </row>
    <row spans="1:3" r="82">
      <c t="s" s="3" r="A82">
        <v>714</v>
      </c>
    </row>
    <row spans="1:3" r="83">
      <c t="s" s="4" r="A83">
        <v>715</v>
      </c>
      <c t="n" s="6" r="B83">
        <v>1502247</v>
      </c>
      <c t="n" s="6" r="C83">
        <v>1702548</v>
      </c>
    </row>
    <row spans="1:3" r="84">
      <c t="s" s="3" r="A84">
        <v>716</v>
      </c>
    </row>
    <row spans="1:3" r="85">
      <c t="s" s="4" r="A85">
        <v>717</v>
      </c>
      <c t="n" s="7" r="B85">
        <v>-415157</v>
      </c>
      <c t="n" s="7" r="C85">
        <v>-479592</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31</v>
      </c>
      <c t="s" s="2" r="B1">
        <v>1</v>
      </c>
    </row>
    <row spans="1:3" r="2">
      <c t="s" s="2" r="B2">
        <v>2</v>
      </c>
      <c t="s" s="2" r="C2">
        <v>80</v>
      </c>
    </row>
    <row spans="1:3" r="3">
      <c t="s" s="3" r="A3">
        <v>720</v>
      </c>
    </row>
    <row spans="1:3" r="4">
      <c t="s" s="4" r="A4">
        <v>85</v>
      </c>
      <c t="n" s="7" r="B4">
        <v>15049</v>
      </c>
      <c t="n" s="7" r="C4">
        <v>10160</v>
      </c>
    </row>
    <row spans="1:3" r="5">
      <c t="s" s="4" r="A5">
        <v>732</v>
      </c>
      <c t="n" s="6" r="B5">
        <v>-3898</v>
      </c>
      <c t="n" s="6" r="C5">
        <v>3447</v>
      </c>
    </row>
    <row spans="1:3" r="6">
      <c t="s" s="4" r="A6">
        <v>733</v>
      </c>
    </row>
    <row spans="1:3" r="7">
      <c t="s" s="3" r="A7">
        <v>720</v>
      </c>
    </row>
    <row spans="1:3" r="8">
      <c t="s" s="4" r="A8">
        <v>85</v>
      </c>
      <c t="n" s="6" r="B8">
        <v>0</v>
      </c>
      <c t="n" s="6" r="C8">
        <v>0</v>
      </c>
    </row>
    <row spans="1:3" r="9">
      <c t="s" s="4" r="A9">
        <v>84</v>
      </c>
      <c t="n" s="6" r="B9">
        <v>-1317</v>
      </c>
      <c t="n" s="6" r="C9">
        <v>-173</v>
      </c>
    </row>
    <row spans="1:3" r="10">
      <c t="s" s="4" r="A10">
        <v>732</v>
      </c>
      <c t="n" s="6" r="B10">
        <v>-9854</v>
      </c>
      <c t="n" s="6" r="C10">
        <v>-770</v>
      </c>
    </row>
    <row spans="1:3" r="11">
      <c t="s" s="4" r="A11">
        <v>734</v>
      </c>
      <c t="n" s="6" r="B11">
        <v>0</v>
      </c>
      <c t="n" s="6" r="C11">
        <v>0</v>
      </c>
    </row>
    <row spans="1:3" r="12">
      <c t="s" s="4" r="A12">
        <v>109</v>
      </c>
      <c t="n" s="6" r="B12">
        <v>-11171</v>
      </c>
      <c t="n" s="6" r="C12">
        <v>-943</v>
      </c>
    </row>
    <row spans="1:3" r="13">
      <c t="s" s="4" r="A13">
        <v>735</v>
      </c>
    </row>
    <row spans="1:3" r="14">
      <c t="s" s="3" r="A14">
        <v>720</v>
      </c>
    </row>
    <row spans="1:3" r="15">
      <c t="s" s="4" r="A15">
        <v>85</v>
      </c>
      <c t="n" s="6" r="B15">
        <v>0</v>
      </c>
      <c t="n" s="6" r="C15">
        <v>0</v>
      </c>
    </row>
    <row spans="1:3" r="16">
      <c t="s" s="4" r="A16">
        <v>84</v>
      </c>
      <c t="n" s="6" r="B16">
        <v>-1317</v>
      </c>
      <c t="n" s="6" r="C16">
        <v>-173</v>
      </c>
    </row>
    <row spans="1:3" r="17">
      <c t="s" s="4" r="A17">
        <v>732</v>
      </c>
      <c t="n" s="6" r="B17">
        <v>-9854</v>
      </c>
      <c t="n" s="6" r="C17">
        <v>-770</v>
      </c>
    </row>
    <row spans="1:3" r="18">
      <c t="s" s="4" r="A18">
        <v>734</v>
      </c>
      <c t="n" s="6" r="B18">
        <v>0</v>
      </c>
      <c t="n" s="6" r="C18">
        <v>0</v>
      </c>
    </row>
    <row spans="1:3" r="19">
      <c t="s" s="4" r="A19">
        <v>109</v>
      </c>
      <c t="n" s="6" r="B19">
        <v>-11171</v>
      </c>
      <c t="n" s="6" r="C19">
        <v>-943</v>
      </c>
    </row>
    <row spans="1:3" r="20">
      <c t="s" s="4" r="A20">
        <v>736</v>
      </c>
    </row>
    <row spans="1:3" r="21">
      <c t="s" s="3" r="A21">
        <v>720</v>
      </c>
    </row>
    <row spans="1:3" r="22">
      <c t="s" s="4" r="A22">
        <v>85</v>
      </c>
      <c t="n" s="6" r="B22">
        <v>0</v>
      </c>
      <c t="n" s="6" r="C22">
        <v>0</v>
      </c>
    </row>
    <row spans="1:3" r="23">
      <c t="s" s="4" r="A23">
        <v>84</v>
      </c>
      <c t="n" s="6" r="B23">
        <v>0</v>
      </c>
      <c t="n" s="6" r="C23">
        <v>0</v>
      </c>
    </row>
    <row spans="1:3" r="24">
      <c t="s" s="4" r="A24">
        <v>732</v>
      </c>
      <c t="n" s="6" r="B24">
        <v>0</v>
      </c>
      <c t="n" s="6" r="C24">
        <v>0</v>
      </c>
    </row>
    <row spans="1:3" r="25">
      <c t="s" s="4" r="A25">
        <v>734</v>
      </c>
      <c t="n" s="6" r="B25">
        <v>0</v>
      </c>
      <c t="n" s="6" r="C25">
        <v>0</v>
      </c>
    </row>
    <row spans="1:3" r="26">
      <c t="s" s="4" r="A26">
        <v>109</v>
      </c>
      <c t="n" s="6" r="B26">
        <v>0</v>
      </c>
      <c t="n" s="6" r="C26">
        <v>0</v>
      </c>
    </row>
    <row spans="1:3" r="27">
      <c t="s" s="4" r="A27">
        <v>737</v>
      </c>
    </row>
    <row spans="1:3" r="28">
      <c t="s" s="3" r="A28">
        <v>720</v>
      </c>
    </row>
    <row spans="1:3" r="29">
      <c t="s" s="4" r="A29">
        <v>85</v>
      </c>
      <c t="n" s="6" r="B29">
        <v>0</v>
      </c>
      <c t="n" s="6" r="C29">
        <v>0</v>
      </c>
    </row>
    <row spans="1:3" r="30">
      <c t="s" s="4" r="A30">
        <v>84</v>
      </c>
      <c t="n" s="6" r="B30">
        <v>13</v>
      </c>
      <c t="n" s="6" r="C30">
        <v>86</v>
      </c>
    </row>
    <row spans="1:3" r="31">
      <c t="s" s="4" r="A31">
        <v>732</v>
      </c>
      <c t="n" s="6" r="B31">
        <v>5099</v>
      </c>
      <c t="n" s="6" r="C31">
        <v>1516</v>
      </c>
    </row>
    <row spans="1:3" r="32">
      <c t="s" s="4" r="A32">
        <v>734</v>
      </c>
      <c t="n" s="6" r="B32">
        <v>0</v>
      </c>
      <c t="n" s="6" r="C32">
        <v>0</v>
      </c>
    </row>
    <row spans="1:3" r="33">
      <c t="s" s="4" r="A33">
        <v>109</v>
      </c>
      <c t="n" s="6" r="B33">
        <v>5112</v>
      </c>
      <c t="n" s="6" r="C33">
        <v>1602</v>
      </c>
    </row>
    <row spans="1:3" r="34">
      <c t="s" s="4" r="A34">
        <v>719</v>
      </c>
    </row>
    <row spans="1:3" r="35">
      <c t="s" s="3" r="A35">
        <v>720</v>
      </c>
    </row>
    <row spans="1:3" r="36">
      <c t="s" s="4" r="A36">
        <v>85</v>
      </c>
      <c t="n" s="6" r="B36">
        <v>42005</v>
      </c>
      <c t="n" s="6" r="C36">
        <v>23081</v>
      </c>
    </row>
    <row spans="1:3" r="37">
      <c t="s" s="4" r="A37">
        <v>84</v>
      </c>
      <c t="n" s="6" r="B37">
        <v>0</v>
      </c>
      <c t="n" s="6" r="C37">
        <v>0</v>
      </c>
    </row>
    <row spans="1:3" r="38">
      <c t="s" s="4" r="A38">
        <v>732</v>
      </c>
      <c t="n" s="6" r="B38">
        <v>0</v>
      </c>
      <c t="n" s="6" r="C38">
        <v>0</v>
      </c>
    </row>
    <row spans="1:3" r="39">
      <c t="s" s="4" r="A39">
        <v>734</v>
      </c>
      <c t="n" s="6" r="B39">
        <v>0</v>
      </c>
      <c t="n" s="6" r="C39">
        <v>0</v>
      </c>
    </row>
    <row spans="1:3" r="40">
      <c t="s" s="4" r="A40">
        <v>109</v>
      </c>
      <c t="n" s="6" r="B40">
        <v>42005</v>
      </c>
      <c t="n" s="6" r="C40">
        <v>23081</v>
      </c>
    </row>
    <row spans="1:3" r="41">
      <c t="s" s="4" r="A41">
        <v>738</v>
      </c>
    </row>
    <row spans="1:3" r="42">
      <c t="s" s="3" r="A42">
        <v>720</v>
      </c>
    </row>
    <row spans="1:3" r="43">
      <c t="s" s="4" r="A43">
        <v>85</v>
      </c>
      <c t="n" s="6" r="B43">
        <v>0</v>
      </c>
      <c t="n" s="6" r="C43">
        <v>0</v>
      </c>
    </row>
    <row spans="1:3" r="44">
      <c t="s" s="4" r="A44">
        <v>84</v>
      </c>
      <c t="n" s="6" r="B44">
        <v>1229</v>
      </c>
      <c t="n" s="6" r="C44">
        <v>489</v>
      </c>
    </row>
    <row spans="1:3" r="45">
      <c t="s" s="4" r="A45">
        <v>732</v>
      </c>
      <c t="n" s="6" r="B45">
        <v>22789</v>
      </c>
      <c t="n" s="6" r="C45">
        <v>18986</v>
      </c>
    </row>
    <row spans="1:3" r="46">
      <c t="s" s="4" r="A46">
        <v>734</v>
      </c>
      <c t="n" s="6" r="B46">
        <v>0</v>
      </c>
      <c t="n" s="6" r="C46">
        <v>0</v>
      </c>
    </row>
    <row spans="1:3" r="47">
      <c t="s" s="4" r="A47">
        <v>109</v>
      </c>
      <c t="n" s="6" r="B47">
        <v>24018</v>
      </c>
      <c t="n" s="6" r="C47">
        <v>19475</v>
      </c>
    </row>
    <row spans="1:3" r="48">
      <c t="s" s="4" r="A48">
        <v>739</v>
      </c>
    </row>
    <row spans="1:3" r="49">
      <c t="s" s="3" r="A49">
        <v>720</v>
      </c>
    </row>
    <row spans="1:3" r="50">
      <c t="s" s="4" r="A50">
        <v>85</v>
      </c>
      <c t="n" s="6" r="B50">
        <v>0</v>
      </c>
      <c t="n" s="6" r="C50">
        <v>0</v>
      </c>
    </row>
    <row spans="1:3" r="51">
      <c t="s" s="4" r="A51">
        <v>84</v>
      </c>
      <c t="n" s="6" r="B51">
        <v>0</v>
      </c>
      <c t="n" s="6" r="C51">
        <v>0</v>
      </c>
    </row>
    <row spans="1:3" r="52">
      <c t="s" s="4" r="A52">
        <v>732</v>
      </c>
      <c t="n" s="6" r="B52">
        <v>-19449</v>
      </c>
      <c t="n" s="6" r="C52">
        <v>-6247</v>
      </c>
    </row>
    <row spans="1:3" r="53">
      <c t="s" s="4" r="A53">
        <v>734</v>
      </c>
      <c t="n" s="6" r="B53">
        <v>0</v>
      </c>
      <c t="n" s="6" r="C53">
        <v>0</v>
      </c>
    </row>
    <row spans="1:3" r="54">
      <c t="s" s="4" r="A54">
        <v>109</v>
      </c>
      <c t="n" s="6" r="B54">
        <v>-19449</v>
      </c>
      <c t="n" s="6" r="C54">
        <v>-6247</v>
      </c>
    </row>
    <row spans="1:3" r="55">
      <c t="s" s="4" r="A55">
        <v>740</v>
      </c>
    </row>
    <row spans="1:3" r="56">
      <c t="s" s="3" r="A56">
        <v>720</v>
      </c>
    </row>
    <row spans="1:3" r="57">
      <c t="s" s="4" r="A57">
        <v>85</v>
      </c>
      <c t="n" s="6" r="B57">
        <v>0</v>
      </c>
      <c t="n" s="6" r="C57">
        <v>0</v>
      </c>
    </row>
    <row spans="1:3" r="58">
      <c t="s" s="4" r="A58">
        <v>84</v>
      </c>
      <c t="n" s="6" r="B58">
        <v>0</v>
      </c>
      <c t="n" s="6" r="C58">
        <v>0</v>
      </c>
    </row>
    <row spans="1:3" r="59">
      <c t="s" s="4" r="A59">
        <v>732</v>
      </c>
      <c t="n" s="6" r="B59">
        <v>0</v>
      </c>
      <c t="n" s="6" r="C59">
        <v>0</v>
      </c>
    </row>
    <row spans="1:3" r="60">
      <c t="s" s="4" r="A60">
        <v>734</v>
      </c>
      <c t="n" s="6" r="B60">
        <v>-11415</v>
      </c>
      <c t="n" s="6" r="C60">
        <v>-9816</v>
      </c>
    </row>
    <row spans="1:3" r="61">
      <c t="s" s="4" r="A61">
        <v>109</v>
      </c>
      <c t="n" s="6" r="B61">
        <v>-11415</v>
      </c>
      <c t="n" s="6" r="C61">
        <v>-9816</v>
      </c>
    </row>
    <row spans="1:3" r="62">
      <c t="s" s="4" r="A62">
        <v>741</v>
      </c>
    </row>
    <row spans="1:3" r="63">
      <c t="s" s="3" r="A63">
        <v>720</v>
      </c>
    </row>
    <row spans="1:3" r="64">
      <c t="s" s="4" r="A64">
        <v>85</v>
      </c>
      <c t="n" s="6" r="B64">
        <v>42005</v>
      </c>
      <c t="n" s="6" r="C64">
        <v>23081</v>
      </c>
    </row>
    <row spans="1:3" r="65">
      <c t="s" s="4" r="A65">
        <v>84</v>
      </c>
      <c t="n" s="6" r="B65">
        <v>1242</v>
      </c>
      <c t="n" s="6" r="C65">
        <v>575</v>
      </c>
    </row>
    <row spans="1:3" r="66">
      <c t="s" s="4" r="A66">
        <v>732</v>
      </c>
      <c t="n" s="6" r="B66">
        <v>8439</v>
      </c>
      <c t="n" s="6" r="C66">
        <v>14255</v>
      </c>
    </row>
    <row spans="1:3" r="67">
      <c t="s" s="4" r="A67">
        <v>734</v>
      </c>
      <c t="n" s="6" r="B67">
        <v>-11415</v>
      </c>
      <c t="n" s="6" r="C67">
        <v>-9816</v>
      </c>
    </row>
    <row spans="1:3" r="68">
      <c t="s" s="4" r="A68">
        <v>109</v>
      </c>
      <c t="n" s="7" r="B68">
        <v>40271</v>
      </c>
      <c t="n" s="7" r="C68">
        <v>28095</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42</v>
      </c>
      <c t="s" s="2" r="B1">
        <v>2</v>
      </c>
      <c t="s" s="2" r="C1">
        <v>25</v>
      </c>
    </row>
    <row spans="1:3" r="2">
      <c t="s" s="3" r="A2">
        <v>743</v>
      </c>
    </row>
    <row spans="1:3" r="3">
      <c t="s" s="4" r="A3">
        <v>744</v>
      </c>
      <c t="n" s="7" r="B3">
        <v>142602</v>
      </c>
      <c t="n" s="7" r="C3">
        <v>173662</v>
      </c>
    </row>
    <row spans="1:3" r="4">
      <c t="s" s="4" r="A4">
        <v>745</v>
      </c>
      <c t="n" s="6" r="B4">
        <v>144050</v>
      </c>
      <c t="n" s="6" r="C4">
        <v>145187</v>
      </c>
    </row>
    <row spans="1:3" r="5">
      <c t="s" s="4" r="A5">
        <v>656</v>
      </c>
      <c t="n" s="6" r="B5">
        <v>286652</v>
      </c>
      <c t="n" s="6" r="C5">
        <v>318849</v>
      </c>
    </row>
    <row spans="1:3" r="6">
      <c t="s" s="4" r="A6">
        <v>746</v>
      </c>
    </row>
    <row spans="1:3" r="7">
      <c t="s" s="3" r="A7">
        <v>743</v>
      </c>
    </row>
    <row spans="1:3" r="8">
      <c t="s" s="4" r="A8">
        <v>744</v>
      </c>
      <c t="n" s="6" r="B8">
        <v>0</v>
      </c>
      <c t="n" s="6" r="C8">
        <v>0</v>
      </c>
    </row>
    <row spans="1:3" r="9">
      <c t="s" s="4" r="A9">
        <v>745</v>
      </c>
      <c t="n" s="6" r="B9">
        <v>0</v>
      </c>
      <c t="n" s="6" r="C9">
        <v>0</v>
      </c>
    </row>
    <row spans="1:3" r="10">
      <c t="s" s="4" r="A10">
        <v>656</v>
      </c>
      <c t="n" s="6" r="B10">
        <v>0</v>
      </c>
      <c t="n" s="6" r="C10">
        <v>0</v>
      </c>
    </row>
    <row spans="1:3" r="11">
      <c t="s" s="4" r="A11">
        <v>747</v>
      </c>
    </row>
    <row spans="1:3" r="12">
      <c t="s" s="3" r="A12">
        <v>743</v>
      </c>
    </row>
    <row spans="1:3" r="13">
      <c t="s" s="4" r="A13">
        <v>744</v>
      </c>
      <c t="n" s="6" r="B13">
        <v>0</v>
      </c>
      <c t="n" s="6" r="C13">
        <v>0</v>
      </c>
    </row>
    <row spans="1:3" r="14">
      <c t="s" s="4" r="A14">
        <v>745</v>
      </c>
      <c t="n" s="6" r="B14">
        <v>0</v>
      </c>
      <c t="n" s="6" r="C14">
        <v>0</v>
      </c>
    </row>
    <row spans="1:3" r="15">
      <c t="s" s="4" r="A15">
        <v>656</v>
      </c>
      <c t="n" s="6" r="B15">
        <v>0</v>
      </c>
      <c t="n" s="6" r="C15">
        <v>0</v>
      </c>
    </row>
    <row spans="1:3" r="16">
      <c t="s" s="4" r="A16">
        <v>748</v>
      </c>
    </row>
    <row spans="1:3" r="17">
      <c t="s" s="3" r="A17">
        <v>743</v>
      </c>
    </row>
    <row spans="1:3" r="18">
      <c t="s" s="4" r="A18">
        <v>744</v>
      </c>
      <c t="n" s="6" r="B18">
        <v>142602</v>
      </c>
      <c t="n" s="6" r="C18">
        <v>173662</v>
      </c>
    </row>
    <row spans="1:3" r="19">
      <c t="s" s="4" r="A19">
        <v>745</v>
      </c>
      <c t="n" s="6" r="B19">
        <v>144050</v>
      </c>
      <c t="n" s="6" r="C19">
        <v>145187</v>
      </c>
    </row>
    <row spans="1:3" r="20">
      <c t="s" s="4" r="A20">
        <v>656</v>
      </c>
      <c t="n" s="7" r="B20">
        <v>286652</v>
      </c>
      <c t="n" s="7" r="C20">
        <v>318849</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49</v>
      </c>
      <c t="s" s="2" r="B1">
        <v>1</v>
      </c>
    </row>
    <row spans="1:3" r="2">
      <c t="s" s="2" r="B2">
        <v>2</v>
      </c>
      <c t="s" s="2" r="C2">
        <v>80</v>
      </c>
    </row>
    <row spans="1:3" r="3">
      <c t="s" s="3" r="A3">
        <v>743</v>
      </c>
    </row>
    <row spans="1:3" r="4">
      <c t="s" s="4" r="A4">
        <v>745</v>
      </c>
      <c t="n" s="7" r="B4">
        <v>17706</v>
      </c>
      <c t="n" s="7" r="C4">
        <v>6379</v>
      </c>
    </row>
    <row spans="1:3" r="5">
      <c t="s" s="4" r="A5">
        <v>750</v>
      </c>
    </row>
    <row spans="1:3" r="6">
      <c t="s" s="3" r="A6">
        <v>743</v>
      </c>
    </row>
    <row spans="1:3" r="7">
      <c t="s" s="4" r="A7">
        <v>751</v>
      </c>
      <c t="n" s="6" r="B7">
        <v>-9116</v>
      </c>
      <c t="n" s="6" r="C7">
        <v>-10615</v>
      </c>
    </row>
    <row spans="1:3" r="8">
      <c t="s" s="4" r="A8">
        <v>745</v>
      </c>
      <c t="n" s="6" r="B8">
        <v>-17706</v>
      </c>
      <c t="n" s="6" r="C8">
        <v>-6379</v>
      </c>
    </row>
    <row spans="1:3" r="9">
      <c t="s" s="4" r="A9">
        <v>752</v>
      </c>
      <c t="n" s="7" r="B9">
        <v>-26822</v>
      </c>
      <c t="n" s="7" r="C9">
        <v>-16994</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753</v>
      </c>
      <c t="s" s="2" r="B1">
        <v>1</v>
      </c>
      <c t="s" s="2" r="C1">
        <v>442</v>
      </c>
    </row>
    <row spans="1:3" r="2">
      <c t="s" s="2" r="B2">
        <v>2</v>
      </c>
      <c t="s" s="2" r="C2">
        <v>25</v>
      </c>
    </row>
    <row spans="1:3" r="3">
      <c t="s" s="4" r="A3">
        <v>635</v>
      </c>
    </row>
    <row spans="1:3" r="4">
      <c t="s" s="3" r="A4">
        <v>743</v>
      </c>
    </row>
    <row spans="1:3" r="5">
      <c t="s" s="4" r="A5">
        <v>754</v>
      </c>
      <c t="s" s="4" r="B5">
        <v>755</v>
      </c>
      <c t="s" s="4" r="C5">
        <v>755</v>
      </c>
    </row>
    <row spans="1:3" r="6">
      <c t="s" s="4" r="A6">
        <v>756</v>
      </c>
      <c t="s" s="4" r="B6">
        <v>757</v>
      </c>
      <c t="s" s="4" r="C6">
        <v>758</v>
      </c>
    </row>
    <row spans="1:3" r="7">
      <c t="s" s="4" r="A7">
        <v>759</v>
      </c>
      <c t="s" s="4" r="B7">
        <v>760</v>
      </c>
      <c t="s" s="4" r="C7">
        <v>760</v>
      </c>
    </row>
    <row spans="1:3" r="8">
      <c t="s" s="4" r="A8">
        <v>761</v>
      </c>
      <c t="s" s="4" r="B8">
        <v>762</v>
      </c>
      <c t="s" s="4" r="C8">
        <v>633</v>
      </c>
    </row>
    <row spans="1:3" r="9">
      <c t="s" s="4" r="A9">
        <v>640</v>
      </c>
    </row>
    <row spans="1:3" r="10">
      <c t="s" s="3" r="A10">
        <v>743</v>
      </c>
    </row>
    <row spans="1:3" r="11">
      <c t="s" s="4" r="A11">
        <v>754</v>
      </c>
      <c t="s" s="4" r="B11">
        <v>763</v>
      </c>
      <c t="s" s="4" r="C11">
        <v>763</v>
      </c>
    </row>
    <row spans="1:3" r="12">
      <c t="s" s="4" r="A12">
        <v>756</v>
      </c>
      <c t="s" s="4" r="B12">
        <v>764</v>
      </c>
      <c t="s" s="4" r="C12">
        <v>765</v>
      </c>
    </row>
    <row spans="1:3" r="13">
      <c t="s" s="4" r="A13">
        <v>759</v>
      </c>
      <c t="s" s="4" r="B13">
        <v>766</v>
      </c>
      <c t="s" s="4" r="C13">
        <v>767</v>
      </c>
    </row>
    <row spans="1:3" r="14">
      <c t="s" s="4" r="A14">
        <v>761</v>
      </c>
      <c t="s" s="4" r="B14">
        <v>768</v>
      </c>
      <c t="s" s="4" r="C14">
        <v>769</v>
      </c>
    </row>
    <row spans="1:3" r="15">
      <c t="s" s="4" r="A15">
        <v>770</v>
      </c>
    </row>
    <row spans="1:3" r="16">
      <c t="s" s="3" r="A16">
        <v>743</v>
      </c>
    </row>
    <row spans="1:3" r="17">
      <c t="s" s="4" r="A17">
        <v>754</v>
      </c>
      <c t="s" s="4" r="B17">
        <v>771</v>
      </c>
      <c t="s" s="4" r="C17">
        <v>772</v>
      </c>
    </row>
    <row spans="1:3" r="18">
      <c t="s" s="4" r="A18">
        <v>756</v>
      </c>
      <c t="s" s="4" r="B18">
        <v>773</v>
      </c>
      <c t="s" s="4" r="C18">
        <v>774</v>
      </c>
    </row>
    <row spans="1:3" r="19">
      <c t="s" s="4" r="A19">
        <v>759</v>
      </c>
      <c t="s" s="4" r="B19">
        <v>775</v>
      </c>
      <c t="s" s="4" r="C19">
        <v>773</v>
      </c>
    </row>
    <row spans="1:3" r="20">
      <c t="s" s="4" r="A20">
        <v>761</v>
      </c>
      <c t="s" s="4" r="B20">
        <v>776</v>
      </c>
      <c t="s" s="4" r="C20">
        <v>777</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26"/>
  </cols>
  <sheetData>
    <row spans="1:4" r="1">
      <c t="s" s="1" r="A1">
        <v>778</v>
      </c>
      <c t="s" s="2" r="B1">
        <v>1</v>
      </c>
      <c t="s" s="2" r="D1">
        <v>442</v>
      </c>
    </row>
    <row spans="1:4" r="2">
      <c t="s" s="2" r="B2">
        <v>2</v>
      </c>
      <c t="s" s="2" r="C2">
        <v>80</v>
      </c>
      <c t="s" s="2" r="D2">
        <v>25</v>
      </c>
    </row>
    <row spans="1:4" r="3">
      <c t="s" s="3" r="A3">
        <v>743</v>
      </c>
    </row>
    <row spans="1:4" r="4">
      <c t="s" s="4" r="A4">
        <v>779</v>
      </c>
      <c t="n" s="7" r="B4">
        <v>327025</v>
      </c>
      <c t="n" s="7" r="C4">
        <v>223653</v>
      </c>
    </row>
    <row spans="1:4" r="5">
      <c t="s" s="4" r="A5">
        <v>780</v>
      </c>
      <c t="s" s="4" r="B5">
        <v>781</v>
      </c>
      <c t="s" s="4" r="C5">
        <v>781</v>
      </c>
      <c t="s" s="4" r="D5">
        <v>782</v>
      </c>
    </row>
    <row spans="1:4" r="6">
      <c t="s" s="4" r="A6">
        <v>635</v>
      </c>
    </row>
    <row spans="1:4" r="7">
      <c t="s" s="3" r="A7">
        <v>743</v>
      </c>
    </row>
    <row spans="1:4" r="8">
      <c t="s" s="4" r="A8">
        <v>783</v>
      </c>
      <c t="s" s="4" r="B8">
        <v>784</v>
      </c>
      <c t="s" s="4" r="C8">
        <v>785</v>
      </c>
    </row>
    <row spans="1:4" r="9">
      <c t="s" s="4" r="A9">
        <v>786</v>
      </c>
      <c t="s" s="4" r="B9">
        <v>787</v>
      </c>
      <c t="s" s="4" r="D9">
        <v>788</v>
      </c>
    </row>
    <row spans="1:4" r="10">
      <c t="s" s="4" r="A10">
        <v>789</v>
      </c>
    </row>
    <row spans="1:4" r="11">
      <c t="s" s="3" r="A11">
        <v>743</v>
      </c>
    </row>
    <row spans="1:4" r="12">
      <c t="s" s="4" r="A12">
        <v>783</v>
      </c>
      <c t="s" s="4" r="B12">
        <v>790</v>
      </c>
      <c t="s" s="4" r="D12">
        <v>790</v>
      </c>
    </row>
    <row spans="1:4" r="13">
      <c t="s" s="4" r="A13">
        <v>791</v>
      </c>
      <c t="s" s="4" r="B13">
        <v>792</v>
      </c>
      <c t="s" s="4" r="D13">
        <v>793</v>
      </c>
    </row>
    <row spans="1:4" r="14">
      <c t="s" s="4" r="A14">
        <v>786</v>
      </c>
      <c t="s" s="4" r="B14">
        <v>794</v>
      </c>
      <c t="s" s="4" r="D14">
        <v>795</v>
      </c>
    </row>
    <row spans="1:4" r="15">
      <c t="s" s="4" r="A15">
        <v>640</v>
      </c>
    </row>
    <row spans="1:4" r="16">
      <c t="s" s="3" r="A16">
        <v>743</v>
      </c>
    </row>
    <row spans="1:4" r="17">
      <c t="s" s="4" r="A17">
        <v>783</v>
      </c>
      <c t="s" s="4" r="B17">
        <v>784</v>
      </c>
      <c t="s" s="4" r="C17">
        <v>796</v>
      </c>
    </row>
    <row spans="1:4" r="18">
      <c t="s" s="4" r="A18">
        <v>786</v>
      </c>
      <c t="s" s="4" r="B18">
        <v>797</v>
      </c>
      <c t="s" s="4" r="D18">
        <v>798</v>
      </c>
    </row>
    <row spans="1:4" r="19">
      <c t="s" s="4" r="A19">
        <v>799</v>
      </c>
    </row>
    <row spans="1:4" r="20">
      <c t="s" s="3" r="A20">
        <v>743</v>
      </c>
    </row>
    <row spans="1:4" r="21">
      <c t="s" s="4" r="A21">
        <v>783</v>
      </c>
      <c t="s" s="4" r="B21">
        <v>800</v>
      </c>
      <c t="s" s="4" r="D21">
        <v>800</v>
      </c>
    </row>
    <row spans="1:4" r="22">
      <c t="s" s="4" r="A22">
        <v>791</v>
      </c>
      <c t="s" s="4" r="B22">
        <v>801</v>
      </c>
      <c t="s" s="4" r="D22">
        <v>802</v>
      </c>
    </row>
    <row spans="1:4" r="23">
      <c t="s" s="4" r="A23">
        <v>786</v>
      </c>
      <c t="s" s="4" r="B23">
        <v>803</v>
      </c>
      <c t="s" s="4" r="D23">
        <v>804</v>
      </c>
    </row>
    <row spans="1:4" r="24">
      <c t="s" s="4" r="A24">
        <v>770</v>
      </c>
    </row>
    <row spans="1:4" r="25">
      <c t="s" s="3" r="A25">
        <v>743</v>
      </c>
    </row>
    <row spans="1:4" r="26">
      <c t="s" s="4" r="A26">
        <v>783</v>
      </c>
      <c t="s" s="4" r="B26">
        <v>784</v>
      </c>
      <c t="s" s="4" r="C26">
        <v>805</v>
      </c>
    </row>
    <row spans="1:4" r="27">
      <c t="s" s="4" r="A27">
        <v>786</v>
      </c>
      <c t="s" s="4" r="B27">
        <v>806</v>
      </c>
      <c t="s" s="4" r="D27">
        <v>807</v>
      </c>
    </row>
    <row spans="1:4" r="28">
      <c t="s" s="4" r="A28">
        <v>808</v>
      </c>
    </row>
    <row spans="1:4" r="29">
      <c t="s" s="3" r="A29">
        <v>743</v>
      </c>
    </row>
    <row spans="1:4" r="30">
      <c t="s" s="4" r="A30">
        <v>779</v>
      </c>
      <c t="n" s="7" r="B30">
        <v>38076993</v>
      </c>
      <c t="n" s="7" r="D30">
        <v>51966405</v>
      </c>
    </row>
    <row spans="1:4" r="31">
      <c t="s" s="4" r="A31">
        <v>780</v>
      </c>
      <c t="s" s="4" r="B31">
        <v>809</v>
      </c>
      <c t="s" s="4" r="D31">
        <v>810</v>
      </c>
    </row>
    <row spans="1:4" r="32">
      <c t="s" s="4" r="A32">
        <v>811</v>
      </c>
      <c t="s" s="4" r="B32">
        <v>812</v>
      </c>
      <c t="s" s="4" r="D32">
        <v>813</v>
      </c>
    </row>
    <row spans="1:4" r="33">
      <c t="s" s="4" r="A33">
        <v>783</v>
      </c>
      <c t="s" s="4" r="B33">
        <v>814</v>
      </c>
      <c t="s" s="4" r="D33">
        <v>815</v>
      </c>
    </row>
    <row spans="1:4" r="34">
      <c t="s" s="4" r="A34">
        <v>791</v>
      </c>
      <c t="s" s="4" r="B34">
        <v>816</v>
      </c>
      <c t="s" s="4" r="D34">
        <v>817</v>
      </c>
    </row>
    <row spans="1:4" r="35">
      <c t="s" s="4" r="A35">
        <v>786</v>
      </c>
      <c t="s" s="4" r="B35">
        <v>805</v>
      </c>
      <c t="s" s="4" r="D35">
        <v>767</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18</v>
      </c>
      <c t="s" s="2" r="B1">
        <v>2</v>
      </c>
      <c t="s" s="2" r="C1">
        <v>25</v>
      </c>
    </row>
    <row spans="1:3" r="2">
      <c t="s" s="4" r="A2">
        <v>635</v>
      </c>
    </row>
    <row spans="1:3" r="3">
      <c t="s" s="3" r="A3">
        <v>743</v>
      </c>
    </row>
    <row spans="1:3" r="4">
      <c t="s" s="4" r="A4">
        <v>819</v>
      </c>
      <c t="s" s="4" r="B4">
        <v>804</v>
      </c>
      <c t="s" s="4" r="C4">
        <v>820</v>
      </c>
    </row>
    <row spans="1:3" r="5">
      <c t="s" s="4" r="A5">
        <v>821</v>
      </c>
      <c t="s" s="4" r="B5">
        <v>822</v>
      </c>
      <c t="s" s="4" r="C5">
        <v>823</v>
      </c>
    </row>
    <row spans="1:3" r="6">
      <c t="s" s="4" r="A6">
        <v>824</v>
      </c>
      <c t="s" s="4" r="B6">
        <v>633</v>
      </c>
      <c t="s" s="4" r="C6">
        <v>633</v>
      </c>
    </row>
    <row spans="1:3" r="7">
      <c t="s" s="4" r="A7">
        <v>640</v>
      </c>
    </row>
    <row spans="1:3" r="8">
      <c t="s" s="3" r="A8">
        <v>743</v>
      </c>
    </row>
    <row spans="1:3" r="9">
      <c t="s" s="4" r="A9">
        <v>819</v>
      </c>
      <c t="s" s="4" r="B9">
        <v>825</v>
      </c>
      <c t="s" s="4" r="C9">
        <v>825</v>
      </c>
    </row>
    <row spans="1:3" r="10">
      <c t="s" s="4" r="A10">
        <v>821</v>
      </c>
      <c t="s" s="4" r="B10">
        <v>826</v>
      </c>
      <c t="s" s="4" r="C10">
        <v>794</v>
      </c>
    </row>
    <row spans="1:3" r="11">
      <c t="s" s="4" r="A11">
        <v>824</v>
      </c>
      <c t="s" s="4" r="B11">
        <v>758</v>
      </c>
      <c t="s" s="4" r="C11">
        <v>775</v>
      </c>
    </row>
    <row spans="1:3" r="12">
      <c t="s" s="4" r="A12">
        <v>770</v>
      </c>
    </row>
    <row spans="1:3" r="13">
      <c t="s" s="3" r="A13">
        <v>743</v>
      </c>
    </row>
    <row spans="1:3" r="14">
      <c t="s" s="4" r="A14">
        <v>819</v>
      </c>
      <c t="s" s="4" r="B14">
        <v>827</v>
      </c>
      <c t="s" s="4" r="C14">
        <v>828</v>
      </c>
    </row>
    <row spans="1:3" r="15">
      <c t="s" s="4" r="A15">
        <v>821</v>
      </c>
      <c t="s" s="4" r="B15">
        <v>829</v>
      </c>
      <c t="s" s="4" r="C15">
        <v>829</v>
      </c>
    </row>
    <row spans="1:3" r="16">
      <c t="s" s="4" r="A16">
        <v>824</v>
      </c>
      <c t="s" s="4" r="B16">
        <v>830</v>
      </c>
      <c t="s" s="4" r="C16">
        <v>830</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26"/>
    <col customWidth="1" max="3" min="3" width="26"/>
    <col customWidth="1" max="4" min="4" width="16"/>
  </cols>
  <sheetData>
    <row spans="1:4" r="1">
      <c t="s" s="1" r="A1">
        <v>831</v>
      </c>
      <c t="s" s="2" r="B1">
        <v>1</v>
      </c>
      <c t="s" s="2" r="D1">
        <v>442</v>
      </c>
    </row>
    <row spans="1:4" r="2">
      <c t="s" s="2" r="B2">
        <v>2</v>
      </c>
      <c t="s" s="2" r="C2">
        <v>80</v>
      </c>
      <c t="s" s="2" r="D2">
        <v>25</v>
      </c>
    </row>
    <row spans="1:4" r="3">
      <c t="s" s="3" r="A3">
        <v>743</v>
      </c>
    </row>
    <row spans="1:4" r="4">
      <c t="s" s="4" r="A4">
        <v>832</v>
      </c>
      <c t="n" s="7" r="B4">
        <v>32862000</v>
      </c>
      <c t="n" s="7" r="C4">
        <v>25554000</v>
      </c>
    </row>
    <row spans="1:4" r="5">
      <c t="s" s="4" r="A5">
        <v>833</v>
      </c>
      <c t="n" s="7" r="B5">
        <v>2759545000</v>
      </c>
      <c t="n" s="7" r="C5">
        <v>2282756000</v>
      </c>
    </row>
    <row spans="1:4" r="6">
      <c t="s" s="4" r="A6">
        <v>834</v>
      </c>
      <c t="s" s="4" r="B6">
        <v>835</v>
      </c>
      <c t="s" s="4" r="C6">
        <v>836</v>
      </c>
    </row>
    <row spans="1:4" r="7">
      <c t="s" s="4" r="A7">
        <v>837</v>
      </c>
      <c t="n" s="7" r="B7">
        <v>3300000</v>
      </c>
      <c t="n" s="7" r="C7">
        <v>1906000</v>
      </c>
    </row>
    <row spans="1:4" r="8">
      <c t="s" s="4" r="A8">
        <v>838</v>
      </c>
      <c t="n" s="7" r="B8">
        <v>327025000</v>
      </c>
      <c t="n" s="7" r="C8">
        <v>223653000</v>
      </c>
    </row>
    <row spans="1:4" r="9">
      <c t="s" s="4" r="A9">
        <v>839</v>
      </c>
      <c t="s" s="4" r="B9">
        <v>781</v>
      </c>
      <c t="s" s="4" r="C9">
        <v>781</v>
      </c>
      <c t="s" s="4" r="D9">
        <v>782</v>
      </c>
    </row>
    <row spans="1:4" r="10">
      <c t="s" s="4" r="A10">
        <v>635</v>
      </c>
    </row>
    <row spans="1:4" r="11">
      <c t="s" s="3" r="A11">
        <v>743</v>
      </c>
    </row>
    <row spans="1:4" r="12">
      <c t="s" s="4" r="A12">
        <v>840</v>
      </c>
      <c t="s" s="4" r="B12">
        <v>784</v>
      </c>
      <c t="s" s="4" r="C12">
        <v>771</v>
      </c>
    </row>
    <row spans="1:4" r="13">
      <c t="s" s="4" r="A13">
        <v>841</v>
      </c>
      <c t="s" s="4" r="B13">
        <v>793</v>
      </c>
      <c t="s" s="4" r="C13">
        <v>842</v>
      </c>
    </row>
    <row spans="1:4" r="14">
      <c t="s" s="4" r="A14">
        <v>843</v>
      </c>
      <c t="s" s="4" r="B14">
        <v>774</v>
      </c>
      <c t="s" s="4" r="C14">
        <v>844</v>
      </c>
    </row>
    <row spans="1:4" r="15">
      <c t="s" s="4" r="A15">
        <v>845</v>
      </c>
      <c t="n" s="7" r="B15">
        <v>68000</v>
      </c>
      <c t="n" s="7" r="C15">
        <v>62000</v>
      </c>
    </row>
    <row spans="1:4" r="16">
      <c t="s" s="4" r="A16">
        <v>846</v>
      </c>
      <c t="s" s="4" r="B16">
        <v>784</v>
      </c>
      <c t="s" s="4" r="C16">
        <v>785</v>
      </c>
    </row>
    <row spans="1:4" r="17">
      <c t="s" s="4" r="A17">
        <v>847</v>
      </c>
      <c t="s" s="4" r="B17">
        <v>848</v>
      </c>
      <c t="s" s="4" r="C17">
        <v>849</v>
      </c>
    </row>
    <row spans="1:4" r="18">
      <c t="s" s="4" r="A18">
        <v>850</v>
      </c>
      <c t="s" s="4" r="B18">
        <v>784</v>
      </c>
      <c t="s" s="4" r="C18">
        <v>851</v>
      </c>
    </row>
    <row spans="1:4" r="19">
      <c t="s" s="4" r="A19">
        <v>852</v>
      </c>
      <c t="n" s="7" r="B19">
        <v>68000</v>
      </c>
      <c t="n" s="7" r="C19">
        <v>62000</v>
      </c>
    </row>
    <row spans="1:4" r="20">
      <c t="s" s="4" r="A20">
        <v>640</v>
      </c>
    </row>
    <row spans="1:4" r="21">
      <c t="s" s="3" r="A21">
        <v>743</v>
      </c>
    </row>
    <row spans="1:4" r="22">
      <c t="s" s="4" r="A22">
        <v>840</v>
      </c>
      <c t="s" s="4" r="B22">
        <v>853</v>
      </c>
      <c t="s" s="4" r="C22">
        <v>854</v>
      </c>
    </row>
    <row spans="1:4" r="23">
      <c t="s" s="4" r="A23">
        <v>841</v>
      </c>
      <c t="s" s="4" r="B23">
        <v>855</v>
      </c>
      <c t="s" s="4" r="C23">
        <v>856</v>
      </c>
    </row>
    <row spans="1:4" r="24">
      <c t="s" s="4" r="A24">
        <v>843</v>
      </c>
      <c t="s" s="4" r="B24">
        <v>857</v>
      </c>
      <c t="s" s="4" r="C24">
        <v>858</v>
      </c>
    </row>
    <row spans="1:4" r="25">
      <c t="s" s="4" r="A25">
        <v>845</v>
      </c>
      <c t="n" s="7" r="B25">
        <v>68000</v>
      </c>
      <c t="n" s="7" r="C25">
        <v>134000</v>
      </c>
    </row>
    <row spans="1:4" r="26">
      <c t="s" s="4" r="A26">
        <v>846</v>
      </c>
      <c t="s" s="4" r="B26">
        <v>784</v>
      </c>
      <c t="s" s="4" r="C26">
        <v>796</v>
      </c>
    </row>
    <row spans="1:4" r="27">
      <c t="s" s="4" r="A27">
        <v>847</v>
      </c>
      <c t="s" s="4" r="B27">
        <v>859</v>
      </c>
      <c t="s" s="4" r="C27">
        <v>860</v>
      </c>
    </row>
    <row spans="1:4" r="28">
      <c t="s" s="4" r="A28">
        <v>850</v>
      </c>
      <c t="s" s="4" r="B28">
        <v>861</v>
      </c>
      <c t="s" s="4" r="C28">
        <v>862</v>
      </c>
    </row>
    <row spans="1:4" r="29">
      <c t="s" s="4" r="A29">
        <v>852</v>
      </c>
      <c t="n" s="7" r="B29">
        <v>68000</v>
      </c>
      <c t="n" s="7" r="C29">
        <v>62000</v>
      </c>
    </row>
    <row spans="1:4" r="30">
      <c t="s" s="4" r="A30">
        <v>770</v>
      </c>
    </row>
    <row spans="1:4" r="31">
      <c t="s" s="3" r="A31">
        <v>743</v>
      </c>
    </row>
    <row spans="1:4" r="32">
      <c t="s" s="4" r="A32">
        <v>840</v>
      </c>
      <c t="s" s="4" r="B32">
        <v>784</v>
      </c>
      <c t="s" s="4" r="C32">
        <v>851</v>
      </c>
    </row>
    <row spans="1:4" r="33">
      <c t="s" s="4" r="A33">
        <v>841</v>
      </c>
      <c t="s" s="4" r="B33">
        <v>863</v>
      </c>
      <c t="s" s="4" r="C33">
        <v>864</v>
      </c>
    </row>
    <row spans="1:4" r="34">
      <c t="s" s="4" r="A34">
        <v>843</v>
      </c>
      <c t="s" s="4" r="B34">
        <v>787</v>
      </c>
      <c t="s" s="4" r="C34">
        <v>865</v>
      </c>
    </row>
    <row spans="1:4" r="35">
      <c t="s" s="4" r="A35">
        <v>845</v>
      </c>
      <c t="n" s="7" r="B35">
        <v>68000</v>
      </c>
      <c t="n" s="7" r="C35">
        <v>63000</v>
      </c>
    </row>
    <row spans="1:4" r="36">
      <c t="s" s="4" r="A36">
        <v>846</v>
      </c>
      <c t="s" s="4" r="B36">
        <v>784</v>
      </c>
      <c t="s" s="4" r="C36">
        <v>805</v>
      </c>
    </row>
    <row spans="1:4" r="37">
      <c t="s" s="4" r="A37">
        <v>847</v>
      </c>
      <c t="s" s="4" r="B37">
        <v>866</v>
      </c>
      <c t="s" s="4" r="C37">
        <v>867</v>
      </c>
    </row>
    <row spans="1:4" r="38">
      <c t="s" s="4" r="A38">
        <v>850</v>
      </c>
      <c t="s" s="4" r="B38">
        <v>806</v>
      </c>
      <c t="s" s="4" r="C38">
        <v>868</v>
      </c>
    </row>
    <row spans="1:4" r="39">
      <c t="s" s="4" r="A39">
        <v>852</v>
      </c>
      <c t="n" s="7" r="B39">
        <v>68000</v>
      </c>
      <c t="n" s="7" r="C39">
        <v>62000</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45</vt:i4>
      </vt:variant>
    </vt:vector>
  </ns0:HeadingPairs>
  <ns0:TitlesOfParts>
    <vt:vector xmlns:vt="http://schemas.openxmlformats.org/officeDocument/2006/docPropsVTypes" baseType="lpstr" size="145">
      <vt:lpstr>Document and Entity Information</vt:lpstr>
      <vt:lpstr>Consolidated Balance Sheets (Un</vt:lpstr>
      <vt:lpstr>Consolidated Balance Sheets (U3</vt:lpstr>
      <vt:lpstr>Consolidated Statements of Inco</vt:lpstr>
      <vt:lpstr>Consolidated Statements of Chan</vt:lpstr>
      <vt:lpstr>Consolidated Statements of Cha6</vt:lpstr>
      <vt:lpstr>Consolidated Statements of Cash</vt:lpstr>
      <vt:lpstr>Organization and Basis of Prese</vt:lpstr>
      <vt:lpstr>Concentration of Risks</vt:lpstr>
      <vt:lpstr>Transactions with Related Parti</vt:lpstr>
      <vt:lpstr>Earnings Per Share</vt:lpstr>
      <vt:lpstr>Loan Sales and Variable Interes</vt:lpstr>
      <vt:lpstr>Netting of Financial Instrument</vt:lpstr>
      <vt:lpstr>Fair Value</vt:lpstr>
      <vt:lpstr>Mortgage Loans Acquired for Sal</vt:lpstr>
      <vt:lpstr>Derivative Financial Instrument</vt:lpstr>
      <vt:lpstr>Mortgage Loans at Fair Value</vt:lpstr>
      <vt:lpstr>Real Estate Acquired in Settlem</vt:lpstr>
      <vt:lpstr>Mortgage Servicing Rights</vt:lpstr>
      <vt:lpstr>Assets Sold Under Agreements to</vt:lpstr>
      <vt:lpstr>Mortgage Loan Participation and</vt:lpstr>
      <vt:lpstr>Federal Home Loan Bank Advances</vt:lpstr>
      <vt:lpstr>Notes Payable</vt:lpstr>
      <vt:lpstr>Asset-Backed Financing of a Var</vt:lpstr>
      <vt:lpstr>Exchangeable Senior Notes</vt:lpstr>
      <vt:lpstr>Liability for Losses Under Repr</vt:lpstr>
      <vt:lpstr>Commitments and Contingencies</vt:lpstr>
      <vt:lpstr>Shareholders' Equity</vt:lpstr>
      <vt:lpstr>Net Interest Income</vt:lpstr>
      <vt:lpstr>Net Gain on Mortgage Loans Acqu</vt:lpstr>
      <vt:lpstr>Net (Loss) Gain on Investments</vt:lpstr>
      <vt:lpstr>Net Loan Servicing Fees</vt:lpstr>
      <vt:lpstr>Share-Based Compensation Plans</vt:lpstr>
      <vt:lpstr>Other Expenses</vt:lpstr>
      <vt:lpstr>Income Taxes</vt:lpstr>
      <vt:lpstr>Segments and Related Informatio</vt:lpstr>
      <vt:lpstr>Supplemental Cash Flow Informat</vt:lpstr>
      <vt:lpstr>Regulatory Capital and Liquidit</vt:lpstr>
      <vt:lpstr>Recently Issued Accounting Pron</vt:lpstr>
      <vt:lpstr>Subsequent Events</vt:lpstr>
      <vt:lpstr>Organization and Basis of Pre41</vt:lpstr>
      <vt:lpstr>Concentration of Risks (Tables)</vt:lpstr>
      <vt:lpstr>Transactions with Related Par43</vt:lpstr>
      <vt:lpstr>Earnings Per Share (Tables)</vt:lpstr>
      <vt:lpstr>Loan Sales and Variable Inter45</vt:lpstr>
      <vt:lpstr>Netting of Financial Instrume46</vt:lpstr>
      <vt:lpstr>Fair Value (Tables)</vt:lpstr>
      <vt:lpstr>Mortgage Loans Acquired for S48</vt:lpstr>
      <vt:lpstr>Derivative Financial Instrume49</vt:lpstr>
      <vt:lpstr>Mortgage Loans at Fair Value (T</vt:lpstr>
      <vt:lpstr>Real Estate Acquired in Settl51</vt:lpstr>
      <vt:lpstr>Mortgage Servicing Rights (Tabl</vt:lpstr>
      <vt:lpstr>Assets Sold Under Agreements 53</vt:lpstr>
      <vt:lpstr>Mortgage Loan Participation a54</vt:lpstr>
      <vt:lpstr>Federal Home Loan Bank Advanc55</vt:lpstr>
      <vt:lpstr>Notes Payable (Tables)</vt:lpstr>
      <vt:lpstr>Asset-Backed Financing of a V57</vt:lpstr>
      <vt:lpstr>Exchangeable Senior Notes (Tabl</vt:lpstr>
      <vt:lpstr>Liability for Losses Under Re59</vt:lpstr>
      <vt:lpstr>Commitments and Contingencies (</vt:lpstr>
      <vt:lpstr>Net Interest Income (Tables)</vt:lpstr>
      <vt:lpstr>Net Gain on Mortgage Loans Ac62</vt:lpstr>
      <vt:lpstr>Net (Loss) Gain on Investments </vt:lpstr>
      <vt:lpstr>Net Loan Servicing Fees (Tables</vt:lpstr>
      <vt:lpstr>Other Expenses (Tables)</vt:lpstr>
      <vt:lpstr>Segments and Related Informat66</vt:lpstr>
      <vt:lpstr>Supplemental Cash Flow Inform67</vt:lpstr>
      <vt:lpstr>Regulatory Capital and Liquid68</vt:lpstr>
      <vt:lpstr>Organization and Basis of Pre69</vt:lpstr>
      <vt:lpstr>Concentration of Risks - Summar</vt:lpstr>
      <vt:lpstr>Transactions with Related Par71</vt:lpstr>
      <vt:lpstr>Transactions with Related Par72</vt:lpstr>
      <vt:lpstr>Transactions with Related Par73</vt:lpstr>
      <vt:lpstr>Transactions with Related Par74</vt:lpstr>
      <vt:lpstr>Transactions with Related Par75</vt:lpstr>
      <vt:lpstr>Transactions with Related Par76</vt:lpstr>
      <vt:lpstr>Transactions with Related Par77</vt:lpstr>
      <vt:lpstr>Transactions with Related Par78</vt:lpstr>
      <vt:lpstr>Transactions with Related Par79</vt:lpstr>
      <vt:lpstr>Earnings Per Share - Summary of</vt:lpstr>
      <vt:lpstr>Earnings Per Share - Summary 81</vt:lpstr>
      <vt:lpstr>Loan Sales and Variable Inter82</vt:lpstr>
      <vt:lpstr>Loan Sales and Variable Inter83</vt:lpstr>
      <vt:lpstr>Loan Sales and Variable Inter84</vt:lpstr>
      <vt:lpstr>Netting of Financial Instrume85</vt:lpstr>
      <vt:lpstr>Netting of Financial Instrume86</vt:lpstr>
      <vt:lpstr>Netting of Financial Instrume87</vt:lpstr>
      <vt:lpstr>Netting of Financial Instrume88</vt:lpstr>
      <vt:lpstr>Fair Value - Additional Informa</vt:lpstr>
      <vt:lpstr>Fair Value - Summary of Financi</vt:lpstr>
      <vt:lpstr>Fair Value - Summary of Changes</vt:lpstr>
      <vt:lpstr>Fair Value - Fair Values and Re</vt:lpstr>
      <vt:lpstr>Fair Value - Summary of Chang93</vt:lpstr>
      <vt:lpstr>Fair Value - Summary of Finan94</vt:lpstr>
      <vt:lpstr>Fair Value - Summary of Chang95</vt:lpstr>
      <vt:lpstr>Fair Value - Quantitative Summa</vt:lpstr>
      <vt:lpstr>Fair Value - Summary of Key Inp</vt:lpstr>
      <vt:lpstr>Fair Value - Quantitative Sum98</vt:lpstr>
      <vt:lpstr>Fair Value - Key Assumptions Us</vt:lpstr>
      <vt:lpstr>Fair Value - Quantitative Su100</vt:lpstr>
      <vt:lpstr>Mortgage Loans Acquired for 101</vt:lpstr>
      <vt:lpstr>Mortgage Loans Acquired for 102</vt:lpstr>
      <vt:lpstr>Derivative Financial Instrum103</vt:lpstr>
      <vt:lpstr>Derivative Financial Instrum104</vt:lpstr>
      <vt:lpstr>Derivative Financial Instrum105</vt:lpstr>
      <vt:lpstr>Mortgage Loans at Fair Value - </vt:lpstr>
      <vt:lpstr>Mortgage Loans at Fair Value107</vt:lpstr>
      <vt:lpstr>Mortgage Loans at Fair Value108</vt:lpstr>
      <vt:lpstr>Real Estate Acquired in Sett109</vt:lpstr>
      <vt:lpstr>Mortgage Servicing Rights - Sum</vt:lpstr>
      <vt:lpstr>Mortgage Servicing Rights - 111</vt:lpstr>
      <vt:lpstr>Mortgage Servicing Rights - 112</vt:lpstr>
      <vt:lpstr>Mortgage Servicing Rights - 113</vt:lpstr>
      <vt:lpstr>Assets Sold Under Agreements114</vt:lpstr>
      <vt:lpstr>Assets Sold Under Agreements115</vt:lpstr>
      <vt:lpstr>Assets Sold Under Agreements116</vt:lpstr>
      <vt:lpstr>Assets Sold Under Agreements117</vt:lpstr>
      <vt:lpstr>Assets Sold Under Agreements118</vt:lpstr>
      <vt:lpstr>Mortgage Loan Participation 119</vt:lpstr>
      <vt:lpstr>Mortgage Loan Participation 120</vt:lpstr>
      <vt:lpstr>Federal Home Loan Bank Advan121</vt:lpstr>
      <vt:lpstr>Federal Home Loan Bank Advan122</vt:lpstr>
      <vt:lpstr>Notes Payable - Additional Info</vt:lpstr>
      <vt:lpstr>Notes Payable - Summary of Fina</vt:lpstr>
      <vt:lpstr>Notes Payable - Summary of F125</vt:lpstr>
      <vt:lpstr>Asset-Backed Financing of a 126</vt:lpstr>
      <vt:lpstr>Exchangeable Senior Notes - Add</vt:lpstr>
      <vt:lpstr>Exchangeable Senior Notes - Sum</vt:lpstr>
      <vt:lpstr>Exchangeable Senior Notes - 129</vt:lpstr>
      <vt:lpstr>Liability for Losses under R130</vt:lpstr>
      <vt:lpstr>Commitments and Contingencies -</vt:lpstr>
      <vt:lpstr>Shareholders' Equity - Addition</vt:lpstr>
      <vt:lpstr>Net Interest Income - Summary o</vt:lpstr>
      <vt:lpstr>Net Gain on Mortgage Loans A134</vt:lpstr>
      <vt:lpstr>Net (Loss) Gain on Investmen135</vt:lpstr>
      <vt:lpstr>Net Loan Servicing Fees - Summa</vt:lpstr>
      <vt:lpstr>Share-Based Compensation Plans </vt:lpstr>
      <vt:lpstr>Other Expenses - Summary of Oth</vt:lpstr>
      <vt:lpstr>Other Expenses - Summary of 139</vt:lpstr>
      <vt:lpstr>Income Taxes - Additional Infor</vt:lpstr>
      <vt:lpstr>Segments and Related Informa141</vt:lpstr>
      <vt:lpstr>Supplemental Cash Flow Infor142</vt:lpstr>
      <vt:lpstr>Regulatory Capital and Liqui143</vt:lpstr>
      <vt:lpstr>Regulatory Capital and Liqui144</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6T16:16:10Z</dcterms:created>
  <dcterms:modified xmlns:dcterms="http://purl.org/dc/terms/" xmlns:xsi="http://www.w3.org/2001/XMLSchema-instance" xsi:type="dcterms:W3CDTF">2016-05-06T16:16:10Z</dcterms:modified>
  <dc:title xmlns:dc="http://purl.org/dc/elements/1.1/">Untitled</dc:title>
  <dc:description xmlns:dc="http://purl.org/dc/elements/1.1/"/>
  <dc:subject xmlns:dc="http://purl.org/dc/elements/1.1/"/>
  <cp:keywords/>
  <cp:category/>
</cp:coreProperties>
</file>